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vestiture" sheetId="12" state="visible" r:id="rId12"/>
    <sheet xmlns:r="http://schemas.openxmlformats.org/officeDocument/2006/relationships" name="Collaborations and Other Arrang"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Goodwill and Other Intangible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Contingencies" sheetId="25" state="visible" r:id="rId25"/>
    <sheet xmlns:r="http://schemas.openxmlformats.org/officeDocument/2006/relationships" name="Other Comprehensive Income (Los" sheetId="26" state="visible" r:id="rId26"/>
    <sheet xmlns:r="http://schemas.openxmlformats.org/officeDocument/2006/relationships" name="Other-Net, (Income) Expense" sheetId="27" state="visible" r:id="rId27"/>
    <sheet xmlns:r="http://schemas.openxmlformats.org/officeDocument/2006/relationships" name="Discontinued Operations" sheetId="28" state="visible" r:id="rId28"/>
    <sheet xmlns:r="http://schemas.openxmlformats.org/officeDocument/2006/relationships" name="Selected Quarterly Data (unaudi" sheetId="29" state="visible" r:id="rId29"/>
    <sheet xmlns:r="http://schemas.openxmlformats.org/officeDocument/2006/relationships" name="Summary of Significant Accoun_2" sheetId="30" state="visible" r:id="rId30"/>
    <sheet xmlns:r="http://schemas.openxmlformats.org/officeDocument/2006/relationships" name="Acquisitions and Divestiture (P" sheetId="31" state="visible" r:id="rId31"/>
    <sheet xmlns:r="http://schemas.openxmlformats.org/officeDocument/2006/relationships" name="Inventories (Policies)" sheetId="32" state="visible" r:id="rId32"/>
    <sheet xmlns:r="http://schemas.openxmlformats.org/officeDocument/2006/relationships" name="Financial Instruments (Policies" sheetId="33" state="visible" r:id="rId33"/>
    <sheet xmlns:r="http://schemas.openxmlformats.org/officeDocument/2006/relationships" name="Goodwill and Other Intangibles " sheetId="34" state="visible" r:id="rId34"/>
    <sheet xmlns:r="http://schemas.openxmlformats.org/officeDocument/2006/relationships" name="Property and Equipment (Policie" sheetId="35" state="visible" r:id="rId35"/>
    <sheet xmlns:r="http://schemas.openxmlformats.org/officeDocument/2006/relationships" name="Stock-Based Compensation (Polic" sheetId="36" state="visible" r:id="rId36"/>
    <sheet xmlns:r="http://schemas.openxmlformats.org/officeDocument/2006/relationships" name="Income Taxes (Policies)" sheetId="37" state="visible" r:id="rId37"/>
    <sheet xmlns:r="http://schemas.openxmlformats.org/officeDocument/2006/relationships" name="Contingencies (Policies)" sheetId="38" state="visible" r:id="rId38"/>
    <sheet xmlns:r="http://schemas.openxmlformats.org/officeDocument/2006/relationships" name="Revenue (Tables)" sheetId="39" state="visible" r:id="rId39"/>
    <sheet xmlns:r="http://schemas.openxmlformats.org/officeDocument/2006/relationships" name="Acquisitions and Divestiture (T" sheetId="40" state="visible" r:id="rId40"/>
    <sheet xmlns:r="http://schemas.openxmlformats.org/officeDocument/2006/relationships" name="Collaborations and Other Arra_2" sheetId="41" state="visible" r:id="rId41"/>
    <sheet xmlns:r="http://schemas.openxmlformats.org/officeDocument/2006/relationships" name="Asset Impairment, Restructuri_2" sheetId="42" state="visible" r:id="rId42"/>
    <sheet xmlns:r="http://schemas.openxmlformats.org/officeDocument/2006/relationships" name="Inventories (Tables)" sheetId="43" state="visible" r:id="rId43"/>
    <sheet xmlns:r="http://schemas.openxmlformats.org/officeDocument/2006/relationships" name="Financial Instruments (Tables)" sheetId="44" state="visible" r:id="rId44"/>
    <sheet xmlns:r="http://schemas.openxmlformats.org/officeDocument/2006/relationships" name="Goodwill and Other Intangible_2"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Borrowing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Retirement Benefits (Tables)" sheetId="51" state="visible" r:id="rId51"/>
    <sheet xmlns:r="http://schemas.openxmlformats.org/officeDocument/2006/relationships" name="Other Comprehensive Income (L_2" sheetId="52" state="visible" r:id="rId52"/>
    <sheet xmlns:r="http://schemas.openxmlformats.org/officeDocument/2006/relationships" name="Other - Net, (Income) Expense (" sheetId="53" state="visible" r:id="rId53"/>
    <sheet xmlns:r="http://schemas.openxmlformats.org/officeDocument/2006/relationships" name="Discontinued Operations (Tables" sheetId="54" state="visible" r:id="rId54"/>
    <sheet xmlns:r="http://schemas.openxmlformats.org/officeDocument/2006/relationships" name="Selected Quarterly Data (unau_2" sheetId="55" state="visible" r:id="rId55"/>
    <sheet xmlns:r="http://schemas.openxmlformats.org/officeDocument/2006/relationships" name="Summary of Significant Accoun_3" sheetId="56" state="visible" r:id="rId56"/>
    <sheet xmlns:r="http://schemas.openxmlformats.org/officeDocument/2006/relationships" name="Revenue (Summary of Revenue Rec" sheetId="57" state="visible" r:id="rId57"/>
    <sheet xmlns:r="http://schemas.openxmlformats.org/officeDocument/2006/relationships" name="Revenue (Narrative) (Details)" sheetId="58" state="visible" r:id="rId58"/>
    <sheet xmlns:r="http://schemas.openxmlformats.org/officeDocument/2006/relationships" name="Revenue (Contract Liabilities) " sheetId="59" state="visible" r:id="rId59"/>
    <sheet xmlns:r="http://schemas.openxmlformats.org/officeDocument/2006/relationships" name="Revenue (Disaggregation of Reve" sheetId="60" state="visible" r:id="rId60"/>
    <sheet xmlns:r="http://schemas.openxmlformats.org/officeDocument/2006/relationships" name="Revenue (Disaggregation of Re_2" sheetId="61" state="visible" r:id="rId61"/>
    <sheet xmlns:r="http://schemas.openxmlformats.org/officeDocument/2006/relationships" name="Acquisitions and Divestiture (N" sheetId="62" state="visible" r:id="rId62"/>
    <sheet xmlns:r="http://schemas.openxmlformats.org/officeDocument/2006/relationships" name="Acquisitions and Divestiture _2" sheetId="63" state="visible" r:id="rId63"/>
    <sheet xmlns:r="http://schemas.openxmlformats.org/officeDocument/2006/relationships" name="Acquisitions and Divestiture (A" sheetId="64" state="visible" r:id="rId64"/>
    <sheet xmlns:r="http://schemas.openxmlformats.org/officeDocument/2006/relationships" name="Collaborations and Other Arra_3" sheetId="65" state="visible" r:id="rId65"/>
    <sheet xmlns:r="http://schemas.openxmlformats.org/officeDocument/2006/relationships" name="Collaborations and Other Arra_4" sheetId="66" state="visible" r:id="rId66"/>
    <sheet xmlns:r="http://schemas.openxmlformats.org/officeDocument/2006/relationships" name="Collaborations and Other Arra_5" sheetId="67" state="visible" r:id="rId67"/>
    <sheet xmlns:r="http://schemas.openxmlformats.org/officeDocument/2006/relationships" name="Collaborations and Other Arra_6" sheetId="68" state="visible" r:id="rId68"/>
    <sheet xmlns:r="http://schemas.openxmlformats.org/officeDocument/2006/relationships" name="Asset Impairment, Restructuri_3" sheetId="69" state="visible" r:id="rId69"/>
    <sheet xmlns:r="http://schemas.openxmlformats.org/officeDocument/2006/relationships" name="Asset Impairment, Restructuri_4" sheetId="70" state="visible" r:id="rId70"/>
    <sheet xmlns:r="http://schemas.openxmlformats.org/officeDocument/2006/relationships" name="Inventories (Details)" sheetId="71" state="visible" r:id="rId71"/>
    <sheet xmlns:r="http://schemas.openxmlformats.org/officeDocument/2006/relationships" name="Financial Instruments (Narrativ" sheetId="72" state="visible" r:id="rId72"/>
    <sheet xmlns:r="http://schemas.openxmlformats.org/officeDocument/2006/relationships" name="Financial Instruments (Schedule" sheetId="73" state="visible" r:id="rId73"/>
    <sheet xmlns:r="http://schemas.openxmlformats.org/officeDocument/2006/relationships" name="Financial Instruments (Schedu_2" sheetId="74" state="visible" r:id="rId74"/>
    <sheet xmlns:r="http://schemas.openxmlformats.org/officeDocument/2006/relationships" name="Financial Instruments (Schedu_3" sheetId="75" state="visible" r:id="rId75"/>
    <sheet xmlns:r="http://schemas.openxmlformats.org/officeDocument/2006/relationships" name="Financial Instruments (Schedu_4" sheetId="76" state="visible" r:id="rId76"/>
    <sheet xmlns:r="http://schemas.openxmlformats.org/officeDocument/2006/relationships" name="Financial Instruments (Schedu_5" sheetId="77" state="visible" r:id="rId77"/>
    <sheet xmlns:r="http://schemas.openxmlformats.org/officeDocument/2006/relationships" name="Financial Instruments (Schedu_6" sheetId="78" state="visible" r:id="rId78"/>
    <sheet xmlns:r="http://schemas.openxmlformats.org/officeDocument/2006/relationships" name="Financial Instruments (Schedu_7"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Property and Equipment (Narrati" sheetId="84" state="visible" r:id="rId84"/>
    <sheet xmlns:r="http://schemas.openxmlformats.org/officeDocument/2006/relationships" name="Property and Equipment (Schedul" sheetId="85" state="visible" r:id="rId85"/>
    <sheet xmlns:r="http://schemas.openxmlformats.org/officeDocument/2006/relationships" name="Property and Equipment (Sched_2" sheetId="86" state="visible" r:id="rId86"/>
    <sheet xmlns:r="http://schemas.openxmlformats.org/officeDocument/2006/relationships" name="Property and Equipment (Sched_3" sheetId="87" state="visible" r:id="rId87"/>
    <sheet xmlns:r="http://schemas.openxmlformats.org/officeDocument/2006/relationships" name="Leases (Narrative) (Details)" sheetId="88" state="visible" r:id="rId88"/>
    <sheet xmlns:r="http://schemas.openxmlformats.org/officeDocument/2006/relationships" name="Leases (Impact of Leases to Con" sheetId="89" state="visible" r:id="rId89"/>
    <sheet xmlns:r="http://schemas.openxmlformats.org/officeDocument/2006/relationships" name="Leases (Maturities of Operating" sheetId="90" state="visible" r:id="rId90"/>
    <sheet xmlns:r="http://schemas.openxmlformats.org/officeDocument/2006/relationships" name="Borrowings (Schedule of Long-te" sheetId="91" state="visible" r:id="rId91"/>
    <sheet xmlns:r="http://schemas.openxmlformats.org/officeDocument/2006/relationships" name="Borrowings (Narrative) (Details" sheetId="92" state="visible" r:id="rId92"/>
    <sheet xmlns:r="http://schemas.openxmlformats.org/officeDocument/2006/relationships" name="Borrowings (Schedule of Debt Ma" sheetId="93" state="visible" r:id="rId93"/>
    <sheet xmlns:r="http://schemas.openxmlformats.org/officeDocument/2006/relationships" name="Borrowings (Schedule of Cash Pa" sheetId="94" state="visible" r:id="rId94"/>
    <sheet xmlns:r="http://schemas.openxmlformats.org/officeDocument/2006/relationships" name="Stock-Based Compensation (Sched" sheetId="95" state="visible" r:id="rId95"/>
    <sheet xmlns:r="http://schemas.openxmlformats.org/officeDocument/2006/relationships" name="Stock-Based Compensation (Detai" sheetId="96" state="visible" r:id="rId96"/>
    <sheet xmlns:r="http://schemas.openxmlformats.org/officeDocument/2006/relationships" name="Stock-Based Compensation (Sch_2" sheetId="97" state="visible" r:id="rId97"/>
    <sheet xmlns:r="http://schemas.openxmlformats.org/officeDocument/2006/relationships" name="Shareholders' Equity (Details)" sheetId="98" state="visible" r:id="rId98"/>
    <sheet xmlns:r="http://schemas.openxmlformats.org/officeDocument/2006/relationships" name="Income Taxe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Schedule of Defer" sheetId="101" state="visible" r:id="rId101"/>
    <sheet xmlns:r="http://schemas.openxmlformats.org/officeDocument/2006/relationships" name="Income Taxes (Schedule of Cash " sheetId="102" state="visible" r:id="rId102"/>
    <sheet xmlns:r="http://schemas.openxmlformats.org/officeDocument/2006/relationships" name="Income Taxes (Schedule of Recon" sheetId="103" state="visible" r:id="rId103"/>
    <sheet xmlns:r="http://schemas.openxmlformats.org/officeDocument/2006/relationships" name="Income Taxes (Schedule of Unrec" sheetId="104" state="visible" r:id="rId104"/>
    <sheet xmlns:r="http://schemas.openxmlformats.org/officeDocument/2006/relationships" name="Income Taxes (Schedule of Incom" sheetId="105" state="visible" r:id="rId105"/>
    <sheet xmlns:r="http://schemas.openxmlformats.org/officeDocument/2006/relationships" name="Retirement Benefits (Schedule o" sheetId="106" state="visible" r:id="rId106"/>
    <sheet xmlns:r="http://schemas.openxmlformats.org/officeDocument/2006/relationships" name="Retirement Benefits (Narrative)" sheetId="107" state="visible" r:id="rId107"/>
    <sheet xmlns:r="http://schemas.openxmlformats.org/officeDocument/2006/relationships" name="Retirement Benefits (Schedule_2" sheetId="108" state="visible" r:id="rId108"/>
    <sheet xmlns:r="http://schemas.openxmlformats.org/officeDocument/2006/relationships" name="Retirement Benefits (Schedule_3" sheetId="109" state="visible" r:id="rId109"/>
    <sheet xmlns:r="http://schemas.openxmlformats.org/officeDocument/2006/relationships" name="Retirement Benefits (Schedule_4" sheetId="110" state="visible" r:id="rId110"/>
    <sheet xmlns:r="http://schemas.openxmlformats.org/officeDocument/2006/relationships" name="Retirement Benefits (Schedule_5" sheetId="111" state="visible" r:id="rId111"/>
    <sheet xmlns:r="http://schemas.openxmlformats.org/officeDocument/2006/relationships" name="Contingencies (Details)" sheetId="112" state="visible" r:id="rId112"/>
    <sheet xmlns:r="http://schemas.openxmlformats.org/officeDocument/2006/relationships" name="Other Comprehensive Income (L_3" sheetId="113" state="visible" r:id="rId113"/>
    <sheet xmlns:r="http://schemas.openxmlformats.org/officeDocument/2006/relationships" name="Other Comprehensive Income (L_4" sheetId="114" state="visible" r:id="rId114"/>
    <sheet xmlns:r="http://schemas.openxmlformats.org/officeDocument/2006/relationships" name="Other Comprehensive Income (L_5" sheetId="115" state="visible" r:id="rId115"/>
    <sheet xmlns:r="http://schemas.openxmlformats.org/officeDocument/2006/relationships" name="Other - Net, (Income) Expense_2" sheetId="116" state="visible" r:id="rId116"/>
    <sheet xmlns:r="http://schemas.openxmlformats.org/officeDocument/2006/relationships" name="Discontinued Operations (Narrat" sheetId="117" state="visible" r:id="rId117"/>
    <sheet xmlns:r="http://schemas.openxmlformats.org/officeDocument/2006/relationships" name="Discontinued Operations (Discon" sheetId="118" state="visible" r:id="rId118"/>
    <sheet xmlns:r="http://schemas.openxmlformats.org/officeDocument/2006/relationships" name="Discontinued Operations (Major " sheetId="119" state="visible" r:id="rId119"/>
    <sheet xmlns:r="http://schemas.openxmlformats.org/officeDocument/2006/relationships" name="Selected Quarterly Data (unau_3" sheetId="120" state="visible" r:id="rId120"/>
    <sheet xmlns:r="http://schemas.openxmlformats.org/officeDocument/2006/relationships" name="Uncategorized Items - lly-20191" sheetId="121" state="visible" r:id="rId121"/>
  </sheets>
  <definedNames/>
  <calcPr calcId="124519" fullCalcOnLoad="1"/>
</workbook>
</file>

<file path=xl/sharedStrings.xml><?xml version="1.0" encoding="utf-8"?>
<sst xmlns="http://schemas.openxmlformats.org/spreadsheetml/2006/main" uniqueCount="1407">
  <si>
    <t>Cover Page - USD ($) $ in Millions</t>
  </si>
  <si>
    <t>12 Months Ended</t>
  </si>
  <si>
    <t>Dec. 31, 2019</t>
  </si>
  <si>
    <t>Feb. 13, 2020</t>
  </si>
  <si>
    <t>Jun. 30, 2019</t>
  </si>
  <si>
    <t>Document Information [Line Items]</t>
  </si>
  <si>
    <t>Document Type</t>
  </si>
  <si>
    <t>10-K</t>
  </si>
  <si>
    <t>Document Period End Date</t>
  </si>
  <si>
    <t>Dec. 31,
		2019</t>
  </si>
  <si>
    <t>Entity File Number</t>
  </si>
  <si>
    <t>001-06351</t>
  </si>
  <si>
    <t>Entity Registrant Name</t>
  </si>
  <si>
    <t>Eli Lilly and Company</t>
  </si>
  <si>
    <t>Entity Incorporation, State or Country Code</t>
  </si>
  <si>
    <t>IN</t>
  </si>
  <si>
    <t>Entity Tax Identification Number</t>
  </si>
  <si>
    <t>35-0470950</t>
  </si>
  <si>
    <t>Entity Address, Address Line One</t>
  </si>
  <si>
    <t>Lilly Corporate Center</t>
  </si>
  <si>
    <t>Entity Address, City or Town</t>
  </si>
  <si>
    <t>Indianapolis</t>
  </si>
  <si>
    <t>Entity Address, State or Province</t>
  </si>
  <si>
    <t>Entity Address, Postal Zip Code</t>
  </si>
  <si>
    <t>46285</t>
  </si>
  <si>
    <t>City Area Code</t>
  </si>
  <si>
    <t>317</t>
  </si>
  <si>
    <t>Local Phone Number</t>
  </si>
  <si>
    <t>276-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 (in shares)</t>
  </si>
  <si>
    <t>Document Annual Report</t>
  </si>
  <si>
    <t>true</t>
  </si>
  <si>
    <t>Document Transition Report</t>
  </si>
  <si>
    <t>Amendment Flag</t>
  </si>
  <si>
    <t>Document Fiscal Year Focus</t>
  </si>
  <si>
    <t>2019</t>
  </si>
  <si>
    <t>Document Fiscal Period Focus</t>
  </si>
  <si>
    <t>FY</t>
  </si>
  <si>
    <t>Entity Central Index Key</t>
  </si>
  <si>
    <t>0000059478</t>
  </si>
  <si>
    <t>Current Fiscal Year End Date</t>
  </si>
  <si>
    <t>--12-31</t>
  </si>
  <si>
    <t>Common Stock (no par value)</t>
  </si>
  <si>
    <t>Title of 12(b) Security</t>
  </si>
  <si>
    <t>Trading Symbol</t>
  </si>
  <si>
    <t>LLY</t>
  </si>
  <si>
    <t>Security Exchange Name</t>
  </si>
  <si>
    <t>NYSE</t>
  </si>
  <si>
    <t>1.000% Notes due 2022</t>
  </si>
  <si>
    <t>LLY22</t>
  </si>
  <si>
    <t>7 1/8% Notes due 2025</t>
  </si>
  <si>
    <t>LLY25</t>
  </si>
  <si>
    <t>1.625% Notes due 2026</t>
  </si>
  <si>
    <t>LLY26</t>
  </si>
  <si>
    <t>2.125% Notes due 2030</t>
  </si>
  <si>
    <t>LLY30</t>
  </si>
  <si>
    <t>0.625% Notes due 2031</t>
  </si>
  <si>
    <t>LLY31</t>
  </si>
  <si>
    <t>6.77% Notes due 2036</t>
  </si>
  <si>
    <t>6.77% Notes due 2036</t>
  </si>
  <si>
    <t>LLY36</t>
  </si>
  <si>
    <t>1.700% Notes due 2049</t>
  </si>
  <si>
    <t>LLY49A</t>
  </si>
  <si>
    <t>Consolidated Statements of Operations - USD ($) shares in Thousands, $ in Millions</t>
  </si>
  <si>
    <t>Dec. 31, 2018</t>
  </si>
  <si>
    <t>Dec. 31, 2017</t>
  </si>
  <si>
    <t>Income Statement [Abstract]</t>
  </si>
  <si>
    <t>Revenue</t>
  </si>
  <si>
    <t>Costs, expenses, and other:</t>
  </si>
  <si>
    <t>Cost of sales</t>
  </si>
  <si>
    <t>Research and development</t>
  </si>
  <si>
    <t>Marketing, selling, and administrative</t>
  </si>
  <si>
    <t>Acquired in-process research and development (Note 3)</t>
  </si>
  <si>
    <t>Asset impairment, restructuring, and other special charges (Note 5)</t>
  </si>
  <si>
    <t>Other—net, (income) expense (Note 18)</t>
  </si>
  <si>
    <t>Costs, expenses, and other</t>
  </si>
  <si>
    <t>Income before income taxes</t>
  </si>
  <si>
    <t>Income taxes (Note 14)</t>
  </si>
  <si>
    <t>Net income (loss) from continuing operations</t>
  </si>
  <si>
    <t>Net income (loss) from discontinued operations (Note 19)</t>
  </si>
  <si>
    <t>Net income (loss)</t>
  </si>
  <si>
    <t>Earnings (loss) per share:</t>
  </si>
  <si>
    <t>Earnings (loss) from continuing operations - basic (in usd per share)</t>
  </si>
  <si>
    <t>Earnings (loss) from discontinued operations - basic (in usd per share)</t>
  </si>
  <si>
    <t>Earnings (loss) per share - basic (in usd per share)</t>
  </si>
  <si>
    <t>Earnings (loss) from continuing operations - diluted (in usd per share)</t>
  </si>
  <si>
    <t>Earnings (loss) from discontinued operations - diluted (in usd per share)</t>
  </si>
  <si>
    <t>Earnings (loss) per share - diluted (in usd per share)</t>
  </si>
  <si>
    <t>Shares used in calculation of earnings (loss) per share:</t>
  </si>
  <si>
    <t>Basic (in shares)</t>
  </si>
  <si>
    <t>Diluted (in shares)</t>
  </si>
  <si>
    <t>Consolidated Statements of Comprehensive Income (Loss) - USD ($) $ in Millions</t>
  </si>
  <si>
    <t>Other comprehensive income (loss) from continuing operations:</t>
  </si>
  <si>
    <t>Change in foreign currency translation gains (losses)</t>
  </si>
  <si>
    <t>Change in net unrealized gains (losses) on securities</t>
  </si>
  <si>
    <t>Change in defined benefit pension and retiree health benefit plans (Note 15)</t>
  </si>
  <si>
    <t>Change in effective portion of cash flow hedges</t>
  </si>
  <si>
    <t>Other comprehensive income (loss) from continuing operations before income taxes</t>
  </si>
  <si>
    <t>Benefit (provision) for income taxes related to other comprehensive income (loss) from continuing operations</t>
  </si>
  <si>
    <t>Net other comprehensive income (loss)</t>
  </si>
  <si>
    <t>Comprehensive income (loss)</t>
  </si>
  <si>
    <t>Continuing Operations</t>
  </si>
  <si>
    <t>Discontinued Operations</t>
  </si>
  <si>
    <t>Consolidated Balance Sheets - USD ($) $ in Millions</t>
  </si>
  <si>
    <t>Current Assets</t>
  </si>
  <si>
    <t>Cash and cash equivalents (Note 7)</t>
  </si>
  <si>
    <t>Short-term investments (Note 7)</t>
  </si>
  <si>
    <t>Accounts receivable, net of allowances of $22.4 (2019) and $24.1 (2018)</t>
  </si>
  <si>
    <t>Other receivables</t>
  </si>
  <si>
    <t>Inventories (Note 6)</t>
  </si>
  <si>
    <t>Prepaid expenses and other</t>
  </si>
  <si>
    <t>Current assets of discontinued operations (Note 19)</t>
  </si>
  <si>
    <t>Total current assets</t>
  </si>
  <si>
    <t>Investments (Note 7)</t>
  </si>
  <si>
    <t>Goodwill (Note 8)</t>
  </si>
  <si>
    <t>Other intangibles, net (Note 8)</t>
  </si>
  <si>
    <t>Deferred tax assets (Note 14)</t>
  </si>
  <si>
    <t>Property and equipment, net (Note 9)</t>
  </si>
  <si>
    <t>Operating lease assets (Note 10)</t>
  </si>
  <si>
    <t>Other noncurrent assets</t>
  </si>
  <si>
    <t>Noncurrent assets of discontinued operations (Note 19)</t>
  </si>
  <si>
    <t>Total assets</t>
  </si>
  <si>
    <t>Current Liabilities</t>
  </si>
  <si>
    <t>Short-term borrowings and current maturities of long-term debt (Note 11)</t>
  </si>
  <si>
    <t>Accounts payable</t>
  </si>
  <si>
    <t>Employee compensation</t>
  </si>
  <si>
    <t>Sales rebates and discounts</t>
  </si>
  <si>
    <t>Dividends payable</t>
  </si>
  <si>
    <t>Income taxes payable (Note 14)</t>
  </si>
  <si>
    <t>Other current liabilities</t>
  </si>
  <si>
    <t>Current liabilities of discontinued operations (Note 19)</t>
  </si>
  <si>
    <t>Total current liabilities</t>
  </si>
  <si>
    <t>Other Liabilities</t>
  </si>
  <si>
    <t>Long-term debt (Note 11)</t>
  </si>
  <si>
    <t>Noncurrent operating lease liabilities (Note 10)</t>
  </si>
  <si>
    <t>Accrued retirement benefits (Note 15)</t>
  </si>
  <si>
    <t>Long-term income taxes payable (Note 14)</t>
  </si>
  <si>
    <t>Other noncurrent liabilities</t>
  </si>
  <si>
    <t>Deferred tax liabilities (Note 14)</t>
  </si>
  <si>
    <t>Noncurrent liabilities of discontinued operations (Note 19)</t>
  </si>
  <si>
    <t>Total other liabilities</t>
  </si>
  <si>
    <t>Commitments and Contingencies (Note 16)</t>
  </si>
  <si>
    <t xml:space="preserve"> </t>
  </si>
  <si>
    <t>Eli Lilly and Company Shareholders' Equity (Notes 12 and 13)</t>
  </si>
  <si>
    <t>Common stock—no par value Authorized shares: 3,200,000 Issued shares: 958,056 (2019) and 1,057,639 (2018)</t>
  </si>
  <si>
    <t>Additional paid-in capital</t>
  </si>
  <si>
    <t>Retained earnings</t>
  </si>
  <si>
    <t>Employee benefit trust</t>
  </si>
  <si>
    <t>Accumulated other comprehensive loss (Note 17)</t>
  </si>
  <si>
    <t>Cost of common stock in treasury</t>
  </si>
  <si>
    <t>Total Eli Lilly and Company shareholders' equity</t>
  </si>
  <si>
    <t>Noncontrolling interests</t>
  </si>
  <si>
    <t>Total equity</t>
  </si>
  <si>
    <t>Total liabilities and equity</t>
  </si>
  <si>
    <t>Consolidated Balance Sheets (Parenthetical) - USD ($) shares in Thousands, $ in Millions</t>
  </si>
  <si>
    <t>Statement of Financial Position [Abstract]</t>
  </si>
  <si>
    <t>Accounts receivable, allowances</t>
  </si>
  <si>
    <t>Issued (in shares)</t>
  </si>
  <si>
    <t>Authorized (in shares)</t>
  </si>
  <si>
    <t>Consolidated Statements of Shareholders' Equity Statement - USD ($) shares in Thousands, $ in Millions</t>
  </si>
  <si>
    <t>Total</t>
  </si>
  <si>
    <t>Common Stock</t>
  </si>
  <si>
    <t>Additional Paid-in Capital</t>
  </si>
  <si>
    <t>Retained Earnings</t>
  </si>
  <si>
    <t>Employee Benefit Trust</t>
  </si>
  <si>
    <t>Accumulated Other Comprehensive Loss</t>
  </si>
  <si>
    <t>Common Stock in Treasury</t>
  </si>
  <si>
    <t>Noncontrolling Interest</t>
  </si>
  <si>
    <t>Beginning balance (in shares) at Dec. 31, 2016</t>
  </si>
  <si>
    <t>Beginning balance at Dec. 31, 2016</t>
  </si>
  <si>
    <t>Increase (Decrease) in Shareholders' Equity [Roll Forward]</t>
  </si>
  <si>
    <t>Other comprehensive income (loss), net of tax</t>
  </si>
  <si>
    <t>Cash dividends declared</t>
  </si>
  <si>
    <t>Retirement of treasury shares (in shares)</t>
  </si>
  <si>
    <t>Retirement of treasury shares</t>
  </si>
  <si>
    <t>Purchase of treasury shares</t>
  </si>
  <si>
    <t>Purchase of treasury shares (in shares)</t>
  </si>
  <si>
    <t>Issuance of stock under employee stock plans, net (in shares)</t>
  </si>
  <si>
    <t>Issuance of stock under employee stock plans, net</t>
  </si>
  <si>
    <t>Stock-based compensation</t>
  </si>
  <si>
    <t>Reclassification of stranded tax effects (Note 1)</t>
  </si>
  <si>
    <t>Other</t>
  </si>
  <si>
    <t>Ending balance (in shares) at Dec. 31, 2017</t>
  </si>
  <si>
    <t>Ending balance at Dec. 31, 2017</t>
  </si>
  <si>
    <t>Sale of Elanco Stock (Note 19)</t>
  </si>
  <si>
    <t>Ending balance (in shares) at Dec. 31, 2018</t>
  </si>
  <si>
    <t>Ending balance at Dec. 31, 2018</t>
  </si>
  <si>
    <t>Acquisition of common stock in exchange offer (in shares)</t>
  </si>
  <si>
    <t>Acquisition of common stock in exchange offer</t>
  </si>
  <si>
    <t>Deconsolidation of Elanco</t>
  </si>
  <si>
    <t>Ending balance (in shares) at Dec. 31, 2019</t>
  </si>
  <si>
    <t>Ending balance at Dec. 31, 2019</t>
  </si>
  <si>
    <t>Consolidated Statements of Shareholders' Equity (Parenthetical) - $ / shares</t>
  </si>
  <si>
    <t>Statement of Stockholders' Equity [Abstract]</t>
  </si>
  <si>
    <t>Cash dividend declared per share (in usd per share)</t>
  </si>
  <si>
    <t>Consolidated Statements of Cash Flows - USD ($) $ in Millions</t>
  </si>
  <si>
    <t>Cash Flows from Operating Activities</t>
  </si>
  <si>
    <t>Adjustments to Reconcile Net Income (Loss) to Cash Flows from Operating Activities:</t>
  </si>
  <si>
    <t>Gain related to disposal or sale</t>
  </si>
  <si>
    <t>Depreciation and amortization</t>
  </si>
  <si>
    <t>Change in deferred income taxes</t>
  </si>
  <si>
    <t>Stock-based compensation expense</t>
  </si>
  <si>
    <t>Other non-cash operating activities, net</t>
  </si>
  <si>
    <t>Other changes in operating assets and liabilities, net of acquisitions and divestitures:</t>
  </si>
  <si>
    <t>Receivables—(increase) decrease</t>
  </si>
  <si>
    <t>Inventories—(increase) decrease</t>
  </si>
  <si>
    <t>Other assets—(increase) decrease</t>
  </si>
  <si>
    <t>Income taxes payable—increase (decrease)</t>
  </si>
  <si>
    <t>Accounts payable and other liabilities—increase (decrease)</t>
  </si>
  <si>
    <t>Net Cash Provided by Operating Activities</t>
  </si>
  <si>
    <t>Cash Flows from Investing Activities</t>
  </si>
  <si>
    <t>Purchases of property and equipment</t>
  </si>
  <si>
    <t>Proceeds from sales and maturities of short-term investments</t>
  </si>
  <si>
    <t>Purchases of short-term investments</t>
  </si>
  <si>
    <t>Proceeds from sales of noncurrent investments</t>
  </si>
  <si>
    <t>Purchases of noncurrent investments</t>
  </si>
  <si>
    <t>Purchases of in-process research and development</t>
  </si>
  <si>
    <t>Cash paid for acquisitions, net of cash acquired (Note 3 and 19)</t>
  </si>
  <si>
    <t>Other investing activities, net</t>
  </si>
  <si>
    <t>Net Cash Provided by (Used for) Investing Activities</t>
  </si>
  <si>
    <t>Cash Flows from Financing Activities</t>
  </si>
  <si>
    <t>Dividends paid</t>
  </si>
  <si>
    <t>Net change in short-term borrowings</t>
  </si>
  <si>
    <t>Proceeds from issuance of long-term debt</t>
  </si>
  <si>
    <t>Repayments of long-term debt</t>
  </si>
  <si>
    <t>Purchases of common stock</t>
  </si>
  <si>
    <t>Net proceeds from Elanco initial public offering (Note 19)</t>
  </si>
  <si>
    <t>Other financing activities, net</t>
  </si>
  <si>
    <t>Net Cash Provided by (Used for) Financing Activities</t>
  </si>
  <si>
    <t>Effect of exchange rate changes on cash and cash equivalents</t>
  </si>
  <si>
    <t>Net increase (decrease) in cash and cash equivalents</t>
  </si>
  <si>
    <t>Cash and cash equivalents at beginning of year (includes $677.5 (2019), $324.4 (2018), and $258.8 (2017) of discontinued operations)</t>
  </si>
  <si>
    <t>Cash and Cash Equivalents at End of Year (includes $677.5 (2018) and $324.4 (2017) of discontinued operations)</t>
  </si>
  <si>
    <t>Elanco | Disposal Group, Disposed of by Sale, Not Discontinued Operations</t>
  </si>
  <si>
    <t>Cash distributed to Elanco upon disposition</t>
  </si>
  <si>
    <t>Legacy Antibiotic Medicines and a Manufacturing Facility in Suzhou, China | Disposal Group, Disposed of by Sale, Not Discontinued Operations</t>
  </si>
  <si>
    <t>Cash received for sale of antibiotic business in China</t>
  </si>
  <si>
    <t>Consolidated Statements of Cash Flows (Parenthetical) - USD ($) $ in Millions</t>
  </si>
  <si>
    <t>Dec. 31, 2016</t>
  </si>
  <si>
    <t>Statement of Cash Flows [Abstract]</t>
  </si>
  <si>
    <t>Discontinued operations cash</t>
  </si>
  <si>
    <t>Summary of Significant Accounting Policies and Implementation of New Financial Accounting Standards</t>
  </si>
  <si>
    <t>Accounting Policies [Abstract]</t>
  </si>
  <si>
    <t>Summary of Significant Accounting Policies and Implementation of New Financial Accounting Standards Basis of Presentation The accompanying consolidated financial statements have been prepared in accordance with accounting principles generally accepted in the United States (GAAP). The accounts of all wholly-owned and majority-owned subsidiaries are included in the consolidated financial statemen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SEC) and have evaluated subsequent events up to the time of the filing of our Form 10-K. Certain reclassifications have been made to prior periods in the consolidated financial statements and accompanying notes to conform with the current presentation. All per-share amounts, unless otherwise noted in the footnotes, are presented on a diluted basis. On March 11, 2019, we completed the disposition of our remaining 80.2 percent ownership of Elanco Animal Health Incorporated (Elanco) common stock through a tax-free exchange offer. As a result, Elanco has been presented as discontinued operations in our consolidated financial statements for all periods presented. Following the completion of the disposition of Elanco, we now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Research and Development Expenses and Acquired In-Process Research and Development (IPR&amp;D)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PR&amp;D expense includes the initial costs of externally developed IPR&amp;D projects, acquired directly in a transaction other than a business combination, that do not have an alternative future use. Earnings Per Share (EPS) We calculate basic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Advertising Expenses Costs associated with advertising are expensed as incurred and are included in marketing, selling, and administrative expenses. Advertising expenses, comprised primarily of television, radio, print media, and Internet advertising, totaled approximately $1.1 billion , $900 million , and $700 million in 2019, 2018, and 2017, respectively, which was less than 5 percent of revenue each year. Other Significant Accounting Policies Our other significant accounting policies are described in the remaining appropriate notes to the consolidated financial statements. Implementation of New Financial Accounting Standards Effective January 1, 2019 we adopted Accounting Standards Update 2016-02, Leases , using the modified retrospective approach, applied at the beginning of the period of adoption, and we elected the package of transitional practical expedients. The adoption of this standard resulted in recording of operating lease assets of approximately $530 million , which included reclassifying approximately $65 million of deferred rent and lease incentives, net of prepaid rent, as a component of the operating lease assets as of January 1, 2019. The adoption also resulted in recording operating lease liabilities of approximately $595 million as of January 1, 2019. Our accounting for finance leases remained substantially unchanged. The standard did not have an impact on our consolidated statements of operations.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n increase of approximately $5 million to retained earnings as of January 1, 2018. Revenue presented for periods prior to 2018 was accounted for under previous standards and has not been adjusted. Revenue and net income for 2018 did not differ materially from amounts that would have resulted from application of the previous standards. Effective January 1, 2018, we adopted Accounting Standards Update 2016-01 (ASU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We applied the new standard through a cumulative effect adjustment to retained earnings as of the beginning of the year of adoption. Upon adoption, we reclassified from accumulated other comprehensive loss the after-tax amount of net unrealized gains resulting in an increase to retained earnings of approximately $105 million . Adoption of this standard did not result in a material change in net income in the year of adoption. Effective January 1, 2018, we adopted Accounting Standards Update 2016-16, Income Taxes: Intra-Entity Transfers of Assets Other Than Inventory. This standard requires entities to recognize the income tax consequences of intra-entity transfers of assets other than inventory at the time of transfer. We adopted this standard using a modified retrospective approach. Upon adoption, the cumulative effect of applying this standard resulted in an increase of approximately $700 million to retained earnings, $2.5 billion to deferred tax assets, and $1.8 billion to deferred tax liabilities as of January 1, 2018. Adoption of this standard did not result in a material change in net income in the year of adoption. We elected to early adopt Accounting Standards Update 2018-02, Income Statement-Reporting Comprehensive Income: Reclassification of Certain Tax Effects from Accumulated Other Comprehensive Income, as of December 31, 2017, which allowed a reclassification from accumulated other comprehensive loss to retained earnings for stranded tax effects resulting from the Tax Cuts and Jobs Act (2017 Tax Act - see Note 14). This standard allowed us to reclassify the effect of remeasuring deferred tax liabilities and assets related to items within accumulated other comprehensive loss using the then newly enacted 21 percent federal corporate income tax rate. The provisional effect of this early adoption was a reclassification from accumulated other comprehensive loss, which resulted in an increase to retained earnings of $643.6 million as of December 31, 2017.</t>
  </si>
  <si>
    <t>Revenue from Contract with Customer [Abstract]</t>
  </si>
  <si>
    <t>Revenue The following table summarizes our revenue recognized in our consolidated statements of operations: 2019 2018 2017 Net product revenue $ 20,377.3 $ 19,866.4 $ 18,776.5 Collaboration and other revenue (1) 1,942.2 1,626.9 1,197.3 Revenue $ 22,319.5 $ 21,493.3 $ 19,973.8 (1) Collaboration and other revenue associated with prior period transfers of intellectual property was $301.5 million , $303.2 million , and $144.9 million during the years ended 2019 , 2018 , and 2017 , respectively. We recognize revenue primarily from two different types of contracts, product sales to customers (net product revenue) and collaborations and other arrangements. Revenue recognized from collaborations and other arrangements will include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he Trajenta ® and Jardiance ® families of products resulting from our collaboration with Boehringer Ingelheim discussed in Note 4. Substantially all of the remainder of collaboration and other revenue is related to contracts accounted for as contracts with customers.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Most of our products are sold to wholesalers that serve pharmacies, physicians and other health care professionals, and hospitals. For the years ended December 31, 2019 , 2018 , and 2017 , our three largest wholesalers each accounted for between 14 percent and 21 percent of consolidated total revenue. Further, they each accounted for between 19 percent and 25 percent of accounts receivable as of December 31, 2019 and 2018 . Significant judgments must be made in determining the transaction price for our sales of products related to anticipated rebates, discounts and returns. The following describe the most significant of these judgments: Sales Rebates and Discounts - Background and Uncertainties •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are rebates associated with sales covered by managed care, Medicare, Medicaid, chargeback, and patient assistance programs in the U.S. In determining the appropriate accrual amount, we consider our historical rebate payments for these program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bates related to these programs at the time we record the sale, the rebate related to that sale is typically paid up to six months later. Because of this time lag, in any particular period our rebate adjustments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identified anticipated returns due to known factors such as the loss of patent exclusivity, product recalls and discontinuances, or a changing competitive environment. We maintain a returns policy that allows U.S. customers to return product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sold to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on a consistent basis across our product portfolio.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product returns have been less than 2 percent of our net revenue over each of the past three years and have not fluctuated significantly as a percentage of revenue, although fluctuations are more likely in periods following loss of patent exclusivity for major products in the U.S. market. Adjustments to Revenue Adjustments to revenue recognized as a result of changes in estimates for the judgments described above for our most significant U.S. sales returns, rebates, and discounts liability balances for products shipped in previous periods were approximately 2 percent and 1 percent of U.S revenue during 2019 and 2018 , respectively. Collaboration and Other Arrangements We recognize several types of revenue from our collaborations and other arrangements, which we discuss in general terms immediately below and more specifically in Note 4 for each of our material collaborations and other arrangements. Our collaborations and other arrangements are not contracts with customers but are evaluated to determine whether any aspects of the arrangements are contracts with customers. • Revenue related to products we sell pursuant to these arrangements is included in net product revenue, while other sources of revenue (e.g., royalties and profit sharing from our partner) are included in collaboration and other revenue. • Initial fees and developmental milestones we receive in collaborative and other similar arrangements from the partnering of our compounds under development are generally deferred and amortized into income through the expected product approval date. • Profit-sharing due from our collaboration partners, which is based upon gross margins reported to us by our partners, is recognized as collaboration and other revenue as earned. • Royalty revenue from licensees, which is based on sales to third-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For arrangements that involve variable consideration where we have sold intellectual property, we recognize revenue based on estimates of the amount of consideration we believe we will be entitled to receive from the other party, subject to a constraint. These estimates are adjusted to reflect the actual amounts to be collected when those facts and circumstances become known. •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We have entered into arrangements whereby we transferred rights to products and committed to supply for a period of time. For those arrangements for which we concluded that the obligations were not distinct, any amounts received upfront are being amortized to revenue as net product revenue over the period of the supply arrangement as the performance obligation is satisfied.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2019 2018 Contract liabilities $ 264.6 $ 294.9 The contract liabilities balances disclosed above as of December 31, 2019 and 2018 were primarily related to the remaining license period of symbolic intellectual property and obligations to supply product for a defined period of time. During the years ended December 31, 2019 and 2018, revenue recognized from contract liabilities as of the beginning of the year was not material. Revenue expected to be recognized in the future from contract liabilities as the related performance obligations are satisfied is not expected to be material in any one year. Disaggregation of Revenue The following table summarizes revenue by product: U.S. (1) Outside U.S. 2019 2018 2017 2019 2018 2017 Revenue—to unaffiliated customers: Endocrinology: Trulicity ® $ 3,155.2 $ 2,515.8 $ 1,609.8 $ 972.7 $ 683.3 $ 419.9 Humalog ® (2) 1,669.7 1,787.8 1,717.8 1,151.0 1,208.7 1,147.4 Forteo ® 645.5 757.9 965.2 759.1 817.7 783.8 Humulin ® 879.7 910.2 884.6 410.4 421.2 450.7 Basaglar ® 876.2 622.8 311.1 236.3 178.5 121.0 Jardiance (3) 565.9 400.2 290.4 378.3 258.1 157.0 Trajenta (4) 224.8 224.2 213.2 365.8 350.5 324.7 Other Endocrinology 293.7 292.7 380.9 230.1 272.5 307.7 Total Endocrinology 8,310.7 7,511.6 6,373.0 4,503.7 4,190.5 3,712.2 Oncology: Alimta ® 1,219.5 1,131.0 1,034.3 896.4 1,001.9 1,028.2 Cyramza ® 335.3 291.5 278.8 589.9 529.9 479.6 Verzenio ® 454.8 248.5 21.0 124.9 6.6 — Erbitux ® 487.9 531.6 541.7 55.4 103.8 104.2 Other Oncology 111.0 200.6 174.6 339.3 215.1 149.6 Total Oncology 2,608.5 2,403.2 2,050.4 2,005.9 1,857.3 1,761.6 Immunology: Taltz ® 1,016.8 738.7 486.0 349.6 198.7 73.2 Olumiant ® 42.2 6.7 — 384.7 195.9 45.8 Total Immunology 1,059.0 745.4 486.0 734.3 394.6 119.0 Neuroscience: Cymbalta ® 49.6 54.3 114.9 675.8 653.7 642.2 Zyprexa ® 41.0 36.2 75.5 377.6 435.1 505.7 Strattera ® 30.8 89.7 284.9 211.7 361.1 333.3 Emgality ® 154.9 4.9 — 7.7 — — Other Neuroscience 80.2 92.3 115.7 93.6 93.4 98.9 Total Neuroscience 356.5 277.4 591.0 1,366.4 1,543.3 1,580.1 Other: Cialis ® 231.7 1,129.2 1,358.6 658.8 722.7 964.5 Other 156.2 325.1 555.4 327.7 393.0 422.0 Total Other 387.9 1,454.3 1,914.0 986.5 1,115.7 1,386.5 Revenue $ 12,722.6 $ 12,391.9 $ 11,414.4 $ 9,596.8 $ 9,101.4 $ 8,559.4 Numbers may not add due to rounding. (1) U.S. revenue includes revenue in Puerto Rico. (2) Humalog revenue includes insulin lispro. (3) Jardiance revenue includes Glyxambi ® and Synjardy ® . (4) Trajenta revenue includes Jentadueto ® . The following table summarizes revenue by geographical area: 2019 2018 2017 Revenue—to unaffiliated customers (1) : U.S. $ 12,722.6 $ 12,391.9 $ 11,414.4 Europe 3,765.0 3,663.1 3,390.6 Japan 2,547.6 2,407.4 2,339.5 Other foreign countries 3,284.3 3,030.9 2,829.3 Revenue $ 22,319.5 $ 21,493.3 $ 19,973.8 Numbers may not add due to rounding. (1) Revenue is attributed to the countries based on the location of the customer.</t>
  </si>
  <si>
    <t>Acquisitions and Divestiture</t>
  </si>
  <si>
    <t>Business Combinations [Abstract]</t>
  </si>
  <si>
    <t>Acquisitions and Divestiture In February 2019, we completed the acquisition of Loxo Oncology, Inc. (Loxo). This transaction, as further discussed in this note below in Acquisition of a Business, was accounted for as a business combination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Loxo have been included in our consolidated financial statements from the date of acquisition. We acquired assets in development in 2019 , 2018 , and 2017 , which are further discussed in this note below in Asset Acquisitions. Upon acquisition, the acquired IPR&amp;D charges related to these products were immediately expensed because the products had no alternative future use. For the years ended December 31, 2019 , 2018 , and 2017 , we recorded acquired IPR&amp;D charges of $239.6 million , $1.98 billion , and $1.11 billion , respectively. Acquisition of a Business Loxo Acquisition Overview of Transaction In February 2019, we acquired all shares of Loxo for a purchase price of $6.92 billion , net of cash acquired. The accelerated vesting of Loxo employee equity awards was recognized as transaction expense included in asset impairment, restructuring, and other special charges during the year ended December 31, 2019 (see Note 5). Under the terms of the agreement, we acquired a pipeline of investigational medicines, including selpercatinib (LOXO-292), an oral RET inhibitor granted Breakthrough Therapy designation by the U.S. Food and Drug Administration, and LOXO-305, an oral BTK inhibitor. Assets Acquired and Liabilities Assumed The following table summarizes the amounts recognized for assets acquired and liabilities assumed as of the acquisition date: Estimated Fair Value at February 15, 2019 Acquired IPR&amp;D (1) $ 4,670.0 Finite-lived intangibles (2) 980.0 Deferred income taxes (1,032.8 ) Other assets and liabilities - net (26.4 ) Total identifiable net assets 4,590.8 Goodwill (3) 2,326.9 Total consideration transferred - net of cash acquired $ 6,917.7 (1) $4.60 billion of the acquired IPR&amp;D relates to selpercatinib (LOXO-292). (2) Contract-based intangibles (primarily related to Vitrakvi)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 Our consolidated statement of operations for the year ended December 31, 2019 includes Loxo revenues of $136.7 million , primarily due to regulatory approval and sales milestones received. We are unable to provide the results of operations for the year ended December 31, 2019 attributable to Loxo as those operations were substantially integrated into our legacy business. Pro forma information has not been included because this acquisition did not have a material impact on our results of operations for the years ended December 31, 2019 and 2018. Asset Acquisitions The following table and narrative summarize our asset acquisitions during 2019 , 2018 , and 2017 . Counterparty Compound(s),Therapy, or Asset Acquisition Month Phase of Development (1) Acquired IPR&amp;D Expense AC Immune SA Tau aggregation inhibitor small molecules for the potential treatment of Alzheimer's disease and other neurodegenerative diseases January 2019 &amp; September 2019 (2) Pre-clinical $ 127.1 ImmuNext, Inc. Novel immunometabolism target March 2019 Pre-clinical 40.0 Avidity Biosciences, Inc. Potential new medicines in immunology and other select indications April 2019 Pre-clinical 25.0 Centrexion Therapeutics Corporation CNTX-0290, a novel, small molecule somatostatin receptor type 4 agonist July 2019 Phase I 47.5 Sigilon Therapeutics Encapsulated cell therapies for the potential treatment of type 1 diabetes April 2018 Pre-clinical 66.9 AurKa Pharma, Inc. AK-01, an Aurora kinase A inhibitor June 2018 Phase I 81.8 ARMO BioSciences, Inc. (ARMO) Cancer therapy - pegilodecakin June 2018 Phase III 1,475.8 Anima Biotech Translation inhibitors for selected neuroscience targets July 2018 Pre-clinical 30.0 SIGA Technologies, Inc. Priority Review Voucher October 2018 Not applicable 80.0 Chugai Pharmaceutical Company OWL833, an oral non-peptidic GLP-1 receptor agonist October 2018 Pre-clinical 50.0 NextCure, Inc. Immuno-oncology cancer therapies November 2018 Pre-clinical (3) 28.1 Dicerna Pharmaceuticals, Inc. Cardio-metabolic disease, neurodegeneration, and pain December 2018 Pre-clinical 148.7 Hydra Biosciences TRPA1 antagonists program for the potential treatment of chronic pain syndromes December 2018 Pre-clinical 22.6 CoLucid Pharmaceuticals, Inc. (CoLucid) Oral therapy for the acute treatment of migraine - lasmiditan March 2017 Phase III 857.6 KeyBioscience AG Multiple molecules for treatment of metabolic disorders July 2017 Phase II 55.0 Nektar Therapeutics Immunological therapy - NKTR-358 August 2017 Phase I 150.0 CureVac AG Cancer vaccines November 2017 Pre-clinical 50.0 (1) The phase of development presented is as of the date of the arrangement and represents the phase of development of the most advanced asset acquired, where applicable. (2) We recognized acquired IPR&amp;D expenses of $96.9 million in January 2019 upon entering into a license agreement and $30.2 million in September 2019 upon entering into an amendment to the license agreement. (3) This research and development collaboration agreement has been terminated, to be effective March 2020. In connection with these arrangements, our partners may be entitled to future royalties and/or commercial milestones based on sales should products be approved for commercialization and/or milestones based on the successful progress of compounds through the development process. Divestiture In October 2019, we completed a transaction in which we sold the rights in China for two legacy antibiotic medicines, as well as a manufacturing facility in Suzhou, China to Eddingpharm, a China-based specialty pharmaceutical company. In connection with the sale, we received net cash proceeds of $354.8 million from Eddingpharm in 2019, with an additional payment of $40.3 million due to us in 2020. We accounted for the transaction as the sale of a business. We recorded a gain of $309.8 million in Other—net, (income) expense upon closing the transaction in 2019. Subsequent Event - Dermira, Inc. (Dermira) Acquisition On January 10, 2020, we announced an agreement to acquire Dermira for a purchase price of $18.75 per share, or approximately $1.1 billion . The acquisition will expand our immunology pipeline with the addition of lebrikizumab, a novel, investigational, monoclonal antibody designed to bind IL-13 with high affinity that is being evaluated in a Phase III clinical development program for the treatment of moderate-to-severe atopic dermatitis. Lebrikizumab was granted Fast Track designation from the U.S. Food and Drug Administration (FDA). The FDA's fast track designation is designed to expedite the development and review of new therapies to treat serious conditions and address unmet medical needs. The acquisition will also expand our portfolio of marketed dermatology medicines with the addition of Qbrexza ® (glycopyrronium) cloth, a medicated cloth approved by the FDA for the topical treatment of primary axillary hyperhidrosis (uncontrolled excessive underarm sweating). The transaction is not subject to any financing condition and is expected to close by the end of the first quarter of 2020, subject to customary closing conditions, including receipt of required regulatory approvals and the tender of a majority of the outstanding shares of Dermira's common stock.</t>
  </si>
  <si>
    <t>Collaborations and Other Arrangements</t>
  </si>
  <si>
    <t>Organization, Consolidation and Presentation of Financial Statements [Abstract]</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Jentadueto, Jardiance, Glyxambi, Synjardy, and Trijardy ® XR as well as our basal insulin, Basaglar. Jentadueto is included in the Trajenta product family. Glyxambi, Synjardy, and Trijardy XR are included in the Jardiance product family. The table below summarizes significant milestones (deferred) capitalized for the compounds included in this collaboration: Product Family Milestones (Deferred) Capitalized (1) Trajenta (2) $ 446.4 Jardiance (3) 289.0 Basaglar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Through December 31, 2019, in the most significant markets, we and Boehringer Ingelheim shared equally the ongoing development costs, commercialization costs, and agreed upon gross margin for any product resulting from the collaboration. We recorded our portion of the gross margin associated with Boehringer Ingelheim's products as collaboration and other revenue. We recorded our sales of Basaglar to third parties as net product revenue with the payments made to Boehringer Ingelheim for their portion of the gross margin recorded as cost of sales. For all compounds under this collaboration, we recorded our portion of the development and commercialization costs as research and development expense and marketing, selling, and administrative expense, respectively. Each company was entitled to potential performance payments depending on the sales of the molecules it contributes to the collaboration. These performance payments may have resulted in the owner of the molecule retaining a greater share of the agreed upon gross margin of that product. Subject to achieving these thresholds, in a given period, our reported revenue for Trajenta and Jardiance may have been reduced by any performance payments we make related to these products. Similarly, performance payments we may have received related to Basaglar effectively reduced Boehringer Ingelheim's share of the gross margin, which reduced our cost of sales. Effective January 1, 2020, we and Boehringer Ingelheim modernized the alliance. In the most significant markets, we and Boehringer Ingelheim share equally the ongoing development costs and commercialization costs for the Jardiance product family. We receive a royalty on net sales of Boehringer Ingelheim's products in the most significant markets and recognize the royalty as collaboration and other revenue. We pay to Boehringer Ingelheim a royalty on net sales for Basaglar in the U.S. We record our sales of Basaglar to third parties as net product revenue with the royalty payments made to Boehringer Ingelheim recorded as cost of sales. For the Jardiance product family, we record our portion of the development and commercialization costs as research and development expense and marketing, selling, and administrative expense, respectively. Boehringer Ingelheim is entitled to potential performance payments depending on the net sales of the Jardiance product family; therefore, our reported revenue for Jardiance may be reduced by any potential performance payments we make related to this product. Beginning January 1, 2021, the royalty received by us related to the Jardiance product family may also be increased or decreased depending on whether net sales for this product family exceed or fall below certain thresholds. The following table summarizes our net product revenue recognized with respect to Basaglar and collaboration and other revenue recognized with respect to the Trajenta and Jardiance families of products: 2019 2018 2017 Basaglar $ 1,112.6 $ 801.2 $ 432.1 Jardiance 944.2 658.3 447.5 Trajenta 590.6 574.7 537.9 Olumiant We have a worldwide license and collaboration agreement with Incyte Corporation (Incyte), which provides us the development and commercialization rights to its Janus tyrosine kinase (JAK) inhibitor compound, now known as Olumiant, and certain follow-on compounds, for the treatment of inflammatory and autoimmune diseases. Incyte has the right to receive tiered, double-digit royalty payments on future global sales with rates ranging up to 20 percent . The agreement calls for payments by us to Incyte associated with certain development, success-based regulatory, and sales-based milestones. The following table summarizes our significant milestones achieved: Year Event Classification Amount 2018 Regulatory approval in the U.S. Intangible asset $ 100.0 Began Phase III testing for systemic lupus erythematosus (SLE) R&amp;D Expense 20.0 2017 Regulatory approval in Europe Intangible asset 65.0 Regulatory approval in Japan Intangible asset 15.0 Began Phase III testing for atopic dermatitis R&amp;D expense 30.0 As of December 31, 2019 , Incyte is eligible to receive up to $130.0 million of additional payments from us contingent upon certain development and success-based regulatory milestones. Incyte is also eligible to receive up to $150.0 million of potential sales-based milestones. The agreement provided Incyte with options to co-develop the compound subject to the collaboration on an indication-by-indication basis by funding 30 percent of the associated development costs from the initiation of a Phase IIb trial through regulatory approval in exchange for increased tiered royalties ranging up to percentages in the high twenties. Incyte previously exercised its option to co-develop Olumiant in rheumatoid arthritis, atopic dermatitis, alopecia areata, and SLE; however, it opted-out of co-development of all indications as of January 1, 2019. As a result, we will solely fund all further development and pay a lower royalty rate to Incyte on sales. We record our sales of Olumiant to third parties as net product revenue with the royalty payments made to Incyte recorded as cost of sales. The following table summarizes our net product revenue recognized with respect to Olumiant: 2019 2018 2017 Olumiant $ 426.9 $ 202.5 $ 45.8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As of December 31, 2019 , Pfizer is eligible to receive up to $350.0 million in success-based regulatory milestones and up to $1.23 billion in a series of sales-based milestones, contingent upon the commercial success of tanezumab.</t>
  </si>
  <si>
    <t>Asset Impairment, Restructuring, and Other Special Charges</t>
  </si>
  <si>
    <t>Restructuring and Related Activities [Abstract]</t>
  </si>
  <si>
    <t>Asset Impairment, Restructuring, And Other Special Charges</t>
  </si>
  <si>
    <t>Asset Impairment, Restructuring, and Other Special Charges The components of the charges included in asset impairment, restructuring, and other special charges in our consolidated statements of operations are described below: 2019 2018 2017 Severance $ 77.8 $ 127.8 $ 601.0 Pension and post-retirement medical charges associated with U.S. voluntary early retirement program (see Note 15) — — 446.7 Asset impairment and other special charges 497.8 139.1 283.9 Total asset impairment, restructuring, and other special charges $ 575.6 $ 266.9 $ 1,331.6 Severance costs recognized during the years ended December 31, 2019 , 2018 and 2017 were incurred as a result of actions taken to reduce our cost structure. Severance costs recognized in 2017 were primarily associated with the U.S. voluntary early retirement program. During 2017, severance costs recognized in the U.S. and outside the U.S. were $368.3 million and $232.7 million , respectively. Substantially all of the severance costs incurred in 2017 and 2018 have been paid. Substantially all of the severance costs incurred during the year ended December 31, 2019 are expected to be paid in the next 12 months. Asset impairment and other special charges recognized during the year ended December 31, 2019 consisted of $400.7 million related to the acquisition of Loxo, substantially all of which is associated with the accelerated vesting of Loxo employee equity awards. In addition, we incurred an asset impairment charge related to our decision to close and sell a research and development facility located in the United Kingdom (U.K). The facility was written down to its estimated fair value, which was based primarily on recent sales of similar assets. Asset impairment and other special charges recognized during the year ended December 31, 2018 resulted primarily from asset impairment and other special charges related to the sale of the Posilac ® (rbST) brand and the associated Augusta, Georgia manufacturing site. Asset impairment and other special charges recognized during the year ended December 31, 2017 resulted primarily from asset impairments related to lower projected revenue for Posilac (rbST). The assets associated with Posilac (rbST) were written down to their fair values, which were determined based upon a discounted cash flow valuation. Impairment charges were recorded for the associated fixed assets and intangible asset of $151.5 million and $50.0 million , respectively. In addition, we incurred approximately $43.4 million of costs associated with the temporary shut down of our Puerto Rico facility following Hurricane Maria.</t>
  </si>
  <si>
    <t>Inventories</t>
  </si>
  <si>
    <t>Inventory Disclosure [Abstract]</t>
  </si>
  <si>
    <t>Inventories We use the last-in, first-out (LIFO) method for the majority of our inventories located in the continental U.S. Other inventories are valued by the first-in, first-out (FIFO) method. FIFO cost approximates current replacement cost. Inventories measured using LIFO must be valued at the lower of cost or market. Inventories measured using FIFO must be valued at the lower of cost or net realizable value. Inventories at December 31 consisted of the following: 2019 2018 Finished products $ 647.3 $ 577.8 Work in process 2,067.6 2,057.8 Raw materials and supplies 424.6 426.1 Total (approximates replacement cost) 3,139.5 3,061.7 Increase to LIFO cost 51.2 36.4 Inventories $ 3,190.7 $ 3,098.1 Inventories valued under the LIFO method comprised $1.20 billion and $1.37 billion of total inventories at December 31, 2019 and 2018 , respectively.</t>
  </si>
  <si>
    <t>Financial Instruments</t>
  </si>
  <si>
    <t>Derivative Instruments and Hedging Activities Disclosure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19 , we had outstanding foreign currency forward commitments to purchase 447.9 million U.S. dollars and sell 402.9 million euro; commitments to purchase 1.81 billion euro and sell 2.02 billion U.S. dollars; commitments to purchase 308.3 million U.S. dollars and sell 33.49 billion Japanese yen, commitments to purchase 101.4 million Swiss francs and sell 103.5 million U.S. dollars, and commitments to purchase 236.2 million British pounds and sell 310.9 million U.S. dollars which all settled within 30 days . Foreign currency exchange risk is also managed through the use of foreign currency debt and cross-currency interest rate swaps. Our foreign currency-denominated notes had carrying amounts of $5.49 billion and $3.40 billion as of December 31, 2019 and 2018 , respectively, of which $ 4.10 billion and $2.65 billion have been designated as, and are effective as, economic hedges of net investments in certain of our euro-denominated foreign operations as of December 31, 2019 and 2018 , respectively. At December 31, 2019 , we had outstanding cross currency swaps with notional amounts of $1.45 billion swapping U.S. dollars to euro, $1.00 billion swapping swiss francs to U.S. dollars, and $396.0 million swapping U.S. dollars to British pounds, which have settlement dates ranging through 2028. Our cross-currency interest rate swaps, for which a majority convert a portion of our U.S. dollar-denominated floating rate debt to foreign-denominated floating rate debt, have also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19 , substantially all of our total long-term debt is at a fixed rate. We have converted approximately 11 percent of our long-term fixed-rate notes to floating rates through the use of interest rate swaps. 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and upon completion of a debt issuance and termination of the swap, is amortized to interest expense over the life of the underlying debt. As of December 31, 2019 , the total notional amounts of forward-starting interest rate contracts in designated cash flow hedging instruments were $1.00 billion , which have settlement dates ranging between 2023 and 2025 . The Effect of Risk Management Instruments on the Consolidated Statements of Operations The following effects of risk-management instruments were recognized in other–net, (income) expense: 2019 2018 2017 Fair value hedges: Effect from hedged fixed-rate debt $ 112.1 $ (40.9 ) $ (14.1 ) Effect from interest rate contracts (112.1 ) 40.9 14.1 Cash flow hedges: Effective portion of losses on interest rate contracts reclassified from accumulated other comprehensive loss 15.9 14.8 14.8 Cross-currency interest rate swaps (17.1 ) — — Net losses on foreign currency exchange contracts not designated as hedging instruments 61.9 100.0 97.9 Total $ 60.7 $ 114.8 $ 112.7 During the years ended December 31, 2019 and 2018, the amortization of losses related to the portion of our risk management hedging instruments, fair value hedges, and cash flow hedges that was excluded from the assessment of effectiveness was not material. During the year ended December 31, 2017,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2019 2018 2017 Net investment hedges: Foreign currency-denominated notes $ 40.1 $ 110.4 $ (361.5 ) Cross-currency interest rate swaps 47.4 96.8 (126.6 ) Foreign currency exchange contracts — 5.7 — Cash flow hedges: Forward-starting interest rate swaps 31.6 — 13.0 Cross-currency interest rate swaps (8.3 ) — — In 2020, we expect to reclassify $16.3 million of net losses on cash flow hedges from accumulated other comprehensive loss to other–net, (income) expense. During the year ended December 31, 2019 and 2018, the amounts excluded from the assessment of hedge effectiveness recognized in other comprehensive income (loss) were not material. Fair Value of Financial Instruments 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December 31, 2018 Cash equivalents $ 5,727.1 $ 5,727.1 $ 5,727.1 $ — $ — $ 5,727.1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289.2 Noncurrent investments $ 2,005.4 (1) For available-for-sale debt securities, amounts disclosed represent the securities' amortized cost. (2) Fair value disclosures are not applicable for equity method investments and investments accounted for under the measurement alternative for equity investments. Fair Value Measurements Using Description Carrying Amount Quoted Prices in Active Markets for Identical Assets (Level 1) Significant Other Observable Inputs (Level 2) Significant Unobservable Inputs (Level 3) Fair Value Short-term commercial paper borrowings December 31, 2019 $ (1,494.2 ) $ — $ (1,491.6 ) $ — $ (1,491.6 ) December 31, 2018 (498.9 ) — (497.6 ) — (497.6 ) Long-term debt, including current portion December 31, 2019 $ (13,823.0 ) $ — $ (15,150.0 ) $ — $ (15,150.0 ) December 31, 2018 (9,799.7 ) — (9,989.4 ) — (9,989.4 ) Fair Value Measurements Using Description Carrying Amount Quoted Prices in Active Markets for Identical Assets (Level 1) Significant Other Observable Inputs (Level 2) Significant Unobservable Inputs (Level 3) Fair Value December 31, 2019 Risk-management instruments Interest rate contracts designated as fair value hedges: Other noncurrent assets $ 72.0 $ — $ 72.0 $ — $ 72.0 Interest rate contracts designated as cash flow hedges: Other noncurrent assets 43.3 — 43.3 — 43.3 Cross-currency interest rate contracts designated as net investment hedges: Other noncurrent assets 45.1 — 45.1 — 45.1 Other current liabilities (21.4 ) — (21.4 ) — (21.4 ) Other noncurrent liabilities (5.7 ) — (5.7 ) — (5.7 ) Cross-currency interest rate contracts designated as cash flow hedges: Other noncurrent assets 3.0 3.0 3.0 Other noncurrent liabilities (20.1 ) — (20.1 ) — (20.1 ) Foreign exchange contracts not designated as hedging instruments: Other receivables 18.4 — 18.4 — 18.4 Other current liabilities (11.9 ) — (11.9 ) — (11.9 ) December 31, 2018 Risk-management instruments Interest rate contracts designated as fair value hedges: Other noncurrent assets 4.5 — 4.5 — 4.5 Other current liabilities (22.3 ) — (22.3 ) — (22.3 ) Other noncurrent liabilities (19.0 ) — (19.0 ) — (19.0 ) Cross-currency interest rate contracts designated as net investment hedges: Other receivables 69.2 — 69.2 — 69.2 Other noncurrent assets 8.2 — 8.2 — 8.2 Other current liabilities (9.2 ) — (9.2 ) — (9.2 ) Cross-currency interest rate contracts not designated as hedging instruments: Other noncurrent liabilities (25.8 ) — (25.8 ) — (25.8 ) Foreign exchange contracts not designated as hedging instruments: Other receivables 11.3 — 11.3 — 11.3 Other current liabilities (16.3 ) — (16.3 ) — (16.3 )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equity method investments and investments measured under the measurement alternative for equity investments that do not have readily determinable fair values are not readily available. The table below summarizes the contractual maturities of our investments in debt securities measured at fair value as of December 31, 2019 : Maturities by Period Total Less Than 1 Year 1-5 Years 6-10 Years More Than 10 Years Fair value of debt securities $ 570.6 $ 91.2 $ 276.5 $ 80.4 $ 122.5 The net unrealized gains (losses) recognized in our consolidated statements of operations for equity securities were $395.3 million and $(20.1) million for the years ended December 31, 2019 and 2018 , respectively.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for the years ended December 31, 2019 and 2018 were not material. A summary of the fair value of available-for-sale securities in an unrealized gain or loss position and the amount of unrealized gains and losses in accumulated other comprehensive loss follows: 2019 2018 Unrealized gross gains $ 10.3 $ 0.8 Unrealized gross losses 4.0 29.0 Fair value of securities in an unrealized gain position 429.5 84.3 Fair value of securities in an unrealized loss position 141.1 858.6 We periodically assess our investment in available-for-sale securities for other-than-temporary impairment losses. Other-than-temporary impairment losses were no t material in 2019 , and there were no other-than-temporary impairment losses in 2018 or 2017. For debt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As of December 31, 2019 , the available-for-sale securities in an unrealized loss position include primarily fixed-rate debt securities of varying maturities, which are sensitive to changes in the yield curve and other market conditions. Approximately 56 percent of the fixed-rate debt securities in a loss position are investment-grade debt securities. As of December 31, 2019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equity and available-for-sale securities, was as follows: 2019 2018 2017 Proceeds from sales $ 655.5 $ 5,668.0 $ 5,769.3 Realized gross gains on sales 40.0 11.8 176.0 Realized gross losses on sales 7.9 51.3 5.8 Realized gains and losses on sales of available-for-sale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78.8 million and $696.2 million of accounts receivable as of December 31, 2019 and 2018 , respectively, under these factoring arrangements. The costs of factoring such accounts receivable on our consolidated results of operations for the years ended December 31, 2019 , 2018 , and 2017 were not material.</t>
  </si>
  <si>
    <t>Goodwill and Other Intangibles</t>
  </si>
  <si>
    <t>Goodwill and Intangible Assets Disclosure [Abstract]</t>
  </si>
  <si>
    <t>Goodwill and Other Intangibles Goodwill 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 The change in goodwill during 2019 was primarily related to our acquisition of Loxo. See Note 3 for further discussion. No impairments occurred with respect to the carrying value of goodwill for the years ended December 31, 2019 , 2018 , and 2017 . Other Intangibles The components of intangible assets other than goodwill at December 31 were as follows: 2019 2018 Description Carrying Amount, Gross Accumulated Amortization Carrying Amount, Net Carrying Amount, Gross Accumulated Amortization Carrying Amount, Net Finite-lived intangible assets: Marketed products $ 3,150.2 $ (1,244.6 ) $ 1,905.6 $ 2,077.2 $ (1,069.0 ) $ 1,008.2 Other 94.2 (51.8 ) 42.4 89.5 (29.7 ) 59.8 Total finite-lived intangible assets 3,244.4 (1,296.4 ) 1,948.0 2,166.7 (1,098.7 ) 1,068.0 Indefinite-lived intangible assets: Acquired IPR&amp;D 4,670.0 — 4,670.0 — — — Other intangibles $ 7,914.4 $ (1,296.4 ) $ 6,618.0 $ 2,166.7 $ (1,098.7 ) $ 1,068.0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if any,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See Note 3 for further discussion of intangible assets acquired in recent business combinations and Note 4 for additional discussion of recent capitalized milestone payments. The increases in marketed products and acquired IPR&amp;D intangible assets in 2019 were primarily related to our acquisition of Loxo. Other 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Intangible assets with finite lives are capitalized and are amortized over their estimated useful lives, ranging from three to 20 years . As of December 31, 2019 , the remaining weighted-average amortization period for finite-lived intangible assets was approximately 10 years . Amortization expense related to finite-lived intangible assets was as follows: 2019 2018 2017 Amortization expense $ 225.8 $ 361.3 $ 462.2 The estimated amortization expense for each of the next five years associated with our finite-lived intangible assets as of December 31, 2019 is as follows: 2020 2021 2022 2023 2024 Estimated amortization expense $ 234.3 $ 235.2 $ 227.3 $ 215.6 $ 165.7 Amortization expense is included in either cost of sales, marketing, selling, and administrative or research and development depending on the nature of the intangible asset being amortized.</t>
  </si>
  <si>
    <t>Property and Equipment</t>
  </si>
  <si>
    <t>Property, Plant and Equipment [Abstract]</t>
  </si>
  <si>
    <t>Property and Equipment Property and equipment is stated on the basis of cost. Provisions for depreciation of buildings and equipment are computed generally by the straight-line method at rates based on their estimated useful lives ( 12 to 50 years for buildings and three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 At December 31, property and equipment consisted of the following: 2019 2018 Land $ 169.5 $ 165.5 Buildings 7,067.3 7,116.6 Equipment 7,913.3 7,792.3 Construction in progress 1,884.4 1,588.6 17,034.5 16,663.0 Less accumulated depreciation (9,161.6 ) (8,666.9 ) Property and equipment, net $ 7,872.9 $ 7,996.1 Depreciation expense related to property and equipment was as follows: 2019 2018 2017 Depreciation expense $ 814.7 $ 797.1 $ 681.7 Capitalized interest costs were not material for the years ended December 31, 2019 , 2018 , and 2017 . The following table summarizes long-lived assets by geographical area: 2019 2018 Long-lived assets (1) : U.S. and Puerto Rico $ 5,595.4 $ 5,425.0 Ireland 1,454.8 1,351.3 Other foreign countries 1,758.3 1,769.9 Long-lived assets $ 8,808.5 $ 8,546.2 (1) Long-lived assets consist of property and equipment, net, operating lease assets, and certain other noncurrent assets.</t>
  </si>
  <si>
    <t>Leases</t>
  </si>
  <si>
    <t>Leases [Abstract]</t>
  </si>
  <si>
    <t>Leases We determine if an arrangement is a lease at inception. We have leases with terms up to 13 years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Beginning January 1, 2019, operating lease right-of-use assets have been presented in operating lease assets in our consolidated balance sheet, and the current and long-term portions of operating lease liabilities are included in other current liabilities and noncurrent operating lease liabilities, respectively, in our consolidated balance sheet. Short-term leases, which are deemed at inception to have a lease term of 12 months or less, are not recorded on the consolidated balance sheet.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172.8 million during the year ended December 31, 2019 .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 ended December 31, 2019 . Short-term lease expense was not material during the year ended December 31, 2019 . Supplemental balance sheet information related to operating leases as of December 31, 2019 was as follows: Weighted-average remaining lease term 8 years Weighted-average discount rate 3.6 % Supplemental cash flow information related to operating leases during the year ended December 31, 2019 was as follows: Operating cash flows from operating leases $ 153.6 Right-of-use assets obtained in exchange for new operating lease liabilities 81.2 The annual minimum lease payments of our operating lease liabilities as of December 31, 2019 were as follows: Year 1 $ 138.1 Year 2 111.0 Year 3 82.3 Year 4 60.6 Year 5 55.7 After Year 5 272.7 Total lease payments 720.4 Less imputed interest 112.0 Total $ 608.4 Rental expense for all leases, including contingent rentals (not material), was $175.7 million and $177.4 million for the years ended December 31, 2018 and 2017 , respectively. Finance leases are included in property and equipment, short-term borrowings and current maturities of long-term debt, and long-term debt in our consolidated balance sheets. Finance leases are not material to our consolidated financial statements.</t>
  </si>
  <si>
    <t>Borrowings</t>
  </si>
  <si>
    <t>Debt Disclosure [Abstract]</t>
  </si>
  <si>
    <t>Borrowings Debt at December 31 consisted of the following: 2019 2018 Short-term commercial paper borrowings $ 1,494.2 $ 498.9 0.15 to 7.13 percent long-term notes (due 2022-2059) 13,638.5 9,640.8 Other long-term debt 12.9 10.1 Unamortized debt issuance costs (73.6 ) (28.4 ) Fair value adjustment on hedged long-term notes 245.2 177.2 Total debt 15,317.2 10,298.6 Less current portion (1,499.3 ) (1,102.2 ) Long-term debt $ 13,817.9 $ 9,196.4 The weighted-average effective borrowing rate on outstanding commercial paper at December 31, 2019 was 1.65 percent . At December 31, 2019 , we had a total of $5.21 billion of unused committed bank credit facilities, which consisted primarily of a $3.00 billion credit facility that expires in December 2024 and a $2.00 billion 364 -day facility that expires in December 2020, both of which are available to support our commercial paper program. We have not drawn against the $3.00 billion and $2.00 billion facilities. Of the remaining committed bank credit facilities, the outstanding balances as of as December 31, 2019 and December 31, 2018 were not material. Compensating balances and commitment fees are not material, and there are no conditions that are probable of occurring under which the lines may be withdrawn. In February 2019, we issued $1.15 billion of 3.38 percent fixed-rate notes due in March 2029, $850.0 million of 3.88 percent fixed-rate notes due in March 2039, $1.50 billion of 3.95 percent fixed-rate notes due in March 2049, and $1.00 billion of 4.15 percent fixed-rate notes due in March 2059, with interest to be paid semi-annually. We used the net proceeds of $4.45 billion from the offering to repay commercial paper that was issued in connection with the acquisition of Loxo and for general corporate purposes. In November 2019, we issued euro-denominated notes consisting of € 600.0 million of 0.625 percent fixed-notes due November 2031 and € 1.00 billion of 1.70 percent fixed-rate notes due in November 2049 with interest to be paid annually. We paid $2.27 billion , comprised of $1.75 billion of net cash proceeds from the offering and proceeds from commercial paper, to purchase and redeem certain higher interest rate U.S. dollar denominated notes with an aggregate principal amount of $2.00 billion and a net carrying value of $2.01 billion , resulting in a debt extinguishment loss of $252.5 million . This loss was included in other-net, (income) expense in our consolidated statement of operations during the year ended December 31, 2019. In November 2019, we issued Japanese Yen-denominated notes consisting of ¥ 22.92 billion of 0.42 percent fixed-rate notes due in November 2029, ¥ 9.28 billion of 0.56 percent fixed-rate notes due in November 2034, and ¥ 7.64 billion of 0.97 percent fixed-rate notes due in November 2049, with interest to be paid semi-annually. We used the net cash proceeds from the offering of $356.6 million for general corporate purposes, including to repay outstanding commercial paper. The aggregate amounts of maturities on long-term debt for the next five years are as follows: 2020 2021 2022 2023 2024 Maturities on long-term debt $ 7.0 $ 5.9 $ 1,424.7 $ 1.9 $ 619.6 We have converted approximately 11 percent of our long-term fixed-rate notes to floating rates through the use of interest rate swaps. The weighted-average effective borrowing rates based on long-term debt obligations and interest rates at December 31, 2019 and 2018 , including the effects of interest rate swaps for hedged debt obligations, were 2.88 percent and 3.13 percent , respectively. The aggregate amount of cash payments for interest on borrowings, net of capitalized interest, are as follows: 2019 2018 2017 Cash payments for interest on borrowings $ 305.5 $ 223.8 $ 192.7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si>
  <si>
    <t>Stock-Based Compensation</t>
  </si>
  <si>
    <t>Share-based Payment Arrangement [Abstract]</t>
  </si>
  <si>
    <t>Stock-Based Compensation Our stock-based compensation expense consists of performance awards (PAs), shareholder value awards (S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 Stock-based compensation expense and the related tax benefits were as follows: 2019 2018 2017 Stock-based compensation expense $ 306.8 $ 253.5 $ 256.3 Tax benefit 64.4 53.2 64.1 At December 31, 2019 , stock-based compensation awards may be granted under the 2002 Lilly Stock Plan for not more than 54.6 million additional shares. Performance Award Program PAs are granted to officers and management and are payable in shares of our common stock. The number of PA shares actually issued, if any, varies depending on the achievement of certain pre-established earnings-per-share targets over a two -year period. PA shares are accounted for at fair value based upon the closing stock price on the date of grant and fully vest at the end of the measurement period. The fair values of PAs granted for the years ended December 31, 2019 , 2018 , and 2017 were $112.09 , $71.63 , and $73.54 , respectively. The number of shares ultimately issued for the PA program is dependent upon the EPS achieved during the vesting period. Pursuant to this program, approximately 1.2 million shares, 0.9 million shares, and 1.3 million shares were issued during the years ended December 31, 2019 , 2018 , and 2017 , respectively. Approximately 1.1 million shares are expected to be issued in 2020 . As of December 31, 2019 , the total remaining unrecognized compensation cost related to nonvested PAs was $63.2 million , which will be amortized over the weighted-average remaining requisite service period of 12 months . Shareholder Value Award Program SVAs are granted to officers and management and are payable in shares of our common stock. The number of shares actually issued, if any, varies depending on our stock price at the end of the three -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19 , 2018 , and 2017 were $95.01 , $48.51 , and $66.25 , respectively, determined using the following assumptions: (Percents) 2019 2018 2017 Expected dividend yield 2.50 % 2.50 % 2.50 % Risk-free interest rate 2.46 2.31 1.38 Volatility 21.00 22.26 22.91 Pursuant to this program, approximately 1.0 million shares, 0.7 million shares, and 1.1 million shares were issued during the years ended December 31, 2019 , 2018 , and 2017 , respectively. Approximately 0.8 million shares are expected to be issued in 2020 . As of December 31, 2019 , the total remaining unrecognized compensation cost related to nonvested SVAs was $56.1 million , which will be amortized over the weighted-average remaining requisite service period of 20 months .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 The fair values of RSU awards granted during the years ended December 31, 2019 , 2018 , and 2017 were $108.43 , $70.95 , and $72.47 , respectively. The number of shares ultimately issued for the RSU program remains constant with the exception of forfeitures. Pursuant to this program, 1.5 million , 1.3 million , and 1.4 million shares were granted and approximately 0.8 million , 1.0 million , and 0.9 million shares were issued during the years ended December 31, 2019 , 2018 , and 2017 , respectively. Approximately 0.7 million shares are expected to be issued in 2020 . As of December 31, 2019 , the total remaining unrecognized compensation cost related to nonvested RSUs was $134.9 million , which will be amortized over the weighted-average remaining requisite service period of 27 months .</t>
  </si>
  <si>
    <t>Shareholders' Equity</t>
  </si>
  <si>
    <t>Stockholders' Equity Note [Abstract]</t>
  </si>
  <si>
    <t>Shareholders' Equity During 2019 , 2018 , and 2017 , we repurchased $4.40 billion , $4.15 billion and $359.8 million , respectively, of shares associated with our share repurchase programs. As of December 31, 2019 , we had $1.50 billion remaining under our $8.00 billion share repurchase program that our board authorized in June 2018. We have 5.0 million authorized shares of preferred stock. As of December 31, 2019 and 2018 , no preferred stock was issued. We have an employee benefit trust that held 50.0 million shares of our common stock at both December 31, 2019 and 2018 , to provide a source of funds to assist us in meeting our obligations under various employee benefit plans. The cost basis of the shares held in the trust was $3.01 billion at both December 31, 2019 and 2018 ,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19 , 2018 , and 2017 .</t>
  </si>
  <si>
    <t>Income Taxes</t>
  </si>
  <si>
    <t>Income Tax Disclosure [Abstract]</t>
  </si>
  <si>
    <t xml:space="preserve"> Income Taxes In December 2017, the President of the U.S. signed into law the 2017 Tax Act. The 2017 Tax Act included significant changes to the U.S. corporate income tax system, such as the reduction in the corporate income tax rate from 35 percent to 21 percent, transition to a territorial tax system, changes to business related exclusions, deductions and credits, and modifications to international tax provisions, including a one-time repatriation transition tax (also known as the ‘Toll Tax’) on unremitted foreign earnings and a global intangible low-taxed income (GILTI) provision, the new U.S. minimum tax on the earnings of our foreign subsidiaries. In 2017, we recognized a provisional amount of $1.91 billion , which was included as a component of income tax expense from continuing operations. This amount represented approximately $3.6 billion attributable to the Toll Tax, partially offset by the changes in deferred taxes resulting from the transition to a U.S. territorial system, including the re-measurement of deferred taxes. In 2018, we recorded $313.3 million of income tax benefit, mainly attributable to measurement period adjustments to the Toll Tax and GILTI. Deferred taxes are recognized for the future tax effects of temporary differences between financial and income tax reporting based on enacted tax laws and rates. Deferred taxes related to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 Following is the composition of income tax expense: 2019 2018 2017 Current: Federal (1) $ 280.2 $ 169.6 $ 3,181.0 Foreign 299.8 106.8 47.5 State (14.4 ) 4.7 (5.4 ) Total current tax expense 565.6 281.1 3,223.1 Deferred: Federal (2) 141.3 (3.7 ) (601.2 ) Foreign (24.1 ) 248.7 (230.9 ) State (54.8 ) 3.4 0.2 Total deferred tax (benefit) expense 62.4 248.4 (831.9 ) Income taxes $ 628.0 $ 529.5 $ 2,391.2 (1) The 2019 current tax expense includes $153.1 million of tax benefit from utilization of net operating loss carryforwards. The 2018 and 2017 current tax expense includes $201.5 million and $3.25 billion of tax expense, respectively, related to effects of the 2017 Tax Act. (2) The 2018 and 2017 deferred tax benefit includes $26.2 million and $1.33 billion of tax benefit, respectively, related to the effects of the 2017 Tax Act. Significant components of our deferred tax assets and liabilities as of December 31 were as follows: 2019 2018 Deferred tax assets: Purchases of intangible assets $ 2,512.4 $ 2,627.7 Compensation and benefits 934.3 781.6 Tax credit carryforwards and carrybacks 455.8 359.4 Tax loss carryforwards and carrybacks 318.8 248.2 Sales rebates and discounts 197.3 45.5 Operating lease liabilities 140.6 — Product return reserves 98.1 95.3 Other comprehensive loss on hedging transactions 59.6 68.9 Debt 53.9 40.3 Other 835.7 646.3 Total gross deferred tax assets 5,606.5 4,913.2 Valuation allowances (616.5 ) (574.8 ) Total deferred tax assets 4,990.0 4,338.4 Deferred tax liabilities: Earnings of foreign subsidiaries (1,776.4 ) (1,745.3 ) Intangibles (1,298.0 ) (86.9 ) Inventories (686.4 ) (681.3 ) Prepaid employee benefits (305.9 ) (240.1 ) Property and equipment (274.1 ) (260.9 ) Financial instruments (139.4 ) (22.8 ) Operating lease assets (124.7 ) — Total deferred tax liabilities (4,604.9 ) (3,037.3 ) Deferred tax assets - net $ 385.1 $ 1,301.1 The deferred tax asset and related valuation allowance amounts for U.S. federal and state net operating losses and tax credits shown above have been reduced for differences between financial reporting and tax return filings. At December 31, 2019 , based on filed tax returns we have tax credit carryforwards and carrybacks of $799.2 million available to reduce future income taxes; $149.3 million , if unused, will expire by 2026 , and $55.6 million , if unused, will expire between 2032 and 2038 . The remaining portion of the tax credit carryforwards is related to federal tax credits of $86.6 million , international tax credits of $114.7 million , and state tax credits of $393.0 million , all of which are substantially reserved. At December 31, 2019 , based on filed tax returns we had net operating losses and other carryforwards for international and U.S. federal income tax purposes of $949.7 million : $181.4 million will expire by 2024 ; $345.4 million will expire between 2025 and 2039 ; and $422.9 million of the carryforwards will never expire. Net operating losses and other carryforwards for international and U.S. federal income tax purposes are partially reserved. Deferred tax assets related to state net operating losses of $116.1 million and other state carryforwards of $3.6 million are fully reserved as of December 31, 2019. Domestic and Puerto Rican companies contributed approximately 44 percent , 15 percent , and 16 percent for the years ended December 31, 2019 , 2018 , and 2017 , respectively, to consolidated income before income taxes. We have a subsidiary operating in Puerto Rico under a tax incentive grant effective through the end of 2031 . The 2017 Tax Act introduced international tax provisions that fundamentally change the U.S. taxation of foreign earnings. As a result, substantially all of the unremitted earnings of our foreign subsidiaries are considered to not be indefinitely reinvested for continued use in our foreign operations. At December 31, 2019, we had accrued an immaterial amount of foreign withholding taxes and state income taxes that would be owed upon future distributions of unremitted earnings of our foreign subsidiaries that are not indefinitely reinvested. For the amount considered to be indefinitely reinvested, it is not practicable to determine the amount of the related deferred income tax liability due to the complexities in the tax laws and assumptions we would have to make. Cash payments of U.S. federal, state, and foreign income taxes, net of refunds, were as follows: 2019 2018 2017 Cash payments of income taxes $ 1,180.5 $ 1,076.7 $ 221.5 The 2017 Tax Act provided an election to taxpayers subject to the Toll Tax to make payments over an eight-year period. We made this election; therefore, we have included Toll Tax payments accordingly. Following is a reconciliation of the income tax expense applying the U.S. federal statutory rate to income before income taxes to reported income tax expense: 2019 2018 2017 Income tax at the U.S. federal statutory tax rate $ 1,105.8 $ 772.8 $ 806.7 Add (deduct): International operations, including Puerto Rico (242.0 ) (627.1 ) (480.8 ) General business credits (108.8 ) (87.4 ) (66.8 ) Non-deductible acquired IPR&amp;D (1) — 309.9 300.1 2017 Tax Act — 175.3 1,914.0 Other (127.0 ) (14.0 ) (82.0 ) Income taxes $ 628.0 $ 529.5 $ 2,391.2 (1) Non-deductible acquired IPR&amp;D was related to ARMO in 2018 and CoLucid in 2017. See Note 3 for additional information related to acquisitions. A reconciliation of the beginning and ending amount of gross unrecognized tax benefits is as follows: 2019 2018 2017 Beginning balance at January 1 $ 2,034.6 $ 1,000.8 $ 843.3 Additions based on tax positions related to the current year 187.2 798.2 133.8 Additions for tax positions of prior years 425.3 410.9 93.8 Reductions for tax positions of prior years (100.3 ) (115.4 ) (59.3 ) Settlements (260.5 ) (33.2 ) (2.4 ) Lapses of statutes of limitation (161.5 ) (20.5 ) (19.3 ) Changes related to the impact of foreign currency translation (16.2 ) (6.2 ) 10.9 Ending balance at December 31 $ 2,108.6 $ 2,034.6 $ 1,000.8 The total amount of unrecognized tax benefits that, if recognized, would affect our effective tax rate was $1.53 billion and $1.48 billion at December 31, 2019 and 2018 , respectively. We file income tax returns in the U.S. federal jurisdiction and various state, local, and non-U.S. jurisdictions. We are no longer subject to U.S. federal, state and local, or non-U.S. income tax examinations in most major taxing jurisdictions for years before 2011. The U.S. examination of tax years 2013 - 2015 began in 2016, and certain matters were effectively settled during the second quarter of 2019. As a result, our gross uncertain tax positions were reduced by approximately $200 million , we made a cash payment of approximately $125 million , and our consolidated results were benefited by an immaterial reduction in tax expense. During the fourth quarter of 2019, certain matters for tax year 2015 were effectively settled upon conclusion of the Internal Revenue Service's (IRS) examination which resulted in an immaterial reduction in tax expense and gross uncertain tax positions. Also in the fourth quarter of 2019, the IRS began its examination of tax years 2016 - 2018 . We recognize both accrued interest and penalties related to unrecognized tax benefits in income tax expense. We recognized income tax (benefit) expense related to interest and penalties as follows: 2019 2018 2017 Income tax (benefit) expense $ (26.4 ) $ 25.1 $ 22.8 At December 31, 2019 and 2018 , our accruals for the payment of interest and penalties totaled $150.8 million and $183.9 million , respectively.</t>
  </si>
  <si>
    <t>Retirement Benefits</t>
  </si>
  <si>
    <t>Defined Benefit Plans and Other Postretirement Benefit Plans Disclosures [Abstract]</t>
  </si>
  <si>
    <t>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9 2018 2019 2018 Change in benefit obligation: Benefit obligation at beginning of year $ 13,427.1 $ 14,839.7 $ 1,540.0 $ 1,718.7 Service cost 250.4 292.7 36.3 41.5 Interest cost 486.0 458.5 58.0 57.3 Actuarial (gain) loss 2,631.7 (1,386.5 ) 54.3 (176.9 ) Benefits paid (584.2 ) (579.4 ) (87.3 ) (82.8 ) Plan amendments — 17.6 — (14.1 ) Curtailment (gain) loss (16.8 ) (43.9 ) (0.5 ) 2.5 Foreign currency exchange rate changes and other adjustments 56.8 (171.6 ) 0.6 (6.2 ) Benefit obligation at end of year 16,251.0 13,427.1 1,601.4 1,540.0 Change in plan assets: Fair value of plan assets at beginning of year 10,932.6 11,713.0 2,398.1 2,372.4 Actual return on plan assets 2,012.0 (360.1 ) 444.1 32.6 Employer contribution 429.9 319.0 13.2 75.9 Benefits paid (584.2 ) (579.4 ) (87.3 ) (82.8 ) Foreign currency exchange rate changes and other adjustments 67.7 (159.9 ) 0.1 — Fair value of plan assets at end of year 12,858.0 10,932.6 2,768.2 2,398.1 Funded status (3,393.0 ) (2,494.5 ) 1,166.8 858.1 Unrecognized net actuarial (gain) loss 6,177.6 5,011.3 (111.6 ) 140.6 Unrecognized prior service (benefit) cost 17.4 25.0 (236.4 ) (299.9 ) Net amount recognized $ 2,802.0 $ 2,541.8 $ 818.8 $ 698.8 Amounts recognized in the consolidated balance sheet consisted of: Other noncurrent assets $ 163.3 $ 193.7 $ 1,381.3 $ 1,043.6 Other current liabilities (65.3 ) (64.2 ) (7.3 ) (7.3 ) Accrued retirement benefits (3,491.0 ) (2,624.0 ) (207.2 ) (178.2 ) Accumulated other comprehensive (income) loss before income taxes 6,195.0 5,036.3 (348.0 ) (159.3 ) Net amount recognized $ 2,802.0 $ 2,541.8 $ 818.8 $ 698.8 The unrecognized net actuarial loss (gain) and unrecognized prior service cost (benefit) have not yet been recognized in net periodic pension costs and were included in accumulated other comprehensive loss at December 31, 2019 . Market variables associated with the remeasurement, specifically a decrease in the discount rate partially offset by higher return on plan assets, were the primary drivers for the $2.89 billion increase in the benefit obligation in 2019. In July 2018, we announced that we would amend our defined benefit pension and retiree health benefit plans to freeze or reduce benefits for certain employees effective January 1, 2019. We remeasured the impacted pension and retiree health plans’ benefit obligations as of July 31, 2018, which resulted in a net curtailment gain of $28.0 million , which was recorded in asset impairment, restructuring, and other special charges. Market variables associated with this remeasurement, specifically an increase in the discount rate, were the primary driver for the $1.59 billion decrease in the benefit obligations in 2018. The workforce reduction plan initiated in 2017 included a curtailment loss of $159.0 million and a special termination benefit of $354.7 million , of which $446.7 million was recorded in asset impairment, restructuring, and other special charges and $67.0 million was recorded in discontinued operations, as a result of a remeasurement as of October 31, 2017. The special termination benefits related to early retirement incentives offered as part of a voluntary early retirement program for the U.S. plan in the fourth quarter of 2017. This program allowed certain employees the opportunity to voluntarily leave the Company. The following represents our weighted-average assumptions as of December 31: Defined Benefit Pension Plans Retiree Health Benefit Plans (Percents) 2019 2018 2017 2019 2018 2017 Discount rate for benefit obligation 3.0 % 4.0 % 3.4 % 3.3 % 4.4 % 3.7 % Discount rate for net benefit costs 4.0 3.4 3.9 4.4 3.7 4.3 Rate of compensation increase for benefit obligation 3.3 3.4 3.4 Rate of compensation increase for net benefit costs 3.4 3.4 3.4 Expected return on plan assets for net benefit costs 7.4 7.4 7.4 6.0 8.0 8.0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The following benefit payments, which reflect expected future service, as appropriate, are expected to be paid as follows: 2020 2021 2022 2023 2024 2025-2029 Defined benefit pension plans $ 614.5 $ 621.8 $ 641.0 $ 652.3 $ 682.4 $ 3,712.1 Retiree health benefit plans 93.7 93.8 92.9 91.7 94.3 469.8 Amounts relating to defined benefit pension plans with projected benefit obligations in excess of plan assets were as follows at December 31: 2019 2018 Projected benefit obligation $ 14,039.7 $ 11,584.2 Fair value of plan assets 10,483.4 8,895.6 Amounts relating to defined benefit pension plans and retiree health benefit plans with accumulated benefit obligations in excess of plan assets were as follows at December 31: Defined Benefit Pension Plans Retiree Health Benefit Plans 2019 2018 2019 2018 Accumulated benefit obligation $ 13,063.7 $ 10,837.8 $ 214.4 $ 189.4 Fair value of plan assets 10,483.4 8,895.6 — — The total accumulated benefit obligation for our defined benefit pension plans was $15.17 billion and $12.57 billion at December 31, 2019 and 2018 , respectively. Net pension and retiree health benefit expense included the following components: Defined Benefit Pension Plans Retiree Health Benefit Plans 2019 2018 2017 2019 2018 2017 Components of net periodic (benefit) cost: Service cost $ 250.4 $ 292.7 $ 320.8 $ 36.3 $ 41.5 $ 46.4 Interest cost 486.0 458.5 411.6 58.0 57.3 52.9 Expected return on plan assets (839.6 ) (842.1 ) (773.6 ) (144.3 ) (177.9 ) (160.7 ) Amortization of prior service (benefit) cost 6.1 4.6 5.6 (62.9 ) (79.5 ) (90.0 ) Recognized actuarial loss 284.9 332.5 286.8 1.9 6.1 18.4 Curtailment (gain) loss 2.2 1.3 93.5 — (29.3 ) 65.5 Special termination benefit — — 317.2 — — 37.5 Net periodic (benefit) cost $ 190.0 $ 247.5 $ 661.9 $ (111.0 ) $ (181.8 ) $ (30.0 ) The following represents the amounts recognized in other comprehensive income (loss) for the years ended December 31, 2019 , 2018 , and 2017 : Defined Benefit Retiree Health 2019 2018 2017 2019 2018 2017 Actuarial gain (loss) arising during period $ (1,461.0 ) $ 182.8 $ (898.1 ) $ 246.1 $ 37.5 $ 261.3 Plan amendments during period — (17.6 ) — — 14.1 — Curtailment gain (loss) 19.0 45.2 3.2 — (31.8 ) (39.7 ) Amortization of prior service (benefit) cost included in net income 6.1 4.6 5.6 (62.9 ) (79.5 ) (90.0 ) Amortization of net actuarial loss included in net income 284.9 332.5 286.8 1.9 6.1 18.4 Foreign currency exchange rate changes and other (7.7 ) 47.1 (108.8 ) 3.6 (0.1 ) (3.3 ) Total other comprehensive income (loss) during period $ (1,158.7 ) $ 594.6 $ (711.3 ) $ 188.7 $ (53.7 ) $ 146.7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45.2 million , $132.6 million , and $147.0 million for the years ended December 31, 2019 , 2018 , and 2017 , respectively. We provide certain other postemployment benefits primarily related to disability benefits and accrue for the related cost over the service lives of employees. Expenses associated with these benefit plans for the years ended December 31, 2019 , 2018 , and 2017 were not material. Benefit Plan Investments Our benefit plan investment policies are set with specific consideration of return and risk requirements in relationship to the respective liabilities. U.S. and Puerto Rico plans represent approximately 80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70 percent growth investments and 30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in fund-of-funds structures and directly into hedge fund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special situations, private debt, and private real estate investments.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equity-lik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public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primarily invested in investment-grade publicly traded equity and fixed-income securities. Other than hedge funds, private equity-like investments, and a portion of the real estate holdings,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19 by asset category were as follows: Fair Value Measurements Using Asset Class Total Quoted Prices in Active Markets for Significant Inputs Significant Investments Valued at Net Asset Value (1) Defined Benefit Pension Plans Public equity securities: U.S. $ 794.2 $ 532.5 $ — $ — $ 261.7 International 2,439.2 1,046.8 — — 1,392.4 Fixed income: Developed markets 3,661.4 4.8 2,658.9 — 997.7 Developed markets - repurchase agreements (1,659.1 ) — (1,659.1 ) — — Emerging markets 648.0 18.5 277.4 4.1 348.0 Private alternative investments: Hedge funds 2,897.9 — — — 2,897.9 Equity-like funds 2,279.3 — — 16.8 2,262.5 Real estate 570.3 166.2 — — 404.1 Other 1,226.8 62.9 222.6 6.6 934.7 Total $ 12,858.0 $ 1,831.7 $ 1,499.8 $ 27.5 $ 9,499.0 Retiree Health Benefit Plans Public equity securities: U.S. $ 76.5 $ 52.1 $ — $ — $ 24.4 International 152.6 60.8 — — 91.8 Fixed income: Developed markets 82.7 — 56.3 — 26.4 Emerging markets 58.5 — 27.0 0.4 31.1 Private alternative investments: Hedge funds 250.8 — — — 250.8 Equity-like funds 187.4 — — 1.6 185.8 Cash value of trust owned insurance contract 1,832.2 — 1,832.2 — — Real estate 31.3 16.2 — — 15.1 Other 96.2 11.4 7.9 0.7 76.2 Total $ 2,768.2 $ 140.5 $ 1,923.4 $ 2.7 $ 701.6 (1) Certain investments that are measured at fair value using the NAV per share (or its equivalent) as a practical expedient have not been classified in the fair value hierarchy. No material transfers between Level 1, Level 2, or Level 3 occurred during the year ended December 31, 2019 . The activity in the Level 3 investments during the year ended December 31, 2019 was not material. The fair values of our defined benefit pension plan and retiree health plan assets as of December 31, 2018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617.7 $ 409.1 $ — $ — $ 208.6 International 2,117.8 828.8 — 1.8 1,287.2 Fixed income: Developed markets 2,933.4 17.2 2,173.3 — 742.9 Developed markets - repurchase agreements (1,225.5 ) — (1,225.5 ) — — Emerging markets 565.2 3.4 255.8 6.1 299.9 Private alternative investments: Hedge funds 2,795.3 — — — 2,795.3 Equity-like funds 1,893.5 — — 16.8 1,876.7 Real estate 505.7 147.1 — — 358.6 Other 729.5 213.0 83.7 — 432.8 Total $ 10,932.6 $ 1,618.6 $ 1,287.3 $ 24.7 $ 8,002.0 Retiree Health Benefit Plans Public equity securities: U.S. $ 59.9 $ 41.0 $ — $ — $ 18.9 International 127.0 50.5 — 0.2 76.3 Fixed income: Developed markets 69.1 — 61.5 — 7.6 Emerging markets 53.5 — 25.5 0.6 27.4 Private alternative investments: Hedge funds 245.8 — — — 245.8 Equity-like funds 169.2 — — 1.7 167.5 Cash value of trust owned insurance contract 1,574.7 — 1,574.7 — — Real estate 27.7 14.7 — — 13.0 Other 71.2 38.1 (3.8 ) — 36.9 Total $ 2,398.1 $ 144.3 $ 1,657.9 $ 2.5 $ 593.4 (1) Certain investments that are measured at fair value using the NAV per share (or its equivalent) as a practical expedient have not been classified in the fair value hierarchy. No material transfers between Level 1, Level 2, or Level 3 occurred during the year ended December 31, 2018 . The activity in the Level 3 investments during the year ended December 31, 2018 was not material. In 2020, we expect to contribute approximately $40 million to our defined benefit pension plans to satisfy minimum funding requirements for the year. Additional discretionary contributions are not expected to be significant.</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patent litigation and administrative proceedings,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Patent Litigation Alimta Patent Litigation and Administrative Proceedings A number of manufacturers are seeking approvals in the U.S., a number of countries in Europe, and Japan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in the U.S. could have a material adverse impact on our future consolidated results of operations, liquidity, and financial position. We expect that a loss of exclusivity for Alimta in any of the below jurisdictions would result in a rapid and severe decline in future revenue for the product in the relevant market. U.S. Patent Litigation and Administrative Proceedings We filed a lawsuit in the U.S. District Court for the District of Delaware against Eagle Pharmaceuticals, Inc. (Eagle) in response to its application to market a product using an alternative form of pemetrexed (the active ingredient in Alimta). In December 2019, we and Eagle reached an agreement to settle all pending litigation, allowing Eagle a limited initial entry into the market with its product starting February 2022 (up to an approximate three-week supply) and subsequent unlimited entry starting April 2022. Alimta is protected by a vitamin regimen patent (2021) plus pediatric exclusivity through May 2022. In June 2018, the U.S. District Court for the Southern District of Indiana ruled in our favor in two similar cases, finding Dr. Reddy's Laboratories' (Dr. Reddy) and Hospira, Inc.'s (Hospira) proposed products would infringe our method of use patent under the doctrine of equivalents. The district court also ruled that the use of Hospira’s proposed product would literally infringe our method of use patent. In August 2019, the U.S. Court of Appeals for the Federal Circuit affirmed the district court’s ruling that the use of Dr. Reddy’s and Hospira’s proposed products would infringe our patent under the doctrine of equivalents but reversed the finding of literal infringement with respect to Hospira’s product. In November 2019, the court denied Dr. Reddy and Hospira’s petition for rehearing of the court’s doctrine of equivalents ruling. Dr. Reddy and Hospira have petitioned the U.S. Supreme Court to review the case. We have lawsuits pending alleging infringement against Actavis LLC (Actavis) and Apotex Inc. (Apotex) in response to their applications to market products using alternative forms of pemetrexed. In December 2019, the U.S. District Court for the Southern District of Indiana granted our motion for summary judgment of infringement under the doctrine of equivalents and denied Apotex’s motion. Apotex has appealed. The lawsuit against Actavis has been stayed, pending the conclusion of the Dr. Reddy and Hospira appeals (described above). European Patent Litigation Legal proceedings are ongoing in various national courts throughout Europe. We are aware that several companies have received approval to market generic versions of pemetrexed in major European markets (including generics currently on the market at risk in France, Germany, and the Netherlands) and that additional generic competitors may choose to launch at risk. We will continue to seek to remove any generic pemetrexed products launched at risk in European markets and seek damages with respect to such launches, and defend our patents against validity challenges. Japanese Administrative Proceedings Three separate sets of demands for invalidation of our two Japanese vitamin regimen patents, involving several companies, have been filed with the Japanese Patent Office (JPO). The JPO rejected a demand for invalidation by Sawai Pharmaceutical Co., Ltd., which was affirmed on appeal in 2017. In July 2018, the JPO issued written decisions dismissing demands brought by Nipro Corporation (Nipro) for invalidation of our two Japanese vitamin regimen patents. In November 2019, the IP High Court in Tokyo affirmed the dismissal of Nipro’s demand for invalidation. The JPO scheduled a hearing in March 2020 concerning the demands brought by Hospira. If upheld through all challenges, these patents would provide intellectual property protection for Alimta until June 2021. Notwithstanding our patents, generic versions of Alimta received regulatory approval in Japan starting in February 2016. We do not currently anticipate that generic versions of Alimta will proceed to pricing approval. Jardiance Patent Litigation Boehringer Ingelheim, our partner in marketing and development of Jardiance, initiated U.S. patent litigation in the U.S. District Court of Delaware involving Jardiance, Glyxambi, and Synjardy in accordance with the procedures set out in the Drug Price Competition and Patent Term Restoration Act of 1984 (the Hatch-Waxman Act). Several companies submitted Abbreviated New Drug Applications seeking approval to market generic versions of Jardiance prior to the expiration of the relevant patents, alleging certain patents, including in some allegations the compound patent, are invalid or would not be infringed. Trial is scheduled in April 2021. Taltz Patent Litigation We have been named as a defendant in litigation filed by Genentech, Inc. in the U.S. District Court for the Southern District of California seeking a ruling that Genentech’s patent would be infringed by our continued sales of Taltz. Separately, the U.S. Patent and Trademark Office (USPTO) has granted our request to initiate a post grant review (PGR) to examine the validity of Genentech’s patent asserted against us in the litigation. We expect USPTO’s decision on the merits in the fourth quarter of 2020. The litigation in the U.S. District Court for the Southern District of California has been stayed pending the outcome of the PGR. We have also been named as defendant in litigation filed by Genentech in Germany asserting infringement of a related Genentech patent and seeking a similar ruling of patent infringement by sales of Taltz in Germany. We expect a trial to assess Genentech's infringement claims could take place in late 2020 or early 2021. We have ongoing litigation in the U.K. in which Genentech has asserted similar claims regarding Genentech’s corresponding U.K. patent. We believe all of these lawsuits are without merit and we are vigorously defending against them. Emgality Patent Litigation We have been named as a defendant in litigation filed by Teva Pharmaceuticals International GMBH and Teva Pharmaceuticals USA, Inc. (collectively, Teva) in the U.S. District Court for the District of Massachusetts seeking a ruling that various claims in nine different Teva patents would be infringed by our launch and continued sales of Emgality for the prevention of migraine in adults. We believe this lawsuit is without merit and are defending against it vigorously. Separately, the USPTO granted our request to initiate an inter partes review (IPR) to reexamine the validity of the nine Teva patents asserted against us in the litigation. In February 2020, the USPTO ruled in our favor and found that all claims asserted against us in six of Teva's nine patents were invalid. We expect the USPTO to issue a decision on the remaining three Teva patents in the second quarter of 2020. The litigation in the U.S. District Court for the District of Massachusetts has been stayed pending the outcome of the USPTO's decision on all nine of Teva's patents. Product Liability Litigation Cymbalta Product Liability Litigation We were named as a defendant in a purported class-action lawsuit in the U.S. District Court for the Central District of California (now called Strafford et al. v. Eli Lilly and Company ) involving Cymbalta. The plaintiffs, purporting to represent a class of persons who purchased and/or paid for Cymbalta, asserted claims under the consumer protection statutes of California, Massachusetts, Missouri, and New York, and sought declaratory, injunctive, and monetary relief for various alleged economic injuries arising from their purchases. After the district court denied the plaintiffs' motions for class certification, plaintiffs voluntarily dismissed their claims. The plaintiffs subsequently appealed to the U.S. Court of Appeals for the Ninth Circuit. In November 2017, the U.S. Court of Appeals for the Ninth Circuit dismissed the appeal for lack of jurisdiction. In July 2018, the U.S. District Court for the Central District of California denied the plaintiffs’ motion to reopen the case. The plaintiffs appealed this denial to the U.S. Court of Appeals for the Ninth Circuit and in January 2020, the Ninth Circuit affirmed the district court’s decision. The plaintiffs have filed a petition for rehearing before the Ninth Circuit. Other Matters Brazil Litigation – Cosmopolis Facility Labor Attorney Litigation Our subsidiary in Brazil, Eli Lilly do Brasil Limitada (Lilly Brasil), is named in a lawsuit brought by the Labor Attorney for the 15th Region in the Labor Court of Paulinia, State of Sao Paulo, Brazil, alleging possible harm to employees and former employees caused by exposure to heavy metals at a former Lilly Brasil manufacturing facility in Cosmopolis, Brazil, operated by the company between 1977 and 2003. In May 2014, the labor court judge ruled against Lilly Brasil, ordering it to undertake several actions of unspecified financial impact, including paying lifetime health coverage for the employees and contractors who worked at the Cosmopolis facility more than six months during the affected years and their children born during and after this period. We appealed this decision. In July 2018, the appeals court affirmed the labor court's ruling with the total financial impact of the ruling estimated to be approximately 500 million Brazilian real (approximately $125 million as of December 31, 2019). The appeals court restricted the broad health coverage awarded by the labor court to health problems that claimants could show arose from exposure to the alleged contamination. In August 2019, Lilly Brasil filed an appeal to the superior labor court. In September 2019, the appeals court stayed a number of elements of its prior decision, including the obligation to provide health coverage for contractors, their children, and children of employees who worked at the Cosmopolis facility, pending the determination of Lilly Brasil’s appeal to the superior labor court. In June 2019, the Labor Attorney filed an application in the labor court for enforcement of the healthcare coverage granted by the appeals court in its July 2018 ruling and requested restrictions on Lilly Brasil’s assets in Brazil. In July 2019, the labor court issued a ruling requiring either a freeze of Lilly Brasil’s immovable property or, alternatively, a security deposit of 500 million Brazilian real (approximately $125 million as of December 31, 2019). Lilly Brasil filed a writ of mandamus challenging this ruling , but the court has stayed its decision on this writ and instead directed the parties to attend conciliation hearings, a process which is ongoing. The labor court also stayed the Labor Attorney’s application to enforce the previous healthcare coverage ruling until after the appeals court ruled on the various motions pending before it. If the conciliation hearings are unsuccessful, once concluded, we intend to file a motion to strike the Labor Attorney’s application to enforce the previous healthcare coverage given the appeals court’s stay in September 2019 of a number of elements of its prior decision described above . Individual Former Employee Litigation We are also named in approximately 30 lawsuits filed in the same labor court by individual former employees making similar claims. These lawsuits are each at various stages in the litigation process, with judgments being handed down in approximately half of the lawsuits, nearly all of which are on appeal in the labor courts. We believe all of these lawsuits are without merit and are defending against them vigorously. Pricing Litigation, Investigations, and Inquiries Litigation We, along with Sanofi and Novo Nordisk, are named as defendants in a consolidated purported class action lawsuit, In re. Insulin Pricing Litigation , in the U.S. District Court of New Jersey relating to insulin pricing. Plaintiffs seek damages under various state consumer protection laws and the Federal Racketeer Influenced and Corrupt Organization Act (federal RICO Act). Separately, we, along with Sanofi and Novo Nordisk, are named as defendants in MSP Recovery Claims, Series, LLC et al. v. Sanofi Aventis U.S. LLC et al. , in the same court, seeking damages under various state consumer protection laws, common law fraud, unjust enrichment, and the federal RICO Act. Also, in the same court, we, along with Sanofi and Novo Nordisk, had been named as defendants in a purported class action lawsuit, Prof’l Drug Co., Inc. &amp; FWK Holdings, LLC v. Novo Nordisk Inc. et al., seeking damages under the federal and New Jersey RICO Acts. Plaintiffs in that matter voluntarily dismissed their lawsuit in January 2020. The Minnesota Attorney General’s Office filed a complaint against us, Sanofi, and Novo Nordisk, State of Minnesota v. Sanofi-Aventis U.S. LLC et al., in the U.S. District Court of New Jersey, alleging unjust enrichment, and violations of various Minnesota state consumer protection laws and the federal RICO Act. Additionally, the Kentucky Attorney General’s Office filed a complaint against us, Sanofi, and Novo Nordisk, Commonwealth of Kentucky v. Novo Nordisk, Inc. et al., in Kentucky state court, alleging violations of the Kentucky consumer protection law, false advertising, and unjust enrichment. Harris County in Texas filed a complaint against us, Sanofi, Novo Nordisk, Express Scripts, CVS, Optum, and Aetna, County of Harris Texas v. Eli Lilly &amp; Co., et al. , in federal court in the Southern District of Texas, alleging violations of the federal RICO Act and RICO conspiracy, federal and state anti-trust law, and the state deceptive trade practices-consumer protection act. Harris County also alleges common law claims such as, fraud, unjust enrichment, and civil conspiracy. This lawsuit relates to our insulins as well as Trulicity. We believe all of these claims are without merit and are defending against them vigorously. Investigations, Subpoenas, and Inquiries We have received a subpoena from the New York Attorney General’s Office and civil investigative demands from the Washington, New Mexico, and Colorado Attorney General Offices relating to the pricing and sale of our insulin products. The Offices of the Attorney General in Mississippi, Washington D.C., California, Florida, Hawaii, and Nevada have requested information relating to the pricing and sale of our insulin products. We also received interrogatories from the California Attorney General's Office regarding our competition in the long-acting insulin market. We received two requests from the House of Representatives’ Committee on Energy and Commerce and a request from the Senate’s Committee on Health, Education, Labor, and Pensions, seeking certain information related to the pricing of insulin products, among other issues. We also received requests from the House of Representatives’ Committee on Oversight and Reform and the Senate’s Committee on Finance, which seek detailed commercial information and business records. We are cooperating with all of these aforementioned requests and investigations. Product Liability Insurance</t>
  </si>
  <si>
    <t>Other Comprehensive Income (Loss)</t>
  </si>
  <si>
    <t>Equity [Abstract]</t>
  </si>
  <si>
    <t xml:space="preserve">Other Comprehensive Income (Loss) The following table summarizes the activity related to each component of other comprehensive income (loss):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eginning balance at January 1, 2017 (1) $ (1,686.6 ) $ 224.0 $ (3,352.0 ) $ (210.9 ) $ (200.3 ) $ (5,225.8 ) Other comprehensive income (loss) before reclassifications 525.6 (15.7 ) (532.1 ) 8.5 127.7 114.0 Net amount reclassified from accumulated other comprehensive loss 8.1 (110.6 ) 151.9 9.6 1.5 60.5 Net other comprehensive income (loss) 533.7 (126.3 ) (380.2 ) 18.1 129.2 174.5 Reclassifications of stranded tax effects (Note 1) (38.8 ) 15.8 (579.1 ) (41.5 ) — (643.6 ) Balance at December 31, 2017 (2) (1,191.7 ) 113.5 (4,311.3 ) (234.3 ) (71.1 ) (5,694.9 ) Reclassification due to adoption of new accounting standard (3) — (128.9 ) — — — (128.9 ) Other comprehensive income (loss) before reclassifications (378.0 ) 24.5 250.7 (16.3 ) 12.2 (106.9 ) Net amount reclassified from accumulated other comprehensive loss — (31.2 ) 207.9 11.7 2.1 190.5 Net other comprehensive income (loss) (378.0 ) (6.7 ) 458.6 (4.6 ) 14.3 83.6 Balance at December 31, 2018 (4) (1,569.7 ) (22.1 ) (3,852.7 ) (238.9 ) (56.8 ) (5,740.2 ) Other comprehensive income (loss) before reclassifications (46.2 ) 28.9 (967.6 ) 14.5 (27.2 ) (997.6 ) Net amount reclassified from accumulated other comprehensive loss (62.1 ) (1.9 ) 181.7 12.5 84.0 214.2 Net other comprehensive income (loss) (108.3 ) 27.0 (785.9 ) 27.0 56.8 (783.4 ) Ending balance at December 31, 2019 $ (1,678.0 ) $ 4.9 $ (4,638.6 ) $ (211.9 ) $ — $ (6,523.6 ) (1) Accumulated other comprehensive loss as of January 1, 2017 consists of $5.27 billion of accumulated other comprehensive loss attributable to controlling interest and $48.2 million of accumulated other comprehensive income attributable to noncontrolling interest. (2) Accumulated other comprehensive loss as of December 31, 2017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Refer to Note 1 for further details regarding the reclassification due to the adoption of ASU 2016-01. (4)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19 2018 2017 Foreign currency translation gains/losses $ (18.4 ) $ 51.6 $ 170.8 Unrealized net gains/losses on securities (7.4 ) 2.1 55.0 Defined benefit pension and retiree health benefit plans 184.1 (85.3 ) 186.6 Effective portion of cash flow hedges (7.3 ) 1.3 (9.7 ) Benefit/(provision) for income taxes allocated to other comprehensive income (loss) items $ 151.0 $ (30.3 ) $ 402.7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Details about Accumulated Other Comprehensive Loss Components Year Ended December 31, Affected Line Item in the Consolidated Statements of Operations 2019 2018 2017 Amortization of retirement benefit items: Prior service benefits, net $ (56.8 ) $ (74.9 ) $ (84.4 ) Other—net, (income) expense Actuarial losses 286.8 338.6 305.2 Other—net, (income) expense Total before tax 230.0 263.7 220.8 Tax benefit (48.3 ) (55.8 ) (68.9 ) Income taxes Net of tax 181.7 207.9 151.9 Unrealized gains/losses on available-for-sale securities: Realized gains, net (2.4 ) (39.5 ) (170.2 ) Other—net, (income) expense Tax expense 0.5 8.3 59.6 Income taxes Net of tax (1.9 ) (31.2 ) (110.6 ) Other, net of tax (49.6 ) 11.7 17.7 Other—net, (income) expense Reclassifications from continuing operations (net of tax) 130.2 188.4 59.0 Reclassifications from discontinued operations (net of tax) 84.0 2.1 1.5 Net income (loss) from discontinued operations Total reclassifications for the period, net of tax $ 214.2 $ 190.5 $ 60.5 </t>
  </si>
  <si>
    <t>Other-Net, (Income) Expense</t>
  </si>
  <si>
    <t>Nonoperating Income (Expense) [Abstract]</t>
  </si>
  <si>
    <t xml:space="preserve"> Other–Net, (Income) Expense Other–net, (income) expense consisted of the following: 2019 2018 2017 Interest expense $ 400.6 $ 242.5 $ 225.0 Interest income (80.4 ) (159.3 ) (166.4 ) Debt extinguishment loss (Note 11) 252.5 — — Gain on sale of antibiotic business in China (Note 3) (309.8 ) — — Retirement benefit (209.9 ) (240.5 ) (249.0 ) Other (income) expense (344.6 ) 11.7 (111.1 ) Other–net, (income) expense $ (291.6 ) $ (145.6 ) $ (301.5 ) For the years ended December 31, 2019 and 2017</t>
  </si>
  <si>
    <t>Discontinued Operations and Disposal Groups [Abstract]</t>
  </si>
  <si>
    <t>Discontinued Operations On September 24, 2018, Elanco completed its initial public offering (IPO) resulting in the issuance of 72.3 million shares of its common stock, which represented 19.8 percent of Elanco's outstanding shares, at $24 per share. In connection with the completion of the IPO, through a series of equity and other transactions, we transferred to Elanco the animal health businesses that formed its business. In exchange, Elanco transferred to us consideration of approximately $4.2 billion , which consisted primarily of the net proceeds from the IPO and the net proceeds from a $2.00 billion debt offering and a $500.0 million three -year term loan facility entered into by Elanco in August 2018. The consideration that we received was used for debt repayment, dividends, and share repurchases. The excess of the net proceeds from the IPO over the net book value of our divested interest was $629.2 million and was recorded in additional paid-in capital. As of December 31, 2018 , the noncontrolling interest of $1.02 billion associated with Elanco was reflected in noncontrolling interests in the consolidated balance sheet. Through March 11, 2019, we continued to consolidate Elanco, as we retained control over Elanco. We completed the disposition of our remaining 80.2 percent ownership of Elanco common stock through a tax-free exchange offer that closed on on March 11, 2019 (the disposition date). The earnings attributable to the divested, noncontrolling interest for the period from the IPO until disposition were not material. As a result of the disposition, in the first quarter of 2019, we recognized a gain related to the disposition of approximately $3.7 billion , and we presented Elanco, including the gain related to the disposition, as discontinued operations in our consolidated financial statements for all periods presented. The following table sets summarizes revenue and net income (loss) from discontinued operations: 2019 2018 2017 Revenue from discontinued operations $ 580.0 $ 3,062.4 $ 2,897.5 Net income (loss) from discontinued operations 3,680.5 81.4 (117.7 ) The following table presents the major classes of assets and liabilities from discontinued operations at December 31, 2018: December 31, 2018 Inventories $ 1,013.7 Other current assets 1,215.4 Current assets of discontinued operations $ 2,229.1 Goodwill $ 2,980.9 Other intangibles, net 2,453.0 Property and equipment, net 923.4 Other assets 126.8 Noncurrent assets of discontinued operations $ 6,484.1 Current liabilities of discontinued operations $ 692.8 Long-term debt $ 2,443.3 Other liabilities 299.0 Noncurrent liabilities of discontinued operations $ 2,742.3 The gain related to the disposition of Elanco in the consolidated statement of cash flows includes the operating results of Elanco through the disposition date, which were not material. Net cash flows of our discontinued operations for operating and investing activities for the year ended December 31, 2019 were not material. Net cash provided by operating activities related to our discontinued operations was approximately $500 million and $300 million for the years ended December 31, 2018 and 2017 , respectively. Net cash used by investing activities related to our discontinued operations was approximately $130 million and $960 million for the years ended December 31, 2018 and 2017 , respectively. We entered into a transitional services agreement (TSA) with Elanco that is designed to facilitate the orderly transfer of various services to Elanco. The TSA relates primarily to administrative services, which are generally to be provided over 24 months from the disposition date. This agreement is not material and does not confer upon us the ability to influence the operating and/or financial policies of Elanco subsequent to the disposition date.</t>
  </si>
  <si>
    <t>Selected Quarterly Data (unaudited)</t>
  </si>
  <si>
    <t>Quarterly Financial Information Disclosure [Abstract]</t>
  </si>
  <si>
    <t>Selected Quarterly Data (unaudited) 2019 Fourth Third Second First Revenue $ 6,114.0 $ 5,476.6 $ 5,636.7 $ 5,092.2 Cost of sales 1,282.6 1,175.0 1,124.9 1,138.7 Operating expenses (1) 3,279.5 2,793.2 2,988.5 2,747.6 Acquired IPR&amp;D — 77.7 25.0 136.9 Asset impairment, restructuring, and other special charges (2) 151.7 — — 423.9 Income before income taxes 1,663.1 1,405.8 1,465.9 731.1 Income taxes 167.4 151.9 138.7 170.0 Net income from continuing operations 1,495.7 1,253.9 1,327.2 561.1 Net Income from discontinued operations — — — 3,680.5 Net income 1,495.7 1,253.9 1,327.2 4,241.6 EPS from continuing operations - basic 1.64 1.37 1.44 0.57 EPS from discontinued operations - basic — — — 3.76 EPS—basic 1.64 1.37 1.44 4.33 EPS from continuing operations - diluted 1.64 1.37 1.44 0.57 EPS from discontinued operations - diluted — — — 3.74 EPS—diluted 1.64 1.37 1.44 4.31 Dividends paid per share 0.6450 0.6450 0.6450 0.6450 2018 Fourth Third Second First Revenue $ 5,637.6 $ 5,306.9 $ 5,585.0 $ 4,963.8 Cost of sales 1,129.9 1,152.9 1,234.3 1,164.6 Operating expenses (1) 3,085.5 2,738.1 2,756.6 2,446.2 Acquired IPR&amp;D (3) 329.4 30.0 1,624.5 — Asset impairment, restructuring, and other special charges 192.7 42.9 (25.5 ) 56.8 Income before income taxes 931.6 1,341.1 41.7 1,365.7 Income taxes (4) (189.8 ) 247.5 273.3 198.5 Net income (loss) from continuing operations 1,121.4 1,093.6 (231.6 ) 1,167.2 Net Income (loss) from discontinued operations 3.7 55.9 (28.3 ) 50.2 Net income (loss) 1,125.1 1,149.5 (259.9 ) 1,217.4 Earnings (loss) per share from continuing operations - basic 1.11 1.07 (0.22 ) 1.11 Earnings (loss) per share from discontinued operations - basic — 0.06 (0.03 ) 0.05 Earnings (loss) per share—basic 1.11 1.13 (0.25 ) 1.16 Earnings (loss) per share from continuing operations - diluted 1.10 1.07 (0.22 ) 1.11 Earnings (loss) per share from discontinued operations - diluted — 0.05 (0.03 ) 0.05 Earnings (loss) per share—diluted 1.10 1.12 (0.25 ) 1.16 Dividends paid per share 0.5625 0.5625 0.5625 0.5625 (1) Includes research and development and marketing, selling, and administrative expenses. (2) Asset impairment, restructuring, and other special charges in the first quarter of 2019 were primarily associated with the accelerated vesting of Loxo employee equity awards as a result of the closing of the acquisition of Loxo. See Note 5 for further discussion. (3) Acquired IPR&amp;D charges in the second quarter of 2018 were primarily due to the ARMO acquisition. See Note 3 for further discussion. (4) Income taxes in the fourth quarter of 2018 were a tax benefit primarily due to adjustments associated with U.S. tax reform. See Note 14 for further discussion. Our common stock is listed under the ticker symbol LLY on the New York Stock Exchange (NYSE).</t>
  </si>
  <si>
    <t>Summary of Significant Accounting Policies and Implementation of New Financial Accounting Pronouncements (Policies)</t>
  </si>
  <si>
    <t>Research and Development Expense and Acquired In-Process Research and Development</t>
  </si>
  <si>
    <t>Research and Development Expenses and Acquired In-Process Research and Development (IPR&amp;D)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PR&amp;D expense includes the initial costs of externally developed IPR&amp;D projects, acquired directly in a transaction other than a business combination, that do not have an alternative future use.</t>
  </si>
  <si>
    <t>Earnings Per Share</t>
  </si>
  <si>
    <t>Earnings Per Share (EPS)</t>
  </si>
  <si>
    <t>Foreign Currency Translation</t>
  </si>
  <si>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Advertising Expenses</t>
  </si>
  <si>
    <t>Implementation of New Financial Accounting Pronouncements</t>
  </si>
  <si>
    <t>Implementation of New Financial Accounting Standards Effective January 1, 2019 we adopted Accounting Standards Update 2016-02, Leases , using the modified retrospective approach, applied at the beginning of the period of adoption, and we elected the package of transitional practical expedients. The adoption of this standard resulted in recording of operating lease assets of approximately $530 million , which included reclassifying approximately $65 million of deferred rent and lease incentives, net of prepaid rent, as a component of the operating lease assets as of January 1, 2019. The adoption also resulted in recording operating lease liabilities of approximately $595 million as of January 1, 2019. Our accounting for finance leases remained substantially unchanged. The standard did not have an impact on our consolidated statements of operations. Effective January 1, 2018, we adopted Accounting Standards Update 2014-09, Revenue from Contracts with Customers, and other related updates. This standard requires entities to recognize revenue to depict the transfer of promised goods or services to customers in an amount that reflects the consideration to which the entity expects to be entitled in exchange for those goods or services. We applied this standard to contracts for which performance was not substantially complete as of the date of adoption. For those contracts that were modified prior to the date of adoption, we reflected the aggregate effect of those modifications when determining the appropriate accounting under the new standard. We don’t believe the effect of applying this practical expedient resulted in material differences. We applied this standard through a cumulative effect adjustment to retained earnings as of the beginning of the year of adoption. Upon adoption, the cumulative effect of applying this standard resulted in an increase of approximately $5 million to retained earnings as of January 1, 2018. Revenue presented for periods prior to 2018 was accounted for under previous standards and has not been adjusted. Revenue and net income for 2018 did not differ materially from amounts that would have resulted from application of the previous standards. Effective January 1, 2018, we adopted Accounting Standards Update 2016-01 (ASU 2016-01), Financial Instruments - Overall: Recognition and Measurement of Financial Assets and Financial Liabilities. This standard requires entities to recognize changes in the fair value of equity investments with readily determinable fair values in net income (except for investments accounted for under the equity method of accounting or those that result in consolidation of the investee). We applied the new standard through a cumulative effect adjustment to retained earnings as of the beginning of the year of adoption. Upon adoption, we reclassified from accumulated other comprehensive loss the after-tax amount of net unrealized gains resulting in an increase to retained earnings of approximately $105 million . Adoption of this standard did not result in a material change in net income in the year of adoption. Effective January 1, 2018, we adopted Accounting Standards Update 2016-16, Income Taxes: Intra-Entity Transfers of Assets Other Than Inventory. This standard requires entities to recognize the income tax consequences of intra-entity transfers of assets other than inventory at the time of transfer. We adopted this standard using a modified retrospective approach. Upon adoption, the cumulative effect of applying this standard resulted in an increase of approximately $700 million to retained earnings, $2.5 billion to deferred tax assets, and $1.8 billion to deferred tax liabilities as of January 1, 2018. Adoption of this standard did not result in a material change in net income in the year of adoption. We elected to early adopt Accounting Standards Update 2018-02, Income Statement-Reporting Comprehensive Income: Reclassification of Certain Tax Effects from Accumulated Other Comprehensive Income, as of December 31, 2017, which allowed a reclassification from accumulated other comprehensive loss to retained earnings for stranded tax effects resulting from the Tax Cuts and Jobs Act (2017 Tax Act - see Note 14). This standard allowed us to reclassify the effect of remeasuring deferred tax liabilities and assets related to items within accumulated other comprehensive loss using the then newly enacted 21 percent federal corporate income tax rate. The provisional effect of this early adoption was a reclassification from accumulated other comprehensive loss, which resulted in an increase to retained earnings of $643.6 million as of December 31, 2017.</t>
  </si>
  <si>
    <t>Acquisitions and Divestiture (Policies)</t>
  </si>
  <si>
    <t>Business Combinations Policy</t>
  </si>
  <si>
    <t>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Loxo have been included in our consolidated financial statements from the date of acquisition.Upon acquisition, the acquired IPR&amp;amp;D charges related to these products were immediately expensed because the products had no alternative future use.</t>
  </si>
  <si>
    <t>Inventories (Policies)</t>
  </si>
  <si>
    <t xml:space="preserve">We use the last-in, first-out (LIFO) method for the majority of our inventories located in the continental U.S. Other inventories are valued by the first-in, first-out (FIFO) method. FIFO cost approximates current replacement cost. </t>
  </si>
  <si>
    <t>Financial Instruments (Policies)</t>
  </si>
  <si>
    <t>Concentration Risk, Credit Risk</t>
  </si>
  <si>
    <t>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Investment</t>
  </si>
  <si>
    <t>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t>
  </si>
  <si>
    <t>Derivatives</t>
  </si>
  <si>
    <t xml:space="preserve">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t>
  </si>
  <si>
    <t>Goodwill and Other Intangibles (Policies)</t>
  </si>
  <si>
    <t>Goodwill and Intangible Assets</t>
  </si>
  <si>
    <t xml:space="preserve">Other 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For transactions other than a business combination, we capitalize milestone payments incurred at or after the product has obtained regulatory approval for marketing.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if any,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t>
  </si>
  <si>
    <t>Property and Equipment (Policies)</t>
  </si>
  <si>
    <t>Property, Plant and Equipment</t>
  </si>
  <si>
    <t>Property and equipment is stated on the basis of cost. Provisions for depreciation of buildings and equipment are computed generally by the straight-line method at rates based on their estimated useful lives ( 12 to 50 years for buildings and three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t>
  </si>
  <si>
    <t>Stock-Based Compensation (Policies)</t>
  </si>
  <si>
    <t>Share-based Compensation, Option and Incentive Plans</t>
  </si>
  <si>
    <t>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t>
  </si>
  <si>
    <t>Income Taxes (Policies)</t>
  </si>
  <si>
    <t>Income Tax</t>
  </si>
  <si>
    <t>Deferred taxes are recognized for the future tax effects of temporary differences between financial and income tax reporting based on enacted tax laws and rates. Deferred taxes related to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t>
  </si>
  <si>
    <t>Contingencies (Policies)</t>
  </si>
  <si>
    <t>Commitments and Contingencies</t>
  </si>
  <si>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si>
  <si>
    <t>Revenue (Tables)</t>
  </si>
  <si>
    <t>Schedule of Disaggregation of Revenue</t>
  </si>
  <si>
    <t>The following table summarizes our revenue recognized in our consolidated statements of operations: 2019 2018 2017 Net product revenue $ 20,377.3 $ 19,866.4 $ 18,776.5 Collaboration and other revenue (1) 1,942.2 1,626.9 1,197.3 Revenue $ 22,319.5 $ 21,493.3 $ 19,973.8 (1) Collaboration and other revenue associated with prior period transfers of intellectual property was $301.5 million , $303.2 million , and $144.9 million during the years ended 2019 , 2018 , and 2017 , respectively. The following table summarizes revenue by product: U.S. (1) Outside U.S. 2019 2018 2017 2019 2018 2017 Revenue—to unaffiliated customers: Endocrinology: Trulicity ® $ 3,155.2 $ 2,515.8 $ 1,609.8 $ 972.7 $ 683.3 $ 419.9 Humalog ® (2) 1,669.7 1,787.8 1,717.8 1,151.0 1,208.7 1,147.4 Forteo ® 645.5 757.9 965.2 759.1 817.7 783.8 Humulin ® 879.7 910.2 884.6 410.4 421.2 450.7 Basaglar ® 876.2 622.8 311.1 236.3 178.5 121.0 Jardiance (3) 565.9 400.2 290.4 378.3 258.1 157.0 Trajenta (4) 224.8 224.2 213.2 365.8 350.5 324.7 Other Endocrinology 293.7 292.7 380.9 230.1 272.5 307.7 Total Endocrinology 8,310.7 7,511.6 6,373.0 4,503.7 4,190.5 3,712.2 Oncology: Alimta ® 1,219.5 1,131.0 1,034.3 896.4 1,001.9 1,028.2 Cyramza ® 335.3 291.5 278.8 589.9 529.9 479.6 Verzenio ® 454.8 248.5 21.0 124.9 6.6 — Erbitux ® 487.9 531.6 541.7 55.4 103.8 104.2 Other Oncology 111.0 200.6 174.6 339.3 215.1 149.6 Total Oncology 2,608.5 2,403.2 2,050.4 2,005.9 1,857.3 1,761.6 Immunology: Taltz ® 1,016.8 738.7 486.0 349.6 198.7 73.2 Olumiant ® 42.2 6.7 — 384.7 195.9 45.8 Total Immunology 1,059.0 745.4 486.0 734.3 394.6 119.0 Neuroscience: Cymbalta ® 49.6 54.3 114.9 675.8 653.7 642.2 Zyprexa ® 41.0 36.2 75.5 377.6 435.1 505.7 Strattera ® 30.8 89.7 284.9 211.7 361.1 333.3 Emgality ® 154.9 4.9 — 7.7 — — Other Neuroscience 80.2 92.3 115.7 93.6 93.4 98.9 Total Neuroscience 356.5 277.4 591.0 1,366.4 1,543.3 1,580.1 Other: Cialis ® 231.7 1,129.2 1,358.6 658.8 722.7 964.5 Other 156.2 325.1 555.4 327.7 393.0 422.0 Total Other 387.9 1,454.3 1,914.0 986.5 1,115.7 1,386.5 Revenue $ 12,722.6 $ 12,391.9 $ 11,414.4 $ 9,596.8 $ 9,101.4 $ 8,559.4 Numbers may not add due to rounding. (1) U.S. revenue includes revenue in Puerto Rico. (2) Humalog revenue includes insulin lispro. (3) Jardiance revenue includes Glyxambi ® and Synjardy ® . (4) Trajenta revenue includes Jentadueto ® . The following table summarizes revenue by geographical area: 2019 2018 2017 Revenue—to unaffiliated customers (1) : U.S. $ 12,722.6 $ 12,391.9 $ 11,414.4 Europe 3,765.0 3,663.1 3,390.6 Japan 2,547.6 2,407.4 2,339.5 Other foreign countries 3,284.3 3,030.9 2,829.3 Revenue $ 22,319.5 $ 21,493.3 $ 19,973.8 Numbers may not add due to rounding. (1) Revenue is attributed to the countries based on the location of the customer.</t>
  </si>
  <si>
    <t>Schedule of Amounts Recorded for Contract Liabilities</t>
  </si>
  <si>
    <t>The following table summarizes contract liability balances: 2019 2018 Contract liabilities $ 264.6 $ 294.9</t>
  </si>
  <si>
    <t>Acquisitions and Divestiture (Tables)</t>
  </si>
  <si>
    <t>Schedule of Recognized Identified Assets Acquired and Liabilities Assumed</t>
  </si>
  <si>
    <t>The following table summarizes the amounts recognized for assets acquired and liabilities assumed as of the acquisition date: Estimated Fair Value at February 15, 2019 Acquired IPR&amp;D (1) $ 4,670.0 Finite-lived intangibles (2) 980.0 Deferred income taxes (1,032.8 ) Other assets and liabilities - net (26.4 ) Total identifiable net assets 4,590.8 Goodwill (3) 2,326.9 Total consideration transferred - net of cash acquired $ 6,917.7 (1) $4.60 billion of the acquired IPR&amp;D relates to selpercatinib (LOXO-292). (2) Contract-based intangibles (primarily related to Vitrakvi) which are being amortized to cost of sales on a straight-line basis over their estimated useful lives, were expected to have a weighted average useful life of approximately 12 years from the acquisition date. (3) The goodwill recognized from this acquisition is attributable primarily to future unidentified projects and products and the assembled workforce for Loxo and is not deductible for tax purposes.</t>
  </si>
  <si>
    <t>Schedule of Research and Development Assets Acquired Other than Through Business Combination</t>
  </si>
  <si>
    <t>The following table and narrative summarize our asset acquisitions during 2019 , 2018 , and 2017 . Counterparty Compound(s),Therapy, or Asset Acquisition Month Phase of Development (1) Acquired IPR&amp;D Expense AC Immune SA Tau aggregation inhibitor small molecules for the potential treatment of Alzheimer's disease and other neurodegenerative diseases January 2019 &amp; September 2019 (2) Pre-clinical $ 127.1 ImmuNext, Inc. Novel immunometabolism target March 2019 Pre-clinical 40.0 Avidity Biosciences, Inc. Potential new medicines in immunology and other select indications April 2019 Pre-clinical 25.0 Centrexion Therapeutics Corporation CNTX-0290, a novel, small molecule somatostatin receptor type 4 agonist July 2019 Phase I 47.5 Sigilon Therapeutics Encapsulated cell therapies for the potential treatment of type 1 diabetes April 2018 Pre-clinical 66.9 AurKa Pharma, Inc. AK-01, an Aurora kinase A inhibitor June 2018 Phase I 81.8 ARMO BioSciences, Inc. (ARMO) Cancer therapy - pegilodecakin June 2018 Phase III 1,475.8 Anima Biotech Translation inhibitors for selected neuroscience targets July 2018 Pre-clinical 30.0 SIGA Technologies, Inc. Priority Review Voucher October 2018 Not applicable 80.0 Chugai Pharmaceutical Company OWL833, an oral non-peptidic GLP-1 receptor agonist October 2018 Pre-clinical 50.0 NextCure, Inc. Immuno-oncology cancer therapies November 2018 Pre-clinical (3) 28.1 Dicerna Pharmaceuticals, Inc. Cardio-metabolic disease, neurodegeneration, and pain December 2018 Pre-clinical 148.7 Hydra Biosciences TRPA1 antagonists program for the potential treatment of chronic pain syndromes December 2018 Pre-clinical 22.6 CoLucid Pharmaceuticals, Inc. (CoLucid) Oral therapy for the acute treatment of migraine - lasmiditan March 2017 Phase III 857.6 KeyBioscience AG Multiple molecules for treatment of metabolic disorders July 2017 Phase II 55.0 Nektar Therapeutics Immunological therapy - NKTR-358 August 2017 Phase I 150.0 CureVac AG Cancer vaccines November 2017 Pre-clinical 50.0 (1) The phase of development presented is as of the date of the arrangement and represents the phase of development of the most advanced asset acquired, where applicable. (2) We recognized acquired IPR&amp;D expenses of $96.9 million in January 2019 upon entering into a license agreement and $30.2 million in September 2019 upon entering into an amendment to the license agreement. (3) This research and development collaboration agreement has been terminated, to be effective March 2020.</t>
  </si>
  <si>
    <t>Collaborations and Other Arrangements (Tables)</t>
  </si>
  <si>
    <t>Schedule of Collaborative Arrangements and Non-collaborative Arrangement Transactions</t>
  </si>
  <si>
    <t>The following table summarizes our significant milestones achieved: Year Event Classification Amount 2018 Regulatory approval in the U.S. Intangible asset $ 100.0 Began Phase III testing for systemic lupus erythematosus (SLE) R&amp;D Expense 20.0 2017 Regulatory approval in Europe Intangible asset 65.0 Regulatory approval in Japan Intangible asset 15.0 Began Phase III testing for atopic dermatitis R&amp;D expense 30.0 The following table summarizes our net product revenue recognized with respect to Basaglar and collaboration and other revenue recognized with respect to the Trajenta and Jardiance families of products: 2019 2018 2017 Basaglar $ 1,112.6 $ 801.2 $ 432.1 Jardiance 944.2 658.3 447.5 Trajenta 590.6 574.7 537.9 The table below summarizes significant milestones (deferred) capitalized for the compounds included in this collaboration: Product Family Milestones (Deferred) Capitalized (1) Trajenta (2) $ 446.4 Jardiance (3) 289.0 Basaglar (250.0 ) (1) In connection with the regulatory approvals of Basaglar in the U.S., Europe, and Japan, milestone payments received were recorded as contract liabilities and are being amortized through the term of the collaboration (2029) to collaboration and other revenue. In connection with the regulatory approvals of Trajenta and Jardiance, milestone payments made were capitalized as intangible assets and are being amortized to cost of sales through the term of the collaboration. This represents the cumulative amounts that have been (deferred) or capitalized from the start of this collaboration through the end of the reporting period. (2) The collaboration agreement with Boehringer Ingelheim for Trajenta ends upon expiration of the compound patent and any supplementary protection certificates or extensions thereto. (3) The collaboration agreement with Boehringer Ingelheim for Jardiance ends upon expiration of the compound patent and any supplementary protection certificates or extensions thereto. 2019 2018 2017 Olumiant $ 426.9 $ 202.5 $ 45.8</t>
  </si>
  <si>
    <t>Asset Impairment, Restructuring, and Other Special Charges (Tables)</t>
  </si>
  <si>
    <t>Schedule of Other Operating Cost and Expense, by Component</t>
  </si>
  <si>
    <t>The components of the charges included in asset impairment, restructuring, and other special charges in our consolidated statements of operations are described below: 2019 2018 2017 Severance $ 77.8 $ 127.8 $ 601.0 Pension and post-retirement medical charges associated with U.S. voluntary early retirement program (see Note 15) — — 446.7 Asset impairment and other special charges 497.8 139.1 283.9 Total asset impairment, restructuring, and other special charges $ 575.6 $ 266.9 $ 1,331.6</t>
  </si>
  <si>
    <t>Inventories (Tables)</t>
  </si>
  <si>
    <t>Schedule of Inventory</t>
  </si>
  <si>
    <t>Inventories at December 31 consisted of the following: 2019 2018 Finished products $ 647.3 $ 577.8 Work in process 2,067.6 2,057.8 Raw materials and supplies 424.6 426.1 Total (approximates replacement cost) 3,139.5 3,061.7 Increase to LIFO cost 51.2 36.4 Inventories $ 3,190.7 $ 3,098.1</t>
  </si>
  <si>
    <t>Financial Instruments (Tables)</t>
  </si>
  <si>
    <t>Schedule of Derivatives Instruments Statements of Financial Performance and Financial Position, Location</t>
  </si>
  <si>
    <t>The following effects of risk-management instruments were recognized in other–net, (income) expense: 2019 2018 2017 Fair value hedges: Effect from hedged fixed-rate debt $ 112.1 $ (40.9 ) $ (14.1 ) Effect from interest rate contracts (112.1 ) 40.9 14.1 Cash flow hedges: Effective portion of losses on interest rate contracts reclassified from accumulated other comprehensive loss 15.9 14.8 14.8 Cross-currency interest rate swaps (17.1 ) — — Net losses on foreign currency exchange contracts not designated as hedging instruments 61.9 100.0 97.9 Total $ 60.7 $ 114.8 $ 112.7</t>
  </si>
  <si>
    <t>Schedule of Derivative Instruments, Effect on Other Comprehensive Income (Loss)</t>
  </si>
  <si>
    <t>The effective portion of risk-management instruments that was recognized in other comprehensive income (loss) is as follows: 2019 2018 2017 Net investment hedges: Foreign currency-denominated notes $ 40.1 $ 110.4 $ (361.5 ) Cross-currency interest rate swaps 47.4 96.8 (126.6 ) Foreign currency exchange contracts — 5.7 — Cash flow hedges: Forward-starting interest rate swaps 31.6 — 13.0 Cross-currency interest rate swaps (8.3 ) — —</t>
  </si>
  <si>
    <t>Fair Value, Assets Measured on Recurring Basis</t>
  </si>
  <si>
    <t>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9 Cash equivalents $ 1,025.4 $ 1,025.4 $ 1,025.4 $ — $ — $ 1,025.4 Short-term investments: U.S. government and agency securities $ 7.2 $ 7.2 $ 7.2 $ — $ — $ 7.2 Corporate debt securities 81.4 81.1 — 81.4 — 81.4 Asset-backed securities 2.6 2.6 — 2.6 — 2.6 Other securities 9.8 9.8 — — 9.8 9.8 Short-term investments $ 101.0 Noncurrent investments: U.S. government and agency securities $ 77.2 $ 76.3 $ 77.2 $ — $ — $ 77.2 Corporate debt securities 271.1 267.8 — 271.1 — 271.1 Mortgage-backed securities 101.1 99.6 — 101.1 — 101.1 Asset-backed securities 30.0 29.6 — 30.0 — 30.0 Other securities 60.0 27.4 — — 60.0 60.0 Marketable equity securities 718.6 254.4 718.6 — — 718.6 Equity investments without readily determinable fair values (2) 405.0 Equity method investments (2) 299.4 Noncurrent investments $ 1,962.4 December 31, 2018 Cash equivalents $ 5,727.1 $ 5,727.1 $ 5,727.1 $ — $ — $ 5,727.1 Short-term investments: U.S. government and agency securities $ 16.9 $ 17.1 $ 16.9 $ — $ — $ 16.9 Corporate debt securities 62.2 62.6 — 62.2 — 62.2 Asset-backed securities 7.6 7.7 — 7.6 — 7.6 Other securities 1.5 1.5 — 1.5 — 1.5 Short-term investments $ 88.2 Noncurrent investments: U.S. government and agency securities $ 149.1 $ 153.6 $ 149.1 $ — $ — $ 149.1 Corporate debt securities 568.0 587.8 — 568.0 — 568.0 Mortgage-backed securities 111.4 114.5 — 111.4 — 111.4 Asset-backed securities 27.7 27.9 — 27.7 — 27.7 Other securities 87.8 29.7 — — 87.8 87.8 Marketable equity securities 357.5 238.3 357.5 — — 357.5 Equity investments without readily determinable fair values (2) 414.7 Equity method investments (2) 289.2 Noncurrent investments $ 2,005.4 (1) For available-for-sale debt securities, amounts disclosed represent the securities' amortized cost. (2) Fair value disclosures are not applicable for equity method investments and investments accounted for under the measurement alternative for equity investments.</t>
  </si>
  <si>
    <t>Fair Value, Liabilities Measured on Recurring Basis</t>
  </si>
  <si>
    <t xml:space="preserve"> Fair Value Measurements Using Description Carrying Amount Quoted Prices in Active Markets for Identical Assets (Level 1) Significant Other Observable Inputs (Level 2) Significant Unobservable Inputs (Level 3) Fair Value Short-term commercial paper borrowings December 31, 2019 $ (1,494.2 ) $ — $ (1,491.6 ) $ — $ (1,491.6 ) December 31, 2018 (498.9 ) — (497.6 ) — (497.6 ) Long-term debt, including current portion December 31, 2019 $ (13,823.0 ) $ — $ (15,150.0 ) $ — $ (15,150.0 ) December 31, 2018 (9,799.7 ) — (9,989.4 ) — (9,989.4 )</t>
  </si>
  <si>
    <t>Fair Value, by Balance Sheet Grouping</t>
  </si>
  <si>
    <t xml:space="preserve"> Fair Value Measurements Using Description Carrying Amount Quoted Prices in Active Markets for Identical Assets (Level 1) Significant Other Observable Inputs (Level 2) Significant Unobservable Inputs (Level 3) Fair Value December 31, 2019 Risk-management instruments Interest rate contracts designated as fair value hedges: Other noncurrent assets $ 72.0 $ — $ 72.0 $ — $ 72.0 Interest rate contracts designated as cash flow hedges: Other noncurrent assets 43.3 — 43.3 — 43.3 Cross-currency interest rate contracts designated as net investment hedges: Other noncurrent assets 45.1 — 45.1 — 45.1 Other current liabilities (21.4 ) — (21.4 ) — (21.4 ) Other noncurrent liabilities (5.7 ) — (5.7 ) — (5.7 ) Cross-currency interest rate contracts designated as cash flow hedges: Other noncurrent assets 3.0 3.0 3.0 Other noncurrent liabilities (20.1 ) — (20.1 ) — (20.1 ) Foreign exchange contracts not designated as hedging instruments: Other receivables 18.4 — 18.4 — 18.4 Other current liabilities (11.9 ) — (11.9 ) — (11.9 ) December 31, 2018 Risk-management instruments Interest rate contracts designated as fair value hedges: Other noncurrent assets 4.5 — 4.5 — 4.5 Other current liabilities (22.3 ) — (22.3 ) — (22.3 ) Other noncurrent liabilities (19.0 ) — (19.0 ) — (19.0 ) Cross-currency interest rate contracts designated as net investment hedges: Other receivables 69.2 — 69.2 — 69.2 Other noncurrent assets 8.2 — 8.2 — 8.2 Other current liabilities (9.2 ) — (9.2 ) — (9.2 ) Cross-currency interest rate contracts not designated as hedging instruments: Other noncurrent liabilities (25.8 ) — (25.8 ) — (25.8 ) Foreign exchange contracts not designated as hedging instruments: Other receivables 11.3 — 11.3 — 11.3 Other current liabilities (16.3 ) — (16.3 ) — (16.3 )</t>
  </si>
  <si>
    <t>Fair Value, Liabilities Measured on Recurring and Nonrecurring Basis</t>
  </si>
  <si>
    <t>The table below summarizes the contractual maturities of our investments in debt securities measured at fair value as of December 31, 2019 : Maturities by Period Total Less Than 1 Year 1-5 Years 6-10 Years More Than 10 Years Fair value of debt securities $ 570.6 $ 91.2 $ 276.5 $ 80.4 $ 122.5</t>
  </si>
  <si>
    <t>Available-for-sale Securities</t>
  </si>
  <si>
    <t>A summary of the fair value of available-for-sale securities in an unrealized gain or loss position and the amount of unrealized gains and losses in accumulated other comprehensive loss follows: 2019 2018 Unrealized gross gains $ 10.3 $ 0.8 Unrealized gross losses 4.0 29.0 Fair value of securities in an unrealized gain position 429.5 84.3 Fair value of securities in an unrealized loss position 141.1 858.6</t>
  </si>
  <si>
    <t>Gain (Loss) on Investments</t>
  </si>
  <si>
    <t>Activity related to our investment portfolio, substantially all of which related to equity and available-for-sale securities, was as follows: 2019 2018 2017 Proceeds from sales $ 655.5 $ 5,668.0 $ 5,769.3 Realized gross gains on sales 40.0 11.8 176.0 Realized gross losses on sales 7.9 51.3 5.8</t>
  </si>
  <si>
    <t>Goodwill and Other Intangibles (Tables)</t>
  </si>
  <si>
    <t>Schedule of Finite-lived Intangible Assets other than Goodwill</t>
  </si>
  <si>
    <t>The components of intangible assets other than goodwill at December 31 were as follows: 2019 2018 Description Carrying Amount, Gross Accumulated Amortization Carrying Amount, Net Carrying Amount, Gross Accumulated Amortization Carrying Amount, Net Finite-lived intangible assets: Marketed products $ 3,150.2 $ (1,244.6 ) $ 1,905.6 $ 2,077.2 $ (1,069.0 ) $ 1,008.2 Other 94.2 (51.8 ) 42.4 89.5 (29.7 ) 59.8 Total finite-lived intangible assets 3,244.4 (1,296.4 ) 1,948.0 2,166.7 (1,098.7 ) 1,068.0 Indefinite-lived intangible assets: Acquired IPR&amp;D 4,670.0 — 4,670.0 — — — Other intangibles $ 7,914.4 $ (1,296.4 ) $ 6,618.0 $ 2,166.7 $ (1,098.7 ) $ 1,068.0</t>
  </si>
  <si>
    <t>Schedule of Indefinite-lived Intangible Assets other than Goodwill</t>
  </si>
  <si>
    <t>Finite-lived Intangible Assets Amortization Expense</t>
  </si>
  <si>
    <t>Amortization expense related to finite-lived intangible assets was as follows: 2019 2018 2017 Amortization expense $ 225.8 $ 361.3 $ 462.2</t>
  </si>
  <si>
    <t>Schedule of Finite-Lived Intangible Assets, Future Amortization Expense</t>
  </si>
  <si>
    <t>The estimated amortization expense for each of the next five years associated with our finite-lived intangible assets as of December 31, 2019 is as follows: 2020 2021 2022 2023 2024 Estimated amortization expense $ 234.3 $ 235.2 $ 227.3 $ 215.6 $ 165.7</t>
  </si>
  <si>
    <t>Property and Equipment (Tables)</t>
  </si>
  <si>
    <t>At December 31, property and equipment consisted of the following: 2019 2018 Land $ 169.5 $ 165.5 Buildings 7,067.3 7,116.6 Equipment 7,913.3 7,792.3 Construction in progress 1,884.4 1,588.6 17,034.5 16,663.0 Less accumulated depreciation (9,161.6 ) (8,666.9 ) Property and equipment, net $ 7,872.9 $ 7,996.1 Depreciation expense related to property and equipment was as follows: 2019 2018 2017 Depreciation expense $ 814.7 $ 797.1 $ 681.7</t>
  </si>
  <si>
    <t>Long-lived Assets by Geographic Areas</t>
  </si>
  <si>
    <t xml:space="preserve"> 2019 2018 Long-lived assets (1) : U.S. and Puerto Rico $ 5,595.4 $ 5,425.0 Ireland 1,454.8 1,351.3 Other foreign countries 1,758.3 1,769.9 Long-lived assets $ 8,808.5 $ 8,546.2 (1) Long-lived assets consist of property and equipment, net, operating lease assets, and certain other noncurrent assets.</t>
  </si>
  <si>
    <t>Leases (Tables)</t>
  </si>
  <si>
    <t>Schedule of Impact of Leases to Consolidated Condensed Financial Statements</t>
  </si>
  <si>
    <t>Supplemental balance sheet information related to operating leases as of December 31, 2019 was as follows: Weighted-average remaining lease term 8 years Weighted-average discount rate 3.6 % Supplemental cash flow information related to operating leases during the year ended December 31, 2019 was as follows: Operating cash flows from operating leases $ 153.6 Right-of-use assets obtained in exchange for new operating lease liabilities 81.2</t>
  </si>
  <si>
    <t>Schedule of Maturities of Operating Lease Liabilities</t>
  </si>
  <si>
    <t>The annual minimum lease payments of our operating lease liabilities as of December 31, 2019 were as follows: Year 1 $ 138.1 Year 2 111.0 Year 3 82.3 Year 4 60.6 Year 5 55.7 After Year 5 272.7 Total lease payments 720.4 Less imputed interest 112.0 Total $ 608.4</t>
  </si>
  <si>
    <t>Borrowings (Tables)</t>
  </si>
  <si>
    <t>Schedule of Debt</t>
  </si>
  <si>
    <t>Debt at December 31 consisted of the following: 2019 2018 Short-term commercial paper borrowings $ 1,494.2 $ 498.9 0.15 to 7.13 percent long-term notes (due 2022-2059) 13,638.5 9,640.8 Other long-term debt 12.9 10.1 Unamortized debt issuance costs (73.6 ) (28.4 ) Fair value adjustment on hedged long-term notes 245.2 177.2 Total debt 15,317.2 10,298.6 Less current portion (1,499.3 ) (1,102.2 ) Long-term debt $ 13,817.9 $ 9,196.4</t>
  </si>
  <si>
    <t>Schedule of Maturities of Long-term Debt</t>
  </si>
  <si>
    <t>The aggregate amounts of maturities on long-term debt for the next five years are as follows: 2020 2021 2022 2023 2024 Maturities on long-term debt $ 7.0 $ 5.9 $ 1,424.7 $ 1.9 $ 619.6</t>
  </si>
  <si>
    <t>Schedule of Additional Borrowings Disclosures</t>
  </si>
  <si>
    <t>The aggregate amount of cash payments for interest on borrowings, net of capitalized interest, are as follows: 2019 2018 2017 Cash payments for interest on borrowings $ 305.5 $ 223.8 $ 192.7</t>
  </si>
  <si>
    <t>Stock-Based Compensation (Tables)</t>
  </si>
  <si>
    <t>Schedule of Additional Stock-Based Compensation Disclosures</t>
  </si>
  <si>
    <t>Stock-based compensation expense and the related tax benefits were as follows: 2019 2018 2017 Stock-based compensation expense $ 306.8 $ 253.5 $ 256.3 Tax benefit 64.4 53.2 64.1</t>
  </si>
  <si>
    <t>Share-based Compensation Awards, Fair Value Assumptions Used</t>
  </si>
  <si>
    <t>The weighted-average fair values of the SVA units granted during the years ended December 31, 2019 , 2018 , and 2017 were $95.01 , $48.51 , and $66.25 , respectively, determined using the following assumptions: (Percents) 2019 2018 2017 Expected dividend yield 2.50 % 2.50 % 2.50 % Risk-free interest rate 2.46 2.31 1.38 Volatility 21.00 22.26 22.91</t>
  </si>
  <si>
    <t>Income Taxes (Tables)</t>
  </si>
  <si>
    <t>Schedule of Components of Income Tax Expense</t>
  </si>
  <si>
    <t>Following is the composition of income tax expense: 2019 2018 2017 Current: Federal (1) $ 280.2 $ 169.6 $ 3,181.0 Foreign 299.8 106.8 47.5 State (14.4 ) 4.7 (5.4 ) Total current tax expense 565.6 281.1 3,223.1 Deferred: Federal (2) 141.3 (3.7 ) (601.2 ) Foreign (24.1 ) 248.7 (230.9 ) State (54.8 ) 3.4 0.2 Total deferred tax (benefit) expense 62.4 248.4 (831.9 ) Income taxes $ 628.0 $ 529.5 $ 2,391.2 (1) The 2019 current tax expense includes $153.1 million of tax benefit from utilization of net operating loss carryforwards. The 2018 and 2017 current tax expense includes $201.5 million and $3.25 billion of tax expense, respectively, related to effects of the 2017 Tax Act. (2) The 2018 and 2017 deferred tax benefit includes $26.2 million and $1.33 billion of tax benefit, respectively, related to the effects of the 2017 Tax Act.</t>
  </si>
  <si>
    <t>Schedule of Deferred Tax Assets and Liabilities</t>
  </si>
  <si>
    <t>Significant components of our deferred tax assets and liabilities as of December 31 were as follows: 2019 2018 Deferred tax assets: Purchases of intangible assets $ 2,512.4 $ 2,627.7 Compensation and benefits 934.3 781.6 Tax credit carryforwards and carrybacks 455.8 359.4 Tax loss carryforwards and carrybacks 318.8 248.2 Sales rebates and discounts 197.3 45.5 Operating lease liabilities 140.6 — Product return reserves 98.1 95.3 Other comprehensive loss on hedging transactions 59.6 68.9 Debt 53.9 40.3 Other 835.7 646.3 Total gross deferred tax assets 5,606.5 4,913.2 Valuation allowances (616.5 ) (574.8 ) Total deferred tax assets 4,990.0 4,338.4 Deferred tax liabilities: Earnings of foreign subsidiaries (1,776.4 ) (1,745.3 ) Intangibles (1,298.0 ) (86.9 ) Inventories (686.4 ) (681.3 ) Prepaid employee benefits (305.9 ) (240.1 ) Property and equipment (274.1 ) (260.9 ) Financial instruments (139.4 ) (22.8 ) Operating lease assets (124.7 ) — Total deferred tax liabilities (4,604.9 ) (3,037.3 ) Deferred tax assets - net $ 385.1 $ 1,301.1</t>
  </si>
  <si>
    <t>Schedule of Additional Income Tax Disclosures</t>
  </si>
  <si>
    <t>Cash payments of U.S. federal, state, and foreign income taxes, net of refunds, were as follows: 2019 2018 2017 Cash payments of income taxes $ 1,180.5 $ 1,076.7 $ 221.5</t>
  </si>
  <si>
    <t>Schedule of Effective Income Tax Rate Reconciliation</t>
  </si>
  <si>
    <t>Following is a reconciliation of the income tax expense applying the U.S. federal statutory rate to income before income taxes to reported income tax expense: 2019 2018 2017 Income tax at the U.S. federal statutory tax rate $ 1,105.8 $ 772.8 $ 806.7 Add (deduct): International operations, including Puerto Rico (242.0 ) (627.1 ) (480.8 ) General business credits (108.8 ) (87.4 ) (66.8 ) Non-deductible acquired IPR&amp;D (1) — 309.9 300.1 2017 Tax Act — 175.3 1,914.0 Other (127.0 ) (14.0 ) (82.0 ) Income taxes $ 628.0 $ 529.5 $ 2,391.2 (1) Non-deductible acquired IPR&amp;D was related to ARMO in 2018 and CoLucid in 2017. See Note 3 for additional information related to acquisitions.</t>
  </si>
  <si>
    <t>Summary of Income Tax Contingencies</t>
  </si>
  <si>
    <t>A reconciliation of the beginning and ending amount of gross unrecognized tax benefits is as follows: 2019 2018 2017 Beginning balance at January 1 $ 2,034.6 $ 1,000.8 $ 843.3 Additions based on tax positions related to the current year 187.2 798.2 133.8 Additions for tax positions of prior years 425.3 410.9 93.8 Reductions for tax positions of prior years (100.3 ) (115.4 ) (59.3 ) Settlements (260.5 ) (33.2 ) (2.4 ) Lapses of statutes of limitation (161.5 ) (20.5 ) (19.3 ) Changes related to the impact of foreign currency translation (16.2 ) (6.2 ) 10.9 Ending balance at December 31 $ 2,108.6 $ 2,034.6 $ 1,000.8 We recognize both accrued interest and penalties related to unrecognized tax benefits in income tax expense. We recognized income tax (benefit) expense related to interest and penalties as follows: 2019 2018 2017 Income tax (benefit) expense $ (26.4 ) $ 25.1 $ 22.8</t>
  </si>
  <si>
    <t>Retirement Benefits (Tables)</t>
  </si>
  <si>
    <t>Schedule of Changes in Accumulated Postemployment Benefit Obligations</t>
  </si>
  <si>
    <t>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9 2018 2019 2018 Change in benefit obligation: Benefit obligation at beginning of year $ 13,427.1 $ 14,839.7 $ 1,540.0 $ 1,718.7 Service cost 250.4 292.7 36.3 41.5 Interest cost 486.0 458.5 58.0 57.3 Actuarial (gain) loss 2,631.7 (1,386.5 ) 54.3 (176.9 ) Benefits paid (584.2 ) (579.4 ) (87.3 ) (82.8 ) Plan amendments — 17.6 — (14.1 ) Curtailment (gain) loss (16.8 ) (43.9 ) (0.5 ) 2.5 Foreign currency exchange rate changes and other adjustments 56.8 (171.6 ) 0.6 (6.2 ) Benefit obligation at end of year 16,251.0 13,427.1 1,601.4 1,540.0</t>
  </si>
  <si>
    <t>Schedule of Changes in Fair Value of Plan Assets</t>
  </si>
  <si>
    <t>Change in plan assets: Fair value of plan assets at beginning of year 10,932.6 11,713.0 2,398.1 2,372.4 Actual return on plan assets 2,012.0 (360.1 ) 444.1 32.6 Employer contribution 429.9 319.0 13.2 75.9 Benefits paid (584.2 ) (579.4 ) (87.3 ) (82.8 ) Foreign currency exchange rate changes and other adjustments 67.7 (159.9 ) 0.1 — Fair value of plan assets at end of year 12,858.0 10,932.6 2,768.2 2,398.1</t>
  </si>
  <si>
    <t>Schedule of Net Funded Status</t>
  </si>
  <si>
    <t>Funded status (3,393.0 ) (2,494.5 ) 1,166.8 858.1 Unrecognized net actuarial (gain) loss 6,177.6 5,011.3 (111.6 ) 140.6 Unrecognized prior service (benefit) cost 17.4 25.0 (236.4 ) (299.9 ) Net amount recognized $ 2,802.0 $ 2,541.8 $ 818.8 $ 698.8</t>
  </si>
  <si>
    <t>Schedule of Amounts Recognized in Balance Sheet</t>
  </si>
  <si>
    <t>Amounts recognized in the consolidated balance sheet consisted of: Other noncurrent assets $ 163.3 $ 193.7 $ 1,381.3 $ 1,043.6 Other current liabilities (65.3 ) (64.2 ) (7.3 ) (7.3 ) Accrued retirement benefits (3,491.0 ) (2,624.0 ) (207.2 ) (178.2 ) Accumulated other comprehensive (income) loss before income taxes 6,195.0 5,036.3 (348.0 ) (159.3 ) Net amount recognized $ 2,802.0 $ 2,541.8 $ 818.8 $ 698.8</t>
  </si>
  <si>
    <t>Schedule of Assumptions Used</t>
  </si>
  <si>
    <t>The following represents our weighted-average assumptions as of December 31: Defined Benefit Pension Plans Retiree Health Benefit Plans (Percents) 2019 2018 2017 2019 2018 2017 Discount rate for benefit obligation 3.0 % 4.0 % 3.4 % 3.3 % 4.4 % 3.7 % Discount rate for net benefit costs 4.0 3.4 3.9 4.4 3.7 4.3 Rate of compensation increase for benefit obligation 3.3 3.4 3.4 Rate of compensation increase for net benefit costs 3.4 3.4 3.4 Expected return on plan assets for net benefit costs 7.4 7.4 7.4 6.0 8.0 8.0</t>
  </si>
  <si>
    <t>Schedule of Expected Benefit Payments</t>
  </si>
  <si>
    <t>The following benefit payments, which reflect expected future service, as appropriate, are expected to be paid as follows: 2020 2021 2022 2023 2024 2025-2029 Defined benefit pension plans $ 614.5 $ 621.8 $ 641.0 $ 652.3 $ 682.4 $ 3,712.1 Retiree health benefit plans 93.7 93.8 92.9 91.7 94.3 469.8</t>
  </si>
  <si>
    <t>Schedule of Benefit Obligations in Excess of Fair Value of Plan Assets</t>
  </si>
  <si>
    <t>Amounts relating to defined benefit pension plans with projected benefit obligations in excess of plan assets were as follows at December 31: 2019 2018 Projected benefit obligation $ 14,039.7 $ 11,584.2 Fair value of plan assets 10,483.4 8,895.6</t>
  </si>
  <si>
    <t>Schedule of Accumulated Benefit Obligations in Excess of Fair Value of Plan Assets</t>
  </si>
  <si>
    <t>Amounts relating to defined benefit pension plans and retiree health benefit plans with accumulated benefit obligations in excess of plan assets were as follows at December 31: Defined Benefit Pension Plans Retiree Health Benefit Plans 2019 2018 2019 2018 Accumulated benefit obligation $ 13,063.7 $ 10,837.8 $ 214.4 $ 189.4 Fair value of plan assets 10,483.4 8,895.6 — —</t>
  </si>
  <si>
    <t>Schedule of Net Benefit Costs</t>
  </si>
  <si>
    <t>Net pension and retiree health benefit expense included the following components: Defined Benefit Pension Plans Retiree Health Benefit Plans 2019 2018 2017 2019 2018 2017 Components of net periodic (benefit) cost: Service cost $ 250.4 $ 292.7 $ 320.8 $ 36.3 $ 41.5 $ 46.4 Interest cost 486.0 458.5 411.6 58.0 57.3 52.9 Expected return on plan assets (839.6 ) (842.1 ) (773.6 ) (144.3 ) (177.9 ) (160.7 ) Amortization of prior service (benefit) cost 6.1 4.6 5.6 (62.9 ) (79.5 ) (90.0 ) Recognized actuarial loss 284.9 332.5 286.8 1.9 6.1 18.4 Curtailment (gain) loss 2.2 1.3 93.5 — (29.3 ) 65.5 Special termination benefit — — 317.2 — — 37.5 Net periodic (benefit) cost $ 190.0 $ 247.5 $ 661.9 $ (111.0 ) $ (181.8 ) $ (30.0 )</t>
  </si>
  <si>
    <t>Schedule of Amounts Recognized in Other Comprehensive Income (Loss)</t>
  </si>
  <si>
    <t>The following represents the amounts recognized in other comprehensive income (loss) for the years ended December 31, 2019 , 2018 , and 2017 : Defined Benefit Retiree Health 2019 2018 2017 2019 2018 2017 Actuarial gain (loss) arising during period $ (1,461.0 ) $ 182.8 $ (898.1 ) $ 246.1 $ 37.5 $ 261.3 Plan amendments during period — (17.6 ) — — 14.1 — Curtailment gain (loss) 19.0 45.2 3.2 — (31.8 ) (39.7 ) Amortization of prior service (benefit) cost included in net income 6.1 4.6 5.6 (62.9 ) (79.5 ) (90.0 ) Amortization of net actuarial loss included in net income 284.9 332.5 286.8 1.9 6.1 18.4 Foreign currency exchange rate changes and other (7.7 ) 47.1 (108.8 ) 3.6 (0.1 ) (3.3 ) Total other comprehensive income (loss) during period $ (1,158.7 ) $ 594.6 $ (711.3 ) $ 188.7 $ (53.7 ) $ 146.7</t>
  </si>
  <si>
    <t>Schedule of Allocation of Plan Assets</t>
  </si>
  <si>
    <t>The fair values of our defined benefit pension plan and retiree health plan assets as of December 31, 2019 by asset category were as follows: Fair Value Measurements Using Asset Class Total Quoted Prices in Active Markets for Significant Inputs Significant Investments Valued at Net Asset Value (1) Defined Benefit Pension Plans Public equity securities: U.S. $ 794.2 $ 532.5 $ — $ — $ 261.7 International 2,439.2 1,046.8 — — 1,392.4 Fixed income: Developed markets 3,661.4 4.8 2,658.9 — 997.7 Developed markets - repurchase agreements (1,659.1 ) — (1,659.1 ) — — Emerging markets 648.0 18.5 277.4 4.1 348.0 Private alternative investments: Hedge funds 2,897.9 — — — 2,897.9 Equity-like funds 2,279.3 — — 16.8 2,262.5 Real estate 570.3 166.2 — — 404.1 Other 1,226.8 62.9 222.6 6.6 934.7 Total $ 12,858.0 $ 1,831.7 $ 1,499.8 $ 27.5 $ 9,499.0 Retiree Health Benefit Plans Public equity securities: U.S. $ 76.5 $ 52.1 $ — $ — $ 24.4 International 152.6 60.8 — — 91.8 Fixed income: Developed markets 82.7 — 56.3 — 26.4 Emerging markets 58.5 — 27.0 0.4 31.1 Private alternative investments: Hedge funds 250.8 — — — 250.8 Equity-like funds 187.4 — — 1.6 185.8 Cash value of trust owned insurance contract 1,832.2 — 1,832.2 — — Real estate 31.3 16.2 — — 15.1 Other 96.2 11.4 7.9 0.7 76.2 Total $ 2,768.2 $ 140.5 $ 1,923.4 $ 2.7 $ 701.6 (1) Certain investments that are measured at fair value using the NAV per share (or its equivalent) as a practical expedient have not been classified in the fair value hierarchy. The fair values of our defined benefit pension plan and retiree health plan assets as of December 31, 2018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617.7 $ 409.1 $ — $ — $ 208.6 International 2,117.8 828.8 — 1.8 1,287.2 Fixed income: Developed markets 2,933.4 17.2 2,173.3 — 742.9 Developed markets - repurchase agreements (1,225.5 ) — (1,225.5 ) — — Emerging markets 565.2 3.4 255.8 6.1 299.9 Private alternative investments: Hedge funds 2,795.3 — — — 2,795.3 Equity-like funds 1,893.5 — — 16.8 1,876.7 Real estate 505.7 147.1 — — 358.6 Other 729.5 213.0 83.7 — 432.8 Total $ 10,932.6 $ 1,618.6 $ 1,287.3 $ 24.7 $ 8,002.0 Retiree Health Benefit Plans Public equity securities: U.S. $ 59.9 $ 41.0 $ — $ — $ 18.9 International 127.0 50.5 — 0.2 76.3 Fixed income: Developed markets 69.1 — 61.5 — 7.6 Emerging markets 53.5 — 25.5 0.6 27.4 Private alternative investments: Hedge funds 245.8 — — — 245.8 Equity-like funds 169.2 — — 1.7 167.5 Cash value of trust owned insurance contract 1,574.7 — 1,574.7 — — Real estate 27.7 14.7 — — 13.0 Other 71.2 38.1 (3.8 ) — 36.9 Total $ 2,398.1 $ 144.3 $ 1,657.9 $ 2.5 $ 593.4 (1) Certain investments that are measured at fair value using the NAV per share (or its equivalent) as a practical expedient have not been classified in the fair value hierarchy.</t>
  </si>
  <si>
    <t>Other Comprehensive Income (Loss) (Tables)</t>
  </si>
  <si>
    <t>Schedule of Accumulated Other Comprehensive Income (Loss)</t>
  </si>
  <si>
    <t>The following table summarizes the activity related to each component of other comprehensive income (loss): Continuing Operations (Amounts presented net of taxes) Foreign Currency Translation Gains (Losses) Unrealized Net Gains (Losses) on Securities Defined Benefit Pension and Retiree Health Benefit Plans Effective Portion of Cash Flow Hedges Discontinued Operations Accumulated Other Comprehensive Loss Beginning balance at January 1, 2017 (1) $ (1,686.6 ) $ 224.0 $ (3,352.0 ) $ (210.9 ) $ (200.3 ) $ (5,225.8 ) Other comprehensive income (loss) before reclassifications 525.6 (15.7 ) (532.1 ) 8.5 127.7 114.0 Net amount reclassified from accumulated other comprehensive loss 8.1 (110.6 ) 151.9 9.6 1.5 60.5 Net other comprehensive income (loss) 533.7 (126.3 ) (380.2 ) 18.1 129.2 174.5 Reclassifications of stranded tax effects (Note 1) (38.8 ) 15.8 (579.1 ) (41.5 ) — (643.6 ) Balance at December 31, 2017 (2) (1,191.7 ) 113.5 (4,311.3 ) (234.3 ) (71.1 ) (5,694.9 ) Reclassification due to adoption of new accounting standard (3) — (128.9 ) — — — (128.9 ) Other comprehensive income (loss) before reclassifications (378.0 ) 24.5 250.7 (16.3 ) 12.2 (106.9 ) Net amount reclassified from accumulated other comprehensive loss — (31.2 ) 207.9 11.7 2.1 190.5 Net other comprehensive income (loss) (378.0 ) (6.7 ) 458.6 (4.6 ) 14.3 83.6 Balance at December 31, 2018 (4) (1,569.7 ) (22.1 ) (3,852.7 ) (238.9 ) (56.8 ) (5,740.2 ) Other comprehensive income (loss) before reclassifications (46.2 ) 28.9 (967.6 ) 14.5 (27.2 ) (997.6 ) Net amount reclassified from accumulated other comprehensive loss (62.1 ) (1.9 ) 181.7 12.5 84.0 214.2 Net other comprehensive income (loss) (108.3 ) 27.0 (785.9 ) 27.0 56.8 (783.4 ) Ending balance at December 31, 2019 $ (1,678.0 ) $ 4.9 $ (4,638.6 ) $ (211.9 ) $ — $ (6,523.6 ) (1) Accumulated other comprehensive loss as of January 1, 2017 consists of $5.27 billion of accumulated other comprehensive loss attributable to controlling interest and $48.2 million of accumulated other comprehensive income attributable to noncontrolling interest. (2) Accumulated other comprehensive loss as of December 31, 2017 consists of $5.72 billion of accumulated other comprehensive loss attributable to controlling interest and $23.7 million of accumulated other comprehensive income attributable to noncontrolling interest. (3) This reclassification consists of $105.2 million of accumulated other comprehensive loss attributable to controlling interest and $23.7 million of accumulated other comprehensive loss attributable to noncontrolling interest. Refer to Note 1 for further details regarding the reclassification due to the adoption of ASU 2016-01. (4) Accumulated other comprehensive loss as of December 31, 2018 consists of $5.73 billion of accumulated other comprehensive loss attributable to controlling interest and $11.0 million of accumulated other comprehensive loss attributable to noncontrolling interest. The tax effects on the net activity related to each component of other comprehensive income (loss) for the years ended December 31, were as follows: Tax benefit (expense) 2019 2018 2017 Foreign currency translation gains/losses $ (18.4 ) $ 51.6 $ 170.8 Unrealized net gains/losses on securities (7.4 ) 2.1 55.0 Defined benefit pension and retiree health benefit plans 184.1 (85.3 ) 186.6 Effective portion of cash flow hedges (7.3 ) 1.3 (9.7 ) Benefit/(provision) for income taxes allocated to other comprehensive income (loss) items $ 151.0 $ (30.3 ) $ 402.7</t>
  </si>
  <si>
    <t>Schedule of Amounts Recognized in Other Comprehensive Loss</t>
  </si>
  <si>
    <t xml:space="preserve">Reclassifications out of accumulated other comprehensive loss were as follows: Details about Accumulated Other Comprehensive Loss Components Year Ended December 31, Affected Line Item in the Consolidated Statements of Operations 2019 2018 2017 Amortization of retirement benefit items: Prior service benefits, net $ (56.8 ) $ (74.9 ) $ (84.4 ) Other—net, (income) expense Actuarial losses 286.8 338.6 305.2 Other—net, (income) expense Total before tax 230.0 263.7 220.8 Tax benefit (48.3 ) (55.8 ) (68.9 ) Income taxes Net of tax 181.7 207.9 151.9 Unrealized gains/losses on available-for-sale securities: Realized gains, net (2.4 ) (39.5 ) (170.2 ) Other—net, (income) expense Tax expense 0.5 8.3 59.6 Income taxes Net of tax (1.9 ) (31.2 ) (110.6 ) Other, net of tax (49.6 ) 11.7 17.7 Other—net, (income) expense Reclassifications from continuing operations (net of tax) 130.2 188.4 59.0 Reclassifications from discontinued operations (net of tax) 84.0 2.1 1.5 Net income (loss) from discontinued operations Total reclassifications for the period, net of tax $ 214.2 $ 190.5 $ 60.5 </t>
  </si>
  <si>
    <t>Other - Net, (Income) Expense (Tables)</t>
  </si>
  <si>
    <t>Schedule of Other Nonoperating Income (Expense)</t>
  </si>
  <si>
    <t>Other–net, (income) expense consisted of the following: 2019 2018 2017 Interest expense $ 400.6 $ 242.5 $ 225.0 Interest income (80.4 ) (159.3 ) (166.4 ) Debt extinguishment loss (Note 11) 252.5 — — Gain on sale of antibiotic business in China (Note 3) (309.8 ) — — Retirement benefit (209.9 ) (240.5 ) (249.0 ) Other (income) expense (344.6 ) 11.7 (111.1 ) Other–net, (income) expense $ (291.6 ) $ (145.6 ) $ (301.5 )</t>
  </si>
  <si>
    <t>Discontinued Operations (Tables)</t>
  </si>
  <si>
    <t>Summary of Discontinued Operations in Consolidated Condensed Financial Statements</t>
  </si>
  <si>
    <t>The following table sets summarizes revenue and net income (loss) from discontinued operations: 2019 2018 2017 Revenue from discontinued operations $ 580.0 $ 3,062.4 $ 2,897.5 Net income (loss) from discontinued operations 3,680.5 81.4 (117.7 ) The following table presents the major classes of assets and liabilities from discontinued operations at December 31, 2018: December 31, 2018 Inventories $ 1,013.7 Other current assets 1,215.4 Current assets of discontinued operations $ 2,229.1 Goodwill $ 2,980.9 Other intangibles, net 2,453.0 Property and equipment, net 923.4 Other assets 126.8 Noncurrent assets of discontinued operations $ 6,484.1 Current liabilities of discontinued operations $ 692.8 Long-term debt $ 2,443.3 Other liabilities 299.0 Noncurrent liabilities of discontinued operations $ 2,742.3</t>
  </si>
  <si>
    <t>Selected Quarterly Data (unaudited) (Tables)</t>
  </si>
  <si>
    <t>Schedule of Quarterly Financial Information</t>
  </si>
  <si>
    <t>2019 Fourth Third Second First Revenue $ 6,114.0 $ 5,476.6 $ 5,636.7 $ 5,092.2 Cost of sales 1,282.6 1,175.0 1,124.9 1,138.7 Operating expenses (1) 3,279.5 2,793.2 2,988.5 2,747.6 Acquired IPR&amp;D — 77.7 25.0 136.9 Asset impairment, restructuring, and other special charges (2) 151.7 — — 423.9 Income before income taxes 1,663.1 1,405.8 1,465.9 731.1 Income taxes 167.4 151.9 138.7 170.0 Net income from continuing operations 1,495.7 1,253.9 1,327.2 561.1 Net Income from discontinued operations — — — 3,680.5 Net income 1,495.7 1,253.9 1,327.2 4,241.6 EPS from continuing operations - basic 1.64 1.37 1.44 0.57 EPS from discontinued operations - basic — — — 3.76 EPS—basic 1.64 1.37 1.44 4.33 EPS from continuing operations - diluted 1.64 1.37 1.44 0.57 EPS from discontinued operations - diluted — — — 3.74 EPS—diluted 1.64 1.37 1.44 4.31 Dividends paid per share 0.6450 0.6450 0.6450 0.6450 2018 Fourth Third Second First Revenue $ 5,637.6 $ 5,306.9 $ 5,585.0 $ 4,963.8 Cost of sales 1,129.9 1,152.9 1,234.3 1,164.6 Operating expenses (1) 3,085.5 2,738.1 2,756.6 2,446.2 Acquired IPR&amp;D (3) 329.4 30.0 1,624.5 — Asset impairment, restructuring, and other special charges 192.7 42.9 (25.5 ) 56.8 Income before income taxes 931.6 1,341.1 41.7 1,365.7 Income taxes (4) (189.8 ) 247.5 273.3 198.5 Net income (loss) from continuing operations 1,121.4 1,093.6 (231.6 ) 1,167.2 Net Income (loss) from discontinued operations 3.7 55.9 (28.3 ) 50.2 Net income (loss) 1,125.1 1,149.5 (259.9 ) 1,217.4 Earnings (loss) per share from continuing operations - basic 1.11 1.07 (0.22 ) 1.11 Earnings (loss) per share from discontinued operations - basic — 0.06 (0.03 ) 0.05 Earnings (loss) per share—basic 1.11 1.13 (0.25 ) 1.16 Earnings (loss) per share from continuing operations - diluted 1.10 1.07 (0.22 ) 1.11 Earnings (loss) per share from discontinued operations - diluted — 0.05 (0.03 ) 0.05 Earnings (loss) per share—diluted 1.10 1.12 (0.25 ) 1.16 Dividends paid per share 0.5625 0.5625 0.5625 0.5625 (1) Includes research and development and marketing, selling, and administrative expenses. (2) Asset impairment, restructuring, and other special charges in the first quarter of 2019 were primarily associated with the accelerated vesting of Loxo employee equity awards as a result of the closing of the acquisition of Loxo. See Note 5 for further discussion. (3) Acquired IPR&amp;D charges in the second quarter of 2018 were primarily due to the ARMO acquisition. See Note 3 for further discussion. (4) Income taxes in the fourth quarter of 2018 were a tax benefit primarily due to adjustments associated with U.S. tax reform. See Note 14 for further discussion.</t>
  </si>
  <si>
    <t>Summary of Significant Accounting Policies and Implementation of New Financial Accounting Standards (Narrative) (Details) - USD ($) $ in Millions</t>
  </si>
  <si>
    <t>Mar. 11, 2019</t>
  </si>
  <si>
    <t>Jan. 01, 2019</t>
  </si>
  <si>
    <t>Jan. 01, 2018</t>
  </si>
  <si>
    <t>Income Statement, Balance Sheet and Additional Disclosures by Disposal Groups, Including Discontinued Operations [Line Items]</t>
  </si>
  <si>
    <t>Advertising expense</t>
  </si>
  <si>
    <t>Advertising expense, percentage of revenue</t>
  </si>
  <si>
    <t>5.00%</t>
  </si>
  <si>
    <t>Operating lease, right-of-use asset</t>
  </si>
  <si>
    <t>contract liabilities, reclassifed</t>
  </si>
  <si>
    <t>Operating lease, liability</t>
  </si>
  <si>
    <t>Accumulated other comprehensive loss</t>
  </si>
  <si>
    <t>Deferred tax assets</t>
  </si>
  <si>
    <t>Discontinued Operations, Disposed of by Sale | Elanco</t>
  </si>
  <si>
    <t>Disposition of ownership interest</t>
  </si>
  <si>
    <t>80.20%</t>
  </si>
  <si>
    <t>Accounting Standards Update 2016-02</t>
  </si>
  <si>
    <t>Accounting Standards Update 2014-09</t>
  </si>
  <si>
    <t>Accounting Standards Update 2016-01</t>
  </si>
  <si>
    <t>Accounting Standards Update 2016-16</t>
  </si>
  <si>
    <t>Deferred tax liabilities</t>
  </si>
  <si>
    <t>Accounting Standards Update 2018-02</t>
  </si>
  <si>
    <t>Revenue (Summary of Revenue Recognized) (Details) - USD ($) $ in Millions</t>
  </si>
  <si>
    <t>3 Months Ended</t>
  </si>
  <si>
    <t>Sep. 30, 2019</t>
  </si>
  <si>
    <t>Mar. 31, 2019</t>
  </si>
  <si>
    <t>Sep. 30, 2018</t>
  </si>
  <si>
    <t>Jun. 30, 2018</t>
  </si>
  <si>
    <t>Mar. 31, 2018</t>
  </si>
  <si>
    <t>Disaggregation of Revenue [Line Items]</t>
  </si>
  <si>
    <t>Net product revenue</t>
  </si>
  <si>
    <t>Collaboration and other revenue</t>
  </si>
  <si>
    <t>Collaboration and other revenue associated with prior period transfers of intellectual property</t>
  </si>
  <si>
    <t>Revenue (Narrative) (Details)</t>
  </si>
  <si>
    <t>Change in Accounting Estimate [Line Items]</t>
  </si>
  <si>
    <t>Revenue, performance obligation, payment terms, days from date of shipment, minimum</t>
  </si>
  <si>
    <t>30 days</t>
  </si>
  <si>
    <t>Revenue, performance obligation, payment terms, days from date of shipment, maximum</t>
  </si>
  <si>
    <t>70 days</t>
  </si>
  <si>
    <t>Revenue, performance obligation, payment terms, financing component, period between transfer of control and payment receipt (or less)</t>
  </si>
  <si>
    <t>1 year</t>
  </si>
  <si>
    <t>Revenue, performance obligation, sales rebate payment period (up to)</t>
  </si>
  <si>
    <t>6 months</t>
  </si>
  <si>
    <t>Revenue, performance obligation, sales returns, product expiration date</t>
  </si>
  <si>
    <t>24 months</t>
  </si>
  <si>
    <t>Revenue, performance obligation, sales returns, average inventory level (or less)</t>
  </si>
  <si>
    <t>1 month</t>
  </si>
  <si>
    <t>Revenue, performance obligation, sales returns, percentage of net revenue (less than)</t>
  </si>
  <si>
    <t>U.S. | Sales returns, rebates, and discounts</t>
  </si>
  <si>
    <t>Revenue, information used to determine revenue recognized, change in accounting estimate, percent</t>
  </si>
  <si>
    <t>2.00%</t>
  </si>
  <si>
    <t>1.00%</t>
  </si>
  <si>
    <t>Revenue Benchmark | Minimum</t>
  </si>
  <si>
    <t>Concentration risk, percentage</t>
  </si>
  <si>
    <t>15.00%</t>
  </si>
  <si>
    <t>14.00%</t>
  </si>
  <si>
    <t>Revenue Benchmark | Maximum</t>
  </si>
  <si>
    <t>20.00%</t>
  </si>
  <si>
    <t>21.00%</t>
  </si>
  <si>
    <t>Accounts Receivable | Minimum</t>
  </si>
  <si>
    <t>19.00%</t>
  </si>
  <si>
    <t>Accounts Receivable | Maximum</t>
  </si>
  <si>
    <t>25.00%</t>
  </si>
  <si>
    <t>Three Largest Wholesales | Revenue Benchmark | Minimum</t>
  </si>
  <si>
    <t>Three Largest Wholesales | Revenue Benchmark | Maximum</t>
  </si>
  <si>
    <t>Three Largest Wholesales | Accounts Receivable | Minimum</t>
  </si>
  <si>
    <t>Three Largest Wholesales | Accounts Receivable | Maximum</t>
  </si>
  <si>
    <t>Revenue (Contract Liabilities) (Details) - USD ($) $ in Millions</t>
  </si>
  <si>
    <t>Contract liabilities</t>
  </si>
  <si>
    <t>Revenue (Disaggregation of Revenue by Product) (Details) - USD ($) $ in Millions</t>
  </si>
  <si>
    <t>U.S.</t>
  </si>
  <si>
    <t>Other foreign countries</t>
  </si>
  <si>
    <t>Endocrinology | U.S.</t>
  </si>
  <si>
    <t>Endocrinology | Other foreign countries</t>
  </si>
  <si>
    <t>Trulicity® | U.S.</t>
  </si>
  <si>
    <t>Trulicity® | Other foreign countries</t>
  </si>
  <si>
    <t>Humalog® | U.S.</t>
  </si>
  <si>
    <t>Humalog® | Other foreign countries</t>
  </si>
  <si>
    <t>Forteo® | U.S.</t>
  </si>
  <si>
    <t>Forteo® | Other foreign countries</t>
  </si>
  <si>
    <t>Humulin® | U.S.</t>
  </si>
  <si>
    <t>Humulin® | Other foreign countries</t>
  </si>
  <si>
    <t>Basaglar®</t>
  </si>
  <si>
    <t>Basaglar® | U.S.</t>
  </si>
  <si>
    <t>Basaglar® | Other foreign countries</t>
  </si>
  <si>
    <t>Jardiance®</t>
  </si>
  <si>
    <t>Jardiance® | U.S.</t>
  </si>
  <si>
    <t>Jardiance® | Other foreign countries</t>
  </si>
  <si>
    <t>Trajenta®</t>
  </si>
  <si>
    <t>Trajenta® | U.S.</t>
  </si>
  <si>
    <t>Trajenta® | Other foreign countries</t>
  </si>
  <si>
    <t>Other Endocrinology | U.S.</t>
  </si>
  <si>
    <t>Other Endocrinology | Other foreign countries</t>
  </si>
  <si>
    <t>Oncology | U.S.</t>
  </si>
  <si>
    <t>Oncology | Other foreign countries</t>
  </si>
  <si>
    <t>Alimta® | U.S.</t>
  </si>
  <si>
    <t>Alimta® | Other foreign countries</t>
  </si>
  <si>
    <t>Cyramza® | U.S.</t>
  </si>
  <si>
    <t>Cyramza® | Other foreign countries</t>
  </si>
  <si>
    <t>Verzenio® | U.S.</t>
  </si>
  <si>
    <t>Verzenio® | Other foreign countries</t>
  </si>
  <si>
    <t>Erbitux® | U.S.</t>
  </si>
  <si>
    <t>Erbitux® | Other foreign countries</t>
  </si>
  <si>
    <t>Other Oncology | U.S.</t>
  </si>
  <si>
    <t>Other Oncology | Other foreign countries</t>
  </si>
  <si>
    <t>Immunology | U.S.</t>
  </si>
  <si>
    <t>Immunology | Other foreign countries</t>
  </si>
  <si>
    <t>Taltz® | U.S.</t>
  </si>
  <si>
    <t>Taltz® | Other foreign countries</t>
  </si>
  <si>
    <t>Olumiant®</t>
  </si>
  <si>
    <t>Olumiant® | U.S.</t>
  </si>
  <si>
    <t>Olumiant® | Other foreign countries</t>
  </si>
  <si>
    <t>Neuroscience | U.S.</t>
  </si>
  <si>
    <t>Neuroscience | Other foreign countries</t>
  </si>
  <si>
    <t>Cymbalta® | U.S.</t>
  </si>
  <si>
    <t>Cymbalta® | Other foreign countries</t>
  </si>
  <si>
    <t>Zyprexa® | U.S.</t>
  </si>
  <si>
    <t>Zyprexa® | Other foreign countries</t>
  </si>
  <si>
    <t>Strattera® | U.S.</t>
  </si>
  <si>
    <t>Strattera® | Other foreign countries</t>
  </si>
  <si>
    <t>Emgality® | U.S.</t>
  </si>
  <si>
    <t>Emgality® | Other foreign countries</t>
  </si>
  <si>
    <t>Other Neuroscience | U.S.</t>
  </si>
  <si>
    <t>Other Neuroscience | Other foreign countries</t>
  </si>
  <si>
    <t>Other | U.S.</t>
  </si>
  <si>
    <t>Other | Other foreign countries</t>
  </si>
  <si>
    <t>Cialis ® | U.S.</t>
  </si>
  <si>
    <t>Cialis ® | Other foreign countries</t>
  </si>
  <si>
    <t>Revenue (Disaggregation of Revenue by Geographical Area) (Details) - USD ($) $ in Millions</t>
  </si>
  <si>
    <t>Europe</t>
  </si>
  <si>
    <t>Japan</t>
  </si>
  <si>
    <t>Acquisitions and Divestiture (Narrative) (Details) $ / shares in Units, $ in Millions</t>
  </si>
  <si>
    <t>Jan. 10, 2020USD ($)$ / shares</t>
  </si>
  <si>
    <t>Oct. 31, 2019USD ($)medicine</t>
  </si>
  <si>
    <t>Feb. 28, 2019USD ($)</t>
  </si>
  <si>
    <t>Dec. 31, 2019USD ($)</t>
  </si>
  <si>
    <t>Sep. 30, 2019USD ($)</t>
  </si>
  <si>
    <t>Jun. 30, 2019USD ($)</t>
  </si>
  <si>
    <t>Mar. 31, 2019USD ($)</t>
  </si>
  <si>
    <t>Dec. 31, 2018USD ($)</t>
  </si>
  <si>
    <t>Sep. 30, 2018USD ($)</t>
  </si>
  <si>
    <t>Jun. 30, 2018USD ($)</t>
  </si>
  <si>
    <t>Mar. 31, 2018USD ($)</t>
  </si>
  <si>
    <t>Dec. 31, 2017USD ($)</t>
  </si>
  <si>
    <t>Business Acquisition [Line Items]</t>
  </si>
  <si>
    <t>Acquired IPR&amp;D</t>
  </si>
  <si>
    <t>Gain related to disposition</t>
  </si>
  <si>
    <t>Loxo Oncology, Inc.</t>
  </si>
  <si>
    <t>Consideration transferred</t>
  </si>
  <si>
    <t>Disposal Group, Disposed of by Sale, Not Discontinued Operations | Legacy Antibiotic Medicines and a Manufacturing Facility in Suzhou, China</t>
  </si>
  <si>
    <t>Disposal Group, Disposed of by Sale, Not Discontinued Operations | Legacy Antibiotic Medicines and a Manufacturing Facility in Suzhou, China | Eddingpharm</t>
  </si>
  <si>
    <t>Number of legacy antibiotic medicines rights sold | medicine</t>
  </si>
  <si>
    <t>Proceeds from divestiture of businesses, net of cash divested</t>
  </si>
  <si>
    <t>Disposal group, not discontinued operation, payment to be received</t>
  </si>
  <si>
    <t>Subsequent Event | Dermira</t>
  </si>
  <si>
    <t>Cash paid per acquiree share (in usd per share) | $ / shares</t>
  </si>
  <si>
    <t>Acquisitions and Divestiture (Purchase Price Allocation) (Details) - USD ($) $ in Millions</t>
  </si>
  <si>
    <t>Feb. 15, 2019</t>
  </si>
  <si>
    <t>Goodwill</t>
  </si>
  <si>
    <t>Finite-lived intangibles</t>
  </si>
  <si>
    <t>Deferred income taxes</t>
  </si>
  <si>
    <t>Other assets and liabilities - net</t>
  </si>
  <si>
    <t>Total identifiable net assets</t>
  </si>
  <si>
    <t>Total consideration transferred - net of cash acquired</t>
  </si>
  <si>
    <t>Contract-based intangibles | Loxo Oncology, Inc.</t>
  </si>
  <si>
    <t>Weighted average useful life</t>
  </si>
  <si>
    <t>12 years</t>
  </si>
  <si>
    <t>Selpercatinib (LOXO-292) | Loxo Oncology, Inc.</t>
  </si>
  <si>
    <t>Acquisitions and Divestiture (Asset Acquisitions) (Details) - USD ($) $ in Millions</t>
  </si>
  <si>
    <t>1 Months Ended</t>
  </si>
  <si>
    <t>9 Months Ended</t>
  </si>
  <si>
    <t>Jul. 31, 2019</t>
  </si>
  <si>
    <t>Apr. 30, 2019</t>
  </si>
  <si>
    <t>Jan. 31, 2019</t>
  </si>
  <si>
    <t>Nov. 30, 2018</t>
  </si>
  <si>
    <t>Oct. 31, 2018</t>
  </si>
  <si>
    <t>Jul. 31, 2018</t>
  </si>
  <si>
    <t>Apr. 30, 2018</t>
  </si>
  <si>
    <t>Nov. 30, 2017</t>
  </si>
  <si>
    <t>Aug. 31, 2017</t>
  </si>
  <si>
    <t>Jul. 31, 2017</t>
  </si>
  <si>
    <t>Mar. 31, 2017</t>
  </si>
  <si>
    <t>AC Immune SA</t>
  </si>
  <si>
    <t>ImmuNext, Inc.</t>
  </si>
  <si>
    <t>Avidity Biosciences, Inc.</t>
  </si>
  <si>
    <t>Centrexion Therapeutics Corporation</t>
  </si>
  <si>
    <t>Sigilon Therapeutics</t>
  </si>
  <si>
    <t>AurKa Pharma, Inc.</t>
  </si>
  <si>
    <t>ARMO BioSciences, Inc. (ARMO)</t>
  </si>
  <si>
    <t>Anima Biotech</t>
  </si>
  <si>
    <t>SIGA Technologies, Inc.</t>
  </si>
  <si>
    <t>Chugai Pharmaceutical Company</t>
  </si>
  <si>
    <t>NextCure, Inc.</t>
  </si>
  <si>
    <t>Dicerna Pharmaceuticals, Inc.</t>
  </si>
  <si>
    <t>Hydra Biosciences</t>
  </si>
  <si>
    <t>CoLucid Pharmaceuticals, Inc. (CoLucid)</t>
  </si>
  <si>
    <t>KeyBioscience AG</t>
  </si>
  <si>
    <t>Nektar Therapeutics</t>
  </si>
  <si>
    <t>CureVac AG</t>
  </si>
  <si>
    <t>Collaborations and Other Arrangements (Milestones (Deferred) Capitalized) (Details) - Milestone Payments, Development and Regulatory, Capitalized (Deferred), Cumulative $ in Millions</t>
  </si>
  <si>
    <t>Collaborative Arrangement and Arrangement Other than Collaborative [Line Items]</t>
  </si>
  <si>
    <t>Collaborative arrangement, rights and obligations, terms</t>
  </si>
  <si>
    <t>Jardiance</t>
  </si>
  <si>
    <t>Collaborations and Other Arrangements (Net Product Revenue) (Details) - USD ($) $ in Millions</t>
  </si>
  <si>
    <t>Collaborations and Other Arrangements (Details) $ in Millions</t>
  </si>
  <si>
    <t>Olumiant® | Royalty Payments Received</t>
  </si>
  <si>
    <t>Collaborative arrangement, rights and obligations percent</t>
  </si>
  <si>
    <t>Olumiant® | Milestone Payments, Development and Regulatory</t>
  </si>
  <si>
    <t>Olumiant® | Milestone Payments, Sales-based</t>
  </si>
  <si>
    <t>Olumiant® | Research And Development Expense</t>
  </si>
  <si>
    <t>30.00%</t>
  </si>
  <si>
    <t>Tanezumab | Milestone Payments, Development and Regulatory</t>
  </si>
  <si>
    <t>Tanezumab | Milestone Payments, Sales-based</t>
  </si>
  <si>
    <t>Collaborations and Other Arrangements (Significant Milestones Achieved) (Details) - USD ($) $ in Millions</t>
  </si>
  <si>
    <t>Milestone Payments, Development and Regulatory, Expensed | Olumiant®</t>
  </si>
  <si>
    <t>U.S. | Milestone Payments, Development and Regulatory, Capitalized (Deferred) | Olumiant®</t>
  </si>
  <si>
    <t>Europe | Milestone Payments, Development and Regulatory, Capitalized (Deferred) | Olumiant®</t>
  </si>
  <si>
    <t>Japan | Milestone Payments, Development and Regulatory, Capitalized (Deferred) | Olumiant®</t>
  </si>
  <si>
    <t>Asset Impairment, Restructuring, and Other Special Charges (Details) - USD ($) $ in Millions</t>
  </si>
  <si>
    <t>Unusual or Infrequent Item [Line Items]</t>
  </si>
  <si>
    <t>Severance</t>
  </si>
  <si>
    <t>Asset impairment and other special charges</t>
  </si>
  <si>
    <t>Asset impairment, restructuring, and other special charges</t>
  </si>
  <si>
    <t>United States</t>
  </si>
  <si>
    <t>Pension and post-retirement medical charges associated with U.S. voluntary early retirement program (see Note 15)</t>
  </si>
  <si>
    <t>Asset Impairment, Restructuring, and Other Special Charges (Narrative) (Details) - USD ($) $ in Millions</t>
  </si>
  <si>
    <t>Restructuring Cost and Reserve [Line Items]</t>
  </si>
  <si>
    <t>Severance costs</t>
  </si>
  <si>
    <t>Asset impairment charges</t>
  </si>
  <si>
    <t>Impairment of intangibles</t>
  </si>
  <si>
    <t>Outside US</t>
  </si>
  <si>
    <t>Puerto Rico</t>
  </si>
  <si>
    <t>Inventories (Details) - USD ($) $ in Millions</t>
  </si>
  <si>
    <t>Finished products</t>
  </si>
  <si>
    <t>Work in process</t>
  </si>
  <si>
    <t>Raw materials and supplies</t>
  </si>
  <si>
    <t>Total (approximates replacement cost)</t>
  </si>
  <si>
    <t>Increase to LIFO cost</t>
  </si>
  <si>
    <t>LIFO Inventory Amount</t>
  </si>
  <si>
    <t>Financial Instruments (Narrative) (Details) € in Millions, ¥ in Millions, £ in Millions, SFr in Millions</t>
  </si>
  <si>
    <t>Dec. 31, 2019JPY (¥)</t>
  </si>
  <si>
    <t>Dec. 31, 2019EUR (€)</t>
  </si>
  <si>
    <t>Dec. 31, 2019GBP (£)</t>
  </si>
  <si>
    <t>Dec. 31, 2019CHF (SFr)</t>
  </si>
  <si>
    <t>Derivative [Line Items]</t>
  </si>
  <si>
    <t>Average remaining maturity of foreign currency derivatives</t>
  </si>
  <si>
    <t>12 months</t>
  </si>
  <si>
    <t>Maximum remaining maturity of foreign currency derivatives</t>
  </si>
  <si>
    <t>Foreign currency-denominated notes, designated as hedge</t>
  </si>
  <si>
    <t>Variable rate</t>
  </si>
  <si>
    <t>11.00%</t>
  </si>
  <si>
    <t>Losses expected to be reclassified in the next 12 months</t>
  </si>
  <si>
    <t>Unrealized losses from equity securities</t>
  </si>
  <si>
    <t>Other-than-temporary impairment losses recognized during the year</t>
  </si>
  <si>
    <t>Percentage of nonperforming assets</t>
  </si>
  <si>
    <t>56.00%</t>
  </si>
  <si>
    <t>Accounts receivable derecognized</t>
  </si>
  <si>
    <t>Buy USD Sell Euro</t>
  </si>
  <si>
    <t>Derivative liability, notional amount</t>
  </si>
  <si>
    <t>Derivative asset, notional amount | €</t>
  </si>
  <si>
    <t>Buy Euro Sell USD</t>
  </si>
  <si>
    <t>Derivative liability, notional amount | €</t>
  </si>
  <si>
    <t>Derivative asset, notional amount</t>
  </si>
  <si>
    <t>Buy USD Sell Japanese Yen</t>
  </si>
  <si>
    <t>Derivative asset, notional amount | ¥</t>
  </si>
  <si>
    <t>Buy Swiss Francs Sell USD</t>
  </si>
  <si>
    <t>Derivative liability, notional amount | SFr</t>
  </si>
  <si>
    <t>Buy GBP Sell USD</t>
  </si>
  <si>
    <t>Derivative liability, notional amount | £</t>
  </si>
  <si>
    <t>Currency Swap</t>
  </si>
  <si>
    <t>Swap Swiss Francs to USD</t>
  </si>
  <si>
    <t>Forward-starting interest rate swaps</t>
  </si>
  <si>
    <t>Foreign Currency Denominated Debt</t>
  </si>
  <si>
    <t>Long-term debt</t>
  </si>
  <si>
    <t>Cash flow hedges | Designated as Hedging Instrument | Forward-starting interest rate swaps</t>
  </si>
  <si>
    <t>Derivative, notional amount</t>
  </si>
  <si>
    <t>Financial Instruments (Schedule of Effect of Risk Management) (Details) - USD ($) $ in Millions</t>
  </si>
  <si>
    <t>Cash Flow Hedge [Abstract]</t>
  </si>
  <si>
    <t>Effective portion of risk-management instruments that was recognized in other comprehensive income (loss)</t>
  </si>
  <si>
    <t>Foreign currency exchange contracts</t>
  </si>
  <si>
    <t>Cross-currency interest rate swaps</t>
  </si>
  <si>
    <t>Cash flow hedges | Forward-starting interest rate swaps</t>
  </si>
  <si>
    <t>Cash flow hedges | Cross-currency interest rate swaps</t>
  </si>
  <si>
    <t>Net investment hedges</t>
  </si>
  <si>
    <t>Net investment hedges | Foreign currency exchange contracts</t>
  </si>
  <si>
    <t>Net investment hedges | Cross-currency interest rate swaps</t>
  </si>
  <si>
    <t>Designated as Hedging Instrument | Hedged Fixed Rate Debt</t>
  </si>
  <si>
    <t>Fair Value Hedge [Abstract]</t>
  </si>
  <si>
    <t>Effect from hedged fixed-rate debt</t>
  </si>
  <si>
    <t>Designated as Hedging Instrument | Interest Rate Contract</t>
  </si>
  <si>
    <t>Effect from interest rate contracts</t>
  </si>
  <si>
    <t>Effective portion of losses on interest rate contracts reclassified from accumulated other comprehensive loss</t>
  </si>
  <si>
    <t>Designated as Hedging Instrument | Cross-currency interest rate swaps</t>
  </si>
  <si>
    <t>Not Designated as Hedging Instrument | Foreign currency exchange contracts</t>
  </si>
  <si>
    <t>Net losses on foreign currency exchange contracts not designated as hedging instruments</t>
  </si>
  <si>
    <t>Financial Instruments (Schedule of Fair Value Measurement) (Details) - USD ($) $ in Millions</t>
  </si>
  <si>
    <t>Noncurrent investments:</t>
  </si>
  <si>
    <t>Noncurrent investments</t>
  </si>
  <si>
    <t>Carrying Amount</t>
  </si>
  <si>
    <t>Statement [Line Items]</t>
  </si>
  <si>
    <t>Cash equivalents</t>
  </si>
  <si>
    <t>Short-term investments:</t>
  </si>
  <si>
    <t>Debt securities</t>
  </si>
  <si>
    <t>Equity investments without readily determinable fair values</t>
  </si>
  <si>
    <t>Cost</t>
  </si>
  <si>
    <t>Fair Value</t>
  </si>
  <si>
    <t>Fair Value | Quoted Prices in Active Markets for Identical Assets (Level 1)</t>
  </si>
  <si>
    <t>Fair Value | Significant Other Observable Inputs (Level 2)</t>
  </si>
  <si>
    <t>Fair Value | Significant Unobservable Inputs (Level 3)</t>
  </si>
  <si>
    <t>U.S. government and agency securities | Carrying Amount</t>
  </si>
  <si>
    <t>Noncurrent investments, debt securities</t>
  </si>
  <si>
    <t>U.S. government and agency securities | Cost</t>
  </si>
  <si>
    <t>U.S. government and agency securities | Fair Value</t>
  </si>
  <si>
    <t>U.S. government and agency securities | Fair Value | Quoted Prices in Active Markets for Identical Assets (Level 1)</t>
  </si>
  <si>
    <t>U.S. government and agency securities | Fair Value | Significant Other Observable Inputs (Level 2)</t>
  </si>
  <si>
    <t>U.S. government and agency securities | Fair Value | Significant Unobservable Inputs (Level 3)</t>
  </si>
  <si>
    <t>Corporate debt securities | Carrying Amount</t>
  </si>
  <si>
    <t>Corporate debt securities | Cost</t>
  </si>
  <si>
    <t>Corporate debt securities | Fair Value</t>
  </si>
  <si>
    <t>Corporate debt securities | Fair Value | Quoted Prices in Active Markets for Identical Assets (Level 1)</t>
  </si>
  <si>
    <t>Corporate debt securities | Fair Value | Significant Other Observable Inputs (Level 2)</t>
  </si>
  <si>
    <t>Corporate debt securities | Fair Value | Significant Unobservable Inputs (Level 3)</t>
  </si>
  <si>
    <t>Asset-backed securities | Carrying Amount</t>
  </si>
  <si>
    <t>Asset-backed securities | Cost</t>
  </si>
  <si>
    <t>Asset-backed securities | Fair Value</t>
  </si>
  <si>
    <t>Asset-backed securities | Fair Value | Quoted Prices in Active Markets for Identical Assets (Level 1)</t>
  </si>
  <si>
    <t>Asset-backed securities | Fair Value | Significant Other Observable Inputs (Level 2)</t>
  </si>
  <si>
    <t>Asset-backed securities | Fair Value | Significant Unobservable Inputs (Level 3)</t>
  </si>
  <si>
    <t>Other securities | Carrying Amount</t>
  </si>
  <si>
    <t>Other securities | Cost</t>
  </si>
  <si>
    <t>Other securities | Fair Value</t>
  </si>
  <si>
    <t>Other securities | Fair Value | Quoted Prices in Active Markets for Identical Assets (Level 1)</t>
  </si>
  <si>
    <t>Other securities | Fair Value | Significant Other Observable Inputs (Level 2)</t>
  </si>
  <si>
    <t>Other securities | Fair Value | Significant Unobservable Inputs (Level 3)</t>
  </si>
  <si>
    <t>Mortgage-backed securities | Carrying Amount</t>
  </si>
  <si>
    <t>Mortgage-backed securities | Cost</t>
  </si>
  <si>
    <t>Mortgage-backed securities | Fair Value</t>
  </si>
  <si>
    <t>Mortgage-backed securities | Fair Value | Quoted Prices in Active Markets for Identical Assets (Level 1)</t>
  </si>
  <si>
    <t>Mortgage-backed securities | Fair Value | Significant Other Observable Inputs (Level 2)</t>
  </si>
  <si>
    <t>Mortgage-backed securities | Fair Value | Significant Unobservable Inputs (Level 3)</t>
  </si>
  <si>
    <t>Equity securities</t>
  </si>
  <si>
    <t>Marketable equity securities | Carrying Amount</t>
  </si>
  <si>
    <t>Marketable equity securities | Cost</t>
  </si>
  <si>
    <t>Marketable equity securities | Fair Value</t>
  </si>
  <si>
    <t>Marketable equity securities | Fair Value | Quoted Prices in Active Markets for Identical Assets (Level 1)</t>
  </si>
  <si>
    <t>Marketable equity securities | Fair Value | Significant Other Observable Inputs (Level 2)</t>
  </si>
  <si>
    <t>Marketable equity securities | Fair Value | Significant Unobservable Inputs (Level 3)</t>
  </si>
  <si>
    <t>Equity method investments | Carrying Amount</t>
  </si>
  <si>
    <t>Equity method investments</t>
  </si>
  <si>
    <t>Financial Instruments (Schedule of Short-term and Long-term Classification) (Details) - USD ($) $ in Millions</t>
  </si>
  <si>
    <t>Fair Value, Liabilities Measured on Recurring Basis, Unobservable Input Reconciliation [Line Items]</t>
  </si>
  <si>
    <t>Short-term commercial paper borrowings</t>
  </si>
  <si>
    <t>Long-term debt, including current portion</t>
  </si>
  <si>
    <t>Quoted Prices in Active Markets for Identical Assets (Level 1) | Fair Value</t>
  </si>
  <si>
    <t>Significant Other Observable Inputs (Level 2) | Fair Value</t>
  </si>
  <si>
    <t>Significant Unobservable Inputs (Level 3) | Fair Value</t>
  </si>
  <si>
    <t>Commercial Paper | Carrying Amount</t>
  </si>
  <si>
    <t>Commercial Paper | Fair Value</t>
  </si>
  <si>
    <t>Commercial Paper | Quoted Prices in Active Markets for Identical Assets (Level 1) | Fair Value</t>
  </si>
  <si>
    <t>Commercial Paper | Significant Other Observable Inputs (Level 2) | Fair Value</t>
  </si>
  <si>
    <t>Commercial Paper | Significant Unobservable Inputs (Level 3) | Fair Value</t>
  </si>
  <si>
    <t>Financial Instruments (Schedule of Risk Management Instruments) (Details) - USD ($) $ in Millions</t>
  </si>
  <si>
    <t>Carrying Amount | Not Designated as Hedging Instrument | Cross-currency interest rate swaps</t>
  </si>
  <si>
    <t>Fair Value, Assets and Liabilities Measured on Recurring and Nonrecurring Basis [Line Items]</t>
  </si>
  <si>
    <t>Carrying Amount | Not Designated as Hedging Instrument | Foreign currency exchange contracts</t>
  </si>
  <si>
    <t>Fair Value | Not Designated as Hedging Instrument | Cross-currency interest rate swaps</t>
  </si>
  <si>
    <t>Fair Value | Not Designated as Hedging Instrument | Cross-currency interest rate swaps | Quoted Prices in Active Markets for Identical Assets (Level 1)</t>
  </si>
  <si>
    <t>Fair Value | Not Designated as Hedging Instrument | Cross-currency interest rate swaps | Significant Other Observable Inputs (Level 2)</t>
  </si>
  <si>
    <t>Fair Value | Not Designated as Hedging Instrument | Cross-currency interest rate swaps | Significant Unobservable Inputs (Level 3)</t>
  </si>
  <si>
    <t>Fair Value | Not Designated as Hedging Instrument | Foreign currency exchange contracts</t>
  </si>
  <si>
    <t>Fair Value | Not Designated as Hedging Instrument | Foreign currency exchange contracts | Quoted Prices in Active Markets for Identical Assets (Level 1)</t>
  </si>
  <si>
    <t>Fair Value | Not Designated as Hedging Instrument | Foreign currency exchange contracts | Significant Other Observable Inputs (Level 2)</t>
  </si>
  <si>
    <t>Fair Value | Not Designated as Hedging Instrument | Foreign currency exchange contracts | Significant Unobservable Inputs (Level 3)</t>
  </si>
  <si>
    <t>Fair value hedges | Designated as Hedging Instrument | Interest Rate Contract | Quoted Prices in Active Markets for Identical Assets (Level 1)</t>
  </si>
  <si>
    <t>Fair value hedges | Designated as Hedging Instrument | Interest Rate Contract | Significant Other Observable Inputs (Level 2)</t>
  </si>
  <si>
    <t>Fair value hedges | Designated as Hedging Instrument | Interest Rate Contract | Significant Unobservable Inputs (Level 3)</t>
  </si>
  <si>
    <t>Fair value hedges | Carrying Amount | Designated as Hedging Instrument | Interest Rate Contract</t>
  </si>
  <si>
    <t>Fair value hedges | Fair Value | Designated as Hedging Instrument | Interest Rate Contract</t>
  </si>
  <si>
    <t>Fair value hedges | Fair Value | Designated as Hedging Instrument | Interest Rate Contract | Quoted Prices in Active Markets for Identical Assets (Level 1)</t>
  </si>
  <si>
    <t>Fair value hedges | Fair Value | Designated as Hedging Instrument | Interest Rate Contract | Significant Other Observable Inputs (Level 2)</t>
  </si>
  <si>
    <t>Fair value hedges | Fair Value | Designated as Hedging Instrument | Interest Rate Contract | Significant Unobservable Inputs (Level 3)</t>
  </si>
  <si>
    <t>Cash flow hedges | Carrying Amount | Designated as Hedging Instrument | Interest Rate Contract</t>
  </si>
  <si>
    <t>Cash flow hedges | Carrying Amount | Designated as Hedging Instrument | Cross-currency interest rate swaps</t>
  </si>
  <si>
    <t>Cash flow hedges | Fair Value | Designated as Hedging Instrument | Interest Rate Contract</t>
  </si>
  <si>
    <t>Cash flow hedges | Fair Value | Designated as Hedging Instrument | Interest Rate Contract | Quoted Prices in Active Markets for Identical Assets (Level 1)</t>
  </si>
  <si>
    <t>Cash flow hedges | Fair Value | Designated as Hedging Instrument | Interest Rate Contract | Significant Other Observable Inputs (Level 2)</t>
  </si>
  <si>
    <t>Cash flow hedges | Fair Value | Designated as Hedging Instrument | Interest Rate Contract | Significant Unobservable Inputs (Level 3)</t>
  </si>
  <si>
    <t>Cash flow hedges | Fair Value | Designated as Hedging Instrument | Cross-currency interest rate swaps</t>
  </si>
  <si>
    <t>Cash flow hedges | Fair Value | Designated as Hedging Instrument | Cross-currency interest rate swaps | Quoted Prices in Active Markets for Identical Assets (Level 1)</t>
  </si>
  <si>
    <t>Cash flow hedges | Fair Value | Designated as Hedging Instrument | Cross-currency interest rate swaps | Significant Other Observable Inputs (Level 2)</t>
  </si>
  <si>
    <t>Cash flow hedges | Fair Value | Designated as Hedging Instrument | Cross-currency interest rate swaps | Significant Unobservable Inputs (Level 3)</t>
  </si>
  <si>
    <t>Net investment hedges | Carrying Amount | Designated as Hedging Instrument | Cross-currency interest rate swaps</t>
  </si>
  <si>
    <t>Net investment hedges | Fair Value | Designated as Hedging Instrument | Cross-currency interest rate swaps</t>
  </si>
  <si>
    <t>Net investment hedges | Fair Value | Designated as Hedging Instrument | Cross-currency interest rate swaps | Quoted Prices in Active Markets for Identical Assets (Level 1)</t>
  </si>
  <si>
    <t>Net investment hedges | Fair Value | Designated as Hedging Instrument | Cross-currency interest rate swaps | Significant Other Observable Inputs (Level 2)</t>
  </si>
  <si>
    <t>Net investment hedges | Fair Value | Designated as Hedging Instrument | Cross-currency interest rate swaps | Significant Unobservable Inputs (Level 3)</t>
  </si>
  <si>
    <t>Financial Instruments (Schedule of Contractual Maturities) (Details) $ in Millions</t>
  </si>
  <si>
    <t>Less Than 1 Year</t>
  </si>
  <si>
    <t>1-5 Years</t>
  </si>
  <si>
    <t>6-10 Years</t>
  </si>
  <si>
    <t>More Than 10 Years</t>
  </si>
  <si>
    <t>Financial Instruments (Schedule of AFS Unrealized Gain (Loss)) (Details) - USD ($) $ in Millions</t>
  </si>
  <si>
    <t>Unrealized gross gains</t>
  </si>
  <si>
    <t>Unrealized gross losses</t>
  </si>
  <si>
    <t>Fair value of securities in an unrealized gain position</t>
  </si>
  <si>
    <t>Fair value of securities in an unrealized loss position</t>
  </si>
  <si>
    <t>Financial Instruments (Schedule of Investment Portfolio Activity) (Details) - USD ($) $ in Millions</t>
  </si>
  <si>
    <t>Proceeds from sales</t>
  </si>
  <si>
    <t>Realized gross gains on sales</t>
  </si>
  <si>
    <t>Realized gross losses on sales</t>
  </si>
  <si>
    <t>Goodwill and Other Intangibles (Narrative) (Details) - USD ($)</t>
  </si>
  <si>
    <t>Finite-lived intangible assets:</t>
  </si>
  <si>
    <t>Goodwill, impairment loss</t>
  </si>
  <si>
    <t>Remaining amortization period</t>
  </si>
  <si>
    <t>10 years</t>
  </si>
  <si>
    <t>Minimum</t>
  </si>
  <si>
    <t>Finite-lived intangible asset, useful life</t>
  </si>
  <si>
    <t>3 years</t>
  </si>
  <si>
    <t>Maximum</t>
  </si>
  <si>
    <t>20 years</t>
  </si>
  <si>
    <t>Goodwill and Other Intangibles (Schedule of Finite-lived and Indefinite-lived Intangible Assets other than Goodwill) (Details) - USD ($) $ in Millions</t>
  </si>
  <si>
    <t>Carrying Amount, Gross</t>
  </si>
  <si>
    <t>Accumulated Amortization</t>
  </si>
  <si>
    <t>Carrying Amount, Net</t>
  </si>
  <si>
    <t>Intangible Assets, Net (Excluding Goodwill) [Abstract]</t>
  </si>
  <si>
    <t>Indefinite-lived Intangible Assets [Line Items]</t>
  </si>
  <si>
    <t>Indefinite-lived intangible assets</t>
  </si>
  <si>
    <t>Marketed products</t>
  </si>
  <si>
    <t>Other intangibles</t>
  </si>
  <si>
    <t>Goodwill and Other Intangibles (Schedule of Amortization Expense) (Details) - USD ($) $ in Millions</t>
  </si>
  <si>
    <t>Amortization expense</t>
  </si>
  <si>
    <t>Goodwill and Other Intangibles (Schedule of Estimated Amortization Expense) (Details) $ in Millions</t>
  </si>
  <si>
    <t>2020</t>
  </si>
  <si>
    <t>2021</t>
  </si>
  <si>
    <t>2022</t>
  </si>
  <si>
    <t>2023</t>
  </si>
  <si>
    <t>2024</t>
  </si>
  <si>
    <t>Property and Equipment (Narrative) (Details)</t>
  </si>
  <si>
    <t>Building | Minimum</t>
  </si>
  <si>
    <t>Property, Plant and Equipment [Line Items]</t>
  </si>
  <si>
    <t>Estimated useful life</t>
  </si>
  <si>
    <t>Building | Maximum</t>
  </si>
  <si>
    <t>50 years</t>
  </si>
  <si>
    <t>Equipment | Minimum</t>
  </si>
  <si>
    <t>Equipment | Maximum</t>
  </si>
  <si>
    <t>25 years</t>
  </si>
  <si>
    <t>Property and Equipment (Schedule of Property and Equipment) (Details) - USD ($) $ in Millions</t>
  </si>
  <si>
    <t>Land</t>
  </si>
  <si>
    <t>Buildings</t>
  </si>
  <si>
    <t>Equipment</t>
  </si>
  <si>
    <t>Construction in progress</t>
  </si>
  <si>
    <t>Property and equipment, gross</t>
  </si>
  <si>
    <t>Less accumulated depreciation</t>
  </si>
  <si>
    <t>Property and equipment, net</t>
  </si>
  <si>
    <t>Property and Equipment (Schedule of Depreciation Expense) (Details) - USD ($) $ in Millions</t>
  </si>
  <si>
    <t>Depreciation expense</t>
  </si>
  <si>
    <t>Property and Equipment (Schedule of Geographic Information) (Details) - USD ($) $ in Millions</t>
  </si>
  <si>
    <t>Long-lived assets</t>
  </si>
  <si>
    <t>U.S. and Puerto Rico</t>
  </si>
  <si>
    <t>Ireland</t>
  </si>
  <si>
    <t>Leases (Narrative) (Details) - USD ($) $ in Millions</t>
  </si>
  <si>
    <t>Lessee, lease, remaining lease term (up to)</t>
  </si>
  <si>
    <t>13 years</t>
  </si>
  <si>
    <t>Lease expense</t>
  </si>
  <si>
    <t>Rent expense</t>
  </si>
  <si>
    <t>Leases (Impact of Leases to Consolidated Condensed Financial Statements) (Details) $ in Millions</t>
  </si>
  <si>
    <t>Weighted-average remaining lease term</t>
  </si>
  <si>
    <t>8 years</t>
  </si>
  <si>
    <t>Weighted-average discount rate</t>
  </si>
  <si>
    <t>3.60%</t>
  </si>
  <si>
    <t>Operating cash flows from operating leases</t>
  </si>
  <si>
    <t>Right-of-use assets obtained in exchange for new operating lease liabilities</t>
  </si>
  <si>
    <t>Leases (Maturities of Operating Lease Liabilities) (Details) - USD ($) $ in Millions</t>
  </si>
  <si>
    <t>Year 1</t>
  </si>
  <si>
    <t>Year 2</t>
  </si>
  <si>
    <t>Year 3</t>
  </si>
  <si>
    <t>Year 4</t>
  </si>
  <si>
    <t>Year 5</t>
  </si>
  <si>
    <t>After Year 5</t>
  </si>
  <si>
    <t>Total lease payments</t>
  </si>
  <si>
    <t>Less imputed interest</t>
  </si>
  <si>
    <t>Borrowings (Schedule of Long-term Debt) (Details) - USD ($) $ in Millions</t>
  </si>
  <si>
    <t>0.15 to 7.13 percent long-term notes (due 2022-2059)</t>
  </si>
  <si>
    <t>Other long-term debt</t>
  </si>
  <si>
    <t>Unamortized debt issuance costs</t>
  </si>
  <si>
    <t>Fair value adjustment on hedged long-term notes</t>
  </si>
  <si>
    <t>Total debt</t>
  </si>
  <si>
    <t>Less current portion</t>
  </si>
  <si>
    <t>Debt Instrument [Line Items]</t>
  </si>
  <si>
    <t>Stated interest rate</t>
  </si>
  <si>
    <t>0.15%</t>
  </si>
  <si>
    <t>7.13%</t>
  </si>
  <si>
    <t>Borrowings (Narrative) (Details) $ in Millions</t>
  </si>
  <si>
    <t>2 Months Ended</t>
  </si>
  <si>
    <t>Nov. 30, 2019USD ($)</t>
  </si>
  <si>
    <t>Nov. 30, 2019JPY (¥)</t>
  </si>
  <si>
    <t>Nov. 30, 2019EUR (€)</t>
  </si>
  <si>
    <t>Weighted average interest rate</t>
  </si>
  <si>
    <t>1.65%</t>
  </si>
  <si>
    <t>Line of credit facility, remaining borrowing capacity</t>
  </si>
  <si>
    <t>Loss on extinguishment of debt</t>
  </si>
  <si>
    <t>Description of derivative activity volume percent</t>
  </si>
  <si>
    <t>Debt instrument, interest rate, effective percentage</t>
  </si>
  <si>
    <t>2.88%</t>
  </si>
  <si>
    <t>3.13%</t>
  </si>
  <si>
    <t>Maturity Date, 2023</t>
  </si>
  <si>
    <t>Line of credit facility, maximum borrowing capacity</t>
  </si>
  <si>
    <t>Maturity Date, 2019</t>
  </si>
  <si>
    <t>Debt instrument, term</t>
  </si>
  <si>
    <t>364 days</t>
  </si>
  <si>
    <t>Senior Notes</t>
  </si>
  <si>
    <t>Proceeds from issuance of debt</t>
  </si>
  <si>
    <t>Senior Notes | Senior Notes Due March 2029</t>
  </si>
  <si>
    <t>Debt instrument, face amount</t>
  </si>
  <si>
    <t>3.38%</t>
  </si>
  <si>
    <t>Senior Notes | Senior Notes Due March 2039</t>
  </si>
  <si>
    <t>3.88%</t>
  </si>
  <si>
    <t>Senior Notes | Senior Notes Due March 2049</t>
  </si>
  <si>
    <t>3.95%</t>
  </si>
  <si>
    <t>Senior Notes | Senior Notes Due March 2059</t>
  </si>
  <si>
    <t>4.15%</t>
  </si>
  <si>
    <t>Senior Notes | Senior Notes Due November 2049</t>
  </si>
  <si>
    <t>Debt instrument, face amount | ¥</t>
  </si>
  <si>
    <t>0.97%</t>
  </si>
  <si>
    <t>Senior Notes | Senior Notes Due November 2029</t>
  </si>
  <si>
    <t>0.42%</t>
  </si>
  <si>
    <t>Senior Notes | Senior Notes Due November 2034</t>
  </si>
  <si>
    <t>0.56%</t>
  </si>
  <si>
    <t>Notes Payable</t>
  </si>
  <si>
    <t>Payments for repurchase and redemption of notes payable</t>
  </si>
  <si>
    <t>Repurchase aggregate principal amount</t>
  </si>
  <si>
    <t>Notes Payable | Senior Notes Due November 2031</t>
  </si>
  <si>
    <t>Debt instrument, face amount | €</t>
  </si>
  <si>
    <t>0.625%</t>
  </si>
  <si>
    <t>Notes Payable | Senior Notes Due November 2049</t>
  </si>
  <si>
    <t>1.70%</t>
  </si>
  <si>
    <t>Borrowings (Schedule of Debt Maturities) (Details) $ in Millions</t>
  </si>
  <si>
    <t>Borrowings (Schedule of Cash Payments for Interest on Borrowings) (Details) - USD ($) $ in Millions</t>
  </si>
  <si>
    <t>Cash payments for interest on borrowings</t>
  </si>
  <si>
    <t>Stock-Based Compensation (Schedule of Stock-based Compensation Expense) (Details) - USD ($) $ in Millions</t>
  </si>
  <si>
    <t>Tax benefit</t>
  </si>
  <si>
    <t>Stock-Based Compensation (Details) - USD ($) $ / shares in Units, shares in Millions, $ in Millions</t>
  </si>
  <si>
    <t>Share-based Compensation Arrangement by Share-based Payment Award [Line Items]</t>
  </si>
  <si>
    <t>Number of shares available for grant (in shares)</t>
  </si>
  <si>
    <t>Performance Shares</t>
  </si>
  <si>
    <t>Award vesting period</t>
  </si>
  <si>
    <t>2 years</t>
  </si>
  <si>
    <t>Weighted average grant date fair value (in usd per share)</t>
  </si>
  <si>
    <t>Shares issued in period (in shares)</t>
  </si>
  <si>
    <t>Shares expected to be issued (in shares)</t>
  </si>
  <si>
    <t>Total compensation cost not yet recognized</t>
  </si>
  <si>
    <t>Period for recognition of the compensation cost not yet recognized</t>
  </si>
  <si>
    <t>Shareholder Value Awards</t>
  </si>
  <si>
    <t>20 months</t>
  </si>
  <si>
    <t>Restricted Stock Units (RSUs)</t>
  </si>
  <si>
    <t>27 months</t>
  </si>
  <si>
    <t>Grants in period (in shares)</t>
  </si>
  <si>
    <t>Stock-Based Compensation (Schedule of Assumptions Used) (Details) - Shareholder Value Awards</t>
  </si>
  <si>
    <t>Expected dividend yield</t>
  </si>
  <si>
    <t>2.50%</t>
  </si>
  <si>
    <t>Risk-free interest rate</t>
  </si>
  <si>
    <t>2.46%</t>
  </si>
  <si>
    <t>2.31%</t>
  </si>
  <si>
    <t>1.38%</t>
  </si>
  <si>
    <t>Volatility</t>
  </si>
  <si>
    <t>22.26%</t>
  </si>
  <si>
    <t>22.91%</t>
  </si>
  <si>
    <t>Shareholders' Equity (Details) - USD ($) $ in Millions</t>
  </si>
  <si>
    <t>Purchase for treasury</t>
  </si>
  <si>
    <t>Preferred stock, shares authorized (in shares)</t>
  </si>
  <si>
    <t>Shares issued (in shares)</t>
  </si>
  <si>
    <t>Shares held in employee trust (in shares)</t>
  </si>
  <si>
    <t>2018 Repurchase Program</t>
  </si>
  <si>
    <t>Remaining authorized repurchase amount</t>
  </si>
  <si>
    <t>Stock repurchase program, authorized amount</t>
  </si>
  <si>
    <t>Income Taxes (Narrative) (Details) - USD ($) $ in Millions</t>
  </si>
  <si>
    <t>Operating Loss Carryforwards [Line Items]</t>
  </si>
  <si>
    <t>2017 Tax Act provision</t>
  </si>
  <si>
    <t>2017 Tax Act benefit</t>
  </si>
  <si>
    <t>2017 Tax Act, deferred taxes related to GILTI</t>
  </si>
  <si>
    <t>Domestic and Puerto Rican companies contribution</t>
  </si>
  <si>
    <t>44.00%</t>
  </si>
  <si>
    <t>16.00%</t>
  </si>
  <si>
    <t>Unrecognized tax benefits that would impact effective tax rate</t>
  </si>
  <si>
    <t>Accruals for the payment of interest and penalties</t>
  </si>
  <si>
    <t>Carryforward</t>
  </si>
  <si>
    <t>Tax credit carryforward</t>
  </si>
  <si>
    <t>Operating loss carryforwards</t>
  </si>
  <si>
    <t>Expiration in 6 Years</t>
  </si>
  <si>
    <t>Expiration in 12 to 18 Years</t>
  </si>
  <si>
    <t>Designated Unusable | Internal Revenue Service (IRS)</t>
  </si>
  <si>
    <t>Designated Unusable | Foreign Tax Authority</t>
  </si>
  <si>
    <t>Designated Unusable | State and Local Jurisdiction</t>
  </si>
  <si>
    <t>Deferred tax assets related to state net operating losses</t>
  </si>
  <si>
    <t>Other state carryforwards</t>
  </si>
  <si>
    <t>Expiration within 5 years</t>
  </si>
  <si>
    <t>Expiration 5 to 20 Years</t>
  </si>
  <si>
    <t>No Expiration</t>
  </si>
  <si>
    <t>Tax Years 2013 to 2015</t>
  </si>
  <si>
    <t>Decrease in unrecognized tax benefits is reasonably possible</t>
  </si>
  <si>
    <t>Payments for income tax settlements</t>
  </si>
  <si>
    <t>Income Taxes (Schedule of Composition of Income Tax Expense) (Details) - USD ($) $ in Millions</t>
  </si>
  <si>
    <t>Current:</t>
  </si>
  <si>
    <t>Federal</t>
  </si>
  <si>
    <t>Foreign</t>
  </si>
  <si>
    <t>State</t>
  </si>
  <si>
    <t>Total current tax expense</t>
  </si>
  <si>
    <t>Deferred:</t>
  </si>
  <si>
    <t>Total deferred tax (benefit) expense</t>
  </si>
  <si>
    <t>Income taxes</t>
  </si>
  <si>
    <t>Current federal tax expense, utilization of net operating loss carryforward</t>
  </si>
  <si>
    <t>Current federal tax expense, effect of 2017 Tax Act</t>
  </si>
  <si>
    <t>Deferred federal income tax benefit, effect of 2017 Tax Act</t>
  </si>
  <si>
    <t>Income Taxes (Schedule of Deferred Tax Asset and Liabilities) (Details) - USD ($) $ in Millions</t>
  </si>
  <si>
    <t>Deferred tax assets:</t>
  </si>
  <si>
    <t>Purchases of intangible assets</t>
  </si>
  <si>
    <t>Compensation and benefits</t>
  </si>
  <si>
    <t>Tax credit carryforwards and carrybacks</t>
  </si>
  <si>
    <t>Tax loss carryforwards and carrybacks</t>
  </si>
  <si>
    <t>Operating lease liabilities</t>
  </si>
  <si>
    <t>Product return reserves</t>
  </si>
  <si>
    <t>Other comprehensive loss on hedging transactions</t>
  </si>
  <si>
    <t>Debt</t>
  </si>
  <si>
    <t>Total gross deferred tax assets</t>
  </si>
  <si>
    <t>Valuation allowances</t>
  </si>
  <si>
    <t>Total deferred tax assets</t>
  </si>
  <si>
    <t>Deferred tax liabilities:</t>
  </si>
  <si>
    <t>Earnings of foreign subsidiaries</t>
  </si>
  <si>
    <t>Intangibles</t>
  </si>
  <si>
    <t>Prepaid employee benefits</t>
  </si>
  <si>
    <t>Property and equipment</t>
  </si>
  <si>
    <t>Financial instruments</t>
  </si>
  <si>
    <t>Operating lease assets</t>
  </si>
  <si>
    <t>Total deferred tax liabilities</t>
  </si>
  <si>
    <t>Deferred tax assets, net</t>
  </si>
  <si>
    <t>Income Taxes (Schedule of Cash Payments of Income Taxes) (Details) - USD ($) $ in Millions</t>
  </si>
  <si>
    <t>Cash payments of income taxes</t>
  </si>
  <si>
    <t>Income Taxes (Schedule of Reconciliation of Income Taxes) (Details) - USD ($) $ in Millions</t>
  </si>
  <si>
    <t>Income tax at the U.S. federal statutory tax rate</t>
  </si>
  <si>
    <t>Add (deduct):</t>
  </si>
  <si>
    <t>International operations, including Puerto Rico</t>
  </si>
  <si>
    <t>General business credits</t>
  </si>
  <si>
    <t>Non-deductible acquired IPR&amp;D</t>
  </si>
  <si>
    <t>2017 Tax Act</t>
  </si>
  <si>
    <t>Income Taxes (Schedule of Unrecognized Tax Benefits) (Details) - USD ($) $ in Million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Settlements</t>
  </si>
  <si>
    <t>Lapses of statutes of limitation</t>
  </si>
  <si>
    <t>Changes related to the impact of foreign currency translation, decrease</t>
  </si>
  <si>
    <t>Changes related to the impact of foreign currency translation, increase</t>
  </si>
  <si>
    <t>Ending balance</t>
  </si>
  <si>
    <t>Income Taxes (Schedule of Income Tax (Benefit) Expense Related to Interest and Penalties) (Details) - USD ($) $ in Millions</t>
  </si>
  <si>
    <t>Income tax (benefit) expense</t>
  </si>
  <si>
    <t>Retirement Benefits (Schedule of Benefit Obligations and Plan Assets and Funded Status) (Details) - USD ($) $ in Millions</t>
  </si>
  <si>
    <t>Defined Benefit Pension Plans</t>
  </si>
  <si>
    <t>Change in benefit obligation:</t>
  </si>
  <si>
    <t>Benefit obligation at beginning of year</t>
  </si>
  <si>
    <t>Service cost</t>
  </si>
  <si>
    <t>Interest cost</t>
  </si>
  <si>
    <t>Actuarial (gain) loss</t>
  </si>
  <si>
    <t>Benefits paid</t>
  </si>
  <si>
    <t>Plan amendments</t>
  </si>
  <si>
    <t>Curtailment (gain) loss</t>
  </si>
  <si>
    <t>Foreign currency exchange rate changes and other adjustments</t>
  </si>
  <si>
    <t>Benefit obligation at end of year</t>
  </si>
  <si>
    <t>Change in plan assets:</t>
  </si>
  <si>
    <t>Fair value of plan assets at beginning of year</t>
  </si>
  <si>
    <t>Actual return on plan assets</t>
  </si>
  <si>
    <t>Employer contribution</t>
  </si>
  <si>
    <t>Fair value of plan assets at end of year</t>
  </si>
  <si>
    <t>Funded status</t>
  </si>
  <si>
    <t>Unrecognized net actuarial (gain) loss</t>
  </si>
  <si>
    <t>Unrecognized prior service (benefit) cost</t>
  </si>
  <si>
    <t>Net amount recognized</t>
  </si>
  <si>
    <t>Retiree Health Benefit Plans</t>
  </si>
  <si>
    <t>Retirement Benefits (Narrative) (Details) - USD ($) $ in Millions</t>
  </si>
  <si>
    <t>Defined Benefit Plan Disclosure [Line Items]</t>
  </si>
  <si>
    <t>Defined benefit obligation, period increase (decrease)</t>
  </si>
  <si>
    <t>Curtailment gain</t>
  </si>
  <si>
    <t>Expense under the plans</t>
  </si>
  <si>
    <t>Total accumulated benefit obligation for our defined benefit pension plans</t>
  </si>
  <si>
    <t>Percentage of global investments in plan assets</t>
  </si>
  <si>
    <t>80.00%</t>
  </si>
  <si>
    <t>Expected contribution</t>
  </si>
  <si>
    <t>Marketable equity securities</t>
  </si>
  <si>
    <t>Plan assets, target allocation</t>
  </si>
  <si>
    <t>70.00%</t>
  </si>
  <si>
    <t>Developed markets</t>
  </si>
  <si>
    <t>2017 Workforce Reduction Plan | Contract Termination</t>
  </si>
  <si>
    <t>Special termination benefit</t>
  </si>
  <si>
    <t>2017 Workforce Reduction Plan | Contract Termination | Discontinued Operations</t>
  </si>
  <si>
    <t>Retirement Benefits (Schedule of Components in Consolidated Balance Sheets) (Details) - USD ($) $ in Millions</t>
  </si>
  <si>
    <t>Amounts recognized in the consolidated balance sheet consisted of:</t>
  </si>
  <si>
    <t>Accrued retirement benefits</t>
  </si>
  <si>
    <t>Accumulated other comprehensive (income) loss before income taxes</t>
  </si>
  <si>
    <t>Retirement Benefits (Schedule of Weighted Average Assumptions) (Details)</t>
  </si>
  <si>
    <t>Defined Benefit Plans and Other Postretirement Benefit Plans Disclosures [Line Items]</t>
  </si>
  <si>
    <t>Discount rate for benefit obligation</t>
  </si>
  <si>
    <t>3.00%</t>
  </si>
  <si>
    <t>4.00%</t>
  </si>
  <si>
    <t>3.40%</t>
  </si>
  <si>
    <t>Discount rate for net benefit costs</t>
  </si>
  <si>
    <t>3.90%</t>
  </si>
  <si>
    <t>Rate of compensation increase for benefit obligation</t>
  </si>
  <si>
    <t>3.30%</t>
  </si>
  <si>
    <t>Rate of compensation increase for net benefit costs</t>
  </si>
  <si>
    <t>Expected return on plan assets for net benefit costs</t>
  </si>
  <si>
    <t>7.40%</t>
  </si>
  <si>
    <t>4.40%</t>
  </si>
  <si>
    <t>3.70%</t>
  </si>
  <si>
    <t>4.30%</t>
  </si>
  <si>
    <t>6.00%</t>
  </si>
  <si>
    <t>8.00%</t>
  </si>
  <si>
    <t>Retirement Benefits (Schedule of Expected Benefit Payments, Contributions and Expense) (Details) - USD ($) $ in Millions</t>
  </si>
  <si>
    <t>Defined Benefit Plan, Pension Plan with Project Benefit Obligation in Excess of Plan Assets [Abstract]</t>
  </si>
  <si>
    <t>Projected benefit obligation</t>
  </si>
  <si>
    <t>Fair value of plan assets</t>
  </si>
  <si>
    <t>Defined Benefit Plan, Plan with Accumulated Benefit Obligation in Excess of Plan Assets [Abstract]</t>
  </si>
  <si>
    <t>Components of net periodic (benefit) cost:</t>
  </si>
  <si>
    <t>Other Comprehensive (Income) Loss, Defined Benefit Plan, before Reclassification Adjustment and Tax [Abstract]</t>
  </si>
  <si>
    <t>Total other comprehensive income (loss) during period</t>
  </si>
  <si>
    <t>Defined Benefit Plan, Expected Future Benefit Payment [Abstract]</t>
  </si>
  <si>
    <t>2025-2029</t>
  </si>
  <si>
    <t>Accumulated benefit obligation</t>
  </si>
  <si>
    <t>Expected return on plan assets</t>
  </si>
  <si>
    <t>Amortization of prior service (benefit) cost</t>
  </si>
  <si>
    <t>Recognized actuarial loss</t>
  </si>
  <si>
    <t>Net periodic (benefit) cost</t>
  </si>
  <si>
    <t>Actuarial gain (loss) arising during period</t>
  </si>
  <si>
    <t>Plan amendments during period</t>
  </si>
  <si>
    <t>Curtailment gain (loss)</t>
  </si>
  <si>
    <t>Amortization of prior service (benefit) cost included in net income</t>
  </si>
  <si>
    <t>Amortization of net actuarial loss included in net income</t>
  </si>
  <si>
    <t>Foreign currency exchange rate changes and other</t>
  </si>
  <si>
    <t>Retirement Benefits (Schedule of Fair Value Disclosures) (Details) - USD ($) $ in Millions</t>
  </si>
  <si>
    <t>U.S. | Defined Benefit Pension Plans</t>
  </si>
  <si>
    <t>U.S. | Retiree Health Benefit Plans</t>
  </si>
  <si>
    <t>International | Defined Benefit Pension Plans</t>
  </si>
  <si>
    <t>International | Retiree Health Benefit Plans</t>
  </si>
  <si>
    <t>Developed markets | Defined Benefit Pension Plans</t>
  </si>
  <si>
    <t>Developed markets | Retiree Health Benefit Plans</t>
  </si>
  <si>
    <t>Developed markets - repurchase agreements | Defined Benefit Pension Plans</t>
  </si>
  <si>
    <t>Emerging markets | Defined Benefit Pension Plans</t>
  </si>
  <si>
    <t>Emerging markets | Retiree Health Benefit Plans</t>
  </si>
  <si>
    <t>Hedge funds | Defined Benefit Pension Plans</t>
  </si>
  <si>
    <t>Hedge funds | Retiree Health Benefit Plans</t>
  </si>
  <si>
    <t>Equity-like funds | Defined Benefit Pension Plans</t>
  </si>
  <si>
    <t>Equity-like funds | Retiree Health Benefit Plans</t>
  </si>
  <si>
    <t>Cash value of trust owned insurance contract | Retiree Health Benefit Plans</t>
  </si>
  <si>
    <t>Real estate | Defined Benefit Pension Plans</t>
  </si>
  <si>
    <t>Real estate | Retiree Health Benefit Plans</t>
  </si>
  <si>
    <t>Other | Defined Benefit Pension Plans</t>
  </si>
  <si>
    <t>Other | Retiree Health Benefit Plans</t>
  </si>
  <si>
    <t>Quoted Prices in Active Markets for Identical Assets (Level 1) | Defined Benefit Pension Plans</t>
  </si>
  <si>
    <t>Quoted Prices in Active Markets for Identical Assets (Level 1) | Retiree Health Benefit Plans</t>
  </si>
  <si>
    <t>Quoted Prices in Active Markets for Identical Assets (Level 1) | U.S. | Defined Benefit Pension Plans</t>
  </si>
  <si>
    <t>Quoted Prices in Active Markets for Identical Assets (Level 1) | U.S. | Retiree Health Benefit Plans</t>
  </si>
  <si>
    <t>Quoted Prices in Active Markets for Identical Assets (Level 1) | International | Defined Benefit Pension Plans</t>
  </si>
  <si>
    <t>Quoted Prices in Active Markets for Identical Assets (Level 1) | International | Retiree Health Benefit Plans</t>
  </si>
  <si>
    <t>Quoted Prices in Active Markets for Identical Assets (Level 1) | Developed markets | Defined Benefit Pension Plans</t>
  </si>
  <si>
    <t>Quoted Prices in Active Markets for Identical Assets (Level 1) | Developed markets | Retiree Health Benefit Plans</t>
  </si>
  <si>
    <t>Quoted Prices in Active Markets for Identical Assets (Level 1) | Developed markets - repurchase agreements | Defined Benefit Pension Plans</t>
  </si>
  <si>
    <t>Quoted Prices in Active Markets for Identical Assets (Level 1) | Emerging markets | Defined Benefit Pension Plans</t>
  </si>
  <si>
    <t>Quoted Prices in Active Markets for Identical Assets (Level 1) | Emerging markets | Retiree Health Benefit Plans</t>
  </si>
  <si>
    <t>Quoted Prices in Active Markets for Identical Assets (Level 1) | Hedge funds | Defined Benefit Pension Plans</t>
  </si>
  <si>
    <t>Quoted Prices in Active Markets for Identical Assets (Level 1) | Hedge funds | Retiree Health Benefit Plans</t>
  </si>
  <si>
    <t>Quoted Prices in Active Markets for Identical Assets (Level 1) | Equity-like funds | Defined Benefit Pension Plans</t>
  </si>
  <si>
    <t>Quoted Prices in Active Markets for Identical Assets (Level 1) | Equity-like funds | Retiree Health Benefit Plans</t>
  </si>
  <si>
    <t>Quoted Prices in Active Markets for Identical Assets (Level 1) | Cash value of trust owned insurance contract | Retiree Health Benefit Plans</t>
  </si>
  <si>
    <t>Quoted Prices in Active Markets for Identical Assets (Level 1) | Real estate | Defined Benefit Pension Plans</t>
  </si>
  <si>
    <t>Quoted Prices in Active Markets for Identical Assets (Level 1) | Real estate | Retiree Health Benefit Plans</t>
  </si>
  <si>
    <t>Quoted Prices in Active Markets for Identical Assets (Level 1) | Other | Defined Benefit Pension Plans</t>
  </si>
  <si>
    <t>Quoted Prices in Active Markets for Identical Assets (Level 1) | Other | Retiree Health Benefit Plans</t>
  </si>
  <si>
    <t>Significant Other Observable Inputs (Level 2) | Defined Benefit Pension Plans</t>
  </si>
  <si>
    <t>Significant Other Observable Inputs (Level 2) | Retiree Health Benefit Plans</t>
  </si>
  <si>
    <t>Significant Other Observable Inputs (Level 2) | U.S. | Defined Benefit Pension Plans</t>
  </si>
  <si>
    <t>Significant Other Observable Inputs (Level 2) | U.S. | Retiree Health Benefit Plans</t>
  </si>
  <si>
    <t>Significant Other Observable Inputs (Level 2) | International | Defined Benefit Pension Plans</t>
  </si>
  <si>
    <t>Significant Other Observable Inputs (Level 2) | International | Retiree Health Benefit Plans</t>
  </si>
  <si>
    <t>Significant Other Observable Inputs (Level 2) | Developed markets | Defined Benefit Pension Plans</t>
  </si>
  <si>
    <t>Significant Other Observable Inputs (Level 2) | Developed markets | Retiree Health Benefit Plans</t>
  </si>
  <si>
    <t>Significant Other Observable Inputs (Level 2) | Developed markets - repurchase agreements | Defined Benefit Pension Plans</t>
  </si>
  <si>
    <t>Significant Other Observable Inputs (Level 2) | Emerging markets | Defined Benefit Pension Plans</t>
  </si>
  <si>
    <t>Significant Other Observable Inputs (Level 2) | Emerging markets | Retiree Health Benefit Plans</t>
  </si>
  <si>
    <t>Significant Other Observable Inputs (Level 2) | Hedge funds | Defined Benefit Pension Plans</t>
  </si>
  <si>
    <t>Significant Other Observable Inputs (Level 2) | Hedge funds | Retiree Health Benefit Plans</t>
  </si>
  <si>
    <t>Significant Other Observable Inputs (Level 2) | Equity-like funds | Defined Benefit Pension Plans</t>
  </si>
  <si>
    <t>Significant Other Observable Inputs (Level 2) | Equity-like funds | Retiree Health Benefit Plans</t>
  </si>
  <si>
    <t>Significant Other Observable Inputs (Level 2) | Cash value of trust owned insurance contract | Retiree Health Benefit Plans</t>
  </si>
  <si>
    <t>Significant Other Observable Inputs (Level 2) | Real estate | Defined Benefit Pension Plans</t>
  </si>
  <si>
    <t>Significant Other Observable Inputs (Level 2) | Real estate | Retiree Health Benefit Plans</t>
  </si>
  <si>
    <t>Significant Other Observable Inputs (Level 2) | Other | Defined Benefit Pension Plans</t>
  </si>
  <si>
    <t>Significant Other Observable Inputs (Level 2) | Other | Retiree Health Benefit Plans</t>
  </si>
  <si>
    <t>Significant Unobservable Inputs (Level 3) | Defined Benefit Pension Plans</t>
  </si>
  <si>
    <t>Significant Unobservable Inputs (Level 3) | Retiree Health Benefit Plans</t>
  </si>
  <si>
    <t>Significant Unobservable Inputs (Level 3) | U.S. | Defined Benefit Pension Plans</t>
  </si>
  <si>
    <t>Significant Unobservable Inputs (Level 3) | U.S. | Retiree Health Benefit Plans</t>
  </si>
  <si>
    <t>Significant Unobservable Inputs (Level 3) | International | Defined Benefit Pension Plans</t>
  </si>
  <si>
    <t>Significant Unobservable Inputs (Level 3) | International | Retiree Health Benefit Plans</t>
  </si>
  <si>
    <t>Significant Unobservable Inputs (Level 3) | Developed markets | Defined Benefit Pension Plans</t>
  </si>
  <si>
    <t>Significant Unobservable Inputs (Level 3) | Developed markets | Retiree Health Benefit Plans</t>
  </si>
  <si>
    <t>Significant Unobservable Inputs (Level 3) | Developed markets - repurchase agreements | Defined Benefit Pension Plans</t>
  </si>
  <si>
    <t>Significant Unobservable Inputs (Level 3) | Emerging markets | Defined Benefit Pension Plans</t>
  </si>
  <si>
    <t>Significant Unobservable Inputs (Level 3) | Emerging markets | Retiree Health Benefit Plans</t>
  </si>
  <si>
    <t>Significant Unobservable Inputs (Level 3) | Hedge funds | Defined Benefit Pension Plans</t>
  </si>
  <si>
    <t>Significant Unobservable Inputs (Level 3) | Hedge funds | Retiree Health Benefit Plans</t>
  </si>
  <si>
    <t>Significant Unobservable Inputs (Level 3) | Equity-like funds | Defined Benefit Pension Plans</t>
  </si>
  <si>
    <t>Significant Unobservable Inputs (Level 3) | Equity-like funds | Retiree Health Benefit Plans</t>
  </si>
  <si>
    <t>Significant Unobservable Inputs (Level 3) | Cash value of trust owned insurance contract | Retiree Health Benefit Plans</t>
  </si>
  <si>
    <t>Significant Unobservable Inputs (Level 3) | Real estate | Defined Benefit Pension Plans</t>
  </si>
  <si>
    <t>Significant Unobservable Inputs (Level 3) | Real estate | Retiree Health Benefit Plans</t>
  </si>
  <si>
    <t>Significant Unobservable Inputs (Level 3) | Other | Defined Benefit Pension Plans</t>
  </si>
  <si>
    <t>Significant Unobservable Inputs (Level 3) | Other | Retiree Health Benefit Plans</t>
  </si>
  <si>
    <t>Fair Value, Retirement Benefits, Investments Valued at Net Asset Value | Defined Benefit Pension Plans</t>
  </si>
  <si>
    <t>Fair Value, Retirement Benefits, Investments Valued at Net Asset Value | Retiree Health Benefit Plans</t>
  </si>
  <si>
    <t>Fair Value, Retirement Benefits, Investments Valued at Net Asset Value | U.S. | Defined Benefit Pension Plans</t>
  </si>
  <si>
    <t>Fair Value, Retirement Benefits, Investments Valued at Net Asset Value | U.S. | Retiree Health Benefit Plans</t>
  </si>
  <si>
    <t>Fair Value, Retirement Benefits, Investments Valued at Net Asset Value | International | Defined Benefit Pension Plans</t>
  </si>
  <si>
    <t>Fair Value, Retirement Benefits, Investments Valued at Net Asset Value | International | Retiree Health Benefit Plans</t>
  </si>
  <si>
    <t>Fair Value, Retirement Benefits, Investments Valued at Net Asset Value | Developed markets | Defined Benefit Pension Plans</t>
  </si>
  <si>
    <t>Fair Value, Retirement Benefits, Investments Valued at Net Asset Value | Developed markets | Retiree Health Benefit Plans</t>
  </si>
  <si>
    <t>Fair Value, Retirement Benefits, Investments Valued at Net Asset Value | Developed markets - repurchase agreements | Defined Benefit Pension Plans</t>
  </si>
  <si>
    <t>Fair Value, Retirement Benefits, Investments Valued at Net Asset Value | Emerging markets | Defined Benefit Pension Plans</t>
  </si>
  <si>
    <t>Fair Value, Retirement Benefits, Investments Valued at Net Asset Value | Emerging markets | Retiree Health Benefit Plans</t>
  </si>
  <si>
    <t>Fair Value, Retirement Benefits, Investments Valued at Net Asset Value | Hedge funds | Defined Benefit Pension Plans</t>
  </si>
  <si>
    <t>Fair Value, Retirement Benefits, Investments Valued at Net Asset Value | Hedge funds | Retiree Health Benefit Plans</t>
  </si>
  <si>
    <t>Fair Value, Retirement Benefits, Investments Valued at Net Asset Value | Equity-like funds | Defined Benefit Pension Plans</t>
  </si>
  <si>
    <t>Fair Value, Retirement Benefits, Investments Valued at Net Asset Value | Equity-like funds | Retiree Health Benefit Plans</t>
  </si>
  <si>
    <t>Fair Value, Retirement Benefits, Investments Valued at Net Asset Value | Cash value of trust owned insurance contract | Retiree Health Benefit Plans</t>
  </si>
  <si>
    <t>Fair Value, Retirement Benefits, Investments Valued at Net Asset Value | Real estate | Defined Benefit Pension Plans</t>
  </si>
  <si>
    <t>Fair Value, Retirement Benefits, Investments Valued at Net Asset Value | Real estate | Retiree Health Benefit Plans</t>
  </si>
  <si>
    <t>Fair Value, Retirement Benefits, Investments Valued at Net Asset Value | Other | Defined Benefit Pension Plans</t>
  </si>
  <si>
    <t>Fair Value, Retirement Benefits, Investments Valued at Net Asset Value | Other | Retiree Health Benefit Plans</t>
  </si>
  <si>
    <t>Contingencies (Details) R$ in Millions, $ in Millions</t>
  </si>
  <si>
    <t>Feb. 19, 2020patent</t>
  </si>
  <si>
    <t>Dec. 31, 2019requestpatentdemand</t>
  </si>
  <si>
    <t>Jul. 31, 2019BRL (R$)</t>
  </si>
  <si>
    <t>Jul. 31, 2018BRL (R$)</t>
  </si>
  <si>
    <t>Jun. 30, 2018case</t>
  </si>
  <si>
    <t>Jun. 30, 2020patent</t>
  </si>
  <si>
    <t>Dec. 31, 2019requestpatentlawsuitdemand</t>
  </si>
  <si>
    <t>Dr Reddy's Lab</t>
  </si>
  <si>
    <t>Loss Contingencies [Line Items]</t>
  </si>
  <si>
    <t>Claims settled and dismissed, limited initial market entry, supply term</t>
  </si>
  <si>
    <t>21 days</t>
  </si>
  <si>
    <t>Claims settled and dismissed | case</t>
  </si>
  <si>
    <t>Japanese Administrative Proceedings</t>
  </si>
  <si>
    <t>Number of demands | demand</t>
  </si>
  <si>
    <t>Number of patents</t>
  </si>
  <si>
    <t>Emgality Patent Litigation</t>
  </si>
  <si>
    <t>Insulin Pricing Litigation and Proceedings, House of Representatives’ Committee on Energy and Commerce</t>
  </si>
  <si>
    <t>Number of requests for information | request</t>
  </si>
  <si>
    <t>Brazil | Employee Litigation</t>
  </si>
  <si>
    <t>Damages awarded, value</t>
  </si>
  <si>
    <t>R$ 500</t>
  </si>
  <si>
    <t>Number of lawsuits | lawsuit</t>
  </si>
  <si>
    <t>Subsequent Event | Emgality Patent Litigation</t>
  </si>
  <si>
    <t>Number of patents, claims dismissed</t>
  </si>
  <si>
    <t>Forecast | Emgality Patent Litigation</t>
  </si>
  <si>
    <t>Number of patents, claims decision expected</t>
  </si>
  <si>
    <t>Other Comprehensive Income (Loss) (Schedule of Component of Other Comprehensive Income (Loss)) (Details) - USD ($) $ in Millions</t>
  </si>
  <si>
    <t>Jan. 01, 2017</t>
  </si>
  <si>
    <t>AOCI Including Portion Attributable to Noncontrolling Interest, Net of Tax [Roll Forward]</t>
  </si>
  <si>
    <t>Reclassification of stranded tax effects and Adoption of new accounting standards</t>
  </si>
  <si>
    <t>Other comprehensive income (loss) before reclassifications</t>
  </si>
  <si>
    <t>Net amount reclassified from accumulated other comprehensive loss</t>
  </si>
  <si>
    <t>Reclassifications of stranded tax effects (Note 1)</t>
  </si>
  <si>
    <t>Accumulated other comprehensive income (loss)</t>
  </si>
  <si>
    <t>AOCI Attributable to Noncontrolling Interest</t>
  </si>
  <si>
    <t>Continuing Operations | Foreign Currency Translation Gains (Losses)</t>
  </si>
  <si>
    <t>Continuing Operations | Unrealized Net Gains (Losses) on Securities</t>
  </si>
  <si>
    <t>Continuing Operations | Defined Benefit Pension and Retiree Health Benefit Plans</t>
  </si>
  <si>
    <t>Continuing Operations | Effective Portion of Cash Flow Hedges</t>
  </si>
  <si>
    <t>Discontinued Operations | Accumulated Other Comprehensive Loss</t>
  </si>
  <si>
    <t>Other Comprehensive Income (Loss) (Schedule of Tax Effects) (Details) - USD ($) $ in Millions</t>
  </si>
  <si>
    <t>Accumulated Other Comprehensive Income (Loss) [Line Items]</t>
  </si>
  <si>
    <t>Benefit/(provision) for income taxes allocated to other comprehensive income (loss) items</t>
  </si>
  <si>
    <t>Foreign Currency Translation Gains (Losses)</t>
  </si>
  <si>
    <t>Unrealized Net Gains (Losses) on Securities</t>
  </si>
  <si>
    <t>Defined Benefit Pension and Retiree Health Benefit Plans</t>
  </si>
  <si>
    <t>Effective Portion of Cash Flow Hedges</t>
  </si>
  <si>
    <t>Other Comprehensive Income (Loss) (Schedule of Reclassifications Out of Accumulated Other Comprehensive Loss) (Details) - USD ($) $ in Millions</t>
  </si>
  <si>
    <t>Reclassification Adjustment out of Accumulated Other Comprehensive Income [Line Items]</t>
  </si>
  <si>
    <t>Other, net (income) expense</t>
  </si>
  <si>
    <t>Total before tax</t>
  </si>
  <si>
    <t>Reclassifications from continuing operations (net of tax)</t>
  </si>
  <si>
    <t>Reclassifications from discontinued operations (net of tax)</t>
  </si>
  <si>
    <t>Net of tax</t>
  </si>
  <si>
    <t>Reclassification out of Accumulated Other Comprehensive Income</t>
  </si>
  <si>
    <t>Amortization of retirement benefit items | Reclassification out of Accumulated Other Comprehensive Income</t>
  </si>
  <si>
    <t>Prior service benefits, net | Reclassification out of Accumulated Other Comprehensive Income</t>
  </si>
  <si>
    <t>Actuarial losses | Reclassification out of Accumulated Other Comprehensive Income</t>
  </si>
  <si>
    <t>Unrealized gains/losses on available-for-sale securities | Reclassification out of Accumulated Other Comprehensive Income</t>
  </si>
  <si>
    <t>Other, net of tax | Reclassification out of Accumulated Other Comprehensive Income</t>
  </si>
  <si>
    <t>Other - Net, (Income) Expense (Details) - USD ($) $ in Millions</t>
  </si>
  <si>
    <t>Interest expense</t>
  </si>
  <si>
    <t>Interest income</t>
  </si>
  <si>
    <t>Debt extinguishment loss (Note 11)</t>
  </si>
  <si>
    <t>Gain on sale of antibiotic business in China (Note 3)</t>
  </si>
  <si>
    <t>Retirement benefit</t>
  </si>
  <si>
    <t>Other (income) expense</t>
  </si>
  <si>
    <t>Other–net, (income) expense</t>
  </si>
  <si>
    <t>Discontinued Operations (Narrative) (Details) - USD ($) $ / shares in Units, shares in Millions, $ in Millions</t>
  </si>
  <si>
    <t>Sep. 24, 2018</t>
  </si>
  <si>
    <t>Aug. 31, 2018</t>
  </si>
  <si>
    <t>Elanco</t>
  </si>
  <si>
    <t>Consideration received</t>
  </si>
  <si>
    <t>Additional paid in capital</t>
  </si>
  <si>
    <t>Elanco | Discontinued Operations, Disposed of by Sale</t>
  </si>
  <si>
    <t>Cash provided by operating activities, discontinued operations</t>
  </si>
  <si>
    <t>Cash used in investing activities, discontinued operations</t>
  </si>
  <si>
    <t>Transitional services agreement, term</t>
  </si>
  <si>
    <t>Percentage of stock sold</t>
  </si>
  <si>
    <t>19.80%</t>
  </si>
  <si>
    <t>Elanco | Term Facility</t>
  </si>
  <si>
    <t>IPO | Elanco</t>
  </si>
  <si>
    <t>Initial public offering (in shares)</t>
  </si>
  <si>
    <t>Sale of stock, price per share (in usd per share)</t>
  </si>
  <si>
    <t>Discontinued Operations (Discontinued Operations in Financial Statements) (Details) - USD ($) $ in Millions</t>
  </si>
  <si>
    <t>Revenue from discontinued operations</t>
  </si>
  <si>
    <t>Net income (loss) from discontinued operations</t>
  </si>
  <si>
    <t>Discontinued Operations (Major Classes of Assets and Liabilities) (Details) - USD ($) $ in Millions</t>
  </si>
  <si>
    <t>Current assets of discontinued operations</t>
  </si>
  <si>
    <t>Noncurrent assets of discontinued operations</t>
  </si>
  <si>
    <t>Current liabilities of discontinued operations</t>
  </si>
  <si>
    <t>Noncurrent liabilities of discontinued operations</t>
  </si>
  <si>
    <t>Other current assets</t>
  </si>
  <si>
    <t>Other intangibles, net</t>
  </si>
  <si>
    <t>Other assets</t>
  </si>
  <si>
    <t>Other liabilities</t>
  </si>
  <si>
    <t>Selected Quarterly Data (unaudited) (Details) - USD ($) $ / shares in Units, $ in Millions</t>
  </si>
  <si>
    <t>Operating expenses</t>
  </si>
  <si>
    <t>Net income</t>
  </si>
  <si>
    <t>Dividends paid per share (in usd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_);_(&quot;¥ &quot;(#,##0)" numFmtId="170"/>
    <numFmt formatCode="_(&quot;SFr &quot;#,##0.0_);_(&quot;SFr &quot;(#,##0.0)" numFmtId="171"/>
    <numFmt formatCode="_(&quot;£ &quot;#,##0.0_);_(&quot;£ &quot;(#,##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0</v>
      </c>
    </row>
    <row r="19" spans="1:4">
      <c r="A19" s="4" t="s">
        <v>34</v>
      </c>
      <c r="B19" s="4" t="s">
        <v>30</v>
      </c>
    </row>
    <row r="20" spans="1:4">
      <c r="A20" s="4" t="s">
        <v>35</v>
      </c>
      <c r="B20" s="4" t="s">
        <v>36</v>
      </c>
    </row>
    <row r="21" spans="1:4">
      <c r="A21" s="4" t="s">
        <v>37</v>
      </c>
      <c r="B21" s="4" t="s">
        <v>38</v>
      </c>
    </row>
    <row r="22" spans="1:4">
      <c r="A22" s="4" t="s">
        <v>39</v>
      </c>
      <c r="B22" s="4" t="s">
        <v>38</v>
      </c>
    </row>
    <row r="23" spans="1:4">
      <c r="A23" s="4" t="s">
        <v>40</v>
      </c>
      <c r="B23" s="4" t="s">
        <v>38</v>
      </c>
    </row>
    <row r="24" spans="1:4">
      <c r="A24" s="4" t="s">
        <v>41</v>
      </c>
      <c r="D24" s="5" t="n">
        <v>93167</v>
      </c>
    </row>
    <row r="25" spans="1:4">
      <c r="A25" s="4" t="s">
        <v>42</v>
      </c>
      <c r="C25" s="6" t="n">
        <v>956382203</v>
      </c>
    </row>
    <row r="26" spans="1:4">
      <c r="A26" s="4" t="s">
        <v>43</v>
      </c>
      <c r="B26" s="4" t="s">
        <v>44</v>
      </c>
    </row>
    <row r="27" spans="1:4">
      <c r="A27" s="4" t="s">
        <v>45</v>
      </c>
      <c r="B27" s="4" t="s">
        <v>38</v>
      </c>
    </row>
    <row r="28" spans="1:4">
      <c r="A28" s="4" t="s">
        <v>46</v>
      </c>
      <c r="B28" s="4" t="s">
        <v>38</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row>
    <row r="34" spans="1:4">
      <c r="A34" s="3" t="s">
        <v>5</v>
      </c>
    </row>
    <row r="35" spans="1:4">
      <c r="A35" s="4" t="s">
        <v>56</v>
      </c>
      <c r="B35" s="4" t="s">
        <v>55</v>
      </c>
    </row>
    <row r="36" spans="1:4">
      <c r="A36" s="4" t="s">
        <v>57</v>
      </c>
      <c r="B36" s="4" t="s">
        <v>58</v>
      </c>
    </row>
    <row r="37" spans="1:4">
      <c r="A37" s="4" t="s">
        <v>59</v>
      </c>
      <c r="B37" s="4" t="s">
        <v>60</v>
      </c>
    </row>
    <row r="38" spans="1:4">
      <c r="A38" s="4" t="s">
        <v>61</v>
      </c>
    </row>
    <row r="39" spans="1:4">
      <c r="A39" s="3" t="s">
        <v>5</v>
      </c>
    </row>
    <row r="40" spans="1:4">
      <c r="A40" s="4" t="s">
        <v>56</v>
      </c>
      <c r="B40" s="4" t="s">
        <v>61</v>
      </c>
    </row>
    <row r="41" spans="1:4">
      <c r="A41" s="4" t="s">
        <v>57</v>
      </c>
      <c r="B41" s="4" t="s">
        <v>62</v>
      </c>
    </row>
    <row r="42" spans="1:4">
      <c r="A42" s="4" t="s">
        <v>59</v>
      </c>
      <c r="B42" s="4" t="s">
        <v>60</v>
      </c>
    </row>
    <row r="43" spans="1:4">
      <c r="A43" s="4" t="s">
        <v>63</v>
      </c>
    </row>
    <row r="44" spans="1:4">
      <c r="A44" s="3" t="s">
        <v>5</v>
      </c>
    </row>
    <row r="45" spans="1:4">
      <c r="A45" s="4" t="s">
        <v>56</v>
      </c>
      <c r="B45" s="4" t="s">
        <v>63</v>
      </c>
    </row>
    <row r="46" spans="1:4">
      <c r="A46" s="4" t="s">
        <v>57</v>
      </c>
      <c r="B46" s="4" t="s">
        <v>64</v>
      </c>
    </row>
    <row r="47" spans="1:4">
      <c r="A47" s="4" t="s">
        <v>59</v>
      </c>
      <c r="B47" s="4" t="s">
        <v>60</v>
      </c>
    </row>
    <row r="48" spans="1:4">
      <c r="A48" s="4" t="s">
        <v>65</v>
      </c>
    </row>
    <row r="49" spans="1:4">
      <c r="A49" s="3" t="s">
        <v>5</v>
      </c>
    </row>
    <row r="50" spans="1:4">
      <c r="A50" s="4" t="s">
        <v>56</v>
      </c>
      <c r="B50" s="4" t="s">
        <v>65</v>
      </c>
    </row>
    <row r="51" spans="1:4">
      <c r="A51" s="4" t="s">
        <v>57</v>
      </c>
      <c r="B51" s="4" t="s">
        <v>66</v>
      </c>
    </row>
    <row r="52" spans="1:4">
      <c r="A52" s="4" t="s">
        <v>59</v>
      </c>
      <c r="B52" s="4" t="s">
        <v>60</v>
      </c>
    </row>
    <row r="53" spans="1:4">
      <c r="A53" s="4" t="s">
        <v>67</v>
      </c>
    </row>
    <row r="54" spans="1:4">
      <c r="A54" s="3" t="s">
        <v>5</v>
      </c>
    </row>
    <row r="55" spans="1:4">
      <c r="A55" s="4" t="s">
        <v>56</v>
      </c>
      <c r="B55" s="4" t="s">
        <v>67</v>
      </c>
    </row>
    <row r="56" spans="1:4">
      <c r="A56" s="4" t="s">
        <v>57</v>
      </c>
      <c r="B56" s="4" t="s">
        <v>68</v>
      </c>
    </row>
    <row r="57" spans="1:4">
      <c r="A57" s="4" t="s">
        <v>59</v>
      </c>
      <c r="B57" s="4" t="s">
        <v>60</v>
      </c>
    </row>
    <row r="58" spans="1:4">
      <c r="A58" s="4" t="s">
        <v>69</v>
      </c>
    </row>
    <row r="59" spans="1:4">
      <c r="A59" s="3" t="s">
        <v>5</v>
      </c>
    </row>
    <row r="60" spans="1:4">
      <c r="A60" s="4" t="s">
        <v>56</v>
      </c>
      <c r="B60" s="4" t="s">
        <v>69</v>
      </c>
    </row>
    <row r="61" spans="1:4">
      <c r="A61" s="4" t="s">
        <v>57</v>
      </c>
      <c r="B61" s="4" t="s">
        <v>70</v>
      </c>
    </row>
    <row r="62" spans="1:4">
      <c r="A62" s="4" t="s">
        <v>59</v>
      </c>
      <c r="B62" s="4" t="s">
        <v>60</v>
      </c>
    </row>
    <row r="63" spans="1:4">
      <c r="A63" s="4" t="s">
        <v>71</v>
      </c>
    </row>
    <row r="64" spans="1:4">
      <c r="A64" s="3" t="s">
        <v>5</v>
      </c>
    </row>
    <row r="65" spans="1:4">
      <c r="A65" s="4" t="s">
        <v>56</v>
      </c>
      <c r="B65" s="4" t="s">
        <v>72</v>
      </c>
    </row>
    <row r="66" spans="1:4">
      <c r="A66" s="4" t="s">
        <v>57</v>
      </c>
      <c r="B66" s="4" t="s">
        <v>73</v>
      </c>
    </row>
    <row r="67" spans="1:4">
      <c r="A67" s="4" t="s">
        <v>59</v>
      </c>
      <c r="B67" s="4" t="s">
        <v>60</v>
      </c>
    </row>
    <row r="68" spans="1:4">
      <c r="A68" s="4" t="s">
        <v>74</v>
      </c>
    </row>
    <row r="69" spans="1:4">
      <c r="A69" s="3" t="s">
        <v>5</v>
      </c>
    </row>
    <row r="70" spans="1:4">
      <c r="A70" s="4" t="s">
        <v>56</v>
      </c>
      <c r="B70" s="4" t="s">
        <v>74</v>
      </c>
    </row>
    <row r="71" spans="1:4">
      <c r="A71" s="4" t="s">
        <v>57</v>
      </c>
      <c r="B71" s="4" t="s">
        <v>75</v>
      </c>
    </row>
    <row r="72" spans="1:4">
      <c r="A72" s="4" t="s">
        <v>59</v>
      </c>
      <c r="B72"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1065</v>
      </c>
    </row>
    <row r="4" spans="1:12">
      <c r="A4" s="4" t="s">
        <v>1066</v>
      </c>
      <c r="J4" s="7" t="n">
        <v>280.2</v>
      </c>
      <c r="K4" s="7" t="n">
        <v>169.6</v>
      </c>
      <c r="L4" s="5" t="n">
        <v>3181</v>
      </c>
    </row>
    <row r="5" spans="1:12">
      <c r="A5" s="4" t="s">
        <v>1067</v>
      </c>
      <c r="J5" s="8" t="n">
        <v>299.8</v>
      </c>
      <c r="K5" s="8" t="n">
        <v>106.8</v>
      </c>
      <c r="L5" s="8" t="n">
        <v>47.5</v>
      </c>
    </row>
    <row r="6" spans="1:12">
      <c r="A6" s="4" t="s">
        <v>1068</v>
      </c>
      <c r="J6" s="8" t="n">
        <v>-14.4</v>
      </c>
      <c r="K6" s="8" t="n">
        <v>4.7</v>
      </c>
      <c r="L6" s="8" t="n">
        <v>-5.4</v>
      </c>
    </row>
    <row r="7" spans="1:12">
      <c r="A7" s="4" t="s">
        <v>1069</v>
      </c>
      <c r="J7" s="8" t="n">
        <v>565.6</v>
      </c>
      <c r="K7" s="8" t="n">
        <v>281.1</v>
      </c>
      <c r="L7" s="8" t="n">
        <v>3223.1</v>
      </c>
    </row>
    <row r="8" spans="1:12">
      <c r="A8" s="3" t="s">
        <v>1070</v>
      </c>
    </row>
    <row r="9" spans="1:12">
      <c r="A9" s="4" t="s">
        <v>1066</v>
      </c>
      <c r="J9" s="8" t="n">
        <v>141.3</v>
      </c>
      <c r="K9" s="8" t="n">
        <v>-3.7</v>
      </c>
      <c r="L9" s="8" t="n">
        <v>-601.2</v>
      </c>
    </row>
    <row r="10" spans="1:12">
      <c r="A10" s="4" t="s">
        <v>1067</v>
      </c>
      <c r="J10" s="8" t="n">
        <v>-24.1</v>
      </c>
      <c r="K10" s="8" t="n">
        <v>248.7</v>
      </c>
      <c r="L10" s="8" t="n">
        <v>-230.9</v>
      </c>
    </row>
    <row r="11" spans="1:12">
      <c r="A11" s="4" t="s">
        <v>1068</v>
      </c>
      <c r="J11" s="8" t="n">
        <v>-54.8</v>
      </c>
      <c r="K11" s="8" t="n">
        <v>3.4</v>
      </c>
      <c r="L11" s="8" t="n">
        <v>0.2</v>
      </c>
    </row>
    <row r="12" spans="1:12">
      <c r="A12" s="4" t="s">
        <v>1071</v>
      </c>
      <c r="J12" s="8" t="n">
        <v>62.4</v>
      </c>
      <c r="K12" s="8" t="n">
        <v>248.4</v>
      </c>
      <c r="L12" s="8" t="n">
        <v>-831.9</v>
      </c>
    </row>
    <row r="13" spans="1:12">
      <c r="A13" s="4" t="s">
        <v>1072</v>
      </c>
      <c r="B13" s="7" t="n">
        <v>167.4</v>
      </c>
      <c r="C13" s="7" t="n">
        <v>151.9</v>
      </c>
      <c r="D13" s="7" t="n">
        <v>138.7</v>
      </c>
      <c r="E13" s="5" t="n">
        <v>170</v>
      </c>
      <c r="F13" s="7" t="n">
        <v>-189.8</v>
      </c>
      <c r="G13" s="7" t="n">
        <v>247.5</v>
      </c>
      <c r="H13" s="7" t="n">
        <v>273.3</v>
      </c>
      <c r="I13" s="7" t="n">
        <v>198.5</v>
      </c>
      <c r="J13" s="6" t="n">
        <v>628</v>
      </c>
      <c r="K13" s="8" t="n">
        <v>529.5</v>
      </c>
      <c r="L13" s="8" t="n">
        <v>2391.2</v>
      </c>
    </row>
    <row r="14" spans="1:12">
      <c r="A14" s="4" t="s">
        <v>1073</v>
      </c>
      <c r="J14" s="7" t="n">
        <v>153.1</v>
      </c>
    </row>
    <row r="15" spans="1:12">
      <c r="A15" s="4" t="s">
        <v>1074</v>
      </c>
      <c r="K15" s="8" t="n">
        <v>201.5</v>
      </c>
      <c r="L15" s="6" t="n">
        <v>3250</v>
      </c>
    </row>
    <row r="16" spans="1:12">
      <c r="A16" s="4" t="s">
        <v>1075</v>
      </c>
      <c r="K16" s="7" t="n">
        <v>26.2</v>
      </c>
      <c r="L16" s="5" t="n">
        <v>133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77</v>
      </c>
    </row>
    <row r="2" spans="1:3">
      <c r="A2" s="3" t="s">
        <v>1077</v>
      </c>
    </row>
    <row r="3" spans="1:3">
      <c r="A3" s="4" t="s">
        <v>1078</v>
      </c>
      <c r="B3" s="7" t="n">
        <v>2512.4</v>
      </c>
      <c r="C3" s="7" t="n">
        <v>2627.7</v>
      </c>
    </row>
    <row r="4" spans="1:3">
      <c r="A4" s="4" t="s">
        <v>1079</v>
      </c>
      <c r="B4" s="8" t="n">
        <v>934.3</v>
      </c>
      <c r="C4" s="8" t="n">
        <v>781.6</v>
      </c>
    </row>
    <row r="5" spans="1:3">
      <c r="A5" s="4" t="s">
        <v>1080</v>
      </c>
      <c r="B5" s="8" t="n">
        <v>455.8</v>
      </c>
      <c r="C5" s="8" t="n">
        <v>359.4</v>
      </c>
    </row>
    <row r="6" spans="1:3">
      <c r="A6" s="4" t="s">
        <v>1081</v>
      </c>
      <c r="B6" s="8" t="n">
        <v>318.8</v>
      </c>
      <c r="C6" s="8" t="n">
        <v>248.2</v>
      </c>
    </row>
    <row r="7" spans="1:3">
      <c r="A7" s="4" t="s">
        <v>139</v>
      </c>
      <c r="B7" s="8" t="n">
        <v>197.3</v>
      </c>
      <c r="C7" s="8" t="n">
        <v>45.5</v>
      </c>
    </row>
    <row r="8" spans="1:3">
      <c r="A8" s="4" t="s">
        <v>1082</v>
      </c>
      <c r="B8" s="8" t="n">
        <v>140.6</v>
      </c>
    </row>
    <row r="9" spans="1:3">
      <c r="A9" s="4" t="s">
        <v>1083</v>
      </c>
      <c r="B9" s="8" t="n">
        <v>98.09999999999999</v>
      </c>
      <c r="C9" s="8" t="n">
        <v>95.3</v>
      </c>
    </row>
    <row r="10" spans="1:3">
      <c r="A10" s="4" t="s">
        <v>1084</v>
      </c>
      <c r="B10" s="8" t="n">
        <v>59.6</v>
      </c>
      <c r="C10" s="8" t="n">
        <v>68.90000000000001</v>
      </c>
    </row>
    <row r="11" spans="1:3">
      <c r="A11" s="4" t="s">
        <v>1085</v>
      </c>
      <c r="B11" s="8" t="n">
        <v>53.9</v>
      </c>
      <c r="C11" s="8" t="n">
        <v>40.3</v>
      </c>
    </row>
    <row r="12" spans="1:3">
      <c r="A12" s="4" t="s">
        <v>194</v>
      </c>
      <c r="B12" s="8" t="n">
        <v>835.7</v>
      </c>
      <c r="C12" s="8" t="n">
        <v>646.3</v>
      </c>
    </row>
    <row r="13" spans="1:3">
      <c r="A13" s="4" t="s">
        <v>1086</v>
      </c>
      <c r="B13" s="8" t="n">
        <v>5606.5</v>
      </c>
      <c r="C13" s="8" t="n">
        <v>4913.2</v>
      </c>
    </row>
    <row r="14" spans="1:3">
      <c r="A14" s="4" t="s">
        <v>1087</v>
      </c>
      <c r="B14" s="8" t="n">
        <v>-616.5</v>
      </c>
      <c r="C14" s="8" t="n">
        <v>-574.8</v>
      </c>
    </row>
    <row r="15" spans="1:3">
      <c r="A15" s="4" t="s">
        <v>1088</v>
      </c>
      <c r="B15" s="6" t="n">
        <v>4990</v>
      </c>
      <c r="C15" s="8" t="n">
        <v>4338.4</v>
      </c>
    </row>
    <row r="16" spans="1:3">
      <c r="A16" s="3" t="s">
        <v>1089</v>
      </c>
    </row>
    <row r="17" spans="1:3">
      <c r="A17" s="4" t="s">
        <v>1090</v>
      </c>
      <c r="B17" s="8" t="n">
        <v>-1776.4</v>
      </c>
      <c r="C17" s="8" t="n">
        <v>-1745.3</v>
      </c>
    </row>
    <row r="18" spans="1:3">
      <c r="A18" s="4" t="s">
        <v>1091</v>
      </c>
      <c r="B18" s="6" t="n">
        <v>-1298</v>
      </c>
      <c r="C18" s="8" t="n">
        <v>-86.90000000000001</v>
      </c>
    </row>
    <row r="19" spans="1:3">
      <c r="A19" s="4" t="s">
        <v>269</v>
      </c>
      <c r="B19" s="8" t="n">
        <v>-686.4</v>
      </c>
      <c r="C19" s="8" t="n">
        <v>-681.3</v>
      </c>
    </row>
    <row r="20" spans="1:3">
      <c r="A20" s="4" t="s">
        <v>1092</v>
      </c>
      <c r="B20" s="8" t="n">
        <v>-305.9</v>
      </c>
      <c r="C20" s="8" t="n">
        <v>-240.1</v>
      </c>
    </row>
    <row r="21" spans="1:3">
      <c r="A21" s="4" t="s">
        <v>1093</v>
      </c>
      <c r="B21" s="8" t="n">
        <v>-274.1</v>
      </c>
      <c r="C21" s="8" t="n">
        <v>-260.9</v>
      </c>
    </row>
    <row r="22" spans="1:3">
      <c r="A22" s="4" t="s">
        <v>1094</v>
      </c>
      <c r="B22" s="8" t="n">
        <v>-139.4</v>
      </c>
      <c r="C22" s="8" t="n">
        <v>-22.8</v>
      </c>
    </row>
    <row r="23" spans="1:3">
      <c r="A23" s="4" t="s">
        <v>1095</v>
      </c>
      <c r="B23" s="8" t="n">
        <v>-124.7</v>
      </c>
    </row>
    <row r="24" spans="1:3">
      <c r="A24" s="4" t="s">
        <v>1096</v>
      </c>
      <c r="B24" s="8" t="n">
        <v>-4604.9</v>
      </c>
      <c r="C24" s="8" t="n">
        <v>-3037.3</v>
      </c>
    </row>
    <row r="25" spans="1:3">
      <c r="A25" s="4" t="s">
        <v>1097</v>
      </c>
      <c r="B25" s="7" t="n">
        <v>385.1</v>
      </c>
      <c r="C25" s="7" t="n">
        <v>130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77</v>
      </c>
      <c r="D2" s="2" t="s">
        <v>78</v>
      </c>
    </row>
    <row r="3" spans="1:4">
      <c r="A3" s="3" t="s">
        <v>294</v>
      </c>
    </row>
    <row r="4" spans="1:4">
      <c r="A4" s="4" t="s">
        <v>1099</v>
      </c>
      <c r="B4" s="7" t="n">
        <v>1180.5</v>
      </c>
      <c r="C4" s="7" t="n">
        <v>1076.7</v>
      </c>
      <c r="D4" s="7" t="n">
        <v>22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294</v>
      </c>
    </row>
    <row r="4" spans="1:12">
      <c r="A4" s="4" t="s">
        <v>1101</v>
      </c>
      <c r="J4" s="7" t="n">
        <v>1105.8</v>
      </c>
      <c r="K4" s="7" t="n">
        <v>772.8</v>
      </c>
      <c r="L4" s="7" t="n">
        <v>806.7</v>
      </c>
    </row>
    <row r="5" spans="1:12">
      <c r="A5" s="3" t="s">
        <v>1102</v>
      </c>
    </row>
    <row r="6" spans="1:12">
      <c r="A6" s="4" t="s">
        <v>1103</v>
      </c>
      <c r="J6" s="6" t="n">
        <v>-242</v>
      </c>
      <c r="K6" s="8" t="n">
        <v>-627.1</v>
      </c>
      <c r="L6" s="8" t="n">
        <v>-480.8</v>
      </c>
    </row>
    <row r="7" spans="1:12">
      <c r="A7" s="4" t="s">
        <v>1104</v>
      </c>
      <c r="J7" s="8" t="n">
        <v>-108.8</v>
      </c>
      <c r="K7" s="8" t="n">
        <v>-87.40000000000001</v>
      </c>
      <c r="L7" s="8" t="n">
        <v>-66.8</v>
      </c>
    </row>
    <row r="8" spans="1:12">
      <c r="A8" s="4" t="s">
        <v>1105</v>
      </c>
      <c r="J8" s="6" t="n">
        <v>0</v>
      </c>
      <c r="K8" s="8" t="n">
        <v>309.9</v>
      </c>
      <c r="L8" s="8" t="n">
        <v>300.1</v>
      </c>
    </row>
    <row r="9" spans="1:12">
      <c r="A9" s="4" t="s">
        <v>1106</v>
      </c>
      <c r="J9" s="6" t="n">
        <v>0</v>
      </c>
      <c r="K9" s="8" t="n">
        <v>175.3</v>
      </c>
      <c r="L9" s="6" t="n">
        <v>1914</v>
      </c>
    </row>
    <row r="10" spans="1:12">
      <c r="A10" s="4" t="s">
        <v>194</v>
      </c>
      <c r="J10" s="6" t="n">
        <v>-127</v>
      </c>
      <c r="K10" s="6" t="n">
        <v>-14</v>
      </c>
      <c r="L10" s="6" t="n">
        <v>-82</v>
      </c>
    </row>
    <row r="11" spans="1:12">
      <c r="A11" s="4" t="s">
        <v>1072</v>
      </c>
      <c r="B11" s="7" t="n">
        <v>167.4</v>
      </c>
      <c r="C11" s="7" t="n">
        <v>151.9</v>
      </c>
      <c r="D11" s="7" t="n">
        <v>138.7</v>
      </c>
      <c r="E11" s="5" t="n">
        <v>170</v>
      </c>
      <c r="F11" s="7" t="n">
        <v>-189.8</v>
      </c>
      <c r="G11" s="7" t="n">
        <v>247.5</v>
      </c>
      <c r="H11" s="7" t="n">
        <v>273.3</v>
      </c>
      <c r="I11" s="7" t="n">
        <v>198.5</v>
      </c>
      <c r="J11" s="5" t="n">
        <v>628</v>
      </c>
      <c r="K11" s="7" t="n">
        <v>529.5</v>
      </c>
      <c r="L11" s="7" t="n">
        <v>239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77</v>
      </c>
      <c r="D2" s="2" t="s">
        <v>78</v>
      </c>
    </row>
    <row r="3" spans="1:4">
      <c r="A3" s="3" t="s">
        <v>1108</v>
      </c>
    </row>
    <row r="4" spans="1:4">
      <c r="A4" s="4" t="s">
        <v>1109</v>
      </c>
      <c r="B4" s="7" t="n">
        <v>2034.6</v>
      </c>
      <c r="C4" s="7" t="n">
        <v>1000.8</v>
      </c>
      <c r="D4" s="7" t="n">
        <v>843.3</v>
      </c>
    </row>
    <row r="5" spans="1:4">
      <c r="A5" s="4" t="s">
        <v>1110</v>
      </c>
      <c r="B5" s="8" t="n">
        <v>187.2</v>
      </c>
      <c r="C5" s="8" t="n">
        <v>798.2</v>
      </c>
      <c r="D5" s="8" t="n">
        <v>133.8</v>
      </c>
    </row>
    <row r="6" spans="1:4">
      <c r="A6" s="4" t="s">
        <v>1111</v>
      </c>
      <c r="B6" s="8" t="n">
        <v>425.3</v>
      </c>
      <c r="C6" s="8" t="n">
        <v>410.9</v>
      </c>
      <c r="D6" s="8" t="n">
        <v>93.8</v>
      </c>
    </row>
    <row r="7" spans="1:4">
      <c r="A7" s="4" t="s">
        <v>1112</v>
      </c>
      <c r="B7" s="8" t="n">
        <v>-100.3</v>
      </c>
      <c r="C7" s="8" t="n">
        <v>-115.4</v>
      </c>
      <c r="D7" s="8" t="n">
        <v>-59.3</v>
      </c>
    </row>
    <row r="8" spans="1:4">
      <c r="A8" s="4" t="s">
        <v>1113</v>
      </c>
      <c r="B8" s="8" t="n">
        <v>-260.5</v>
      </c>
      <c r="C8" s="8" t="n">
        <v>-33.2</v>
      </c>
      <c r="D8" s="8" t="n">
        <v>-2.4</v>
      </c>
    </row>
    <row r="9" spans="1:4">
      <c r="A9" s="4" t="s">
        <v>1114</v>
      </c>
      <c r="B9" s="8" t="n">
        <v>-161.5</v>
      </c>
      <c r="C9" s="8" t="n">
        <v>-20.5</v>
      </c>
      <c r="D9" s="8" t="n">
        <v>-19.3</v>
      </c>
    </row>
    <row r="10" spans="1:4">
      <c r="A10" s="4" t="s">
        <v>1115</v>
      </c>
      <c r="B10" s="8" t="n">
        <v>-16.2</v>
      </c>
      <c r="C10" s="8" t="n">
        <v>-6.2</v>
      </c>
    </row>
    <row r="11" spans="1:4">
      <c r="A11" s="4" t="s">
        <v>1116</v>
      </c>
      <c r="D11" s="8" t="n">
        <v>10.9</v>
      </c>
    </row>
    <row r="12" spans="1:4">
      <c r="A12" s="4" t="s">
        <v>1117</v>
      </c>
      <c r="B12" s="7" t="n">
        <v>2108.6</v>
      </c>
      <c r="C12" s="7" t="n">
        <v>2034.6</v>
      </c>
      <c r="D12" s="7" t="n">
        <v>100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77</v>
      </c>
      <c r="D2" s="2" t="s">
        <v>78</v>
      </c>
    </row>
    <row r="3" spans="1:4">
      <c r="A3" s="3" t="s">
        <v>294</v>
      </c>
    </row>
    <row r="4" spans="1:4">
      <c r="A4" s="4" t="s">
        <v>1119</v>
      </c>
      <c r="B4" s="7" t="n">
        <v>-26.4</v>
      </c>
      <c r="C4" s="7" t="n">
        <v>25.1</v>
      </c>
      <c r="D4" s="7" t="n">
        <v>2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77</v>
      </c>
      <c r="D2" s="2" t="s">
        <v>78</v>
      </c>
    </row>
    <row r="3" spans="1:4">
      <c r="A3" s="4" t="s">
        <v>1121</v>
      </c>
    </row>
    <row r="4" spans="1:4">
      <c r="A4" s="3" t="s">
        <v>1122</v>
      </c>
    </row>
    <row r="5" spans="1:4">
      <c r="A5" s="4" t="s">
        <v>1123</v>
      </c>
      <c r="B5" s="7" t="n">
        <v>13427.1</v>
      </c>
      <c r="C5" s="7" t="n">
        <v>14839.7</v>
      </c>
    </row>
    <row r="6" spans="1:4">
      <c r="A6" s="4" t="s">
        <v>1124</v>
      </c>
      <c r="B6" s="8" t="n">
        <v>250.4</v>
      </c>
      <c r="C6" s="8" t="n">
        <v>292.7</v>
      </c>
      <c r="D6" s="7" t="n">
        <v>320.8</v>
      </c>
    </row>
    <row r="7" spans="1:4">
      <c r="A7" s="4" t="s">
        <v>1125</v>
      </c>
      <c r="B7" s="6" t="n">
        <v>486</v>
      </c>
      <c r="C7" s="8" t="n">
        <v>458.5</v>
      </c>
      <c r="D7" s="8" t="n">
        <v>411.6</v>
      </c>
    </row>
    <row r="8" spans="1:4">
      <c r="A8" s="4" t="s">
        <v>1126</v>
      </c>
      <c r="B8" s="8" t="n">
        <v>2631.7</v>
      </c>
      <c r="C8" s="8" t="n">
        <v>-1386.5</v>
      </c>
    </row>
    <row r="9" spans="1:4">
      <c r="A9" s="4" t="s">
        <v>1127</v>
      </c>
      <c r="B9" s="8" t="n">
        <v>-584.2</v>
      </c>
      <c r="C9" s="8" t="n">
        <v>-579.4</v>
      </c>
    </row>
    <row r="10" spans="1:4">
      <c r="A10" s="4" t="s">
        <v>1128</v>
      </c>
      <c r="B10" s="6" t="n">
        <v>0</v>
      </c>
      <c r="C10" s="8" t="n">
        <v>17.6</v>
      </c>
    </row>
    <row r="11" spans="1:4">
      <c r="A11" s="4" t="s">
        <v>1129</v>
      </c>
      <c r="B11" s="8" t="n">
        <v>-16.8</v>
      </c>
      <c r="C11" s="8" t="n">
        <v>-43.9</v>
      </c>
    </row>
    <row r="12" spans="1:4">
      <c r="A12" s="4" t="s">
        <v>1130</v>
      </c>
      <c r="B12" s="8" t="n">
        <v>56.8</v>
      </c>
      <c r="C12" s="8" t="n">
        <v>-171.6</v>
      </c>
    </row>
    <row r="13" spans="1:4">
      <c r="A13" s="4" t="s">
        <v>1131</v>
      </c>
      <c r="B13" s="6" t="n">
        <v>16251</v>
      </c>
      <c r="C13" s="8" t="n">
        <v>13427.1</v>
      </c>
      <c r="D13" s="8" t="n">
        <v>14839.7</v>
      </c>
    </row>
    <row r="14" spans="1:4">
      <c r="A14" s="3" t="s">
        <v>1132</v>
      </c>
    </row>
    <row r="15" spans="1:4">
      <c r="A15" s="4" t="s">
        <v>1133</v>
      </c>
      <c r="B15" s="8" t="n">
        <v>10932.6</v>
      </c>
      <c r="C15" s="6" t="n">
        <v>11713</v>
      </c>
    </row>
    <row r="16" spans="1:4">
      <c r="A16" s="4" t="s">
        <v>1134</v>
      </c>
      <c r="B16" s="6" t="n">
        <v>2012</v>
      </c>
      <c r="C16" s="8" t="n">
        <v>-360.1</v>
      </c>
    </row>
    <row r="17" spans="1:4">
      <c r="A17" s="4" t="s">
        <v>1135</v>
      </c>
      <c r="B17" s="8" t="n">
        <v>429.9</v>
      </c>
      <c r="C17" s="6" t="n">
        <v>319</v>
      </c>
    </row>
    <row r="18" spans="1:4">
      <c r="A18" s="4" t="s">
        <v>1127</v>
      </c>
      <c r="B18" s="8" t="n">
        <v>-584.2</v>
      </c>
      <c r="C18" s="8" t="n">
        <v>-579.4</v>
      </c>
    </row>
    <row r="19" spans="1:4">
      <c r="A19" s="4" t="s">
        <v>1130</v>
      </c>
      <c r="B19" s="8" t="n">
        <v>67.7</v>
      </c>
      <c r="C19" s="8" t="n">
        <v>-159.9</v>
      </c>
    </row>
    <row r="20" spans="1:4">
      <c r="A20" s="4" t="s">
        <v>1136</v>
      </c>
      <c r="B20" s="6" t="n">
        <v>12858</v>
      </c>
      <c r="C20" s="8" t="n">
        <v>10932.6</v>
      </c>
      <c r="D20" s="6" t="n">
        <v>11713</v>
      </c>
    </row>
    <row r="21" spans="1:4">
      <c r="A21" s="4" t="s">
        <v>1137</v>
      </c>
      <c r="B21" s="6" t="n">
        <v>-3393</v>
      </c>
      <c r="C21" s="8" t="n">
        <v>-2494.5</v>
      </c>
    </row>
    <row r="22" spans="1:4">
      <c r="A22" s="4" t="s">
        <v>1138</v>
      </c>
      <c r="B22" s="8" t="n">
        <v>6177.6</v>
      </c>
      <c r="C22" s="8" t="n">
        <v>5011.3</v>
      </c>
    </row>
    <row r="23" spans="1:4">
      <c r="A23" s="4" t="s">
        <v>1139</v>
      </c>
      <c r="B23" s="8" t="n">
        <v>17.4</v>
      </c>
      <c r="C23" s="6" t="n">
        <v>25</v>
      </c>
    </row>
    <row r="24" spans="1:4">
      <c r="A24" s="4" t="s">
        <v>1140</v>
      </c>
      <c r="B24" s="6" t="n">
        <v>2802</v>
      </c>
      <c r="C24" s="8" t="n">
        <v>2541.8</v>
      </c>
    </row>
    <row r="25" spans="1:4">
      <c r="A25" s="4" t="s">
        <v>1141</v>
      </c>
    </row>
    <row r="26" spans="1:4">
      <c r="A26" s="3" t="s">
        <v>1122</v>
      </c>
    </row>
    <row r="27" spans="1:4">
      <c r="A27" s="4" t="s">
        <v>1123</v>
      </c>
      <c r="B27" s="6" t="n">
        <v>1540</v>
      </c>
      <c r="C27" s="8" t="n">
        <v>1718.7</v>
      </c>
    </row>
    <row r="28" spans="1:4">
      <c r="A28" s="4" t="s">
        <v>1124</v>
      </c>
      <c r="B28" s="8" t="n">
        <v>36.3</v>
      </c>
      <c r="C28" s="8" t="n">
        <v>41.5</v>
      </c>
      <c r="D28" s="8" t="n">
        <v>46.4</v>
      </c>
    </row>
    <row r="29" spans="1:4">
      <c r="A29" s="4" t="s">
        <v>1125</v>
      </c>
      <c r="B29" s="6" t="n">
        <v>58</v>
      </c>
      <c r="C29" s="8" t="n">
        <v>57.3</v>
      </c>
      <c r="D29" s="8" t="n">
        <v>52.9</v>
      </c>
    </row>
    <row r="30" spans="1:4">
      <c r="A30" s="4" t="s">
        <v>1126</v>
      </c>
      <c r="B30" s="8" t="n">
        <v>54.3</v>
      </c>
      <c r="C30" s="8" t="n">
        <v>-176.9</v>
      </c>
    </row>
    <row r="31" spans="1:4">
      <c r="A31" s="4" t="s">
        <v>1127</v>
      </c>
      <c r="B31" s="8" t="n">
        <v>-87.3</v>
      </c>
      <c r="C31" s="8" t="n">
        <v>-82.8</v>
      </c>
    </row>
    <row r="32" spans="1:4">
      <c r="A32" s="4" t="s">
        <v>1128</v>
      </c>
      <c r="B32" s="6" t="n">
        <v>0</v>
      </c>
      <c r="C32" s="8" t="n">
        <v>-14.1</v>
      </c>
    </row>
    <row r="33" spans="1:4">
      <c r="A33" s="4" t="s">
        <v>1129</v>
      </c>
      <c r="B33" s="8" t="n">
        <v>-0.5</v>
      </c>
      <c r="C33" s="8" t="n">
        <v>2.5</v>
      </c>
    </row>
    <row r="34" spans="1:4">
      <c r="A34" s="4" t="s">
        <v>1130</v>
      </c>
      <c r="B34" s="8" t="n">
        <v>0.6</v>
      </c>
      <c r="C34" s="8" t="n">
        <v>-6.2</v>
      </c>
    </row>
    <row r="35" spans="1:4">
      <c r="A35" s="4" t="s">
        <v>1131</v>
      </c>
      <c r="B35" s="8" t="n">
        <v>1601.4</v>
      </c>
      <c r="C35" s="6" t="n">
        <v>1540</v>
      </c>
      <c r="D35" s="8" t="n">
        <v>1718.7</v>
      </c>
    </row>
    <row r="36" spans="1:4">
      <c r="A36" s="3" t="s">
        <v>1132</v>
      </c>
    </row>
    <row r="37" spans="1:4">
      <c r="A37" s="4" t="s">
        <v>1133</v>
      </c>
      <c r="B37" s="8" t="n">
        <v>2398.1</v>
      </c>
      <c r="C37" s="8" t="n">
        <v>2372.4</v>
      </c>
    </row>
    <row r="38" spans="1:4">
      <c r="A38" s="4" t="s">
        <v>1134</v>
      </c>
      <c r="B38" s="8" t="n">
        <v>444.1</v>
      </c>
      <c r="C38" s="8" t="n">
        <v>32.6</v>
      </c>
    </row>
    <row r="39" spans="1:4">
      <c r="A39" s="4" t="s">
        <v>1135</v>
      </c>
      <c r="B39" s="8" t="n">
        <v>13.2</v>
      </c>
      <c r="C39" s="8" t="n">
        <v>75.90000000000001</v>
      </c>
    </row>
    <row r="40" spans="1:4">
      <c r="A40" s="4" t="s">
        <v>1127</v>
      </c>
      <c r="B40" s="8" t="n">
        <v>-87.3</v>
      </c>
      <c r="C40" s="8" t="n">
        <v>-82.8</v>
      </c>
    </row>
    <row r="41" spans="1:4">
      <c r="A41" s="4" t="s">
        <v>1130</v>
      </c>
      <c r="B41" s="8" t="n">
        <v>0.1</v>
      </c>
      <c r="C41" s="6" t="n">
        <v>0</v>
      </c>
    </row>
    <row r="42" spans="1:4">
      <c r="A42" s="4" t="s">
        <v>1136</v>
      </c>
      <c r="B42" s="8" t="n">
        <v>2768.2</v>
      </c>
      <c r="C42" s="8" t="n">
        <v>2398.1</v>
      </c>
      <c r="D42" s="7" t="n">
        <v>2372.4</v>
      </c>
    </row>
    <row r="43" spans="1:4">
      <c r="A43" s="4" t="s">
        <v>1137</v>
      </c>
      <c r="B43" s="8" t="n">
        <v>1166.8</v>
      </c>
      <c r="C43" s="8" t="n">
        <v>858.1</v>
      </c>
    </row>
    <row r="44" spans="1:4">
      <c r="A44" s="4" t="s">
        <v>1138</v>
      </c>
      <c r="B44" s="8" t="n">
        <v>-111.6</v>
      </c>
      <c r="C44" s="8" t="n">
        <v>140.6</v>
      </c>
    </row>
    <row r="45" spans="1:4">
      <c r="A45" s="4" t="s">
        <v>1139</v>
      </c>
      <c r="B45" s="8" t="n">
        <v>-236.4</v>
      </c>
      <c r="C45" s="8" t="n">
        <v>-299.9</v>
      </c>
    </row>
    <row r="46" spans="1:4">
      <c r="A46" s="4" t="s">
        <v>1140</v>
      </c>
      <c r="B46" s="7" t="n">
        <v>818.8</v>
      </c>
      <c r="C46" s="7" t="n">
        <v>69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2</v>
      </c>
      <c r="B1" s="2" t="s">
        <v>632</v>
      </c>
      <c r="C1" s="2" t="s">
        <v>486</v>
      </c>
      <c r="K1" s="2" t="s">
        <v>1</v>
      </c>
    </row>
    <row r="2" spans="1:13">
      <c r="B2" s="2" t="s">
        <v>639</v>
      </c>
      <c r="C2" s="2" t="s">
        <v>2</v>
      </c>
      <c r="D2" s="2" t="s">
        <v>487</v>
      </c>
      <c r="E2" s="2" t="s">
        <v>4</v>
      </c>
      <c r="F2" s="2" t="s">
        <v>488</v>
      </c>
      <c r="G2" s="2" t="s">
        <v>77</v>
      </c>
      <c r="H2" s="2" t="s">
        <v>489</v>
      </c>
      <c r="I2" s="2" t="s">
        <v>490</v>
      </c>
      <c r="J2" s="2" t="s">
        <v>491</v>
      </c>
      <c r="K2" s="2" t="s">
        <v>2</v>
      </c>
      <c r="L2" s="2" t="s">
        <v>77</v>
      </c>
      <c r="M2" s="2" t="s">
        <v>78</v>
      </c>
    </row>
    <row r="3" spans="1:13">
      <c r="A3" s="3" t="s">
        <v>1143</v>
      </c>
    </row>
    <row r="4" spans="1:13">
      <c r="A4" s="4" t="s">
        <v>1144</v>
      </c>
      <c r="K4" s="5" t="n">
        <v>2890</v>
      </c>
      <c r="L4" s="5" t="n">
        <v>-1590</v>
      </c>
    </row>
    <row r="5" spans="1:13">
      <c r="A5" s="4" t="s">
        <v>1145</v>
      </c>
      <c r="B5" s="5" t="n">
        <v>28</v>
      </c>
    </row>
    <row r="6" spans="1:13">
      <c r="A6" s="4" t="s">
        <v>685</v>
      </c>
      <c r="C6" s="7" t="n">
        <v>151.7</v>
      </c>
      <c r="D6" s="5" t="n">
        <v>0</v>
      </c>
      <c r="E6" s="5" t="n">
        <v>0</v>
      </c>
      <c r="F6" s="7" t="n">
        <v>423.9</v>
      </c>
      <c r="G6" s="7" t="n">
        <v>192.7</v>
      </c>
      <c r="H6" s="7" t="n">
        <v>42.9</v>
      </c>
      <c r="I6" s="7" t="n">
        <v>-25.5</v>
      </c>
      <c r="J6" s="7" t="n">
        <v>56.8</v>
      </c>
      <c r="K6" s="8" t="n">
        <v>575.6</v>
      </c>
      <c r="L6" s="8" t="n">
        <v>266.9</v>
      </c>
      <c r="M6" s="7" t="n">
        <v>1331.6</v>
      </c>
    </row>
    <row r="7" spans="1:13">
      <c r="A7" s="4" t="s">
        <v>1146</v>
      </c>
      <c r="K7" s="8" t="n">
        <v>145.2</v>
      </c>
      <c r="L7" s="8" t="n">
        <v>132.6</v>
      </c>
      <c r="M7" s="6" t="n">
        <v>147</v>
      </c>
    </row>
    <row r="8" spans="1:13">
      <c r="A8" s="4" t="s">
        <v>1147</v>
      </c>
      <c r="C8" s="5" t="n">
        <v>15170</v>
      </c>
      <c r="G8" s="5" t="n">
        <v>12570</v>
      </c>
      <c r="K8" s="5" t="n">
        <v>15170</v>
      </c>
      <c r="L8" s="5" t="n">
        <v>12570</v>
      </c>
    </row>
    <row r="9" spans="1:13">
      <c r="A9" s="4" t="s">
        <v>1148</v>
      </c>
      <c r="K9" s="4" t="s">
        <v>1149</v>
      </c>
    </row>
    <row r="10" spans="1:13">
      <c r="A10" s="4" t="s">
        <v>1150</v>
      </c>
      <c r="K10" s="5" t="n">
        <v>40</v>
      </c>
    </row>
    <row r="11" spans="1:13">
      <c r="A11" s="4" t="s">
        <v>1151</v>
      </c>
    </row>
    <row r="12" spans="1:13">
      <c r="A12" s="3" t="s">
        <v>1143</v>
      </c>
    </row>
    <row r="13" spans="1:13">
      <c r="A13" s="4" t="s">
        <v>1152</v>
      </c>
      <c r="C13" s="4" t="s">
        <v>1153</v>
      </c>
      <c r="K13" s="4" t="s">
        <v>1153</v>
      </c>
    </row>
    <row r="14" spans="1:13">
      <c r="A14" s="4" t="s">
        <v>1154</v>
      </c>
    </row>
    <row r="15" spans="1:13">
      <c r="A15" s="3" t="s">
        <v>1143</v>
      </c>
    </row>
    <row r="16" spans="1:13">
      <c r="A16" s="4" t="s">
        <v>1152</v>
      </c>
      <c r="C16" s="4" t="s">
        <v>673</v>
      </c>
      <c r="K16" s="4" t="s">
        <v>673</v>
      </c>
    </row>
    <row r="17" spans="1:13">
      <c r="A17" s="4" t="s">
        <v>1155</v>
      </c>
    </row>
    <row r="18" spans="1:13">
      <c r="A18" s="3" t="s">
        <v>1143</v>
      </c>
    </row>
    <row r="19" spans="1:13">
      <c r="A19" s="4" t="s">
        <v>1129</v>
      </c>
      <c r="M19" s="6" t="n">
        <v>159</v>
      </c>
    </row>
    <row r="20" spans="1:13">
      <c r="A20" s="4" t="s">
        <v>1156</v>
      </c>
      <c r="M20" s="8" t="n">
        <v>354.7</v>
      </c>
    </row>
    <row r="21" spans="1:13">
      <c r="A21" s="4" t="s">
        <v>685</v>
      </c>
      <c r="M21" s="8" t="n">
        <v>446.7</v>
      </c>
    </row>
    <row r="22" spans="1:13">
      <c r="A22" s="4" t="s">
        <v>1157</v>
      </c>
    </row>
    <row r="23" spans="1:13">
      <c r="A23" s="3" t="s">
        <v>1143</v>
      </c>
    </row>
    <row r="24" spans="1:13">
      <c r="A24" s="4" t="s">
        <v>1156</v>
      </c>
      <c r="M24" s="5" t="n">
        <v>67</v>
      </c>
    </row>
  </sheetData>
  <mergeCells count="3">
    <mergeCell ref="A1:A2"/>
    <mergeCell ref="C1:J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77</v>
      </c>
    </row>
    <row r="2" spans="1:3">
      <c r="A2" s="3" t="s">
        <v>1159</v>
      </c>
    </row>
    <row r="3" spans="1:3">
      <c r="A3" s="4" t="s">
        <v>1160</v>
      </c>
      <c r="B3" s="7" t="n">
        <v>-3698.2</v>
      </c>
      <c r="C3" s="7" t="n">
        <v>-2802.2</v>
      </c>
    </row>
    <row r="4" spans="1:3">
      <c r="A4" s="4" t="s">
        <v>1121</v>
      </c>
    </row>
    <row r="5" spans="1:3">
      <c r="A5" s="3" t="s">
        <v>1159</v>
      </c>
    </row>
    <row r="6" spans="1:3">
      <c r="A6" s="4" t="s">
        <v>132</v>
      </c>
      <c r="B6" s="8" t="n">
        <v>163.3</v>
      </c>
      <c r="C6" s="8" t="n">
        <v>193.7</v>
      </c>
    </row>
    <row r="7" spans="1:3">
      <c r="A7" s="4" t="s">
        <v>142</v>
      </c>
      <c r="B7" s="8" t="n">
        <v>-65.3</v>
      </c>
      <c r="C7" s="8" t="n">
        <v>-64.2</v>
      </c>
    </row>
    <row r="8" spans="1:3">
      <c r="A8" s="4" t="s">
        <v>1160</v>
      </c>
      <c r="B8" s="6" t="n">
        <v>-3491</v>
      </c>
      <c r="C8" s="6" t="n">
        <v>-2624</v>
      </c>
    </row>
    <row r="9" spans="1:3">
      <c r="A9" s="4" t="s">
        <v>1161</v>
      </c>
      <c r="B9" s="6" t="n">
        <v>6195</v>
      </c>
      <c r="C9" s="8" t="n">
        <v>5036.3</v>
      </c>
    </row>
    <row r="10" spans="1:3">
      <c r="A10" s="4" t="s">
        <v>1140</v>
      </c>
      <c r="B10" s="6" t="n">
        <v>2802</v>
      </c>
      <c r="C10" s="8" t="n">
        <v>2541.8</v>
      </c>
    </row>
    <row r="11" spans="1:3">
      <c r="A11" s="4" t="s">
        <v>1141</v>
      </c>
    </row>
    <row r="12" spans="1:3">
      <c r="A12" s="3" t="s">
        <v>1159</v>
      </c>
    </row>
    <row r="13" spans="1:3">
      <c r="A13" s="4" t="s">
        <v>132</v>
      </c>
      <c r="B13" s="8" t="n">
        <v>1381.3</v>
      </c>
      <c r="C13" s="8" t="n">
        <v>1043.6</v>
      </c>
    </row>
    <row r="14" spans="1:3">
      <c r="A14" s="4" t="s">
        <v>142</v>
      </c>
      <c r="B14" s="8" t="n">
        <v>-7.3</v>
      </c>
      <c r="C14" s="8" t="n">
        <v>-7.3</v>
      </c>
    </row>
    <row r="15" spans="1:3">
      <c r="A15" s="4" t="s">
        <v>1160</v>
      </c>
      <c r="B15" s="8" t="n">
        <v>-207.2</v>
      </c>
      <c r="C15" s="8" t="n">
        <v>-178.2</v>
      </c>
    </row>
    <row r="16" spans="1:3">
      <c r="A16" s="4" t="s">
        <v>1161</v>
      </c>
      <c r="B16" s="6" t="n">
        <v>-348</v>
      </c>
      <c r="C16" s="8" t="n">
        <v>-159.3</v>
      </c>
    </row>
    <row r="17" spans="1:3">
      <c r="A17" s="4" t="s">
        <v>1140</v>
      </c>
      <c r="B17" s="7" t="n">
        <v>818.8</v>
      </c>
      <c r="C17" s="7" t="n">
        <v>69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77</v>
      </c>
      <c r="D2" s="2" t="s">
        <v>78</v>
      </c>
    </row>
    <row r="3" spans="1:4">
      <c r="A3" s="4" t="s">
        <v>1121</v>
      </c>
    </row>
    <row r="4" spans="1:4">
      <c r="A4" s="3" t="s">
        <v>1163</v>
      </c>
    </row>
    <row r="5" spans="1:4">
      <c r="A5" s="4" t="s">
        <v>1164</v>
      </c>
      <c r="B5" s="4" t="s">
        <v>1165</v>
      </c>
      <c r="C5" s="4" t="s">
        <v>1166</v>
      </c>
      <c r="D5" s="4" t="s">
        <v>1167</v>
      </c>
    </row>
    <row r="6" spans="1:4">
      <c r="A6" s="4" t="s">
        <v>1168</v>
      </c>
      <c r="B6" s="4" t="s">
        <v>1166</v>
      </c>
      <c r="C6" s="4" t="s">
        <v>1167</v>
      </c>
      <c r="D6" s="4" t="s">
        <v>1169</v>
      </c>
    </row>
    <row r="7" spans="1:4">
      <c r="A7" s="4" t="s">
        <v>1170</v>
      </c>
      <c r="B7" s="4" t="s">
        <v>1171</v>
      </c>
      <c r="C7" s="4" t="s">
        <v>1167</v>
      </c>
      <c r="D7" s="4" t="s">
        <v>1167</v>
      </c>
    </row>
    <row r="8" spans="1:4">
      <c r="A8" s="4" t="s">
        <v>1172</v>
      </c>
      <c r="B8" s="4" t="s">
        <v>1167</v>
      </c>
      <c r="C8" s="4" t="s">
        <v>1167</v>
      </c>
      <c r="D8" s="4" t="s">
        <v>1167</v>
      </c>
    </row>
    <row r="9" spans="1:4">
      <c r="A9" s="4" t="s">
        <v>1173</v>
      </c>
      <c r="B9" s="4" t="s">
        <v>1174</v>
      </c>
      <c r="C9" s="4" t="s">
        <v>1174</v>
      </c>
      <c r="D9" s="4" t="s">
        <v>1174</v>
      </c>
    </row>
    <row r="10" spans="1:4">
      <c r="A10" s="4" t="s">
        <v>1141</v>
      </c>
    </row>
    <row r="11" spans="1:4">
      <c r="A11" s="3" t="s">
        <v>1163</v>
      </c>
    </row>
    <row r="12" spans="1:4">
      <c r="A12" s="4" t="s">
        <v>1164</v>
      </c>
      <c r="B12" s="4" t="s">
        <v>1171</v>
      </c>
      <c r="C12" s="4" t="s">
        <v>1175</v>
      </c>
      <c r="D12" s="4" t="s">
        <v>1176</v>
      </c>
    </row>
    <row r="13" spans="1:4">
      <c r="A13" s="4" t="s">
        <v>1168</v>
      </c>
      <c r="B13" s="4" t="s">
        <v>1175</v>
      </c>
      <c r="C13" s="4" t="s">
        <v>1176</v>
      </c>
      <c r="D13" s="4" t="s">
        <v>1177</v>
      </c>
    </row>
    <row r="14" spans="1:4">
      <c r="A14" s="4" t="s">
        <v>1173</v>
      </c>
      <c r="B14" s="4" t="s">
        <v>1178</v>
      </c>
      <c r="C14" s="4" t="s">
        <v>1179</v>
      </c>
      <c r="D14" s="4" t="s">
        <v>11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57</v>
      </c>
    </row>
    <row r="4" spans="1:2">
      <c r="A4" s="4" t="s">
        <v>80</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0</v>
      </c>
      <c r="B1" s="2" t="s">
        <v>632</v>
      </c>
      <c r="C1" s="2" t="s">
        <v>1</v>
      </c>
    </row>
    <row r="2" spans="1:5">
      <c r="B2" s="2" t="s">
        <v>639</v>
      </c>
      <c r="C2" s="2" t="s">
        <v>2</v>
      </c>
      <c r="D2" s="2" t="s">
        <v>77</v>
      </c>
      <c r="E2" s="2" t="s">
        <v>78</v>
      </c>
    </row>
    <row r="3" spans="1:5">
      <c r="A3" s="3" t="s">
        <v>1181</v>
      </c>
    </row>
    <row r="4" spans="1:5">
      <c r="A4" s="4" t="s">
        <v>1182</v>
      </c>
      <c r="C4" s="7" t="n">
        <v>14039.7</v>
      </c>
      <c r="D4" s="7" t="n">
        <v>11584.2</v>
      </c>
    </row>
    <row r="5" spans="1:5">
      <c r="A5" s="4" t="s">
        <v>1183</v>
      </c>
      <c r="C5" s="8" t="n">
        <v>10483.4</v>
      </c>
      <c r="D5" s="8" t="n">
        <v>8895.6</v>
      </c>
    </row>
    <row r="6" spans="1:5">
      <c r="A6" s="3" t="s">
        <v>1184</v>
      </c>
    </row>
    <row r="7" spans="1:5">
      <c r="A7" s="4" t="s">
        <v>1183</v>
      </c>
      <c r="C7" s="8" t="n">
        <v>10483.4</v>
      </c>
      <c r="D7" s="8" t="n">
        <v>8895.6</v>
      </c>
    </row>
    <row r="8" spans="1:5">
      <c r="A8" s="3" t="s">
        <v>1185</v>
      </c>
    </row>
    <row r="9" spans="1:5">
      <c r="A9" s="4" t="s">
        <v>1129</v>
      </c>
      <c r="B9" s="5" t="n">
        <v>-28</v>
      </c>
    </row>
    <row r="10" spans="1:5">
      <c r="A10" s="3" t="s">
        <v>1186</v>
      </c>
    </row>
    <row r="11" spans="1:5">
      <c r="A11" s="4" t="s">
        <v>1187</v>
      </c>
      <c r="C11" s="6" t="n">
        <v>-970</v>
      </c>
      <c r="D11" s="6" t="n">
        <v>544</v>
      </c>
      <c r="E11" s="7" t="n">
        <v>-566.8</v>
      </c>
    </row>
    <row r="12" spans="1:5">
      <c r="A12" s="4" t="s">
        <v>1121</v>
      </c>
    </row>
    <row r="13" spans="1:5">
      <c r="A13" s="3" t="s">
        <v>1188</v>
      </c>
    </row>
    <row r="14" spans="1:5">
      <c r="A14" s="4" t="s">
        <v>895</v>
      </c>
      <c r="C14" s="8" t="n">
        <v>614.5</v>
      </c>
    </row>
    <row r="15" spans="1:5">
      <c r="A15" s="4" t="s">
        <v>896</v>
      </c>
      <c r="C15" s="8" t="n">
        <v>621.8</v>
      </c>
    </row>
    <row r="16" spans="1:5">
      <c r="A16" s="4" t="s">
        <v>897</v>
      </c>
      <c r="C16" s="6" t="n">
        <v>641</v>
      </c>
    </row>
    <row r="17" spans="1:5">
      <c r="A17" s="4" t="s">
        <v>898</v>
      </c>
      <c r="C17" s="8" t="n">
        <v>652.3</v>
      </c>
    </row>
    <row r="18" spans="1:5">
      <c r="A18" s="4" t="s">
        <v>899</v>
      </c>
      <c r="C18" s="8" t="n">
        <v>682.4</v>
      </c>
    </row>
    <row r="19" spans="1:5">
      <c r="A19" s="4" t="s">
        <v>1189</v>
      </c>
      <c r="C19" s="8" t="n">
        <v>3712.1</v>
      </c>
    </row>
    <row r="20" spans="1:5">
      <c r="A20" s="3" t="s">
        <v>1181</v>
      </c>
    </row>
    <row r="21" spans="1:5">
      <c r="A21" s="4" t="s">
        <v>1183</v>
      </c>
      <c r="C21" s="8" t="n">
        <v>10483.4</v>
      </c>
      <c r="D21" s="8" t="n">
        <v>8895.6</v>
      </c>
    </row>
    <row r="22" spans="1:5">
      <c r="A22" s="3" t="s">
        <v>1184</v>
      </c>
    </row>
    <row r="23" spans="1:5">
      <c r="A23" s="4" t="s">
        <v>1190</v>
      </c>
      <c r="C23" s="8" t="n">
        <v>13063.7</v>
      </c>
      <c r="D23" s="8" t="n">
        <v>10837.8</v>
      </c>
    </row>
    <row r="24" spans="1:5">
      <c r="A24" s="4" t="s">
        <v>1183</v>
      </c>
      <c r="C24" s="8" t="n">
        <v>10483.4</v>
      </c>
      <c r="D24" s="8" t="n">
        <v>8895.6</v>
      </c>
    </row>
    <row r="25" spans="1:5">
      <c r="A25" s="3" t="s">
        <v>1185</v>
      </c>
    </row>
    <row r="26" spans="1:5">
      <c r="A26" s="4" t="s">
        <v>1124</v>
      </c>
      <c r="C26" s="8" t="n">
        <v>250.4</v>
      </c>
      <c r="D26" s="8" t="n">
        <v>292.7</v>
      </c>
      <c r="E26" s="8" t="n">
        <v>320.8</v>
      </c>
    </row>
    <row r="27" spans="1:5">
      <c r="A27" s="4" t="s">
        <v>1125</v>
      </c>
      <c r="C27" s="6" t="n">
        <v>486</v>
      </c>
      <c r="D27" s="8" t="n">
        <v>458.5</v>
      </c>
      <c r="E27" s="8" t="n">
        <v>411.6</v>
      </c>
    </row>
    <row r="28" spans="1:5">
      <c r="A28" s="4" t="s">
        <v>1191</v>
      </c>
      <c r="C28" s="8" t="n">
        <v>-839.6</v>
      </c>
      <c r="D28" s="8" t="n">
        <v>-842.1</v>
      </c>
      <c r="E28" s="8" t="n">
        <v>-773.6</v>
      </c>
    </row>
    <row r="29" spans="1:5">
      <c r="A29" s="4" t="s">
        <v>1192</v>
      </c>
      <c r="C29" s="8" t="n">
        <v>6.1</v>
      </c>
      <c r="D29" s="8" t="n">
        <v>4.6</v>
      </c>
      <c r="E29" s="8" t="n">
        <v>5.6</v>
      </c>
    </row>
    <row r="30" spans="1:5">
      <c r="A30" s="4" t="s">
        <v>1193</v>
      </c>
      <c r="C30" s="8" t="n">
        <v>284.9</v>
      </c>
      <c r="D30" s="8" t="n">
        <v>332.5</v>
      </c>
      <c r="E30" s="8" t="n">
        <v>286.8</v>
      </c>
    </row>
    <row r="31" spans="1:5">
      <c r="A31" s="4" t="s">
        <v>1129</v>
      </c>
      <c r="C31" s="8" t="n">
        <v>2.2</v>
      </c>
      <c r="D31" s="8" t="n">
        <v>1.3</v>
      </c>
      <c r="E31" s="8" t="n">
        <v>93.5</v>
      </c>
    </row>
    <row r="32" spans="1:5">
      <c r="A32" s="4" t="s">
        <v>1156</v>
      </c>
      <c r="C32" s="6" t="n">
        <v>0</v>
      </c>
      <c r="D32" s="6" t="n">
        <v>0</v>
      </c>
      <c r="E32" s="8" t="n">
        <v>317.2</v>
      </c>
    </row>
    <row r="33" spans="1:5">
      <c r="A33" s="4" t="s">
        <v>1194</v>
      </c>
      <c r="C33" s="6" t="n">
        <v>190</v>
      </c>
      <c r="D33" s="8" t="n">
        <v>247.5</v>
      </c>
      <c r="E33" s="8" t="n">
        <v>661.9</v>
      </c>
    </row>
    <row r="34" spans="1:5">
      <c r="A34" s="3" t="s">
        <v>1186</v>
      </c>
    </row>
    <row r="35" spans="1:5">
      <c r="A35" s="4" t="s">
        <v>1195</v>
      </c>
      <c r="C35" s="6" t="n">
        <v>-1461</v>
      </c>
      <c r="D35" s="8" t="n">
        <v>182.8</v>
      </c>
      <c r="E35" s="8" t="n">
        <v>-898.1</v>
      </c>
    </row>
    <row r="36" spans="1:5">
      <c r="A36" s="4" t="s">
        <v>1196</v>
      </c>
      <c r="C36" s="6" t="n">
        <v>0</v>
      </c>
      <c r="D36" s="8" t="n">
        <v>-17.6</v>
      </c>
      <c r="E36" s="6" t="n">
        <v>0</v>
      </c>
    </row>
    <row r="37" spans="1:5">
      <c r="A37" s="4" t="s">
        <v>1197</v>
      </c>
      <c r="C37" s="6" t="n">
        <v>19</v>
      </c>
      <c r="D37" s="8" t="n">
        <v>45.2</v>
      </c>
      <c r="E37" s="8" t="n">
        <v>3.2</v>
      </c>
    </row>
    <row r="38" spans="1:5">
      <c r="A38" s="4" t="s">
        <v>1198</v>
      </c>
      <c r="C38" s="8" t="n">
        <v>6.1</v>
      </c>
      <c r="D38" s="8" t="n">
        <v>4.6</v>
      </c>
      <c r="E38" s="8" t="n">
        <v>5.6</v>
      </c>
    </row>
    <row r="39" spans="1:5">
      <c r="A39" s="4" t="s">
        <v>1199</v>
      </c>
      <c r="C39" s="8" t="n">
        <v>284.9</v>
      </c>
      <c r="D39" s="8" t="n">
        <v>332.5</v>
      </c>
      <c r="E39" s="8" t="n">
        <v>286.8</v>
      </c>
    </row>
    <row r="40" spans="1:5">
      <c r="A40" s="4" t="s">
        <v>1200</v>
      </c>
      <c r="C40" s="8" t="n">
        <v>-7.7</v>
      </c>
      <c r="D40" s="8" t="n">
        <v>47.1</v>
      </c>
      <c r="E40" s="8" t="n">
        <v>-108.8</v>
      </c>
    </row>
    <row r="41" spans="1:5">
      <c r="A41" s="4" t="s">
        <v>1187</v>
      </c>
      <c r="C41" s="8" t="n">
        <v>-1158.7</v>
      </c>
      <c r="D41" s="8" t="n">
        <v>594.6</v>
      </c>
      <c r="E41" s="8" t="n">
        <v>-711.3</v>
      </c>
    </row>
    <row r="42" spans="1:5">
      <c r="A42" s="4" t="s">
        <v>1141</v>
      </c>
    </row>
    <row r="43" spans="1:5">
      <c r="A43" s="3" t="s">
        <v>1188</v>
      </c>
    </row>
    <row r="44" spans="1:5">
      <c r="A44" s="4" t="s">
        <v>895</v>
      </c>
      <c r="C44" s="8" t="n">
        <v>93.7</v>
      </c>
    </row>
    <row r="45" spans="1:5">
      <c r="A45" s="4" t="s">
        <v>896</v>
      </c>
      <c r="C45" s="8" t="n">
        <v>93.8</v>
      </c>
    </row>
    <row r="46" spans="1:5">
      <c r="A46" s="4" t="s">
        <v>897</v>
      </c>
      <c r="C46" s="8" t="n">
        <v>92.90000000000001</v>
      </c>
    </row>
    <row r="47" spans="1:5">
      <c r="A47" s="4" t="s">
        <v>898</v>
      </c>
      <c r="C47" s="8" t="n">
        <v>91.7</v>
      </c>
    </row>
    <row r="48" spans="1:5">
      <c r="A48" s="4" t="s">
        <v>899</v>
      </c>
      <c r="C48" s="8" t="n">
        <v>94.3</v>
      </c>
    </row>
    <row r="49" spans="1:5">
      <c r="A49" s="4" t="s">
        <v>1189</v>
      </c>
      <c r="C49" s="8" t="n">
        <v>469.8</v>
      </c>
    </row>
    <row r="50" spans="1:5">
      <c r="A50" s="3" t="s">
        <v>1181</v>
      </c>
    </row>
    <row r="51" spans="1:5">
      <c r="A51" s="4" t="s">
        <v>1183</v>
      </c>
      <c r="C51" s="6" t="n">
        <v>0</v>
      </c>
      <c r="D51" s="6" t="n">
        <v>0</v>
      </c>
    </row>
    <row r="52" spans="1:5">
      <c r="A52" s="3" t="s">
        <v>1184</v>
      </c>
    </row>
    <row r="53" spans="1:5">
      <c r="A53" s="4" t="s">
        <v>1190</v>
      </c>
      <c r="C53" s="8" t="n">
        <v>214.4</v>
      </c>
      <c r="D53" s="8" t="n">
        <v>189.4</v>
      </c>
    </row>
    <row r="54" spans="1:5">
      <c r="A54" s="4" t="s">
        <v>1183</v>
      </c>
      <c r="C54" s="6" t="n">
        <v>0</v>
      </c>
      <c r="D54" s="6" t="n">
        <v>0</v>
      </c>
    </row>
    <row r="55" spans="1:5">
      <c r="A55" s="3" t="s">
        <v>1185</v>
      </c>
    </row>
    <row r="56" spans="1:5">
      <c r="A56" s="4" t="s">
        <v>1124</v>
      </c>
      <c r="C56" s="8" t="n">
        <v>36.3</v>
      </c>
      <c r="D56" s="8" t="n">
        <v>41.5</v>
      </c>
      <c r="E56" s="8" t="n">
        <v>46.4</v>
      </c>
    </row>
    <row r="57" spans="1:5">
      <c r="A57" s="4" t="s">
        <v>1125</v>
      </c>
      <c r="C57" s="6" t="n">
        <v>58</v>
      </c>
      <c r="D57" s="8" t="n">
        <v>57.3</v>
      </c>
      <c r="E57" s="8" t="n">
        <v>52.9</v>
      </c>
    </row>
    <row r="58" spans="1:5">
      <c r="A58" s="4" t="s">
        <v>1191</v>
      </c>
      <c r="C58" s="8" t="n">
        <v>-144.3</v>
      </c>
      <c r="D58" s="8" t="n">
        <v>-177.9</v>
      </c>
      <c r="E58" s="8" t="n">
        <v>-160.7</v>
      </c>
    </row>
    <row r="59" spans="1:5">
      <c r="A59" s="4" t="s">
        <v>1192</v>
      </c>
      <c r="C59" s="8" t="n">
        <v>-62.9</v>
      </c>
      <c r="D59" s="8" t="n">
        <v>-79.5</v>
      </c>
      <c r="E59" s="6" t="n">
        <v>-90</v>
      </c>
    </row>
    <row r="60" spans="1:5">
      <c r="A60" s="4" t="s">
        <v>1193</v>
      </c>
      <c r="C60" s="8" t="n">
        <v>1.9</v>
      </c>
      <c r="D60" s="8" t="n">
        <v>6.1</v>
      </c>
      <c r="E60" s="8" t="n">
        <v>18.4</v>
      </c>
    </row>
    <row r="61" spans="1:5">
      <c r="A61" s="4" t="s">
        <v>1129</v>
      </c>
      <c r="C61" s="6" t="n">
        <v>0</v>
      </c>
      <c r="D61" s="8" t="n">
        <v>-29.3</v>
      </c>
      <c r="E61" s="8" t="n">
        <v>65.5</v>
      </c>
    </row>
    <row r="62" spans="1:5">
      <c r="A62" s="4" t="s">
        <v>1156</v>
      </c>
      <c r="C62" s="6" t="n">
        <v>0</v>
      </c>
      <c r="D62" s="6" t="n">
        <v>0</v>
      </c>
      <c r="E62" s="8" t="n">
        <v>37.5</v>
      </c>
    </row>
    <row r="63" spans="1:5">
      <c r="A63" s="4" t="s">
        <v>1194</v>
      </c>
      <c r="C63" s="6" t="n">
        <v>-111</v>
      </c>
      <c r="D63" s="8" t="n">
        <v>-181.8</v>
      </c>
      <c r="E63" s="6" t="n">
        <v>-30</v>
      </c>
    </row>
    <row r="64" spans="1:5">
      <c r="A64" s="3" t="s">
        <v>1186</v>
      </c>
    </row>
    <row r="65" spans="1:5">
      <c r="A65" s="4" t="s">
        <v>1195</v>
      </c>
      <c r="C65" s="8" t="n">
        <v>246.1</v>
      </c>
      <c r="D65" s="8" t="n">
        <v>37.5</v>
      </c>
      <c r="E65" s="8" t="n">
        <v>261.3</v>
      </c>
    </row>
    <row r="66" spans="1:5">
      <c r="A66" s="4" t="s">
        <v>1196</v>
      </c>
      <c r="C66" s="6" t="n">
        <v>0</v>
      </c>
      <c r="D66" s="8" t="n">
        <v>14.1</v>
      </c>
      <c r="E66" s="6" t="n">
        <v>0</v>
      </c>
    </row>
    <row r="67" spans="1:5">
      <c r="A67" s="4" t="s">
        <v>1197</v>
      </c>
      <c r="C67" s="6" t="n">
        <v>0</v>
      </c>
      <c r="D67" s="8" t="n">
        <v>-31.8</v>
      </c>
      <c r="E67" s="8" t="n">
        <v>-39.7</v>
      </c>
    </row>
    <row r="68" spans="1:5">
      <c r="A68" s="4" t="s">
        <v>1198</v>
      </c>
      <c r="C68" s="8" t="n">
        <v>-62.9</v>
      </c>
      <c r="D68" s="8" t="n">
        <v>-79.5</v>
      </c>
      <c r="E68" s="6" t="n">
        <v>-90</v>
      </c>
    </row>
    <row r="69" spans="1:5">
      <c r="A69" s="4" t="s">
        <v>1199</v>
      </c>
      <c r="C69" s="8" t="n">
        <v>1.9</v>
      </c>
      <c r="D69" s="8" t="n">
        <v>6.1</v>
      </c>
      <c r="E69" s="8" t="n">
        <v>18.4</v>
      </c>
    </row>
    <row r="70" spans="1:5">
      <c r="A70" s="4" t="s">
        <v>1200</v>
      </c>
      <c r="C70" s="8" t="n">
        <v>3.6</v>
      </c>
      <c r="D70" s="8" t="n">
        <v>-0.1</v>
      </c>
      <c r="E70" s="8" t="n">
        <v>-3.3</v>
      </c>
    </row>
    <row r="71" spans="1:5">
      <c r="A71" s="4" t="s">
        <v>1187</v>
      </c>
      <c r="C71" s="7" t="n">
        <v>188.7</v>
      </c>
      <c r="D71" s="7" t="n">
        <v>-53.7</v>
      </c>
      <c r="E71" s="7" t="n">
        <v>146.7</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77</v>
      </c>
      <c r="D1" s="2" t="s">
        <v>78</v>
      </c>
    </row>
    <row r="2" spans="1:4">
      <c r="A2" s="4" t="s">
        <v>1121</v>
      </c>
    </row>
    <row r="3" spans="1:4">
      <c r="A3" s="3" t="s">
        <v>1163</v>
      </c>
    </row>
    <row r="4" spans="1:4">
      <c r="A4" s="4" t="s">
        <v>1183</v>
      </c>
      <c r="B4" s="5" t="n">
        <v>12858</v>
      </c>
      <c r="C4" s="7" t="n">
        <v>10932.6</v>
      </c>
      <c r="D4" s="5" t="n">
        <v>11713</v>
      </c>
    </row>
    <row r="5" spans="1:4">
      <c r="A5" s="4" t="s">
        <v>1141</v>
      </c>
    </row>
    <row r="6" spans="1:4">
      <c r="A6" s="3" t="s">
        <v>1163</v>
      </c>
    </row>
    <row r="7" spans="1:4">
      <c r="A7" s="4" t="s">
        <v>1183</v>
      </c>
      <c r="B7" s="8" t="n">
        <v>2768.2</v>
      </c>
      <c r="C7" s="8" t="n">
        <v>2398.1</v>
      </c>
      <c r="D7" s="7" t="n">
        <v>2372.4</v>
      </c>
    </row>
    <row r="8" spans="1:4">
      <c r="A8" s="4" t="s">
        <v>1202</v>
      </c>
    </row>
    <row r="9" spans="1:4">
      <c r="A9" s="3" t="s">
        <v>1163</v>
      </c>
    </row>
    <row r="10" spans="1:4">
      <c r="A10" s="4" t="s">
        <v>1183</v>
      </c>
      <c r="B10" s="8" t="n">
        <v>794.2</v>
      </c>
      <c r="C10" s="8" t="n">
        <v>617.7</v>
      </c>
    </row>
    <row r="11" spans="1:4">
      <c r="A11" s="4" t="s">
        <v>1203</v>
      </c>
    </row>
    <row r="12" spans="1:4">
      <c r="A12" s="3" t="s">
        <v>1163</v>
      </c>
    </row>
    <row r="13" spans="1:4">
      <c r="A13" s="4" t="s">
        <v>1183</v>
      </c>
      <c r="B13" s="8" t="n">
        <v>76.5</v>
      </c>
      <c r="C13" s="8" t="n">
        <v>59.9</v>
      </c>
    </row>
    <row r="14" spans="1:4">
      <c r="A14" s="4" t="s">
        <v>1204</v>
      </c>
    </row>
    <row r="15" spans="1:4">
      <c r="A15" s="3" t="s">
        <v>1163</v>
      </c>
    </row>
    <row r="16" spans="1:4">
      <c r="A16" s="4" t="s">
        <v>1183</v>
      </c>
      <c r="B16" s="8" t="n">
        <v>2439.2</v>
      </c>
      <c r="C16" s="8" t="n">
        <v>2117.8</v>
      </c>
    </row>
    <row r="17" spans="1:4">
      <c r="A17" s="4" t="s">
        <v>1205</v>
      </c>
    </row>
    <row r="18" spans="1:4">
      <c r="A18" s="3" t="s">
        <v>1163</v>
      </c>
    </row>
    <row r="19" spans="1:4">
      <c r="A19" s="4" t="s">
        <v>1183</v>
      </c>
      <c r="B19" s="8" t="n">
        <v>152.6</v>
      </c>
      <c r="C19" s="6" t="n">
        <v>127</v>
      </c>
    </row>
    <row r="20" spans="1:4">
      <c r="A20" s="4" t="s">
        <v>1206</v>
      </c>
    </row>
    <row r="21" spans="1:4">
      <c r="A21" s="3" t="s">
        <v>1163</v>
      </c>
    </row>
    <row r="22" spans="1:4">
      <c r="A22" s="4" t="s">
        <v>1183</v>
      </c>
      <c r="B22" s="8" t="n">
        <v>3661.4</v>
      </c>
      <c r="C22" s="8" t="n">
        <v>2933.4</v>
      </c>
    </row>
    <row r="23" spans="1:4">
      <c r="A23" s="4" t="s">
        <v>1207</v>
      </c>
    </row>
    <row r="24" spans="1:4">
      <c r="A24" s="3" t="s">
        <v>1163</v>
      </c>
    </row>
    <row r="25" spans="1:4">
      <c r="A25" s="4" t="s">
        <v>1183</v>
      </c>
      <c r="B25" s="8" t="n">
        <v>82.7</v>
      </c>
      <c r="C25" s="8" t="n">
        <v>69.09999999999999</v>
      </c>
    </row>
    <row r="26" spans="1:4">
      <c r="A26" s="4" t="s">
        <v>1208</v>
      </c>
    </row>
    <row r="27" spans="1:4">
      <c r="A27" s="3" t="s">
        <v>1163</v>
      </c>
    </row>
    <row r="28" spans="1:4">
      <c r="A28" s="4" t="s">
        <v>1183</v>
      </c>
      <c r="B28" s="8" t="n">
        <v>-1659.1</v>
      </c>
      <c r="C28" s="8" t="n">
        <v>-1225.5</v>
      </c>
    </row>
    <row r="29" spans="1:4">
      <c r="A29" s="4" t="s">
        <v>1209</v>
      </c>
    </row>
    <row r="30" spans="1:4">
      <c r="A30" s="3" t="s">
        <v>1163</v>
      </c>
    </row>
    <row r="31" spans="1:4">
      <c r="A31" s="4" t="s">
        <v>1183</v>
      </c>
      <c r="B31" s="6" t="n">
        <v>648</v>
      </c>
      <c r="C31" s="8" t="n">
        <v>565.2</v>
      </c>
    </row>
    <row r="32" spans="1:4">
      <c r="A32" s="4" t="s">
        <v>1210</v>
      </c>
    </row>
    <row r="33" spans="1:4">
      <c r="A33" s="3" t="s">
        <v>1163</v>
      </c>
    </row>
    <row r="34" spans="1:4">
      <c r="A34" s="4" t="s">
        <v>1183</v>
      </c>
      <c r="B34" s="8" t="n">
        <v>58.5</v>
      </c>
      <c r="C34" s="8" t="n">
        <v>53.5</v>
      </c>
    </row>
    <row r="35" spans="1:4">
      <c r="A35" s="4" t="s">
        <v>1211</v>
      </c>
    </row>
    <row r="36" spans="1:4">
      <c r="A36" s="3" t="s">
        <v>1163</v>
      </c>
    </row>
    <row r="37" spans="1:4">
      <c r="A37" s="4" t="s">
        <v>1183</v>
      </c>
      <c r="B37" s="8" t="n">
        <v>2897.9</v>
      </c>
      <c r="C37" s="8" t="n">
        <v>2795.3</v>
      </c>
    </row>
    <row r="38" spans="1:4">
      <c r="A38" s="4" t="s">
        <v>1212</v>
      </c>
    </row>
    <row r="39" spans="1:4">
      <c r="A39" s="3" t="s">
        <v>1163</v>
      </c>
    </row>
    <row r="40" spans="1:4">
      <c r="A40" s="4" t="s">
        <v>1183</v>
      </c>
      <c r="B40" s="8" t="n">
        <v>250.8</v>
      </c>
      <c r="C40" s="8" t="n">
        <v>245.8</v>
      </c>
    </row>
    <row r="41" spans="1:4">
      <c r="A41" s="4" t="s">
        <v>1213</v>
      </c>
    </row>
    <row r="42" spans="1:4">
      <c r="A42" s="3" t="s">
        <v>1163</v>
      </c>
    </row>
    <row r="43" spans="1:4">
      <c r="A43" s="4" t="s">
        <v>1183</v>
      </c>
      <c r="B43" s="8" t="n">
        <v>2279.3</v>
      </c>
      <c r="C43" s="8" t="n">
        <v>1893.5</v>
      </c>
    </row>
    <row r="44" spans="1:4">
      <c r="A44" s="4" t="s">
        <v>1214</v>
      </c>
    </row>
    <row r="45" spans="1:4">
      <c r="A45" s="3" t="s">
        <v>1163</v>
      </c>
    </row>
    <row r="46" spans="1:4">
      <c r="A46" s="4" t="s">
        <v>1183</v>
      </c>
      <c r="B46" s="8" t="n">
        <v>187.4</v>
      </c>
      <c r="C46" s="8" t="n">
        <v>169.2</v>
      </c>
    </row>
    <row r="47" spans="1:4">
      <c r="A47" s="4" t="s">
        <v>1215</v>
      </c>
    </row>
    <row r="48" spans="1:4">
      <c r="A48" s="3" t="s">
        <v>1163</v>
      </c>
    </row>
    <row r="49" spans="1:4">
      <c r="A49" s="4" t="s">
        <v>1183</v>
      </c>
      <c r="B49" s="8" t="n">
        <v>1832.2</v>
      </c>
      <c r="C49" s="8" t="n">
        <v>1574.7</v>
      </c>
    </row>
    <row r="50" spans="1:4">
      <c r="A50" s="4" t="s">
        <v>1216</v>
      </c>
    </row>
    <row r="51" spans="1:4">
      <c r="A51" s="3" t="s">
        <v>1163</v>
      </c>
    </row>
    <row r="52" spans="1:4">
      <c r="A52" s="4" t="s">
        <v>1183</v>
      </c>
      <c r="B52" s="8" t="n">
        <v>570.3</v>
      </c>
      <c r="C52" s="8" t="n">
        <v>505.7</v>
      </c>
    </row>
    <row r="53" spans="1:4">
      <c r="A53" s="4" t="s">
        <v>1217</v>
      </c>
    </row>
    <row r="54" spans="1:4">
      <c r="A54" s="3" t="s">
        <v>1163</v>
      </c>
    </row>
    <row r="55" spans="1:4">
      <c r="A55" s="4" t="s">
        <v>1183</v>
      </c>
      <c r="B55" s="8" t="n">
        <v>31.3</v>
      </c>
      <c r="C55" s="8" t="n">
        <v>27.7</v>
      </c>
    </row>
    <row r="56" spans="1:4">
      <c r="A56" s="4" t="s">
        <v>1218</v>
      </c>
    </row>
    <row r="57" spans="1:4">
      <c r="A57" s="3" t="s">
        <v>1163</v>
      </c>
    </row>
    <row r="58" spans="1:4">
      <c r="A58" s="4" t="s">
        <v>1183</v>
      </c>
      <c r="B58" s="8" t="n">
        <v>1226.8</v>
      </c>
      <c r="C58" s="8" t="n">
        <v>729.5</v>
      </c>
    </row>
    <row r="59" spans="1:4">
      <c r="A59" s="4" t="s">
        <v>1219</v>
      </c>
    </row>
    <row r="60" spans="1:4">
      <c r="A60" s="3" t="s">
        <v>1163</v>
      </c>
    </row>
    <row r="61" spans="1:4">
      <c r="A61" s="4" t="s">
        <v>1183</v>
      </c>
      <c r="B61" s="8" t="n">
        <v>96.2</v>
      </c>
      <c r="C61" s="8" t="n">
        <v>71.2</v>
      </c>
    </row>
    <row r="62" spans="1:4">
      <c r="A62" s="4" t="s">
        <v>1220</v>
      </c>
    </row>
    <row r="63" spans="1:4">
      <c r="A63" s="3" t="s">
        <v>1163</v>
      </c>
    </row>
    <row r="64" spans="1:4">
      <c r="A64" s="4" t="s">
        <v>1183</v>
      </c>
      <c r="B64" s="8" t="n">
        <v>1831.7</v>
      </c>
      <c r="C64" s="8" t="n">
        <v>1618.6</v>
      </c>
    </row>
    <row r="65" spans="1:4">
      <c r="A65" s="4" t="s">
        <v>1221</v>
      </c>
    </row>
    <row r="66" spans="1:4">
      <c r="A66" s="3" t="s">
        <v>1163</v>
      </c>
    </row>
    <row r="67" spans="1:4">
      <c r="A67" s="4" t="s">
        <v>1183</v>
      </c>
      <c r="B67" s="8" t="n">
        <v>140.5</v>
      </c>
      <c r="C67" s="8" t="n">
        <v>144.3</v>
      </c>
    </row>
    <row r="68" spans="1:4">
      <c r="A68" s="4" t="s">
        <v>1222</v>
      </c>
    </row>
    <row r="69" spans="1:4">
      <c r="A69" s="3" t="s">
        <v>1163</v>
      </c>
    </row>
    <row r="70" spans="1:4">
      <c r="A70" s="4" t="s">
        <v>1183</v>
      </c>
      <c r="B70" s="8" t="n">
        <v>532.5</v>
      </c>
      <c r="C70" s="8" t="n">
        <v>409.1</v>
      </c>
    </row>
    <row r="71" spans="1:4">
      <c r="A71" s="4" t="s">
        <v>1223</v>
      </c>
    </row>
    <row r="72" spans="1:4">
      <c r="A72" s="3" t="s">
        <v>1163</v>
      </c>
    </row>
    <row r="73" spans="1:4">
      <c r="A73" s="4" t="s">
        <v>1183</v>
      </c>
      <c r="B73" s="8" t="n">
        <v>52.1</v>
      </c>
      <c r="C73" s="6" t="n">
        <v>41</v>
      </c>
    </row>
    <row r="74" spans="1:4">
      <c r="A74" s="4" t="s">
        <v>1224</v>
      </c>
    </row>
    <row r="75" spans="1:4">
      <c r="A75" s="3" t="s">
        <v>1163</v>
      </c>
    </row>
    <row r="76" spans="1:4">
      <c r="A76" s="4" t="s">
        <v>1183</v>
      </c>
      <c r="B76" s="8" t="n">
        <v>1046.8</v>
      </c>
      <c r="C76" s="8" t="n">
        <v>828.8</v>
      </c>
    </row>
    <row r="77" spans="1:4">
      <c r="A77" s="4" t="s">
        <v>1225</v>
      </c>
    </row>
    <row r="78" spans="1:4">
      <c r="A78" s="3" t="s">
        <v>1163</v>
      </c>
    </row>
    <row r="79" spans="1:4">
      <c r="A79" s="4" t="s">
        <v>1183</v>
      </c>
      <c r="B79" s="8" t="n">
        <v>60.8</v>
      </c>
      <c r="C79" s="8" t="n">
        <v>50.5</v>
      </c>
    </row>
    <row r="80" spans="1:4">
      <c r="A80" s="4" t="s">
        <v>1226</v>
      </c>
    </row>
    <row r="81" spans="1:4">
      <c r="A81" s="3" t="s">
        <v>1163</v>
      </c>
    </row>
    <row r="82" spans="1:4">
      <c r="A82" s="4" t="s">
        <v>1183</v>
      </c>
      <c r="B82" s="8" t="n">
        <v>4.8</v>
      </c>
      <c r="C82" s="8" t="n">
        <v>17.2</v>
      </c>
    </row>
    <row r="83" spans="1:4">
      <c r="A83" s="4" t="s">
        <v>1227</v>
      </c>
    </row>
    <row r="84" spans="1:4">
      <c r="A84" s="3" t="s">
        <v>1163</v>
      </c>
    </row>
    <row r="85" spans="1:4">
      <c r="A85" s="4" t="s">
        <v>1183</v>
      </c>
      <c r="B85" s="6" t="n">
        <v>0</v>
      </c>
      <c r="C85" s="6" t="n">
        <v>0</v>
      </c>
    </row>
    <row r="86" spans="1:4">
      <c r="A86" s="4" t="s">
        <v>1228</v>
      </c>
    </row>
    <row r="87" spans="1:4">
      <c r="A87" s="3" t="s">
        <v>1163</v>
      </c>
    </row>
    <row r="88" spans="1:4">
      <c r="A88" s="4" t="s">
        <v>1183</v>
      </c>
      <c r="B88" s="6" t="n">
        <v>0</v>
      </c>
      <c r="C88" s="6" t="n">
        <v>0</v>
      </c>
    </row>
    <row r="89" spans="1:4">
      <c r="A89" s="4" t="s">
        <v>1229</v>
      </c>
    </row>
    <row r="90" spans="1:4">
      <c r="A90" s="3" t="s">
        <v>1163</v>
      </c>
    </row>
    <row r="91" spans="1:4">
      <c r="A91" s="4" t="s">
        <v>1183</v>
      </c>
      <c r="B91" s="8" t="n">
        <v>18.5</v>
      </c>
      <c r="C91" s="8" t="n">
        <v>3.4</v>
      </c>
    </row>
    <row r="92" spans="1:4">
      <c r="A92" s="4" t="s">
        <v>1230</v>
      </c>
    </row>
    <row r="93" spans="1:4">
      <c r="A93" s="3" t="s">
        <v>1163</v>
      </c>
    </row>
    <row r="94" spans="1:4">
      <c r="A94" s="4" t="s">
        <v>1183</v>
      </c>
      <c r="B94" s="6" t="n">
        <v>0</v>
      </c>
      <c r="C94" s="6" t="n">
        <v>0</v>
      </c>
    </row>
    <row r="95" spans="1:4">
      <c r="A95" s="4" t="s">
        <v>1231</v>
      </c>
    </row>
    <row r="96" spans="1:4">
      <c r="A96" s="3" t="s">
        <v>1163</v>
      </c>
    </row>
    <row r="97" spans="1:4">
      <c r="A97" s="4" t="s">
        <v>1183</v>
      </c>
      <c r="B97" s="6" t="n">
        <v>0</v>
      </c>
      <c r="C97" s="6" t="n">
        <v>0</v>
      </c>
    </row>
    <row r="98" spans="1:4">
      <c r="A98" s="4" t="s">
        <v>1232</v>
      </c>
    </row>
    <row r="99" spans="1:4">
      <c r="A99" s="3" t="s">
        <v>1163</v>
      </c>
    </row>
    <row r="100" spans="1:4">
      <c r="A100" s="4" t="s">
        <v>1183</v>
      </c>
      <c r="B100" s="6" t="n">
        <v>0</v>
      </c>
      <c r="C100" s="6" t="n">
        <v>0</v>
      </c>
    </row>
    <row r="101" spans="1:4">
      <c r="A101" s="4" t="s">
        <v>1233</v>
      </c>
    </row>
    <row r="102" spans="1:4">
      <c r="A102" s="3" t="s">
        <v>1163</v>
      </c>
    </row>
    <row r="103" spans="1:4">
      <c r="A103" s="4" t="s">
        <v>1183</v>
      </c>
      <c r="B103" s="6" t="n">
        <v>0</v>
      </c>
      <c r="C103" s="6" t="n">
        <v>0</v>
      </c>
    </row>
    <row r="104" spans="1:4">
      <c r="A104" s="4" t="s">
        <v>1234</v>
      </c>
    </row>
    <row r="105" spans="1:4">
      <c r="A105" s="3" t="s">
        <v>1163</v>
      </c>
    </row>
    <row r="106" spans="1:4">
      <c r="A106" s="4" t="s">
        <v>1183</v>
      </c>
      <c r="B106" s="6" t="n">
        <v>0</v>
      </c>
      <c r="C106" s="6" t="n">
        <v>0</v>
      </c>
    </row>
    <row r="107" spans="1:4">
      <c r="A107" s="4" t="s">
        <v>1235</v>
      </c>
    </row>
    <row r="108" spans="1:4">
      <c r="A108" s="3" t="s">
        <v>1163</v>
      </c>
    </row>
    <row r="109" spans="1:4">
      <c r="A109" s="4" t="s">
        <v>1183</v>
      </c>
      <c r="B109" s="6" t="n">
        <v>0</v>
      </c>
      <c r="C109" s="6" t="n">
        <v>0</v>
      </c>
    </row>
    <row r="110" spans="1:4">
      <c r="A110" s="4" t="s">
        <v>1236</v>
      </c>
    </row>
    <row r="111" spans="1:4">
      <c r="A111" s="3" t="s">
        <v>1163</v>
      </c>
    </row>
    <row r="112" spans="1:4">
      <c r="A112" s="4" t="s">
        <v>1183</v>
      </c>
      <c r="B112" s="8" t="n">
        <v>166.2</v>
      </c>
      <c r="C112" s="8" t="n">
        <v>147.1</v>
      </c>
    </row>
    <row r="113" spans="1:4">
      <c r="A113" s="4" t="s">
        <v>1237</v>
      </c>
    </row>
    <row r="114" spans="1:4">
      <c r="A114" s="3" t="s">
        <v>1163</v>
      </c>
    </row>
    <row r="115" spans="1:4">
      <c r="A115" s="4" t="s">
        <v>1183</v>
      </c>
      <c r="B115" s="8" t="n">
        <v>16.2</v>
      </c>
      <c r="C115" s="8" t="n">
        <v>14.7</v>
      </c>
    </row>
    <row r="116" spans="1:4">
      <c r="A116" s="4" t="s">
        <v>1238</v>
      </c>
    </row>
    <row r="117" spans="1:4">
      <c r="A117" s="3" t="s">
        <v>1163</v>
      </c>
    </row>
    <row r="118" spans="1:4">
      <c r="A118" s="4" t="s">
        <v>1183</v>
      </c>
      <c r="B118" s="8" t="n">
        <v>62.9</v>
      </c>
      <c r="C118" s="6" t="n">
        <v>213</v>
      </c>
    </row>
    <row r="119" spans="1:4">
      <c r="A119" s="4" t="s">
        <v>1239</v>
      </c>
    </row>
    <row r="120" spans="1:4">
      <c r="A120" s="3" t="s">
        <v>1163</v>
      </c>
    </row>
    <row r="121" spans="1:4">
      <c r="A121" s="4" t="s">
        <v>1183</v>
      </c>
      <c r="B121" s="8" t="n">
        <v>11.4</v>
      </c>
      <c r="C121" s="8" t="n">
        <v>38.1</v>
      </c>
    </row>
    <row r="122" spans="1:4">
      <c r="A122" s="4" t="s">
        <v>1240</v>
      </c>
    </row>
    <row r="123" spans="1:4">
      <c r="A123" s="3" t="s">
        <v>1163</v>
      </c>
    </row>
    <row r="124" spans="1:4">
      <c r="A124" s="4" t="s">
        <v>1183</v>
      </c>
      <c r="B124" s="8" t="n">
        <v>1499.8</v>
      </c>
      <c r="C124" s="8" t="n">
        <v>1287.3</v>
      </c>
    </row>
    <row r="125" spans="1:4">
      <c r="A125" s="4" t="s">
        <v>1241</v>
      </c>
    </row>
    <row r="126" spans="1:4">
      <c r="A126" s="3" t="s">
        <v>1163</v>
      </c>
    </row>
    <row r="127" spans="1:4">
      <c r="A127" s="4" t="s">
        <v>1183</v>
      </c>
      <c r="B127" s="8" t="n">
        <v>1923.4</v>
      </c>
      <c r="C127" s="8" t="n">
        <v>1657.9</v>
      </c>
    </row>
    <row r="128" spans="1:4">
      <c r="A128" s="4" t="s">
        <v>1242</v>
      </c>
    </row>
    <row r="129" spans="1:4">
      <c r="A129" s="3" t="s">
        <v>1163</v>
      </c>
    </row>
    <row r="130" spans="1:4">
      <c r="A130" s="4" t="s">
        <v>1183</v>
      </c>
      <c r="B130" s="6" t="n">
        <v>0</v>
      </c>
      <c r="C130" s="6" t="n">
        <v>0</v>
      </c>
    </row>
    <row r="131" spans="1:4">
      <c r="A131" s="4" t="s">
        <v>1243</v>
      </c>
    </row>
    <row r="132" spans="1:4">
      <c r="A132" s="3" t="s">
        <v>1163</v>
      </c>
    </row>
    <row r="133" spans="1:4">
      <c r="A133" s="4" t="s">
        <v>1183</v>
      </c>
      <c r="B133" s="6" t="n">
        <v>0</v>
      </c>
      <c r="C133" s="6" t="n">
        <v>0</v>
      </c>
    </row>
    <row r="134" spans="1:4">
      <c r="A134" s="4" t="s">
        <v>1244</v>
      </c>
    </row>
    <row r="135" spans="1:4">
      <c r="A135" s="3" t="s">
        <v>1163</v>
      </c>
    </row>
    <row r="136" spans="1:4">
      <c r="A136" s="4" t="s">
        <v>1183</v>
      </c>
      <c r="B136" s="6" t="n">
        <v>0</v>
      </c>
      <c r="C136" s="6" t="n">
        <v>0</v>
      </c>
    </row>
    <row r="137" spans="1:4">
      <c r="A137" s="4" t="s">
        <v>1245</v>
      </c>
    </row>
    <row r="138" spans="1:4">
      <c r="A138" s="3" t="s">
        <v>1163</v>
      </c>
    </row>
    <row r="139" spans="1:4">
      <c r="A139" s="4" t="s">
        <v>1183</v>
      </c>
      <c r="B139" s="6" t="n">
        <v>0</v>
      </c>
      <c r="C139" s="6" t="n">
        <v>0</v>
      </c>
    </row>
    <row r="140" spans="1:4">
      <c r="A140" s="4" t="s">
        <v>1246</v>
      </c>
    </row>
    <row r="141" spans="1:4">
      <c r="A141" s="3" t="s">
        <v>1163</v>
      </c>
    </row>
    <row r="142" spans="1:4">
      <c r="A142" s="4" t="s">
        <v>1183</v>
      </c>
      <c r="B142" s="8" t="n">
        <v>2658.9</v>
      </c>
      <c r="C142" s="8" t="n">
        <v>2173.3</v>
      </c>
    </row>
    <row r="143" spans="1:4">
      <c r="A143" s="4" t="s">
        <v>1247</v>
      </c>
    </row>
    <row r="144" spans="1:4">
      <c r="A144" s="3" t="s">
        <v>1163</v>
      </c>
    </row>
    <row r="145" spans="1:4">
      <c r="A145" s="4" t="s">
        <v>1183</v>
      </c>
      <c r="B145" s="8" t="n">
        <v>56.3</v>
      </c>
      <c r="C145" s="8" t="n">
        <v>61.5</v>
      </c>
    </row>
    <row r="146" spans="1:4">
      <c r="A146" s="4" t="s">
        <v>1248</v>
      </c>
    </row>
    <row r="147" spans="1:4">
      <c r="A147" s="3" t="s">
        <v>1163</v>
      </c>
    </row>
    <row r="148" spans="1:4">
      <c r="A148" s="4" t="s">
        <v>1183</v>
      </c>
      <c r="B148" s="8" t="n">
        <v>-1659.1</v>
      </c>
      <c r="C148" s="8" t="n">
        <v>-1225.5</v>
      </c>
    </row>
    <row r="149" spans="1:4">
      <c r="A149" s="4" t="s">
        <v>1249</v>
      </c>
    </row>
    <row r="150" spans="1:4">
      <c r="A150" s="3" t="s">
        <v>1163</v>
      </c>
    </row>
    <row r="151" spans="1:4">
      <c r="A151" s="4" t="s">
        <v>1183</v>
      </c>
      <c r="B151" s="8" t="n">
        <v>277.4</v>
      </c>
      <c r="C151" s="8" t="n">
        <v>255.8</v>
      </c>
    </row>
    <row r="152" spans="1:4">
      <c r="A152" s="4" t="s">
        <v>1250</v>
      </c>
    </row>
    <row r="153" spans="1:4">
      <c r="A153" s="3" t="s">
        <v>1163</v>
      </c>
    </row>
    <row r="154" spans="1:4">
      <c r="A154" s="4" t="s">
        <v>1183</v>
      </c>
      <c r="B154" s="6" t="n">
        <v>27</v>
      </c>
      <c r="C154" s="8" t="n">
        <v>25.5</v>
      </c>
    </row>
    <row r="155" spans="1:4">
      <c r="A155" s="4" t="s">
        <v>1251</v>
      </c>
    </row>
    <row r="156" spans="1:4">
      <c r="A156" s="3" t="s">
        <v>1163</v>
      </c>
    </row>
    <row r="157" spans="1:4">
      <c r="A157" s="4" t="s">
        <v>1183</v>
      </c>
      <c r="B157" s="6" t="n">
        <v>0</v>
      </c>
      <c r="C157" s="6" t="n">
        <v>0</v>
      </c>
    </row>
    <row r="158" spans="1:4">
      <c r="A158" s="4" t="s">
        <v>1252</v>
      </c>
    </row>
    <row r="159" spans="1:4">
      <c r="A159" s="3" t="s">
        <v>1163</v>
      </c>
    </row>
    <row r="160" spans="1:4">
      <c r="A160" s="4" t="s">
        <v>1183</v>
      </c>
      <c r="B160" s="6" t="n">
        <v>0</v>
      </c>
      <c r="C160" s="6" t="n">
        <v>0</v>
      </c>
    </row>
    <row r="161" spans="1:4">
      <c r="A161" s="4" t="s">
        <v>1253</v>
      </c>
    </row>
    <row r="162" spans="1:4">
      <c r="A162" s="3" t="s">
        <v>1163</v>
      </c>
    </row>
    <row r="163" spans="1:4">
      <c r="A163" s="4" t="s">
        <v>1183</v>
      </c>
      <c r="B163" s="6" t="n">
        <v>0</v>
      </c>
      <c r="C163" s="6" t="n">
        <v>0</v>
      </c>
    </row>
    <row r="164" spans="1:4">
      <c r="A164" s="4" t="s">
        <v>1254</v>
      </c>
    </row>
    <row r="165" spans="1:4">
      <c r="A165" s="3" t="s">
        <v>1163</v>
      </c>
    </row>
    <row r="166" spans="1:4">
      <c r="A166" s="4" t="s">
        <v>1183</v>
      </c>
      <c r="B166" s="6" t="n">
        <v>0</v>
      </c>
      <c r="C166" s="6" t="n">
        <v>0</v>
      </c>
    </row>
    <row r="167" spans="1:4">
      <c r="A167" s="4" t="s">
        <v>1255</v>
      </c>
    </row>
    <row r="168" spans="1:4">
      <c r="A168" s="3" t="s">
        <v>1163</v>
      </c>
    </row>
    <row r="169" spans="1:4">
      <c r="A169" s="4" t="s">
        <v>1183</v>
      </c>
      <c r="B169" s="8" t="n">
        <v>1832.2</v>
      </c>
      <c r="C169" s="8" t="n">
        <v>1574.7</v>
      </c>
    </row>
    <row r="170" spans="1:4">
      <c r="A170" s="4" t="s">
        <v>1256</v>
      </c>
    </row>
    <row r="171" spans="1:4">
      <c r="A171" s="3" t="s">
        <v>1163</v>
      </c>
    </row>
    <row r="172" spans="1:4">
      <c r="A172" s="4" t="s">
        <v>1183</v>
      </c>
      <c r="B172" s="6" t="n">
        <v>0</v>
      </c>
      <c r="C172" s="6" t="n">
        <v>0</v>
      </c>
    </row>
    <row r="173" spans="1:4">
      <c r="A173" s="4" t="s">
        <v>1257</v>
      </c>
    </row>
    <row r="174" spans="1:4">
      <c r="A174" s="3" t="s">
        <v>1163</v>
      </c>
    </row>
    <row r="175" spans="1:4">
      <c r="A175" s="4" t="s">
        <v>1183</v>
      </c>
      <c r="B175" s="6" t="n">
        <v>0</v>
      </c>
      <c r="C175" s="6" t="n">
        <v>0</v>
      </c>
    </row>
    <row r="176" spans="1:4">
      <c r="A176" s="4" t="s">
        <v>1258</v>
      </c>
    </row>
    <row r="177" spans="1:4">
      <c r="A177" s="3" t="s">
        <v>1163</v>
      </c>
    </row>
    <row r="178" spans="1:4">
      <c r="A178" s="4" t="s">
        <v>1183</v>
      </c>
      <c r="B178" s="8" t="n">
        <v>222.6</v>
      </c>
      <c r="C178" s="8" t="n">
        <v>83.7</v>
      </c>
    </row>
    <row r="179" spans="1:4">
      <c r="A179" s="4" t="s">
        <v>1259</v>
      </c>
    </row>
    <row r="180" spans="1:4">
      <c r="A180" s="3" t="s">
        <v>1163</v>
      </c>
    </row>
    <row r="181" spans="1:4">
      <c r="A181" s="4" t="s">
        <v>1183</v>
      </c>
      <c r="B181" s="8" t="n">
        <v>7.9</v>
      </c>
      <c r="C181" s="8" t="n">
        <v>-3.8</v>
      </c>
    </row>
    <row r="182" spans="1:4">
      <c r="A182" s="4" t="s">
        <v>1260</v>
      </c>
    </row>
    <row r="183" spans="1:4">
      <c r="A183" s="3" t="s">
        <v>1163</v>
      </c>
    </row>
    <row r="184" spans="1:4">
      <c r="A184" s="4" t="s">
        <v>1183</v>
      </c>
      <c r="B184" s="8" t="n">
        <v>27.5</v>
      </c>
      <c r="C184" s="8" t="n">
        <v>24.7</v>
      </c>
    </row>
    <row r="185" spans="1:4">
      <c r="A185" s="4" t="s">
        <v>1261</v>
      </c>
    </row>
    <row r="186" spans="1:4">
      <c r="A186" s="3" t="s">
        <v>1163</v>
      </c>
    </row>
    <row r="187" spans="1:4">
      <c r="A187" s="4" t="s">
        <v>1183</v>
      </c>
      <c r="B187" s="8" t="n">
        <v>2.7</v>
      </c>
      <c r="C187" s="8" t="n">
        <v>2.5</v>
      </c>
    </row>
    <row r="188" spans="1:4">
      <c r="A188" s="4" t="s">
        <v>1262</v>
      </c>
    </row>
    <row r="189" spans="1:4">
      <c r="A189" s="3" t="s">
        <v>1163</v>
      </c>
    </row>
    <row r="190" spans="1:4">
      <c r="A190" s="4" t="s">
        <v>1183</v>
      </c>
      <c r="B190" s="6" t="n">
        <v>0</v>
      </c>
      <c r="C190" s="6" t="n">
        <v>0</v>
      </c>
    </row>
    <row r="191" spans="1:4">
      <c r="A191" s="4" t="s">
        <v>1263</v>
      </c>
    </row>
    <row r="192" spans="1:4">
      <c r="A192" s="3" t="s">
        <v>1163</v>
      </c>
    </row>
    <row r="193" spans="1:4">
      <c r="A193" s="4" t="s">
        <v>1183</v>
      </c>
      <c r="B193" s="6" t="n">
        <v>0</v>
      </c>
      <c r="C193" s="6" t="n">
        <v>0</v>
      </c>
    </row>
    <row r="194" spans="1:4">
      <c r="A194" s="4" t="s">
        <v>1264</v>
      </c>
    </row>
    <row r="195" spans="1:4">
      <c r="A195" s="3" t="s">
        <v>1163</v>
      </c>
    </row>
    <row r="196" spans="1:4">
      <c r="A196" s="4" t="s">
        <v>1183</v>
      </c>
      <c r="B196" s="6" t="n">
        <v>0</v>
      </c>
      <c r="C196" s="8" t="n">
        <v>1.8</v>
      </c>
    </row>
    <row r="197" spans="1:4">
      <c r="A197" s="4" t="s">
        <v>1265</v>
      </c>
    </row>
    <row r="198" spans="1:4">
      <c r="A198" s="3" t="s">
        <v>1163</v>
      </c>
    </row>
    <row r="199" spans="1:4">
      <c r="A199" s="4" t="s">
        <v>1183</v>
      </c>
      <c r="B199" s="6" t="n">
        <v>0</v>
      </c>
      <c r="C199" s="8" t="n">
        <v>0.2</v>
      </c>
    </row>
    <row r="200" spans="1:4">
      <c r="A200" s="4" t="s">
        <v>1266</v>
      </c>
    </row>
    <row r="201" spans="1:4">
      <c r="A201" s="3" t="s">
        <v>1163</v>
      </c>
    </row>
    <row r="202" spans="1:4">
      <c r="A202" s="4" t="s">
        <v>1183</v>
      </c>
      <c r="B202" s="6" t="n">
        <v>0</v>
      </c>
      <c r="C202" s="6" t="n">
        <v>0</v>
      </c>
    </row>
    <row r="203" spans="1:4">
      <c r="A203" s="4" t="s">
        <v>1267</v>
      </c>
    </row>
    <row r="204" spans="1:4">
      <c r="A204" s="3" t="s">
        <v>1163</v>
      </c>
    </row>
    <row r="205" spans="1:4">
      <c r="A205" s="4" t="s">
        <v>1183</v>
      </c>
      <c r="B205" s="6" t="n">
        <v>0</v>
      </c>
      <c r="C205" s="6" t="n">
        <v>0</v>
      </c>
    </row>
    <row r="206" spans="1:4">
      <c r="A206" s="4" t="s">
        <v>1268</v>
      </c>
    </row>
    <row r="207" spans="1:4">
      <c r="A207" s="3" t="s">
        <v>1163</v>
      </c>
    </row>
    <row r="208" spans="1:4">
      <c r="A208" s="4" t="s">
        <v>1183</v>
      </c>
      <c r="B208" s="6" t="n">
        <v>0</v>
      </c>
      <c r="C208" s="6" t="n">
        <v>0</v>
      </c>
    </row>
    <row r="209" spans="1:4">
      <c r="A209" s="4" t="s">
        <v>1269</v>
      </c>
    </row>
    <row r="210" spans="1:4">
      <c r="A210" s="3" t="s">
        <v>1163</v>
      </c>
    </row>
    <row r="211" spans="1:4">
      <c r="A211" s="4" t="s">
        <v>1183</v>
      </c>
      <c r="B211" s="8" t="n">
        <v>4.1</v>
      </c>
      <c r="C211" s="8" t="n">
        <v>6.1</v>
      </c>
    </row>
    <row r="212" spans="1:4">
      <c r="A212" s="4" t="s">
        <v>1270</v>
      </c>
    </row>
    <row r="213" spans="1:4">
      <c r="A213" s="3" t="s">
        <v>1163</v>
      </c>
    </row>
    <row r="214" spans="1:4">
      <c r="A214" s="4" t="s">
        <v>1183</v>
      </c>
      <c r="B214" s="8" t="n">
        <v>0.4</v>
      </c>
      <c r="C214" s="8" t="n">
        <v>0.6</v>
      </c>
    </row>
    <row r="215" spans="1:4">
      <c r="A215" s="4" t="s">
        <v>1271</v>
      </c>
    </row>
    <row r="216" spans="1:4">
      <c r="A216" s="3" t="s">
        <v>1163</v>
      </c>
    </row>
    <row r="217" spans="1:4">
      <c r="A217" s="4" t="s">
        <v>1183</v>
      </c>
      <c r="B217" s="6" t="n">
        <v>0</v>
      </c>
      <c r="C217" s="6" t="n">
        <v>0</v>
      </c>
    </row>
    <row r="218" spans="1:4">
      <c r="A218" s="4" t="s">
        <v>1272</v>
      </c>
    </row>
    <row r="219" spans="1:4">
      <c r="A219" s="3" t="s">
        <v>1163</v>
      </c>
    </row>
    <row r="220" spans="1:4">
      <c r="A220" s="4" t="s">
        <v>1183</v>
      </c>
      <c r="B220" s="6" t="n">
        <v>0</v>
      </c>
      <c r="C220" s="6" t="n">
        <v>0</v>
      </c>
    </row>
    <row r="221" spans="1:4">
      <c r="A221" s="4" t="s">
        <v>1273</v>
      </c>
    </row>
    <row r="222" spans="1:4">
      <c r="A222" s="3" t="s">
        <v>1163</v>
      </c>
    </row>
    <row r="223" spans="1:4">
      <c r="A223" s="4" t="s">
        <v>1183</v>
      </c>
      <c r="B223" s="8" t="n">
        <v>16.8</v>
      </c>
      <c r="C223" s="8" t="n">
        <v>16.8</v>
      </c>
    </row>
    <row r="224" spans="1:4">
      <c r="A224" s="4" t="s">
        <v>1274</v>
      </c>
    </row>
    <row r="225" spans="1:4">
      <c r="A225" s="3" t="s">
        <v>1163</v>
      </c>
    </row>
    <row r="226" spans="1:4">
      <c r="A226" s="4" t="s">
        <v>1183</v>
      </c>
      <c r="B226" s="8" t="n">
        <v>1.6</v>
      </c>
      <c r="C226" s="8" t="n">
        <v>1.7</v>
      </c>
    </row>
    <row r="227" spans="1:4">
      <c r="A227" s="4" t="s">
        <v>1275</v>
      </c>
    </row>
    <row r="228" spans="1:4">
      <c r="A228" s="3" t="s">
        <v>1163</v>
      </c>
    </row>
    <row r="229" spans="1:4">
      <c r="A229" s="4" t="s">
        <v>1183</v>
      </c>
      <c r="B229" s="6" t="n">
        <v>0</v>
      </c>
      <c r="C229" s="6" t="n">
        <v>0</v>
      </c>
    </row>
    <row r="230" spans="1:4">
      <c r="A230" s="4" t="s">
        <v>1276</v>
      </c>
    </row>
    <row r="231" spans="1:4">
      <c r="A231" s="3" t="s">
        <v>1163</v>
      </c>
    </row>
    <row r="232" spans="1:4">
      <c r="A232" s="4" t="s">
        <v>1183</v>
      </c>
      <c r="B232" s="6" t="n">
        <v>0</v>
      </c>
      <c r="C232" s="6" t="n">
        <v>0</v>
      </c>
    </row>
    <row r="233" spans="1:4">
      <c r="A233" s="4" t="s">
        <v>1277</v>
      </c>
    </row>
    <row r="234" spans="1:4">
      <c r="A234" s="3" t="s">
        <v>1163</v>
      </c>
    </row>
    <row r="235" spans="1:4">
      <c r="A235" s="4" t="s">
        <v>1183</v>
      </c>
      <c r="B235" s="6" t="n">
        <v>0</v>
      </c>
      <c r="C235" s="6" t="n">
        <v>0</v>
      </c>
    </row>
    <row r="236" spans="1:4">
      <c r="A236" s="4" t="s">
        <v>1278</v>
      </c>
    </row>
    <row r="237" spans="1:4">
      <c r="A237" s="3" t="s">
        <v>1163</v>
      </c>
    </row>
    <row r="238" spans="1:4">
      <c r="A238" s="4" t="s">
        <v>1183</v>
      </c>
      <c r="B238" s="8" t="n">
        <v>6.6</v>
      </c>
      <c r="C238" s="6" t="n">
        <v>0</v>
      </c>
    </row>
    <row r="239" spans="1:4">
      <c r="A239" s="4" t="s">
        <v>1279</v>
      </c>
    </row>
    <row r="240" spans="1:4">
      <c r="A240" s="3" t="s">
        <v>1163</v>
      </c>
    </row>
    <row r="241" spans="1:4">
      <c r="A241" s="4" t="s">
        <v>1183</v>
      </c>
      <c r="B241" s="8" t="n">
        <v>0.7</v>
      </c>
      <c r="C241" s="6" t="n">
        <v>0</v>
      </c>
    </row>
    <row r="242" spans="1:4">
      <c r="A242" s="4" t="s">
        <v>1280</v>
      </c>
    </row>
    <row r="243" spans="1:4">
      <c r="A243" s="3" t="s">
        <v>1163</v>
      </c>
    </row>
    <row r="244" spans="1:4">
      <c r="A244" s="4" t="s">
        <v>1183</v>
      </c>
      <c r="B244" s="6" t="n">
        <v>9499</v>
      </c>
      <c r="C244" s="6" t="n">
        <v>8002</v>
      </c>
    </row>
    <row r="245" spans="1:4">
      <c r="A245" s="4" t="s">
        <v>1281</v>
      </c>
    </row>
    <row r="246" spans="1:4">
      <c r="A246" s="3" t="s">
        <v>1163</v>
      </c>
    </row>
    <row r="247" spans="1:4">
      <c r="A247" s="4" t="s">
        <v>1183</v>
      </c>
      <c r="B247" s="8" t="n">
        <v>701.6</v>
      </c>
      <c r="C247" s="8" t="n">
        <v>593.4</v>
      </c>
    </row>
    <row r="248" spans="1:4">
      <c r="A248" s="4" t="s">
        <v>1282</v>
      </c>
    </row>
    <row r="249" spans="1:4">
      <c r="A249" s="3" t="s">
        <v>1163</v>
      </c>
    </row>
    <row r="250" spans="1:4">
      <c r="A250" s="4" t="s">
        <v>1183</v>
      </c>
      <c r="B250" s="8" t="n">
        <v>261.7</v>
      </c>
      <c r="C250" s="8" t="n">
        <v>208.6</v>
      </c>
    </row>
    <row r="251" spans="1:4">
      <c r="A251" s="4" t="s">
        <v>1283</v>
      </c>
    </row>
    <row r="252" spans="1:4">
      <c r="A252" s="3" t="s">
        <v>1163</v>
      </c>
    </row>
    <row r="253" spans="1:4">
      <c r="A253" s="4" t="s">
        <v>1183</v>
      </c>
      <c r="B253" s="8" t="n">
        <v>24.4</v>
      </c>
      <c r="C253" s="8" t="n">
        <v>18.9</v>
      </c>
    </row>
    <row r="254" spans="1:4">
      <c r="A254" s="4" t="s">
        <v>1284</v>
      </c>
    </row>
    <row r="255" spans="1:4">
      <c r="A255" s="3" t="s">
        <v>1163</v>
      </c>
    </row>
    <row r="256" spans="1:4">
      <c r="A256" s="4" t="s">
        <v>1183</v>
      </c>
      <c r="B256" s="8" t="n">
        <v>1392.4</v>
      </c>
      <c r="C256" s="8" t="n">
        <v>1287.2</v>
      </c>
    </row>
    <row r="257" spans="1:4">
      <c r="A257" s="4" t="s">
        <v>1285</v>
      </c>
    </row>
    <row r="258" spans="1:4">
      <c r="A258" s="3" t="s">
        <v>1163</v>
      </c>
    </row>
    <row r="259" spans="1:4">
      <c r="A259" s="4" t="s">
        <v>1183</v>
      </c>
      <c r="B259" s="8" t="n">
        <v>91.8</v>
      </c>
      <c r="C259" s="8" t="n">
        <v>76.3</v>
      </c>
    </row>
    <row r="260" spans="1:4">
      <c r="A260" s="4" t="s">
        <v>1286</v>
      </c>
    </row>
    <row r="261" spans="1:4">
      <c r="A261" s="3" t="s">
        <v>1163</v>
      </c>
    </row>
    <row r="262" spans="1:4">
      <c r="A262" s="4" t="s">
        <v>1183</v>
      </c>
      <c r="B262" s="8" t="n">
        <v>997.7</v>
      </c>
      <c r="C262" s="8" t="n">
        <v>742.9</v>
      </c>
    </row>
    <row r="263" spans="1:4">
      <c r="A263" s="4" t="s">
        <v>1287</v>
      </c>
    </row>
    <row r="264" spans="1:4">
      <c r="A264" s="3" t="s">
        <v>1163</v>
      </c>
    </row>
    <row r="265" spans="1:4">
      <c r="A265" s="4" t="s">
        <v>1183</v>
      </c>
      <c r="B265" s="8" t="n">
        <v>26.4</v>
      </c>
      <c r="C265" s="8" t="n">
        <v>7.6</v>
      </c>
    </row>
    <row r="266" spans="1:4">
      <c r="A266" s="4" t="s">
        <v>1288</v>
      </c>
    </row>
    <row r="267" spans="1:4">
      <c r="A267" s="3" t="s">
        <v>1163</v>
      </c>
    </row>
    <row r="268" spans="1:4">
      <c r="A268" s="4" t="s">
        <v>1183</v>
      </c>
      <c r="B268" s="6" t="n">
        <v>0</v>
      </c>
      <c r="C268" s="6" t="n">
        <v>0</v>
      </c>
    </row>
    <row r="269" spans="1:4">
      <c r="A269" s="4" t="s">
        <v>1289</v>
      </c>
    </row>
    <row r="270" spans="1:4">
      <c r="A270" s="3" t="s">
        <v>1163</v>
      </c>
    </row>
    <row r="271" spans="1:4">
      <c r="A271" s="4" t="s">
        <v>1183</v>
      </c>
      <c r="B271" s="6" t="n">
        <v>348</v>
      </c>
      <c r="C271" s="8" t="n">
        <v>299.9</v>
      </c>
    </row>
    <row r="272" spans="1:4">
      <c r="A272" s="4" t="s">
        <v>1290</v>
      </c>
    </row>
    <row r="273" spans="1:4">
      <c r="A273" s="3" t="s">
        <v>1163</v>
      </c>
    </row>
    <row r="274" spans="1:4">
      <c r="A274" s="4" t="s">
        <v>1183</v>
      </c>
      <c r="B274" s="8" t="n">
        <v>31.1</v>
      </c>
      <c r="C274" s="8" t="n">
        <v>27.4</v>
      </c>
    </row>
    <row r="275" spans="1:4">
      <c r="A275" s="4" t="s">
        <v>1291</v>
      </c>
    </row>
    <row r="276" spans="1:4">
      <c r="A276" s="3" t="s">
        <v>1163</v>
      </c>
    </row>
    <row r="277" spans="1:4">
      <c r="A277" s="4" t="s">
        <v>1183</v>
      </c>
      <c r="B277" s="8" t="n">
        <v>2897.9</v>
      </c>
      <c r="C277" s="8" t="n">
        <v>2795.3</v>
      </c>
    </row>
    <row r="278" spans="1:4">
      <c r="A278" s="4" t="s">
        <v>1292</v>
      </c>
    </row>
    <row r="279" spans="1:4">
      <c r="A279" s="3" t="s">
        <v>1163</v>
      </c>
    </row>
    <row r="280" spans="1:4">
      <c r="A280" s="4" t="s">
        <v>1183</v>
      </c>
      <c r="B280" s="8" t="n">
        <v>250.8</v>
      </c>
      <c r="C280" s="8" t="n">
        <v>245.8</v>
      </c>
    </row>
    <row r="281" spans="1:4">
      <c r="A281" s="4" t="s">
        <v>1293</v>
      </c>
    </row>
    <row r="282" spans="1:4">
      <c r="A282" s="3" t="s">
        <v>1163</v>
      </c>
    </row>
    <row r="283" spans="1:4">
      <c r="A283" s="4" t="s">
        <v>1183</v>
      </c>
      <c r="B283" s="8" t="n">
        <v>2262.5</v>
      </c>
      <c r="C283" s="8" t="n">
        <v>1876.7</v>
      </c>
    </row>
    <row r="284" spans="1:4">
      <c r="A284" s="4" t="s">
        <v>1294</v>
      </c>
    </row>
    <row r="285" spans="1:4">
      <c r="A285" s="3" t="s">
        <v>1163</v>
      </c>
    </row>
    <row r="286" spans="1:4">
      <c r="A286" s="4" t="s">
        <v>1183</v>
      </c>
      <c r="B286" s="8" t="n">
        <v>185.8</v>
      </c>
      <c r="C286" s="8" t="n">
        <v>167.5</v>
      </c>
    </row>
    <row r="287" spans="1:4">
      <c r="A287" s="4" t="s">
        <v>1295</v>
      </c>
    </row>
    <row r="288" spans="1:4">
      <c r="A288" s="3" t="s">
        <v>1163</v>
      </c>
    </row>
    <row r="289" spans="1:4">
      <c r="A289" s="4" t="s">
        <v>1183</v>
      </c>
      <c r="B289" s="6" t="n">
        <v>0</v>
      </c>
      <c r="C289" s="6" t="n">
        <v>0</v>
      </c>
    </row>
    <row r="290" spans="1:4">
      <c r="A290" s="4" t="s">
        <v>1296</v>
      </c>
    </row>
    <row r="291" spans="1:4">
      <c r="A291" s="3" t="s">
        <v>1163</v>
      </c>
    </row>
    <row r="292" spans="1:4">
      <c r="A292" s="4" t="s">
        <v>1183</v>
      </c>
      <c r="B292" s="8" t="n">
        <v>404.1</v>
      </c>
      <c r="C292" s="8" t="n">
        <v>358.6</v>
      </c>
    </row>
    <row r="293" spans="1:4">
      <c r="A293" s="4" t="s">
        <v>1297</v>
      </c>
    </row>
    <row r="294" spans="1:4">
      <c r="A294" s="3" t="s">
        <v>1163</v>
      </c>
    </row>
    <row r="295" spans="1:4">
      <c r="A295" s="4" t="s">
        <v>1183</v>
      </c>
      <c r="B295" s="8" t="n">
        <v>15.1</v>
      </c>
      <c r="C295" s="6" t="n">
        <v>13</v>
      </c>
    </row>
    <row r="296" spans="1:4">
      <c r="A296" s="4" t="s">
        <v>1298</v>
      </c>
    </row>
    <row r="297" spans="1:4">
      <c r="A297" s="3" t="s">
        <v>1163</v>
      </c>
    </row>
    <row r="298" spans="1:4">
      <c r="A298" s="4" t="s">
        <v>1183</v>
      </c>
      <c r="B298" s="8" t="n">
        <v>934.7</v>
      </c>
      <c r="C298" s="8" t="n">
        <v>432.8</v>
      </c>
    </row>
    <row r="299" spans="1:4">
      <c r="A299" s="4" t="s">
        <v>1299</v>
      </c>
    </row>
    <row r="300" spans="1:4">
      <c r="A300" s="3" t="s">
        <v>1163</v>
      </c>
    </row>
    <row r="301" spans="1:4">
      <c r="A301" s="4" t="s">
        <v>1183</v>
      </c>
      <c r="B301" s="7" t="n">
        <v>76.2</v>
      </c>
      <c r="C301" s="7" t="n">
        <v>3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3"/>
    <col customWidth="1" max="5" min="5" width="22"/>
    <col customWidth="1" max="6" min="6" width="22"/>
    <col customWidth="1" max="7" min="7" width="18"/>
    <col customWidth="1" max="8" min="8" width="20"/>
    <col customWidth="1" max="9" min="9" width="40"/>
  </cols>
  <sheetData>
    <row r="1" spans="1:9">
      <c r="A1" s="1" t="s">
        <v>1300</v>
      </c>
      <c r="B1" s="2" t="s">
        <v>599</v>
      </c>
      <c r="C1" s="2" t="s">
        <v>1301</v>
      </c>
      <c r="D1" s="2" t="s">
        <v>1302</v>
      </c>
      <c r="E1" s="2" t="s">
        <v>1303</v>
      </c>
      <c r="F1" s="2" t="s">
        <v>1304</v>
      </c>
      <c r="G1" s="2" t="s">
        <v>1305</v>
      </c>
      <c r="H1" s="2" t="s">
        <v>1306</v>
      </c>
      <c r="I1" s="2" t="s">
        <v>1307</v>
      </c>
    </row>
    <row r="2" spans="1:9">
      <c r="A2" s="4" t="s">
        <v>1308</v>
      </c>
    </row>
    <row r="3" spans="1:9">
      <c r="A3" s="3" t="s">
        <v>1309</v>
      </c>
    </row>
    <row r="4" spans="1:9">
      <c r="A4" s="4" t="s">
        <v>1310</v>
      </c>
      <c r="D4" s="4" t="s">
        <v>1311</v>
      </c>
    </row>
    <row r="5" spans="1:9">
      <c r="A5" s="4" t="s">
        <v>1312</v>
      </c>
      <c r="G5" s="6" t="n">
        <v>2</v>
      </c>
    </row>
    <row r="6" spans="1:9">
      <c r="A6" s="4" t="s">
        <v>1313</v>
      </c>
    </row>
    <row r="7" spans="1:9">
      <c r="A7" s="3" t="s">
        <v>1309</v>
      </c>
    </row>
    <row r="8" spans="1:9">
      <c r="A8" s="4" t="s">
        <v>1314</v>
      </c>
      <c r="D8" s="6" t="n">
        <v>3</v>
      </c>
      <c r="I8" s="6" t="n">
        <v>3</v>
      </c>
    </row>
    <row r="9" spans="1:9">
      <c r="A9" s="4" t="s">
        <v>1315</v>
      </c>
      <c r="D9" s="6" t="n">
        <v>2</v>
      </c>
      <c r="I9" s="6" t="n">
        <v>2</v>
      </c>
    </row>
    <row r="10" spans="1:9">
      <c r="A10" s="4" t="s">
        <v>1316</v>
      </c>
    </row>
    <row r="11" spans="1:9">
      <c r="A11" s="3" t="s">
        <v>1309</v>
      </c>
    </row>
    <row r="12" spans="1:9">
      <c r="A12" s="4" t="s">
        <v>1315</v>
      </c>
      <c r="D12" s="6" t="n">
        <v>9</v>
      </c>
      <c r="I12" s="6" t="n">
        <v>9</v>
      </c>
    </row>
    <row r="13" spans="1:9">
      <c r="A13" s="4" t="s">
        <v>1317</v>
      </c>
    </row>
    <row r="14" spans="1:9">
      <c r="A14" s="3" t="s">
        <v>1309</v>
      </c>
    </row>
    <row r="15" spans="1:9">
      <c r="A15" s="4" t="s">
        <v>1318</v>
      </c>
      <c r="D15" s="6" t="n">
        <v>2</v>
      </c>
      <c r="I15" s="6" t="n">
        <v>2</v>
      </c>
    </row>
    <row r="16" spans="1:9">
      <c r="A16" s="4" t="s">
        <v>1319</v>
      </c>
    </row>
    <row r="17" spans="1:9">
      <c r="A17" s="3" t="s">
        <v>1309</v>
      </c>
    </row>
    <row r="18" spans="1:9">
      <c r="A18" s="4" t="s">
        <v>1320</v>
      </c>
      <c r="B18" s="5" t="n">
        <v>125</v>
      </c>
      <c r="E18" s="16" t="s">
        <v>1321</v>
      </c>
      <c r="F18" s="16" t="s">
        <v>1321</v>
      </c>
    </row>
    <row r="19" spans="1:9">
      <c r="A19" s="4" t="s">
        <v>1322</v>
      </c>
      <c r="I19" s="6" t="n">
        <v>30</v>
      </c>
    </row>
    <row r="20" spans="1:9">
      <c r="A20" s="4" t="s">
        <v>1323</v>
      </c>
    </row>
    <row r="21" spans="1:9">
      <c r="A21" s="3" t="s">
        <v>1309</v>
      </c>
    </row>
    <row r="22" spans="1:9">
      <c r="A22" s="4" t="s">
        <v>1315</v>
      </c>
      <c r="C22" s="6" t="n">
        <v>9</v>
      </c>
    </row>
    <row r="23" spans="1:9">
      <c r="A23" s="4" t="s">
        <v>1324</v>
      </c>
      <c r="C23" s="6" t="n">
        <v>6</v>
      </c>
    </row>
    <row r="24" spans="1:9">
      <c r="A24" s="4" t="s">
        <v>1325</v>
      </c>
    </row>
    <row r="25" spans="1:9">
      <c r="A25" s="3" t="s">
        <v>1309</v>
      </c>
    </row>
    <row r="26" spans="1:9">
      <c r="A26" s="4" t="s">
        <v>1326</v>
      </c>
      <c r="H26" s="6" t="n">
        <v>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27</v>
      </c>
      <c r="B1" s="2" t="s">
        <v>1</v>
      </c>
    </row>
    <row r="2" spans="1:6">
      <c r="B2" s="2" t="s">
        <v>2</v>
      </c>
      <c r="C2" s="2" t="s">
        <v>77</v>
      </c>
      <c r="D2" s="2" t="s">
        <v>78</v>
      </c>
      <c r="E2" s="2" t="s">
        <v>466</v>
      </c>
      <c r="F2" s="2" t="s">
        <v>1328</v>
      </c>
    </row>
    <row r="3" spans="1:6">
      <c r="A3" s="3" t="s">
        <v>1329</v>
      </c>
    </row>
    <row r="4" spans="1:6">
      <c r="A4" s="4" t="s">
        <v>1109</v>
      </c>
      <c r="B4" s="7" t="n">
        <v>10909.1</v>
      </c>
    </row>
    <row r="5" spans="1:6">
      <c r="A5" s="4" t="s">
        <v>1330</v>
      </c>
      <c r="E5" s="7" t="n">
        <v>-128.9</v>
      </c>
    </row>
    <row r="6" spans="1:6">
      <c r="A6" s="4" t="s">
        <v>1331</v>
      </c>
      <c r="B6" s="8" t="n">
        <v>-997.6</v>
      </c>
      <c r="C6" s="7" t="n">
        <v>-106.9</v>
      </c>
      <c r="D6" s="5" t="n">
        <v>114</v>
      </c>
    </row>
    <row r="7" spans="1:6">
      <c r="A7" s="4" t="s">
        <v>1332</v>
      </c>
      <c r="B7" s="8" t="n">
        <v>214.2</v>
      </c>
      <c r="C7" s="8" t="n">
        <v>190.5</v>
      </c>
      <c r="D7" s="8" t="n">
        <v>60.5</v>
      </c>
    </row>
    <row r="8" spans="1:6">
      <c r="A8" s="4" t="s">
        <v>112</v>
      </c>
      <c r="B8" s="8" t="n">
        <v>-783.4</v>
      </c>
      <c r="C8" s="8" t="n">
        <v>83.59999999999999</v>
      </c>
      <c r="D8" s="8" t="n">
        <v>174.5</v>
      </c>
    </row>
    <row r="9" spans="1:6">
      <c r="A9" s="4" t="s">
        <v>1333</v>
      </c>
      <c r="D9" s="8" t="n">
        <v>-643.6</v>
      </c>
    </row>
    <row r="10" spans="1:6">
      <c r="A10" s="4" t="s">
        <v>1117</v>
      </c>
      <c r="B10" s="8" t="n">
        <v>2699.1</v>
      </c>
      <c r="C10" s="8" t="n">
        <v>10909.1</v>
      </c>
    </row>
    <row r="11" spans="1:6">
      <c r="A11" s="4" t="s">
        <v>1334</v>
      </c>
      <c r="B11" s="8" t="n">
        <v>-6523.6</v>
      </c>
      <c r="C11" s="8" t="n">
        <v>-5729.2</v>
      </c>
    </row>
    <row r="12" spans="1:6">
      <c r="A12" s="4" t="s">
        <v>178</v>
      </c>
    </row>
    <row r="13" spans="1:6">
      <c r="A13" s="3" t="s">
        <v>1329</v>
      </c>
    </row>
    <row r="14" spans="1:6">
      <c r="A14" s="4" t="s">
        <v>1109</v>
      </c>
      <c r="B14" s="8" t="n">
        <v>-5740.2</v>
      </c>
      <c r="C14" s="8" t="n">
        <v>-5694.9</v>
      </c>
      <c r="D14" s="8" t="n">
        <v>-5225.8</v>
      </c>
    </row>
    <row r="15" spans="1:6">
      <c r="A15" s="4" t="s">
        <v>1117</v>
      </c>
      <c r="B15" s="8" t="n">
        <v>-6523.6</v>
      </c>
      <c r="C15" s="8" t="n">
        <v>-5740.2</v>
      </c>
      <c r="D15" s="8" t="n">
        <v>-5694.9</v>
      </c>
    </row>
    <row r="16" spans="1:6">
      <c r="A16" s="4" t="s">
        <v>178</v>
      </c>
    </row>
    <row r="17" spans="1:6">
      <c r="A17" s="3" t="s">
        <v>1329</v>
      </c>
    </row>
    <row r="18" spans="1:6">
      <c r="A18" s="4" t="s">
        <v>1109</v>
      </c>
      <c r="B18" s="8" t="n">
        <v>-5729.2</v>
      </c>
      <c r="C18" s="8" t="n">
        <v>-5718.6</v>
      </c>
      <c r="D18" s="6" t="n">
        <v>-5274</v>
      </c>
    </row>
    <row r="19" spans="1:6">
      <c r="A19" s="4" t="s">
        <v>1330</v>
      </c>
      <c r="E19" s="8" t="n">
        <v>-105.2</v>
      </c>
    </row>
    <row r="20" spans="1:6">
      <c r="A20" s="4" t="s">
        <v>1333</v>
      </c>
      <c r="D20" s="8" t="n">
        <v>-643.6</v>
      </c>
    </row>
    <row r="21" spans="1:6">
      <c r="A21" s="4" t="s">
        <v>1117</v>
      </c>
      <c r="B21" s="8" t="n">
        <v>-6523.6</v>
      </c>
      <c r="C21" s="8" t="n">
        <v>-5729.2</v>
      </c>
      <c r="D21" s="8" t="n">
        <v>-5718.6</v>
      </c>
    </row>
    <row r="22" spans="1:6">
      <c r="A22" s="4" t="s">
        <v>1334</v>
      </c>
      <c r="C22" s="6" t="n">
        <v>-5730</v>
      </c>
      <c r="D22" s="6" t="n">
        <v>-5720</v>
      </c>
      <c r="F22" s="5" t="n">
        <v>-5270</v>
      </c>
    </row>
    <row r="23" spans="1:6">
      <c r="A23" s="4" t="s">
        <v>1335</v>
      </c>
    </row>
    <row r="24" spans="1:6">
      <c r="A24" s="3" t="s">
        <v>1329</v>
      </c>
    </row>
    <row r="25" spans="1:6">
      <c r="A25" s="4" t="s">
        <v>1330</v>
      </c>
      <c r="E25" s="8" t="n">
        <v>-23.7</v>
      </c>
    </row>
    <row r="26" spans="1:6">
      <c r="A26" s="4" t="s">
        <v>1334</v>
      </c>
      <c r="C26" s="6" t="n">
        <v>11</v>
      </c>
      <c r="D26" s="8" t="n">
        <v>23.7</v>
      </c>
      <c r="F26" s="7" t="n">
        <v>48.2</v>
      </c>
    </row>
    <row r="27" spans="1:6">
      <c r="A27" s="4" t="s">
        <v>114</v>
      </c>
    </row>
    <row r="28" spans="1:6">
      <c r="A28" s="3" t="s">
        <v>1329</v>
      </c>
    </row>
    <row r="29" spans="1:6">
      <c r="A29" s="4" t="s">
        <v>112</v>
      </c>
      <c r="B29" s="8" t="n">
        <v>-840.2</v>
      </c>
      <c r="C29" s="8" t="n">
        <v>69.3</v>
      </c>
      <c r="D29" s="8" t="n">
        <v>45.3</v>
      </c>
    </row>
    <row r="30" spans="1:6">
      <c r="A30" s="4" t="s">
        <v>1336</v>
      </c>
    </row>
    <row r="31" spans="1:6">
      <c r="A31" s="3" t="s">
        <v>1329</v>
      </c>
    </row>
    <row r="32" spans="1:6">
      <c r="A32" s="4" t="s">
        <v>1109</v>
      </c>
      <c r="B32" s="8" t="n">
        <v>-1569.7</v>
      </c>
      <c r="C32" s="8" t="n">
        <v>-1191.7</v>
      </c>
      <c r="D32" s="8" t="n">
        <v>-1686.6</v>
      </c>
    </row>
    <row r="33" spans="1:6">
      <c r="A33" s="4" t="s">
        <v>1330</v>
      </c>
      <c r="E33" s="6" t="n">
        <v>0</v>
      </c>
    </row>
    <row r="34" spans="1:6">
      <c r="A34" s="4" t="s">
        <v>1331</v>
      </c>
      <c r="B34" s="8" t="n">
        <v>-46.2</v>
      </c>
      <c r="C34" s="6" t="n">
        <v>-378</v>
      </c>
      <c r="D34" s="8" t="n">
        <v>525.6</v>
      </c>
    </row>
    <row r="35" spans="1:6">
      <c r="A35" s="4" t="s">
        <v>1332</v>
      </c>
      <c r="B35" s="8" t="n">
        <v>-62.1</v>
      </c>
      <c r="C35" s="6" t="n">
        <v>0</v>
      </c>
      <c r="D35" s="8" t="n">
        <v>8.1</v>
      </c>
    </row>
    <row r="36" spans="1:6">
      <c r="A36" s="4" t="s">
        <v>112</v>
      </c>
      <c r="B36" s="8" t="n">
        <v>-108.3</v>
      </c>
      <c r="C36" s="6" t="n">
        <v>-378</v>
      </c>
      <c r="D36" s="8" t="n">
        <v>533.7</v>
      </c>
    </row>
    <row r="37" spans="1:6">
      <c r="A37" s="4" t="s">
        <v>1333</v>
      </c>
      <c r="D37" s="8" t="n">
        <v>-38.8</v>
      </c>
    </row>
    <row r="38" spans="1:6">
      <c r="A38" s="4" t="s">
        <v>1117</v>
      </c>
      <c r="B38" s="6" t="n">
        <v>-1678</v>
      </c>
      <c r="C38" s="8" t="n">
        <v>-1569.7</v>
      </c>
      <c r="D38" s="8" t="n">
        <v>-1191.7</v>
      </c>
    </row>
    <row r="39" spans="1:6">
      <c r="A39" s="4" t="s">
        <v>1337</v>
      </c>
    </row>
    <row r="40" spans="1:6">
      <c r="A40" s="3" t="s">
        <v>1329</v>
      </c>
    </row>
    <row r="41" spans="1:6">
      <c r="A41" s="4" t="s">
        <v>1109</v>
      </c>
      <c r="B41" s="8" t="n">
        <v>-22.1</v>
      </c>
      <c r="C41" s="8" t="n">
        <v>113.5</v>
      </c>
      <c r="D41" s="6" t="n">
        <v>224</v>
      </c>
    </row>
    <row r="42" spans="1:6">
      <c r="A42" s="4" t="s">
        <v>1330</v>
      </c>
      <c r="E42" s="8" t="n">
        <v>-128.9</v>
      </c>
    </row>
    <row r="43" spans="1:6">
      <c r="A43" s="4" t="s">
        <v>1331</v>
      </c>
      <c r="B43" s="8" t="n">
        <v>28.9</v>
      </c>
      <c r="C43" s="8" t="n">
        <v>24.5</v>
      </c>
      <c r="D43" s="8" t="n">
        <v>-15.7</v>
      </c>
    </row>
    <row r="44" spans="1:6">
      <c r="A44" s="4" t="s">
        <v>1332</v>
      </c>
      <c r="B44" s="8" t="n">
        <v>-1.9</v>
      </c>
      <c r="C44" s="8" t="n">
        <v>-31.2</v>
      </c>
      <c r="D44" s="8" t="n">
        <v>-110.6</v>
      </c>
    </row>
    <row r="45" spans="1:6">
      <c r="A45" s="4" t="s">
        <v>112</v>
      </c>
      <c r="B45" s="6" t="n">
        <v>27</v>
      </c>
      <c r="C45" s="8" t="n">
        <v>-6.7</v>
      </c>
      <c r="D45" s="8" t="n">
        <v>-126.3</v>
      </c>
    </row>
    <row r="46" spans="1:6">
      <c r="A46" s="4" t="s">
        <v>1333</v>
      </c>
      <c r="D46" s="8" t="n">
        <v>15.8</v>
      </c>
    </row>
    <row r="47" spans="1:6">
      <c r="A47" s="4" t="s">
        <v>1117</v>
      </c>
      <c r="B47" s="8" t="n">
        <v>4.9</v>
      </c>
      <c r="C47" s="8" t="n">
        <v>-22.1</v>
      </c>
      <c r="D47" s="8" t="n">
        <v>113.5</v>
      </c>
    </row>
    <row r="48" spans="1:6">
      <c r="A48" s="4" t="s">
        <v>1338</v>
      </c>
    </row>
    <row r="49" spans="1:6">
      <c r="A49" s="3" t="s">
        <v>1329</v>
      </c>
    </row>
    <row r="50" spans="1:6">
      <c r="A50" s="4" t="s">
        <v>1109</v>
      </c>
      <c r="B50" s="8" t="n">
        <v>-3852.7</v>
      </c>
      <c r="C50" s="8" t="n">
        <v>-4311.3</v>
      </c>
      <c r="D50" s="6" t="n">
        <v>-3352</v>
      </c>
    </row>
    <row r="51" spans="1:6">
      <c r="A51" s="4" t="s">
        <v>1330</v>
      </c>
      <c r="E51" s="6" t="n">
        <v>0</v>
      </c>
    </row>
    <row r="52" spans="1:6">
      <c r="A52" s="4" t="s">
        <v>1331</v>
      </c>
      <c r="B52" s="8" t="n">
        <v>-967.6</v>
      </c>
      <c r="C52" s="8" t="n">
        <v>250.7</v>
      </c>
      <c r="D52" s="8" t="n">
        <v>-532.1</v>
      </c>
    </row>
    <row r="53" spans="1:6">
      <c r="A53" s="4" t="s">
        <v>1332</v>
      </c>
      <c r="B53" s="8" t="n">
        <v>181.7</v>
      </c>
      <c r="C53" s="8" t="n">
        <v>207.9</v>
      </c>
      <c r="D53" s="8" t="n">
        <v>151.9</v>
      </c>
    </row>
    <row r="54" spans="1:6">
      <c r="A54" s="4" t="s">
        <v>112</v>
      </c>
      <c r="B54" s="8" t="n">
        <v>-785.9</v>
      </c>
      <c r="C54" s="8" t="n">
        <v>458.6</v>
      </c>
      <c r="D54" s="8" t="n">
        <v>-380.2</v>
      </c>
    </row>
    <row r="55" spans="1:6">
      <c r="A55" s="4" t="s">
        <v>1333</v>
      </c>
      <c r="D55" s="8" t="n">
        <v>-579.1</v>
      </c>
    </row>
    <row r="56" spans="1:6">
      <c r="A56" s="4" t="s">
        <v>1117</v>
      </c>
      <c r="B56" s="8" t="n">
        <v>-4638.6</v>
      </c>
      <c r="C56" s="8" t="n">
        <v>-3852.7</v>
      </c>
      <c r="D56" s="8" t="n">
        <v>-4311.3</v>
      </c>
    </row>
    <row r="57" spans="1:6">
      <c r="A57" s="4" t="s">
        <v>1339</v>
      </c>
    </row>
    <row r="58" spans="1:6">
      <c r="A58" s="3" t="s">
        <v>1329</v>
      </c>
    </row>
    <row r="59" spans="1:6">
      <c r="A59" s="4" t="s">
        <v>1109</v>
      </c>
      <c r="C59" s="8" t="n">
        <v>-234.3</v>
      </c>
      <c r="D59" s="8" t="n">
        <v>-210.9</v>
      </c>
    </row>
    <row r="60" spans="1:6">
      <c r="A60" s="4" t="s">
        <v>1330</v>
      </c>
      <c r="E60" s="6" t="n">
        <v>0</v>
      </c>
    </row>
    <row r="61" spans="1:6">
      <c r="A61" s="4" t="s">
        <v>1331</v>
      </c>
      <c r="C61" s="8" t="n">
        <v>-16.3</v>
      </c>
      <c r="D61" s="8" t="n">
        <v>8.5</v>
      </c>
    </row>
    <row r="62" spans="1:6">
      <c r="A62" s="4" t="s">
        <v>1332</v>
      </c>
      <c r="C62" s="8" t="n">
        <v>11.7</v>
      </c>
      <c r="D62" s="8" t="n">
        <v>9.6</v>
      </c>
    </row>
    <row r="63" spans="1:6">
      <c r="A63" s="4" t="s">
        <v>112</v>
      </c>
      <c r="C63" s="8" t="n">
        <v>-4.6</v>
      </c>
      <c r="D63" s="8" t="n">
        <v>18.1</v>
      </c>
    </row>
    <row r="64" spans="1:6">
      <c r="A64" s="4" t="s">
        <v>1333</v>
      </c>
      <c r="D64" s="8" t="n">
        <v>-41.5</v>
      </c>
    </row>
    <row r="65" spans="1:6">
      <c r="A65" s="4" t="s">
        <v>1117</v>
      </c>
      <c r="D65" s="8" t="n">
        <v>-234.3</v>
      </c>
    </row>
    <row r="66" spans="1:6">
      <c r="A66" s="4" t="s">
        <v>1339</v>
      </c>
    </row>
    <row r="67" spans="1:6">
      <c r="A67" s="3" t="s">
        <v>1329</v>
      </c>
    </row>
    <row r="68" spans="1:6">
      <c r="A68" s="4" t="s">
        <v>1109</v>
      </c>
      <c r="B68" s="8" t="n">
        <v>-238.9</v>
      </c>
    </row>
    <row r="69" spans="1:6">
      <c r="A69" s="4" t="s">
        <v>1331</v>
      </c>
      <c r="B69" s="8" t="n">
        <v>14.5</v>
      </c>
    </row>
    <row r="70" spans="1:6">
      <c r="A70" s="4" t="s">
        <v>1332</v>
      </c>
      <c r="B70" s="8" t="n">
        <v>12.5</v>
      </c>
    </row>
    <row r="71" spans="1:6">
      <c r="A71" s="4" t="s">
        <v>112</v>
      </c>
      <c r="B71" s="6" t="n">
        <v>27</v>
      </c>
    </row>
    <row r="72" spans="1:6">
      <c r="A72" s="4" t="s">
        <v>1117</v>
      </c>
      <c r="B72" s="8" t="n">
        <v>-211.9</v>
      </c>
      <c r="C72" s="8" t="n">
        <v>-238.9</v>
      </c>
    </row>
    <row r="73" spans="1:6">
      <c r="A73" s="4" t="s">
        <v>115</v>
      </c>
    </row>
    <row r="74" spans="1:6">
      <c r="A74" s="3" t="s">
        <v>1329</v>
      </c>
    </row>
    <row r="75" spans="1:6">
      <c r="A75" s="4" t="s">
        <v>112</v>
      </c>
      <c r="B75" s="8" t="n">
        <v>56.8</v>
      </c>
      <c r="C75" s="8" t="n">
        <v>14.3</v>
      </c>
      <c r="D75" s="8" t="n">
        <v>129.2</v>
      </c>
    </row>
    <row r="76" spans="1:6">
      <c r="A76" s="4" t="s">
        <v>1340</v>
      </c>
    </row>
    <row r="77" spans="1:6">
      <c r="A77" s="3" t="s">
        <v>1329</v>
      </c>
    </row>
    <row r="78" spans="1:6">
      <c r="A78" s="4" t="s">
        <v>1109</v>
      </c>
      <c r="B78" s="8" t="n">
        <v>-56.8</v>
      </c>
      <c r="C78" s="8" t="n">
        <v>-71.09999999999999</v>
      </c>
      <c r="D78" s="8" t="n">
        <v>-200.3</v>
      </c>
    </row>
    <row r="79" spans="1:6">
      <c r="A79" s="4" t="s">
        <v>1330</v>
      </c>
      <c r="E79" s="5" t="n">
        <v>0</v>
      </c>
    </row>
    <row r="80" spans="1:6">
      <c r="A80" s="4" t="s">
        <v>1331</v>
      </c>
      <c r="B80" s="8" t="n">
        <v>-27.2</v>
      </c>
      <c r="C80" s="8" t="n">
        <v>12.2</v>
      </c>
      <c r="D80" s="8" t="n">
        <v>127.7</v>
      </c>
    </row>
    <row r="81" spans="1:6">
      <c r="A81" s="4" t="s">
        <v>1332</v>
      </c>
      <c r="B81" s="6" t="n">
        <v>84</v>
      </c>
      <c r="C81" s="8" t="n">
        <v>2.1</v>
      </c>
      <c r="D81" s="8" t="n">
        <v>1.5</v>
      </c>
    </row>
    <row r="82" spans="1:6">
      <c r="A82" s="4" t="s">
        <v>112</v>
      </c>
      <c r="B82" s="8" t="n">
        <v>56.8</v>
      </c>
      <c r="C82" s="8" t="n">
        <v>14.3</v>
      </c>
      <c r="D82" s="8" t="n">
        <v>129.2</v>
      </c>
    </row>
    <row r="83" spans="1:6">
      <c r="A83" s="4" t="s">
        <v>1333</v>
      </c>
      <c r="D83" s="6" t="n">
        <v>0</v>
      </c>
    </row>
    <row r="84" spans="1:6">
      <c r="A84" s="4" t="s">
        <v>1117</v>
      </c>
      <c r="B84" s="5" t="n">
        <v>0</v>
      </c>
      <c r="C84" s="7" t="n">
        <v>-56.8</v>
      </c>
      <c r="D84" s="7" t="n">
        <v>-71.09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77</v>
      </c>
      <c r="D2" s="2" t="s">
        <v>78</v>
      </c>
    </row>
    <row r="3" spans="1:4">
      <c r="A3" s="3" t="s">
        <v>1342</v>
      </c>
    </row>
    <row r="4" spans="1:4">
      <c r="A4" s="4" t="s">
        <v>1343</v>
      </c>
      <c r="B4" s="5" t="n">
        <v>151</v>
      </c>
      <c r="C4" s="7" t="n">
        <v>-30.3</v>
      </c>
      <c r="D4" s="7" t="n">
        <v>402.7</v>
      </c>
    </row>
    <row r="5" spans="1:4">
      <c r="A5" s="4" t="s">
        <v>1344</v>
      </c>
    </row>
    <row r="6" spans="1:4">
      <c r="A6" s="3" t="s">
        <v>1342</v>
      </c>
    </row>
    <row r="7" spans="1:4">
      <c r="A7" s="4" t="s">
        <v>1343</v>
      </c>
      <c r="B7" s="8" t="n">
        <v>-18.4</v>
      </c>
      <c r="C7" s="8" t="n">
        <v>51.6</v>
      </c>
      <c r="D7" s="8" t="n">
        <v>170.8</v>
      </c>
    </row>
    <row r="8" spans="1:4">
      <c r="A8" s="4" t="s">
        <v>1345</v>
      </c>
    </row>
    <row r="9" spans="1:4">
      <c r="A9" s="3" t="s">
        <v>1342</v>
      </c>
    </row>
    <row r="10" spans="1:4">
      <c r="A10" s="4" t="s">
        <v>1343</v>
      </c>
      <c r="B10" s="8" t="n">
        <v>-7.4</v>
      </c>
      <c r="C10" s="8" t="n">
        <v>2.1</v>
      </c>
      <c r="D10" s="6" t="n">
        <v>55</v>
      </c>
    </row>
    <row r="11" spans="1:4">
      <c r="A11" s="4" t="s">
        <v>1346</v>
      </c>
    </row>
    <row r="12" spans="1:4">
      <c r="A12" s="3" t="s">
        <v>1342</v>
      </c>
    </row>
    <row r="13" spans="1:4">
      <c r="A13" s="4" t="s">
        <v>1343</v>
      </c>
      <c r="B13" s="8" t="n">
        <v>184.1</v>
      </c>
      <c r="C13" s="8" t="n">
        <v>-85.3</v>
      </c>
      <c r="D13" s="8" t="n">
        <v>186.6</v>
      </c>
    </row>
    <row r="14" spans="1:4">
      <c r="A14" s="4" t="s">
        <v>1347</v>
      </c>
    </row>
    <row r="15" spans="1:4">
      <c r="A15" s="3" t="s">
        <v>1342</v>
      </c>
    </row>
    <row r="16" spans="1:4">
      <c r="A16" s="4" t="s">
        <v>1343</v>
      </c>
      <c r="B16" s="7" t="n">
        <v>-7.3</v>
      </c>
      <c r="C16" s="7" t="n">
        <v>1.3</v>
      </c>
      <c r="D16" s="7" t="n">
        <v>-9.699999999999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1349</v>
      </c>
    </row>
    <row r="4" spans="1:12">
      <c r="A4" s="4" t="s">
        <v>1350</v>
      </c>
      <c r="J4" s="7" t="n">
        <v>-344.6</v>
      </c>
      <c r="K4" s="7" t="n">
        <v>11.7</v>
      </c>
      <c r="L4" s="7" t="n">
        <v>-111.1</v>
      </c>
    </row>
    <row r="5" spans="1:12">
      <c r="A5" s="4" t="s">
        <v>1351</v>
      </c>
      <c r="J5" s="8" t="n">
        <v>-5265.9</v>
      </c>
      <c r="K5" s="8" t="n">
        <v>-3680.1</v>
      </c>
      <c r="L5" s="8" t="n">
        <v>-2304.8</v>
      </c>
    </row>
    <row r="6" spans="1:12">
      <c r="A6" s="4" t="s">
        <v>1072</v>
      </c>
      <c r="B6" s="7" t="n">
        <v>167.4</v>
      </c>
      <c r="C6" s="7" t="n">
        <v>151.9</v>
      </c>
      <c r="D6" s="7" t="n">
        <v>138.7</v>
      </c>
      <c r="E6" s="5" t="n">
        <v>170</v>
      </c>
      <c r="F6" s="7" t="n">
        <v>-189.8</v>
      </c>
      <c r="G6" s="7" t="n">
        <v>247.5</v>
      </c>
      <c r="H6" s="7" t="n">
        <v>273.3</v>
      </c>
      <c r="I6" s="7" t="n">
        <v>198.5</v>
      </c>
      <c r="J6" s="6" t="n">
        <v>628</v>
      </c>
      <c r="K6" s="8" t="n">
        <v>529.5</v>
      </c>
      <c r="L6" s="8" t="n">
        <v>2391.2</v>
      </c>
    </row>
    <row r="7" spans="1:12">
      <c r="A7" s="4" t="s">
        <v>1352</v>
      </c>
      <c r="B7" s="8" t="n">
        <v>-1495.7</v>
      </c>
      <c r="C7" s="8" t="n">
        <v>-1253.9</v>
      </c>
      <c r="D7" s="8" t="n">
        <v>-1327.2</v>
      </c>
      <c r="E7" s="8" t="n">
        <v>-561.1</v>
      </c>
      <c r="F7" s="8" t="n">
        <v>-1121.4</v>
      </c>
      <c r="G7" s="8" t="n">
        <v>-1093.6</v>
      </c>
      <c r="H7" s="8" t="n">
        <v>231.6</v>
      </c>
      <c r="I7" s="8" t="n">
        <v>-1167.2</v>
      </c>
      <c r="J7" s="8" t="n">
        <v>-4637.9</v>
      </c>
      <c r="K7" s="8" t="n">
        <v>-3150.6</v>
      </c>
      <c r="L7" s="8" t="n">
        <v>86.40000000000001</v>
      </c>
    </row>
    <row r="8" spans="1:12">
      <c r="A8" s="4" t="s">
        <v>1353</v>
      </c>
      <c r="B8" s="6" t="n">
        <v>0</v>
      </c>
      <c r="C8" s="6" t="n">
        <v>0</v>
      </c>
      <c r="D8" s="6" t="n">
        <v>0</v>
      </c>
      <c r="E8" s="8" t="n">
        <v>-3680.5</v>
      </c>
      <c r="F8" s="8" t="n">
        <v>-3.7</v>
      </c>
      <c r="G8" s="8" t="n">
        <v>-55.9</v>
      </c>
      <c r="H8" s="8" t="n">
        <v>28.3</v>
      </c>
      <c r="I8" s="8" t="n">
        <v>-50.2</v>
      </c>
      <c r="J8" s="8" t="n">
        <v>-3680.5</v>
      </c>
      <c r="K8" s="8" t="n">
        <v>-81.40000000000001</v>
      </c>
      <c r="L8" s="8" t="n">
        <v>117.7</v>
      </c>
    </row>
    <row r="9" spans="1:12">
      <c r="A9" s="4" t="s">
        <v>1354</v>
      </c>
      <c r="B9" s="7" t="n">
        <v>-1495.7</v>
      </c>
      <c r="C9" s="7" t="n">
        <v>-1253.9</v>
      </c>
      <c r="D9" s="7" t="n">
        <v>-1327.2</v>
      </c>
      <c r="E9" s="7" t="n">
        <v>-4241.6</v>
      </c>
      <c r="F9" s="7" t="n">
        <v>-1125.1</v>
      </c>
      <c r="G9" s="7" t="n">
        <v>-1149.5</v>
      </c>
      <c r="H9" s="7" t="n">
        <v>259.9</v>
      </c>
      <c r="I9" s="7" t="n">
        <v>-1217.4</v>
      </c>
    </row>
    <row r="10" spans="1:12">
      <c r="A10" s="4" t="s">
        <v>1355</v>
      </c>
    </row>
    <row r="11" spans="1:12">
      <c r="A11" s="3" t="s">
        <v>1349</v>
      </c>
    </row>
    <row r="12" spans="1:12">
      <c r="A12" s="4" t="s">
        <v>1352</v>
      </c>
      <c r="J12" s="8" t="n">
        <v>130.2</v>
      </c>
      <c r="K12" s="8" t="n">
        <v>188.4</v>
      </c>
      <c r="L12" s="6" t="n">
        <v>59</v>
      </c>
    </row>
    <row r="13" spans="1:12">
      <c r="A13" s="4" t="s">
        <v>1353</v>
      </c>
      <c r="J13" s="6" t="n">
        <v>84</v>
      </c>
      <c r="K13" s="8" t="n">
        <v>2.1</v>
      </c>
      <c r="L13" s="8" t="n">
        <v>1.5</v>
      </c>
    </row>
    <row r="14" spans="1:12">
      <c r="A14" s="4" t="s">
        <v>1354</v>
      </c>
      <c r="J14" s="8" t="n">
        <v>214.2</v>
      </c>
      <c r="K14" s="8" t="n">
        <v>190.5</v>
      </c>
      <c r="L14" s="8" t="n">
        <v>60.5</v>
      </c>
    </row>
    <row r="15" spans="1:12">
      <c r="A15" s="4" t="s">
        <v>1356</v>
      </c>
    </row>
    <row r="16" spans="1:12">
      <c r="A16" s="3" t="s">
        <v>1349</v>
      </c>
    </row>
    <row r="17" spans="1:12">
      <c r="A17" s="4" t="s">
        <v>1351</v>
      </c>
      <c r="J17" s="6" t="n">
        <v>230</v>
      </c>
      <c r="K17" s="8" t="n">
        <v>263.7</v>
      </c>
      <c r="L17" s="8" t="n">
        <v>220.8</v>
      </c>
    </row>
    <row r="18" spans="1:12">
      <c r="A18" s="4" t="s">
        <v>1072</v>
      </c>
      <c r="J18" s="8" t="n">
        <v>-48.3</v>
      </c>
      <c r="K18" s="8" t="n">
        <v>-55.8</v>
      </c>
      <c r="L18" s="8" t="n">
        <v>-68.90000000000001</v>
      </c>
    </row>
    <row r="19" spans="1:12">
      <c r="A19" s="4" t="s">
        <v>1354</v>
      </c>
      <c r="J19" s="8" t="n">
        <v>181.7</v>
      </c>
      <c r="K19" s="8" t="n">
        <v>207.9</v>
      </c>
      <c r="L19" s="8" t="n">
        <v>151.9</v>
      </c>
    </row>
    <row r="20" spans="1:12">
      <c r="A20" s="4" t="s">
        <v>1357</v>
      </c>
    </row>
    <row r="21" spans="1:12">
      <c r="A21" s="3" t="s">
        <v>1349</v>
      </c>
    </row>
    <row r="22" spans="1:12">
      <c r="A22" s="4" t="s">
        <v>1350</v>
      </c>
      <c r="J22" s="8" t="n">
        <v>-56.8</v>
      </c>
      <c r="K22" s="8" t="n">
        <v>-74.90000000000001</v>
      </c>
      <c r="L22" s="8" t="n">
        <v>-84.40000000000001</v>
      </c>
    </row>
    <row r="23" spans="1:12">
      <c r="A23" s="4" t="s">
        <v>1358</v>
      </c>
    </row>
    <row r="24" spans="1:12">
      <c r="A24" s="3" t="s">
        <v>1349</v>
      </c>
    </row>
    <row r="25" spans="1:12">
      <c r="A25" s="4" t="s">
        <v>1350</v>
      </c>
      <c r="J25" s="8" t="n">
        <v>286.8</v>
      </c>
      <c r="K25" s="8" t="n">
        <v>338.6</v>
      </c>
      <c r="L25" s="8" t="n">
        <v>305.2</v>
      </c>
    </row>
    <row r="26" spans="1:12">
      <c r="A26" s="4" t="s">
        <v>1359</v>
      </c>
    </row>
    <row r="27" spans="1:12">
      <c r="A27" s="3" t="s">
        <v>1349</v>
      </c>
    </row>
    <row r="28" spans="1:12">
      <c r="A28" s="4" t="s">
        <v>1350</v>
      </c>
      <c r="J28" s="8" t="n">
        <v>-2.4</v>
      </c>
      <c r="K28" s="8" t="n">
        <v>-39.5</v>
      </c>
      <c r="L28" s="8" t="n">
        <v>-170.2</v>
      </c>
    </row>
    <row r="29" spans="1:12">
      <c r="A29" s="4" t="s">
        <v>1072</v>
      </c>
      <c r="J29" s="8" t="n">
        <v>0.5</v>
      </c>
      <c r="K29" s="8" t="n">
        <v>8.300000000000001</v>
      </c>
      <c r="L29" s="8" t="n">
        <v>59.6</v>
      </c>
    </row>
    <row r="30" spans="1:12">
      <c r="A30" s="4" t="s">
        <v>1354</v>
      </c>
      <c r="J30" s="8" t="n">
        <v>-1.9</v>
      </c>
      <c r="K30" s="8" t="n">
        <v>-31.2</v>
      </c>
      <c r="L30" s="8" t="n">
        <v>-110.6</v>
      </c>
    </row>
    <row r="31" spans="1:12">
      <c r="A31" s="4" t="s">
        <v>1360</v>
      </c>
    </row>
    <row r="32" spans="1:12">
      <c r="A32" s="3" t="s">
        <v>1349</v>
      </c>
    </row>
    <row r="33" spans="1:12">
      <c r="A33" s="4" t="s">
        <v>1350</v>
      </c>
      <c r="J33" s="7" t="n">
        <v>-49.6</v>
      </c>
      <c r="K33" s="7" t="n">
        <v>11.7</v>
      </c>
      <c r="L33" s="7" t="n">
        <v>17.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61</v>
      </c>
      <c r="B1" s="2" t="s">
        <v>1</v>
      </c>
    </row>
    <row r="2" spans="1:4">
      <c r="B2" s="2" t="s">
        <v>2</v>
      </c>
      <c r="C2" s="2" t="s">
        <v>77</v>
      </c>
      <c r="D2" s="2" t="s">
        <v>78</v>
      </c>
    </row>
    <row r="3" spans="1:4">
      <c r="A3" s="3" t="s">
        <v>306</v>
      </c>
    </row>
    <row r="4" spans="1:4">
      <c r="A4" s="4" t="s">
        <v>1362</v>
      </c>
      <c r="B4" s="7" t="n">
        <v>400.6</v>
      </c>
      <c r="C4" s="7" t="n">
        <v>242.5</v>
      </c>
      <c r="D4" s="5" t="n">
        <v>225</v>
      </c>
    </row>
    <row r="5" spans="1:4">
      <c r="A5" s="4" t="s">
        <v>1363</v>
      </c>
      <c r="B5" s="8" t="n">
        <v>-80.40000000000001</v>
      </c>
      <c r="C5" s="8" t="n">
        <v>-159.3</v>
      </c>
      <c r="D5" s="8" t="n">
        <v>-166.4</v>
      </c>
    </row>
    <row r="6" spans="1:4">
      <c r="A6" s="4" t="s">
        <v>1364</v>
      </c>
      <c r="B6" s="8" t="n">
        <v>252.5</v>
      </c>
      <c r="C6" s="6" t="n">
        <v>0</v>
      </c>
      <c r="D6" s="6" t="n">
        <v>0</v>
      </c>
    </row>
    <row r="7" spans="1:4">
      <c r="A7" s="4" t="s">
        <v>1365</v>
      </c>
      <c r="B7" s="8" t="n">
        <v>-309.8</v>
      </c>
      <c r="C7" s="6" t="n">
        <v>0</v>
      </c>
      <c r="D7" s="6" t="n">
        <v>0</v>
      </c>
    </row>
    <row r="8" spans="1:4">
      <c r="A8" s="4" t="s">
        <v>1366</v>
      </c>
      <c r="B8" s="8" t="n">
        <v>-209.9</v>
      </c>
      <c r="C8" s="8" t="n">
        <v>-240.5</v>
      </c>
      <c r="D8" s="6" t="n">
        <v>-249</v>
      </c>
    </row>
    <row r="9" spans="1:4">
      <c r="A9" s="4" t="s">
        <v>1367</v>
      </c>
      <c r="B9" s="8" t="n">
        <v>-344.6</v>
      </c>
      <c r="C9" s="8" t="n">
        <v>11.7</v>
      </c>
      <c r="D9" s="8" t="n">
        <v>-111.1</v>
      </c>
    </row>
    <row r="10" spans="1:4">
      <c r="A10" s="4" t="s">
        <v>1368</v>
      </c>
      <c r="B10" s="7" t="n">
        <v>-291.6</v>
      </c>
      <c r="C10" s="7" t="n">
        <v>-145.6</v>
      </c>
      <c r="D10" s="7" t="n">
        <v>-30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9</v>
      </c>
      <c r="B1" s="2" t="s">
        <v>464</v>
      </c>
      <c r="C1" s="2" t="s">
        <v>1370</v>
      </c>
      <c r="D1" s="2" t="s">
        <v>1371</v>
      </c>
      <c r="E1" s="2" t="s">
        <v>488</v>
      </c>
      <c r="F1" s="2" t="s">
        <v>77</v>
      </c>
      <c r="G1" s="2" t="s">
        <v>78</v>
      </c>
      <c r="H1" s="2" t="s">
        <v>2</v>
      </c>
    </row>
    <row r="2" spans="1:8">
      <c r="A2" s="3" t="s">
        <v>467</v>
      </c>
    </row>
    <row r="3" spans="1:8">
      <c r="A3" s="4" t="s">
        <v>164</v>
      </c>
      <c r="F3" s="7" t="n">
        <v>1080.4</v>
      </c>
      <c r="H3" s="7" t="n">
        <v>92.2</v>
      </c>
    </row>
    <row r="4" spans="1:8">
      <c r="A4" s="4" t="s">
        <v>1372</v>
      </c>
    </row>
    <row r="5" spans="1:8">
      <c r="A5" s="3" t="s">
        <v>467</v>
      </c>
    </row>
    <row r="6" spans="1:8">
      <c r="A6" s="4" t="s">
        <v>1373</v>
      </c>
      <c r="C6" s="5" t="n">
        <v>4200</v>
      </c>
    </row>
    <row r="7" spans="1:8">
      <c r="A7" s="4" t="s">
        <v>1374</v>
      </c>
      <c r="C7" s="7" t="n">
        <v>629.2</v>
      </c>
    </row>
    <row r="8" spans="1:8">
      <c r="A8" s="4" t="s">
        <v>164</v>
      </c>
      <c r="F8" s="6" t="n">
        <v>1020</v>
      </c>
    </row>
    <row r="9" spans="1:8">
      <c r="A9" s="4" t="s">
        <v>1375</v>
      </c>
    </row>
    <row r="10" spans="1:8">
      <c r="A10" s="3" t="s">
        <v>467</v>
      </c>
    </row>
    <row r="11" spans="1:8">
      <c r="A11" s="4" t="s">
        <v>477</v>
      </c>
      <c r="B11" s="4" t="s">
        <v>478</v>
      </c>
    </row>
    <row r="12" spans="1:8">
      <c r="A12" s="4" t="s">
        <v>609</v>
      </c>
      <c r="E12" s="5" t="n">
        <v>3700</v>
      </c>
    </row>
    <row r="13" spans="1:8">
      <c r="A13" s="4" t="s">
        <v>1376</v>
      </c>
      <c r="F13" s="6" t="n">
        <v>500</v>
      </c>
      <c r="G13" s="5" t="n">
        <v>300</v>
      </c>
    </row>
    <row r="14" spans="1:8">
      <c r="A14" s="4" t="s">
        <v>1377</v>
      </c>
      <c r="F14" s="5" t="n">
        <v>130</v>
      </c>
      <c r="G14" s="5" t="n">
        <v>960</v>
      </c>
    </row>
    <row r="15" spans="1:8">
      <c r="A15" s="4" t="s">
        <v>1378</v>
      </c>
      <c r="B15" s="4" t="s">
        <v>507</v>
      </c>
    </row>
    <row r="16" spans="1:8">
      <c r="A16" s="4" t="s">
        <v>1372</v>
      </c>
    </row>
    <row r="17" spans="1:8">
      <c r="A17" s="3" t="s">
        <v>467</v>
      </c>
    </row>
    <row r="18" spans="1:8">
      <c r="A18" s="4" t="s">
        <v>1379</v>
      </c>
      <c r="C18" s="4" t="s">
        <v>1380</v>
      </c>
    </row>
    <row r="19" spans="1:8">
      <c r="A19" s="4" t="s">
        <v>974</v>
      </c>
      <c r="C19" s="5" t="n">
        <v>2000</v>
      </c>
    </row>
    <row r="20" spans="1:8">
      <c r="A20" s="4" t="s">
        <v>1381</v>
      </c>
    </row>
    <row r="21" spans="1:8">
      <c r="A21" s="3" t="s">
        <v>467</v>
      </c>
    </row>
    <row r="22" spans="1:8">
      <c r="A22" s="4" t="s">
        <v>976</v>
      </c>
      <c r="D22" s="5" t="n">
        <v>500</v>
      </c>
    </row>
    <row r="23" spans="1:8">
      <c r="A23" s="4" t="s">
        <v>971</v>
      </c>
      <c r="D23" s="4" t="s">
        <v>880</v>
      </c>
    </row>
    <row r="24" spans="1:8">
      <c r="A24" s="4" t="s">
        <v>1382</v>
      </c>
    </row>
    <row r="25" spans="1:8">
      <c r="A25" s="3" t="s">
        <v>467</v>
      </c>
    </row>
    <row r="26" spans="1:8">
      <c r="A26" s="4" t="s">
        <v>1383</v>
      </c>
      <c r="C26" s="8" t="n">
        <v>72.3</v>
      </c>
    </row>
    <row r="27" spans="1:8">
      <c r="A27" s="4" t="s">
        <v>1384</v>
      </c>
      <c r="C27" s="5" t="n">
        <v>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467</v>
      </c>
    </row>
    <row r="4" spans="1:12">
      <c r="A4" s="4" t="s">
        <v>1386</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1387</v>
      </c>
      <c r="B5" s="5" t="n">
        <v>0</v>
      </c>
      <c r="C5" s="5" t="n">
        <v>0</v>
      </c>
      <c r="D5" s="5" t="n">
        <v>0</v>
      </c>
      <c r="E5" s="7" t="n">
        <v>3680.5</v>
      </c>
      <c r="F5" s="7" t="n">
        <v>3.7</v>
      </c>
      <c r="G5" s="7" t="n">
        <v>55.9</v>
      </c>
      <c r="H5" s="7" t="n">
        <v>-28.3</v>
      </c>
      <c r="I5" s="7" t="n">
        <v>50.2</v>
      </c>
      <c r="J5" s="8" t="n">
        <v>3680.5</v>
      </c>
      <c r="K5" s="8" t="n">
        <v>81.40000000000001</v>
      </c>
      <c r="L5" s="8" t="n">
        <v>-117.7</v>
      </c>
    </row>
    <row r="6" spans="1:12">
      <c r="A6" s="4" t="s">
        <v>1375</v>
      </c>
    </row>
    <row r="7" spans="1:12">
      <c r="A7" s="3" t="s">
        <v>467</v>
      </c>
    </row>
    <row r="8" spans="1:12">
      <c r="A8" s="4" t="s">
        <v>1386</v>
      </c>
      <c r="J8" s="6" t="n">
        <v>580</v>
      </c>
      <c r="K8" s="8" t="n">
        <v>3062.4</v>
      </c>
      <c r="L8" s="8" t="n">
        <v>2897.5</v>
      </c>
    </row>
    <row r="9" spans="1:12">
      <c r="A9" s="4" t="s">
        <v>1387</v>
      </c>
      <c r="J9" s="7" t="n">
        <v>3680.5</v>
      </c>
      <c r="K9" s="7" t="n">
        <v>81.40000000000001</v>
      </c>
      <c r="L9" s="7" t="n">
        <v>-117.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77</v>
      </c>
    </row>
    <row r="2" spans="1:3">
      <c r="A2" s="3" t="s">
        <v>467</v>
      </c>
    </row>
    <row r="3" spans="1:3">
      <c r="A3" s="4" t="s">
        <v>1389</v>
      </c>
      <c r="B3" s="5" t="n">
        <v>0</v>
      </c>
      <c r="C3" s="7" t="n">
        <v>2229.1</v>
      </c>
    </row>
    <row r="4" spans="1:3">
      <c r="A4" s="4" t="s">
        <v>1390</v>
      </c>
      <c r="B4" s="6" t="n">
        <v>0</v>
      </c>
      <c r="C4" s="8" t="n">
        <v>6484.1</v>
      </c>
    </row>
    <row r="5" spans="1:3">
      <c r="A5" s="4" t="s">
        <v>1391</v>
      </c>
      <c r="B5" s="6" t="n">
        <v>0</v>
      </c>
      <c r="C5" s="8" t="n">
        <v>692.8</v>
      </c>
    </row>
    <row r="6" spans="1:3">
      <c r="A6" s="4" t="s">
        <v>1392</v>
      </c>
      <c r="B6" s="5" t="n">
        <v>0</v>
      </c>
      <c r="C6" s="8" t="n">
        <v>2742.3</v>
      </c>
    </row>
    <row r="7" spans="1:3">
      <c r="A7" s="4" t="s">
        <v>1375</v>
      </c>
    </row>
    <row r="8" spans="1:3">
      <c r="A8" s="3" t="s">
        <v>467</v>
      </c>
    </row>
    <row r="9" spans="1:3">
      <c r="A9" s="4" t="s">
        <v>269</v>
      </c>
      <c r="C9" s="8" t="n">
        <v>1013.7</v>
      </c>
    </row>
    <row r="10" spans="1:3">
      <c r="A10" s="4" t="s">
        <v>1393</v>
      </c>
      <c r="C10" s="8" t="n">
        <v>1215.4</v>
      </c>
    </row>
    <row r="11" spans="1:3">
      <c r="A11" s="4" t="s">
        <v>1389</v>
      </c>
      <c r="C11" s="8" t="n">
        <v>2229.1</v>
      </c>
    </row>
    <row r="12" spans="1:3">
      <c r="A12" s="4" t="s">
        <v>621</v>
      </c>
      <c r="C12" s="8" t="n">
        <v>2980.9</v>
      </c>
    </row>
    <row r="13" spans="1:3">
      <c r="A13" s="4" t="s">
        <v>1394</v>
      </c>
      <c r="C13" s="6" t="n">
        <v>2453</v>
      </c>
    </row>
    <row r="14" spans="1:3">
      <c r="A14" s="4" t="s">
        <v>916</v>
      </c>
      <c r="C14" s="8" t="n">
        <v>923.4</v>
      </c>
    </row>
    <row r="15" spans="1:3">
      <c r="A15" s="4" t="s">
        <v>1395</v>
      </c>
      <c r="C15" s="8" t="n">
        <v>126.8</v>
      </c>
    </row>
    <row r="16" spans="1:3">
      <c r="A16" s="4" t="s">
        <v>1390</v>
      </c>
      <c r="C16" s="8" t="n">
        <v>6484.1</v>
      </c>
    </row>
    <row r="17" spans="1:3">
      <c r="A17" s="4" t="s">
        <v>1391</v>
      </c>
      <c r="C17" s="8" t="n">
        <v>692.8</v>
      </c>
    </row>
    <row r="18" spans="1:3">
      <c r="A18" s="4" t="s">
        <v>736</v>
      </c>
      <c r="C18" s="8" t="n">
        <v>2443.3</v>
      </c>
    </row>
    <row r="19" spans="1:3">
      <c r="A19" s="4" t="s">
        <v>1396</v>
      </c>
      <c r="C19" s="6" t="n">
        <v>299</v>
      </c>
    </row>
    <row r="20" spans="1:3">
      <c r="A20" s="4" t="s">
        <v>1392</v>
      </c>
      <c r="C20" s="7" t="n">
        <v>274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311</v>
      </c>
    </row>
    <row r="4" spans="1:12">
      <c r="A4" s="4" t="s">
        <v>80</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82</v>
      </c>
      <c r="B5" s="8" t="n">
        <v>1282.6</v>
      </c>
      <c r="C5" s="6" t="n">
        <v>1175</v>
      </c>
      <c r="D5" s="8" t="n">
        <v>1124.9</v>
      </c>
      <c r="E5" s="8" t="n">
        <v>1138.7</v>
      </c>
      <c r="F5" s="8" t="n">
        <v>1129.9</v>
      </c>
      <c r="G5" s="8" t="n">
        <v>1152.9</v>
      </c>
      <c r="H5" s="8" t="n">
        <v>1234.3</v>
      </c>
      <c r="I5" s="8" t="n">
        <v>1164.6</v>
      </c>
      <c r="J5" s="8" t="n">
        <v>4721.2</v>
      </c>
      <c r="K5" s="8" t="n">
        <v>4681.7</v>
      </c>
      <c r="L5" s="8" t="n">
        <v>4447.7</v>
      </c>
    </row>
    <row r="6" spans="1:12">
      <c r="A6" s="4" t="s">
        <v>1398</v>
      </c>
      <c r="B6" s="8" t="n">
        <v>3279.5</v>
      </c>
      <c r="C6" s="8" t="n">
        <v>2793.2</v>
      </c>
      <c r="D6" s="8" t="n">
        <v>2988.5</v>
      </c>
      <c r="E6" s="8" t="n">
        <v>2747.6</v>
      </c>
      <c r="F6" s="8" t="n">
        <v>3085.5</v>
      </c>
      <c r="G6" s="8" t="n">
        <v>2738.1</v>
      </c>
      <c r="H6" s="8" t="n">
        <v>2756.6</v>
      </c>
      <c r="I6" s="8" t="n">
        <v>2446.2</v>
      </c>
    </row>
    <row r="7" spans="1:12">
      <c r="A7" s="4" t="s">
        <v>608</v>
      </c>
      <c r="B7" s="6" t="n">
        <v>0</v>
      </c>
      <c r="C7" s="8" t="n">
        <v>77.7</v>
      </c>
      <c r="D7" s="6" t="n">
        <v>25</v>
      </c>
      <c r="E7" s="8" t="n">
        <v>136.9</v>
      </c>
      <c r="F7" s="8" t="n">
        <v>329.4</v>
      </c>
      <c r="G7" s="6" t="n">
        <v>30</v>
      </c>
      <c r="H7" s="8" t="n">
        <v>1624.5</v>
      </c>
      <c r="I7" s="6" t="n">
        <v>0</v>
      </c>
      <c r="J7" s="8" t="n">
        <v>239.6</v>
      </c>
      <c r="K7" s="8" t="n">
        <v>1983.9</v>
      </c>
      <c r="L7" s="8" t="n">
        <v>1112.6</v>
      </c>
    </row>
    <row r="8" spans="1:12">
      <c r="A8" s="4" t="s">
        <v>685</v>
      </c>
      <c r="B8" s="8" t="n">
        <v>151.7</v>
      </c>
      <c r="C8" s="6" t="n">
        <v>0</v>
      </c>
      <c r="D8" s="6" t="n">
        <v>0</v>
      </c>
      <c r="E8" s="8" t="n">
        <v>423.9</v>
      </c>
      <c r="F8" s="8" t="n">
        <v>192.7</v>
      </c>
      <c r="G8" s="8" t="n">
        <v>42.9</v>
      </c>
      <c r="H8" s="8" t="n">
        <v>-25.5</v>
      </c>
      <c r="I8" s="8" t="n">
        <v>56.8</v>
      </c>
      <c r="J8" s="8" t="n">
        <v>575.6</v>
      </c>
      <c r="K8" s="8" t="n">
        <v>266.9</v>
      </c>
      <c r="L8" s="8" t="n">
        <v>1331.6</v>
      </c>
    </row>
    <row r="9" spans="1:12">
      <c r="A9" s="4" t="s">
        <v>89</v>
      </c>
      <c r="B9" s="8" t="n">
        <v>1663.1</v>
      </c>
      <c r="C9" s="8" t="n">
        <v>1405.8</v>
      </c>
      <c r="D9" s="8" t="n">
        <v>1465.9</v>
      </c>
      <c r="E9" s="8" t="n">
        <v>731.1</v>
      </c>
      <c r="F9" s="8" t="n">
        <v>931.6</v>
      </c>
      <c r="G9" s="8" t="n">
        <v>1341.1</v>
      </c>
      <c r="H9" s="8" t="n">
        <v>41.7</v>
      </c>
      <c r="I9" s="8" t="n">
        <v>1365.7</v>
      </c>
    </row>
    <row r="10" spans="1:12">
      <c r="A10" s="4" t="s">
        <v>1072</v>
      </c>
      <c r="B10" s="8" t="n">
        <v>167.4</v>
      </c>
      <c r="C10" s="8" t="n">
        <v>151.9</v>
      </c>
      <c r="D10" s="8" t="n">
        <v>138.7</v>
      </c>
      <c r="E10" s="6" t="n">
        <v>170</v>
      </c>
      <c r="F10" s="8" t="n">
        <v>-189.8</v>
      </c>
      <c r="G10" s="8" t="n">
        <v>247.5</v>
      </c>
      <c r="H10" s="8" t="n">
        <v>273.3</v>
      </c>
      <c r="I10" s="8" t="n">
        <v>198.5</v>
      </c>
      <c r="J10" s="6" t="n">
        <v>628</v>
      </c>
      <c r="K10" s="8" t="n">
        <v>529.5</v>
      </c>
      <c r="L10" s="8" t="n">
        <v>2391.2</v>
      </c>
    </row>
    <row r="11" spans="1:12">
      <c r="A11" s="4" t="s">
        <v>91</v>
      </c>
      <c r="B11" s="8" t="n">
        <v>1495.7</v>
      </c>
      <c r="C11" s="8" t="n">
        <v>1253.9</v>
      </c>
      <c r="D11" s="8" t="n">
        <v>1327.2</v>
      </c>
      <c r="E11" s="8" t="n">
        <v>561.1</v>
      </c>
      <c r="F11" s="8" t="n">
        <v>1121.4</v>
      </c>
      <c r="G11" s="8" t="n">
        <v>1093.6</v>
      </c>
      <c r="H11" s="8" t="n">
        <v>-231.6</v>
      </c>
      <c r="I11" s="8" t="n">
        <v>1167.2</v>
      </c>
      <c r="J11" s="8" t="n">
        <v>4637.9</v>
      </c>
      <c r="K11" s="8" t="n">
        <v>3150.6</v>
      </c>
      <c r="L11" s="8" t="n">
        <v>-86.40000000000001</v>
      </c>
    </row>
    <row r="12" spans="1:12">
      <c r="A12" s="4" t="s">
        <v>1387</v>
      </c>
      <c r="B12" s="6" t="n">
        <v>0</v>
      </c>
      <c r="C12" s="6" t="n">
        <v>0</v>
      </c>
      <c r="D12" s="6" t="n">
        <v>0</v>
      </c>
      <c r="E12" s="8" t="n">
        <v>3680.5</v>
      </c>
      <c r="F12" s="8" t="n">
        <v>3.7</v>
      </c>
      <c r="G12" s="8" t="n">
        <v>55.9</v>
      </c>
      <c r="H12" s="8" t="n">
        <v>-28.3</v>
      </c>
      <c r="I12" s="8" t="n">
        <v>50.2</v>
      </c>
      <c r="J12" s="7" t="n">
        <v>3680.5</v>
      </c>
      <c r="K12" s="7" t="n">
        <v>81.40000000000001</v>
      </c>
      <c r="L12" s="7" t="n">
        <v>-117.7</v>
      </c>
    </row>
    <row r="13" spans="1:12">
      <c r="A13" s="4" t="s">
        <v>1399</v>
      </c>
      <c r="B13" s="7" t="n">
        <v>1495.7</v>
      </c>
      <c r="C13" s="7" t="n">
        <v>1253.9</v>
      </c>
      <c r="D13" s="7" t="n">
        <v>1327.2</v>
      </c>
      <c r="E13" s="7" t="n">
        <v>4241.6</v>
      </c>
      <c r="F13" s="7" t="n">
        <v>1125.1</v>
      </c>
      <c r="G13" s="7" t="n">
        <v>1149.5</v>
      </c>
      <c r="H13" s="7" t="n">
        <v>-259.9</v>
      </c>
      <c r="I13" s="7" t="n">
        <v>1217.4</v>
      </c>
    </row>
    <row r="14" spans="1:12">
      <c r="A14" s="4" t="s">
        <v>95</v>
      </c>
      <c r="B14" s="9" t="n">
        <v>1.64</v>
      </c>
      <c r="C14" s="9" t="n">
        <v>1.37</v>
      </c>
      <c r="D14" s="9" t="n">
        <v>1.44</v>
      </c>
      <c r="E14" s="9" t="n">
        <v>0.57</v>
      </c>
      <c r="F14" s="9" t="n">
        <v>1.11</v>
      </c>
      <c r="G14" s="9" t="n">
        <v>1.07</v>
      </c>
      <c r="H14" s="9" t="n">
        <v>-0.22</v>
      </c>
      <c r="I14" s="9" t="n">
        <v>1.11</v>
      </c>
      <c r="J14" s="9" t="n">
        <v>4.98</v>
      </c>
      <c r="K14" s="9" t="n">
        <v>3.07</v>
      </c>
      <c r="L14" s="9" t="n">
        <v>-0.08</v>
      </c>
    </row>
    <row r="15" spans="1:12">
      <c r="A15" s="4" t="s">
        <v>96</v>
      </c>
      <c r="B15" s="6" t="n">
        <v>0</v>
      </c>
      <c r="C15" s="6" t="n">
        <v>0</v>
      </c>
      <c r="D15" s="6" t="n">
        <v>0</v>
      </c>
      <c r="E15" s="10" t="n">
        <v>3.76</v>
      </c>
      <c r="F15" s="6" t="n">
        <v>0</v>
      </c>
      <c r="G15" s="10" t="n">
        <v>0.06</v>
      </c>
      <c r="H15" s="10" t="n">
        <v>-0.03</v>
      </c>
      <c r="I15" s="10" t="n">
        <v>0.05</v>
      </c>
      <c r="J15" s="10" t="n">
        <v>3.95</v>
      </c>
      <c r="K15" s="10" t="n">
        <v>0.07000000000000001</v>
      </c>
      <c r="L15" s="10" t="n">
        <v>-0.11</v>
      </c>
    </row>
    <row r="16" spans="1:12">
      <c r="A16" s="4" t="s">
        <v>97</v>
      </c>
      <c r="B16" s="10" t="n">
        <v>1.64</v>
      </c>
      <c r="C16" s="10" t="n">
        <v>1.37</v>
      </c>
      <c r="D16" s="10" t="n">
        <v>1.44</v>
      </c>
      <c r="E16" s="10" t="n">
        <v>4.33</v>
      </c>
      <c r="F16" s="10" t="n">
        <v>1.11</v>
      </c>
      <c r="G16" s="10" t="n">
        <v>1.13</v>
      </c>
      <c r="H16" s="10" t="n">
        <v>-0.25</v>
      </c>
      <c r="I16" s="10" t="n">
        <v>1.16</v>
      </c>
      <c r="J16" s="10" t="n">
        <v>8.93</v>
      </c>
      <c r="K16" s="10" t="n">
        <v>3.14</v>
      </c>
      <c r="L16" s="10" t="n">
        <v>-0.19</v>
      </c>
    </row>
    <row r="17" spans="1:12">
      <c r="A17" s="4" t="s">
        <v>98</v>
      </c>
      <c r="B17" s="10" t="n">
        <v>1.64</v>
      </c>
      <c r="C17" s="10" t="n">
        <v>1.37</v>
      </c>
      <c r="D17" s="10" t="n">
        <v>1.44</v>
      </c>
      <c r="E17" s="10" t="n">
        <v>0.57</v>
      </c>
      <c r="F17" s="10" t="n">
        <v>1.1</v>
      </c>
      <c r="G17" s="10" t="n">
        <v>1.07</v>
      </c>
      <c r="H17" s="10" t="n">
        <v>-0.22</v>
      </c>
      <c r="I17" s="10" t="n">
        <v>1.11</v>
      </c>
      <c r="J17" s="10" t="n">
        <v>4.96</v>
      </c>
      <c r="K17" s="10" t="n">
        <v>3.05</v>
      </c>
      <c r="L17" s="10" t="n">
        <v>-0.08</v>
      </c>
    </row>
    <row r="18" spans="1:12">
      <c r="A18" s="4" t="s">
        <v>99</v>
      </c>
      <c r="B18" s="6" t="n">
        <v>0</v>
      </c>
      <c r="C18" s="6" t="n">
        <v>0</v>
      </c>
      <c r="D18" s="6" t="n">
        <v>0</v>
      </c>
      <c r="E18" s="10" t="n">
        <v>3.74</v>
      </c>
      <c r="F18" s="6" t="n">
        <v>0</v>
      </c>
      <c r="G18" s="10" t="n">
        <v>0.05</v>
      </c>
      <c r="H18" s="10" t="n">
        <v>-0.03</v>
      </c>
      <c r="I18" s="10" t="n">
        <v>0.05</v>
      </c>
      <c r="J18" s="10" t="n">
        <v>3.93</v>
      </c>
      <c r="K18" s="10" t="n">
        <v>0.08</v>
      </c>
      <c r="L18" s="10" t="n">
        <v>-0.11</v>
      </c>
    </row>
    <row r="19" spans="1:12">
      <c r="A19" s="4" t="s">
        <v>100</v>
      </c>
      <c r="B19" s="10" t="n">
        <v>1.64</v>
      </c>
      <c r="C19" s="10" t="n">
        <v>1.37</v>
      </c>
      <c r="D19" s="10" t="n">
        <v>1.44</v>
      </c>
      <c r="E19" s="10" t="n">
        <v>4.31</v>
      </c>
      <c r="F19" s="10" t="n">
        <v>1.1</v>
      </c>
      <c r="G19" s="10" t="n">
        <v>1.12</v>
      </c>
      <c r="H19" s="10" t="n">
        <v>-0.25</v>
      </c>
      <c r="I19" s="10" t="n">
        <v>1.16</v>
      </c>
      <c r="J19" s="9" t="n">
        <v>8.890000000000001</v>
      </c>
      <c r="K19" s="9" t="n">
        <v>3.13</v>
      </c>
      <c r="L19" s="9" t="n">
        <v>-0.19</v>
      </c>
    </row>
    <row r="20" spans="1:12">
      <c r="A20" s="4" t="s">
        <v>1400</v>
      </c>
      <c r="B20" s="17" t="n">
        <v>0.645</v>
      </c>
      <c r="C20" s="17" t="n">
        <v>0.645</v>
      </c>
      <c r="D20" s="17" t="n">
        <v>0.645</v>
      </c>
      <c r="E20" s="17" t="n">
        <v>0.645</v>
      </c>
      <c r="F20" s="17" t="n">
        <v>0.5625</v>
      </c>
      <c r="G20" s="17" t="n">
        <v>0.5625</v>
      </c>
      <c r="H20" s="17" t="n">
        <v>0.5625</v>
      </c>
      <c r="I20" s="17" t="n">
        <v>0.562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401</v>
      </c>
      <c r="B1" s="1" t="s">
        <v>1402</v>
      </c>
      <c r="C1" s="2" t="s">
        <v>1403</v>
      </c>
    </row>
    <row r="2" spans="1:3">
      <c r="A2" s="4" t="s">
        <v>1404</v>
      </c>
    </row>
    <row r="3" spans="1:3">
      <c r="A3" s="4" t="s">
        <v>1405</v>
      </c>
      <c r="B3" s="4" t="s">
        <v>1406</v>
      </c>
      <c r="C3" s="5" t="n">
        <v>7638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row r="5" spans="1:2">
      <c r="A5" s="4" t="s">
        <v>281</v>
      </c>
      <c r="B5"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77</v>
      </c>
      <c r="D2" s="2" t="s">
        <v>78</v>
      </c>
    </row>
    <row r="3" spans="1:4">
      <c r="A3" s="3" t="s">
        <v>79</v>
      </c>
    </row>
    <row r="4" spans="1:4">
      <c r="A4" s="4" t="s">
        <v>80</v>
      </c>
      <c r="B4" s="7" t="n">
        <v>22319.5</v>
      </c>
      <c r="C4" s="7" t="n">
        <v>21493.3</v>
      </c>
      <c r="D4" s="7" t="n">
        <v>19973.8</v>
      </c>
    </row>
    <row r="5" spans="1:4">
      <c r="A5" s="3" t="s">
        <v>81</v>
      </c>
    </row>
    <row r="6" spans="1:4">
      <c r="A6" s="4" t="s">
        <v>82</v>
      </c>
      <c r="B6" s="8" t="n">
        <v>4721.2</v>
      </c>
      <c r="C6" s="8" t="n">
        <v>4681.7</v>
      </c>
      <c r="D6" s="8" t="n">
        <v>4447.7</v>
      </c>
    </row>
    <row r="7" spans="1:4">
      <c r="A7" s="4" t="s">
        <v>83</v>
      </c>
      <c r="B7" s="6" t="n">
        <v>5595</v>
      </c>
      <c r="C7" s="8" t="n">
        <v>5051.2</v>
      </c>
      <c r="D7" s="8" t="n">
        <v>5096.2</v>
      </c>
    </row>
    <row r="8" spans="1:4">
      <c r="A8" s="4" t="s">
        <v>84</v>
      </c>
      <c r="B8" s="8" t="n">
        <v>6213.8</v>
      </c>
      <c r="C8" s="8" t="n">
        <v>5975.1</v>
      </c>
      <c r="D8" s="8" t="n">
        <v>5982.4</v>
      </c>
    </row>
    <row r="9" spans="1:4">
      <c r="A9" s="4" t="s">
        <v>85</v>
      </c>
      <c r="B9" s="8" t="n">
        <v>239.6</v>
      </c>
      <c r="C9" s="8" t="n">
        <v>1983.9</v>
      </c>
      <c r="D9" s="8" t="n">
        <v>1112.6</v>
      </c>
    </row>
    <row r="10" spans="1:4">
      <c r="A10" s="4" t="s">
        <v>86</v>
      </c>
      <c r="B10" s="8" t="n">
        <v>575.6</v>
      </c>
      <c r="C10" s="8" t="n">
        <v>266.9</v>
      </c>
      <c r="D10" s="8" t="n">
        <v>1331.6</v>
      </c>
    </row>
    <row r="11" spans="1:4">
      <c r="A11" s="4" t="s">
        <v>87</v>
      </c>
      <c r="B11" s="8" t="n">
        <v>-291.6</v>
      </c>
      <c r="C11" s="8" t="n">
        <v>-145.6</v>
      </c>
      <c r="D11" s="8" t="n">
        <v>-301.5</v>
      </c>
    </row>
    <row r="12" spans="1:4">
      <c r="A12" s="4" t="s">
        <v>88</v>
      </c>
      <c r="B12" s="8" t="n">
        <v>17053.6</v>
      </c>
      <c r="C12" s="8" t="n">
        <v>17813.2</v>
      </c>
      <c r="D12" s="6" t="n">
        <v>17669</v>
      </c>
    </row>
    <row r="13" spans="1:4">
      <c r="A13" s="4" t="s">
        <v>89</v>
      </c>
      <c r="B13" s="8" t="n">
        <v>5265.9</v>
      </c>
      <c r="C13" s="8" t="n">
        <v>3680.1</v>
      </c>
      <c r="D13" s="8" t="n">
        <v>2304.8</v>
      </c>
    </row>
    <row r="14" spans="1:4">
      <c r="A14" s="4" t="s">
        <v>90</v>
      </c>
      <c r="B14" s="6" t="n">
        <v>628</v>
      </c>
      <c r="C14" s="8" t="n">
        <v>529.5</v>
      </c>
      <c r="D14" s="8" t="n">
        <v>2391.2</v>
      </c>
    </row>
    <row r="15" spans="1:4">
      <c r="A15" s="4" t="s">
        <v>91</v>
      </c>
      <c r="B15" s="8" t="n">
        <v>4637.9</v>
      </c>
      <c r="C15" s="8" t="n">
        <v>3150.6</v>
      </c>
      <c r="D15" s="8" t="n">
        <v>-86.40000000000001</v>
      </c>
    </row>
    <row r="16" spans="1:4">
      <c r="A16" s="4" t="s">
        <v>92</v>
      </c>
      <c r="B16" s="8" t="n">
        <v>3680.5</v>
      </c>
      <c r="C16" s="8" t="n">
        <v>81.40000000000001</v>
      </c>
      <c r="D16" s="8" t="n">
        <v>-117.7</v>
      </c>
    </row>
    <row r="17" spans="1:4">
      <c r="A17" s="4" t="s">
        <v>93</v>
      </c>
      <c r="B17" s="7" t="n">
        <v>8318.4</v>
      </c>
      <c r="C17" s="5" t="n">
        <v>3232</v>
      </c>
      <c r="D17" s="7" t="n">
        <v>-204.1</v>
      </c>
    </row>
    <row r="18" spans="1:4">
      <c r="A18" s="3" t="s">
        <v>94</v>
      </c>
    </row>
    <row r="19" spans="1:4">
      <c r="A19" s="4" t="s">
        <v>95</v>
      </c>
      <c r="B19" s="9" t="n">
        <v>4.98</v>
      </c>
      <c r="C19" s="9" t="n">
        <v>3.07</v>
      </c>
      <c r="D19" s="9" t="n">
        <v>-0.08</v>
      </c>
    </row>
    <row r="20" spans="1:4">
      <c r="A20" s="4" t="s">
        <v>96</v>
      </c>
      <c r="B20" s="10" t="n">
        <v>3.95</v>
      </c>
      <c r="C20" s="10" t="n">
        <v>0.07000000000000001</v>
      </c>
      <c r="D20" s="10" t="n">
        <v>-0.11</v>
      </c>
    </row>
    <row r="21" spans="1:4">
      <c r="A21" s="4" t="s">
        <v>97</v>
      </c>
      <c r="B21" s="10" t="n">
        <v>8.93</v>
      </c>
      <c r="C21" s="10" t="n">
        <v>3.14</v>
      </c>
      <c r="D21" s="10" t="n">
        <v>-0.19</v>
      </c>
    </row>
    <row r="22" spans="1:4">
      <c r="A22" s="4" t="s">
        <v>98</v>
      </c>
      <c r="B22" s="10" t="n">
        <v>4.96</v>
      </c>
      <c r="C22" s="10" t="n">
        <v>3.05</v>
      </c>
      <c r="D22" s="10" t="n">
        <v>-0.08</v>
      </c>
    </row>
    <row r="23" spans="1:4">
      <c r="A23" s="4" t="s">
        <v>99</v>
      </c>
      <c r="B23" s="10" t="n">
        <v>3.93</v>
      </c>
      <c r="C23" s="10" t="n">
        <v>0.08</v>
      </c>
      <c r="D23" s="10" t="n">
        <v>-0.11</v>
      </c>
    </row>
    <row r="24" spans="1:4">
      <c r="A24" s="4" t="s">
        <v>100</v>
      </c>
      <c r="B24" s="9" t="n">
        <v>8.890000000000001</v>
      </c>
      <c r="C24" s="9" t="n">
        <v>3.13</v>
      </c>
      <c r="D24" s="9" t="n">
        <v>-0.19</v>
      </c>
    </row>
    <row r="25" spans="1:4">
      <c r="A25" s="3" t="s">
        <v>101</v>
      </c>
    </row>
    <row r="26" spans="1:4">
      <c r="A26" s="4" t="s">
        <v>102</v>
      </c>
      <c r="B26" s="6" t="n">
        <v>931059</v>
      </c>
      <c r="C26" s="6" t="n">
        <v>1027721</v>
      </c>
      <c r="D26" s="6" t="n">
        <v>1052023</v>
      </c>
    </row>
    <row r="27" spans="1:4">
      <c r="A27" s="4" t="s">
        <v>103</v>
      </c>
      <c r="B27" s="6" t="n">
        <v>935684</v>
      </c>
      <c r="C27" s="6" t="n">
        <v>1033667</v>
      </c>
      <c r="D27" s="6" t="n">
        <v>10520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308</v>
      </c>
    </row>
    <row r="4" spans="1:2">
      <c r="A4" s="4" t="s">
        <v>115</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77</v>
      </c>
      <c r="D2" s="2" t="s">
        <v>78</v>
      </c>
    </row>
    <row r="3" spans="1:4">
      <c r="A3" s="4" t="s">
        <v>93</v>
      </c>
      <c r="B3" s="7" t="n">
        <v>8318.4</v>
      </c>
      <c r="C3" s="5" t="n">
        <v>3232</v>
      </c>
      <c r="D3" s="7" t="n">
        <v>-204.1</v>
      </c>
    </row>
    <row r="4" spans="1:4">
      <c r="A4" s="3" t="s">
        <v>105</v>
      </c>
    </row>
    <row r="5" spans="1:4">
      <c r="A5" s="4" t="s">
        <v>106</v>
      </c>
      <c r="B5" s="8" t="n">
        <v>-89.90000000000001</v>
      </c>
      <c r="C5" s="8" t="n">
        <v>-429.6</v>
      </c>
      <c r="D5" s="8" t="n">
        <v>362.9</v>
      </c>
    </row>
    <row r="6" spans="1:4">
      <c r="A6" s="4" t="s">
        <v>107</v>
      </c>
      <c r="B6" s="8" t="n">
        <v>34.4</v>
      </c>
      <c r="C6" s="8" t="n">
        <v>-8.800000000000001</v>
      </c>
      <c r="D6" s="8" t="n">
        <v>-181.3</v>
      </c>
    </row>
    <row r="7" spans="1:4">
      <c r="A7" s="4" t="s">
        <v>108</v>
      </c>
      <c r="B7" s="6" t="n">
        <v>-970</v>
      </c>
      <c r="C7" s="6" t="n">
        <v>544</v>
      </c>
      <c r="D7" s="8" t="n">
        <v>-566.8</v>
      </c>
    </row>
    <row r="8" spans="1:4">
      <c r="A8" s="4" t="s">
        <v>109</v>
      </c>
      <c r="B8" s="8" t="n">
        <v>34.3</v>
      </c>
    </row>
    <row r="9" spans="1:4">
      <c r="A9" s="4" t="s">
        <v>109</v>
      </c>
      <c r="C9" s="6" t="n">
        <v>-6</v>
      </c>
      <c r="D9" s="8" t="n">
        <v>27.8</v>
      </c>
    </row>
    <row r="10" spans="1:4">
      <c r="A10" s="4" t="s">
        <v>110</v>
      </c>
      <c r="B10" s="8" t="n">
        <v>-991.2</v>
      </c>
      <c r="C10" s="8" t="n">
        <v>99.59999999999999</v>
      </c>
      <c r="D10" s="8" t="n">
        <v>-357.4</v>
      </c>
    </row>
    <row r="11" spans="1:4">
      <c r="A11" s="4" t="s">
        <v>111</v>
      </c>
      <c r="B11" s="6" t="n">
        <v>151</v>
      </c>
      <c r="C11" s="8" t="n">
        <v>-30.3</v>
      </c>
      <c r="D11" s="8" t="n">
        <v>402.7</v>
      </c>
    </row>
    <row r="12" spans="1:4">
      <c r="A12" s="4" t="s">
        <v>112</v>
      </c>
      <c r="B12" s="8" t="n">
        <v>-783.4</v>
      </c>
      <c r="C12" s="8" t="n">
        <v>83.59999999999999</v>
      </c>
      <c r="D12" s="8" t="n">
        <v>174.5</v>
      </c>
    </row>
    <row r="13" spans="1:4">
      <c r="A13" s="4" t="s">
        <v>113</v>
      </c>
      <c r="B13" s="6" t="n">
        <v>7535</v>
      </c>
      <c r="C13" s="8" t="n">
        <v>3315.6</v>
      </c>
      <c r="D13" s="8" t="n">
        <v>-29.6</v>
      </c>
    </row>
    <row r="14" spans="1:4">
      <c r="A14" s="4" t="s">
        <v>114</v>
      </c>
    </row>
    <row r="15" spans="1:4">
      <c r="A15" s="3" t="s">
        <v>105</v>
      </c>
    </row>
    <row r="16" spans="1:4">
      <c r="A16" s="4" t="s">
        <v>112</v>
      </c>
      <c r="B16" s="8" t="n">
        <v>-840.2</v>
      </c>
      <c r="C16" s="8" t="n">
        <v>69.3</v>
      </c>
      <c r="D16" s="8" t="n">
        <v>45.3</v>
      </c>
    </row>
    <row r="17" spans="1:4">
      <c r="A17" s="4" t="s">
        <v>115</v>
      </c>
    </row>
    <row r="18" spans="1:4">
      <c r="A18" s="3" t="s">
        <v>105</v>
      </c>
    </row>
    <row r="19" spans="1:4">
      <c r="A19" s="4" t="s">
        <v>112</v>
      </c>
      <c r="B19" s="7" t="n">
        <v>56.8</v>
      </c>
      <c r="C19" s="7" t="n">
        <v>14.3</v>
      </c>
      <c r="D19" s="7" t="n">
        <v>12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row r="6" spans="1:2">
      <c r="A6" s="4" t="s">
        <v>318</v>
      </c>
      <c r="B6" s="4" t="s">
        <v>319</v>
      </c>
    </row>
    <row r="7" spans="1:2">
      <c r="A7" s="4" t="s">
        <v>320</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6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70</v>
      </c>
    </row>
    <row r="4" spans="1:2">
      <c r="A4" s="4" t="s">
        <v>269</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7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76</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79</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88</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9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0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7</v>
      </c>
    </row>
    <row r="2" spans="1:3">
      <c r="A2" s="3" t="s">
        <v>117</v>
      </c>
    </row>
    <row r="3" spans="1:3">
      <c r="A3" s="4" t="s">
        <v>118</v>
      </c>
      <c r="C3" s="7" t="n">
        <v>7998.2</v>
      </c>
    </row>
    <row r="4" spans="1:3">
      <c r="A4" s="4" t="s">
        <v>118</v>
      </c>
      <c r="B4" s="7" t="n">
        <v>2337.5</v>
      </c>
      <c r="C4" s="8" t="n">
        <v>7320.7</v>
      </c>
    </row>
    <row r="5" spans="1:3">
      <c r="A5" s="4" t="s">
        <v>119</v>
      </c>
      <c r="B5" s="6" t="n">
        <v>101</v>
      </c>
      <c r="C5" s="8" t="n">
        <v>88.2</v>
      </c>
    </row>
    <row r="6" spans="1:3">
      <c r="A6" s="4" t="s">
        <v>120</v>
      </c>
      <c r="B6" s="8" t="n">
        <v>4547.3</v>
      </c>
      <c r="C6" s="8" t="n">
        <v>4593.9</v>
      </c>
    </row>
    <row r="7" spans="1:3">
      <c r="A7" s="4" t="s">
        <v>121</v>
      </c>
      <c r="B7" s="8" t="n">
        <v>994.2</v>
      </c>
      <c r="C7" s="8" t="n">
        <v>1182.9</v>
      </c>
    </row>
    <row r="8" spans="1:3">
      <c r="A8" s="4" t="s">
        <v>122</v>
      </c>
      <c r="B8" s="8" t="n">
        <v>3190.7</v>
      </c>
      <c r="C8" s="8" t="n">
        <v>3098.1</v>
      </c>
    </row>
    <row r="9" spans="1:3">
      <c r="A9" s="4" t="s">
        <v>123</v>
      </c>
      <c r="B9" s="8" t="n">
        <v>2538.9</v>
      </c>
      <c r="C9" s="8" t="n">
        <v>2036.7</v>
      </c>
    </row>
    <row r="10" spans="1:3">
      <c r="A10" s="4" t="s">
        <v>124</v>
      </c>
      <c r="B10" s="6" t="n">
        <v>0</v>
      </c>
      <c r="C10" s="8" t="n">
        <v>2229.1</v>
      </c>
    </row>
    <row r="11" spans="1:3">
      <c r="A11" s="4" t="s">
        <v>125</v>
      </c>
      <c r="B11" s="8" t="n">
        <v>13709.6</v>
      </c>
      <c r="C11" s="8" t="n">
        <v>20549.6</v>
      </c>
    </row>
    <row r="12" spans="1:3">
      <c r="A12" s="4" t="s">
        <v>126</v>
      </c>
      <c r="B12" s="8" t="n">
        <v>1962.4</v>
      </c>
      <c r="C12" s="8" t="n">
        <v>2005.4</v>
      </c>
    </row>
    <row r="13" spans="1:3">
      <c r="A13" s="4" t="s">
        <v>127</v>
      </c>
      <c r="B13" s="8" t="n">
        <v>3679.4</v>
      </c>
      <c r="C13" s="8" t="n">
        <v>1366.6</v>
      </c>
    </row>
    <row r="14" spans="1:3">
      <c r="A14" s="4" t="s">
        <v>128</v>
      </c>
      <c r="B14" s="6" t="n">
        <v>6618</v>
      </c>
      <c r="C14" s="6" t="n">
        <v>1068</v>
      </c>
    </row>
    <row r="15" spans="1:3">
      <c r="A15" s="4" t="s">
        <v>129</v>
      </c>
      <c r="B15" s="8" t="n">
        <v>2572.6</v>
      </c>
      <c r="C15" s="8" t="n">
        <v>2613.7</v>
      </c>
    </row>
    <row r="16" spans="1:3">
      <c r="A16" s="4" t="s">
        <v>130</v>
      </c>
      <c r="B16" s="8" t="n">
        <v>7872.9</v>
      </c>
      <c r="C16" s="8" t="n">
        <v>7996.1</v>
      </c>
    </row>
    <row r="17" spans="1:3">
      <c r="A17" s="4" t="s">
        <v>131</v>
      </c>
      <c r="B17" s="8" t="n">
        <v>532.1</v>
      </c>
    </row>
    <row r="18" spans="1:3">
      <c r="A18" s="4" t="s">
        <v>132</v>
      </c>
      <c r="B18" s="8" t="n">
        <v>2339.1</v>
      </c>
      <c r="C18" s="8" t="n">
        <v>1824.9</v>
      </c>
    </row>
    <row r="19" spans="1:3">
      <c r="A19" s="4" t="s">
        <v>133</v>
      </c>
      <c r="B19" s="6" t="n">
        <v>0</v>
      </c>
      <c r="C19" s="8" t="n">
        <v>6484.1</v>
      </c>
    </row>
    <row r="20" spans="1:3">
      <c r="A20" s="4" t="s">
        <v>134</v>
      </c>
      <c r="B20" s="8" t="n">
        <v>39286.1</v>
      </c>
      <c r="C20" s="8" t="n">
        <v>43908.4</v>
      </c>
    </row>
    <row r="21" spans="1:3">
      <c r="A21" s="3" t="s">
        <v>135</v>
      </c>
    </row>
    <row r="22" spans="1:3">
      <c r="A22" s="4" t="s">
        <v>136</v>
      </c>
      <c r="B22" s="8" t="n">
        <v>1499.3</v>
      </c>
      <c r="C22" s="8" t="n">
        <v>1102.2</v>
      </c>
    </row>
    <row r="23" spans="1:3">
      <c r="A23" s="4" t="s">
        <v>137</v>
      </c>
      <c r="B23" s="8" t="n">
        <v>1405.3</v>
      </c>
      <c r="C23" s="8" t="n">
        <v>1207.1</v>
      </c>
    </row>
    <row r="24" spans="1:3">
      <c r="A24" s="4" t="s">
        <v>138</v>
      </c>
      <c r="B24" s="8" t="n">
        <v>915.5</v>
      </c>
      <c r="C24" s="8" t="n">
        <v>955.6</v>
      </c>
    </row>
    <row r="25" spans="1:3">
      <c r="A25" s="4" t="s">
        <v>139</v>
      </c>
      <c r="B25" s="8" t="n">
        <v>4933.6</v>
      </c>
      <c r="C25" s="8" t="n">
        <v>4849.5</v>
      </c>
    </row>
    <row r="26" spans="1:3">
      <c r="A26" s="4" t="s">
        <v>140</v>
      </c>
      <c r="B26" s="8" t="n">
        <v>671.5</v>
      </c>
      <c r="C26" s="8" t="n">
        <v>650.8</v>
      </c>
    </row>
    <row r="27" spans="1:3">
      <c r="A27" s="4" t="s">
        <v>141</v>
      </c>
      <c r="B27" s="8" t="n">
        <v>160.6</v>
      </c>
      <c r="C27" s="8" t="n">
        <v>393.4</v>
      </c>
    </row>
    <row r="28" spans="1:3">
      <c r="A28" s="4" t="s">
        <v>142</v>
      </c>
      <c r="B28" s="8" t="n">
        <v>2189.4</v>
      </c>
      <c r="C28" s="8" t="n">
        <v>2036.7</v>
      </c>
    </row>
    <row r="29" spans="1:3">
      <c r="A29" s="4" t="s">
        <v>143</v>
      </c>
      <c r="B29" s="6" t="n">
        <v>0</v>
      </c>
      <c r="C29" s="8" t="n">
        <v>692.8</v>
      </c>
    </row>
    <row r="30" spans="1:3">
      <c r="A30" s="4" t="s">
        <v>144</v>
      </c>
      <c r="B30" s="8" t="n">
        <v>11775.2</v>
      </c>
      <c r="C30" s="8" t="n">
        <v>11888.1</v>
      </c>
    </row>
    <row r="31" spans="1:3">
      <c r="A31" s="3" t="s">
        <v>145</v>
      </c>
    </row>
    <row r="32" spans="1:3">
      <c r="A32" s="4" t="s">
        <v>146</v>
      </c>
      <c r="B32" s="8" t="n">
        <v>13817.9</v>
      </c>
      <c r="C32" s="8" t="n">
        <v>9196.4</v>
      </c>
    </row>
    <row r="33" spans="1:3">
      <c r="A33" s="4" t="s">
        <v>147</v>
      </c>
      <c r="B33" s="8" t="n">
        <v>486.7</v>
      </c>
    </row>
    <row r="34" spans="1:3">
      <c r="A34" s="4" t="s">
        <v>148</v>
      </c>
      <c r="B34" s="8" t="n">
        <v>3698.2</v>
      </c>
      <c r="C34" s="8" t="n">
        <v>2802.2</v>
      </c>
    </row>
    <row r="35" spans="1:3">
      <c r="A35" s="4" t="s">
        <v>149</v>
      </c>
      <c r="B35" s="8" t="n">
        <v>3607.2</v>
      </c>
      <c r="C35" s="6" t="n">
        <v>3700</v>
      </c>
    </row>
    <row r="36" spans="1:3">
      <c r="A36" s="4" t="s">
        <v>150</v>
      </c>
      <c r="B36" s="8" t="n">
        <v>1014.3</v>
      </c>
      <c r="C36" s="8" t="n">
        <v>1357.6</v>
      </c>
    </row>
    <row r="37" spans="1:3">
      <c r="A37" s="4" t="s">
        <v>151</v>
      </c>
      <c r="B37" s="8" t="n">
        <v>2187.5</v>
      </c>
      <c r="C37" s="8" t="n">
        <v>1312.7</v>
      </c>
    </row>
    <row r="38" spans="1:3">
      <c r="A38" s="4" t="s">
        <v>152</v>
      </c>
      <c r="B38" s="6" t="n">
        <v>0</v>
      </c>
      <c r="C38" s="8" t="n">
        <v>2742.3</v>
      </c>
    </row>
    <row r="39" spans="1:3">
      <c r="A39" s="4" t="s">
        <v>153</v>
      </c>
      <c r="B39" s="8" t="n">
        <v>24811.8</v>
      </c>
      <c r="C39" s="8" t="n">
        <v>21111.2</v>
      </c>
    </row>
    <row r="40" spans="1:3">
      <c r="A40" s="4" t="s">
        <v>154</v>
      </c>
      <c r="B40" s="4" t="s">
        <v>155</v>
      </c>
      <c r="C40" s="4" t="s">
        <v>155</v>
      </c>
    </row>
    <row r="41" spans="1:3">
      <c r="A41" s="3" t="s">
        <v>156</v>
      </c>
    </row>
    <row r="42" spans="1:3">
      <c r="A42" s="4" t="s">
        <v>157</v>
      </c>
      <c r="B42" s="8" t="n">
        <v>598.8</v>
      </c>
      <c r="C42" s="6" t="n">
        <v>661</v>
      </c>
    </row>
    <row r="43" spans="1:3">
      <c r="A43" s="4" t="s">
        <v>158</v>
      </c>
      <c r="B43" s="8" t="n">
        <v>6685.3</v>
      </c>
      <c r="C43" s="8" t="n">
        <v>6583.6</v>
      </c>
    </row>
    <row r="44" spans="1:3">
      <c r="A44" s="4" t="s">
        <v>159</v>
      </c>
      <c r="B44" s="8" t="n">
        <v>4920.4</v>
      </c>
      <c r="C44" s="8" t="n">
        <v>11395.9</v>
      </c>
    </row>
    <row r="45" spans="1:3">
      <c r="A45" s="4" t="s">
        <v>160</v>
      </c>
      <c r="B45" s="8" t="n">
        <v>-3013.2</v>
      </c>
      <c r="C45" s="8" t="n">
        <v>-3013.2</v>
      </c>
    </row>
    <row r="46" spans="1:3">
      <c r="A46" s="4" t="s">
        <v>161</v>
      </c>
      <c r="B46" s="8" t="n">
        <v>-6523.6</v>
      </c>
      <c r="C46" s="8" t="n">
        <v>-5729.2</v>
      </c>
    </row>
    <row r="47" spans="1:3">
      <c r="A47" s="4" t="s">
        <v>162</v>
      </c>
      <c r="B47" s="8" t="n">
        <v>-60.8</v>
      </c>
      <c r="C47" s="8" t="n">
        <v>-69.40000000000001</v>
      </c>
    </row>
    <row r="48" spans="1:3">
      <c r="A48" s="4" t="s">
        <v>163</v>
      </c>
      <c r="B48" s="8" t="n">
        <v>2606.9</v>
      </c>
      <c r="C48" s="8" t="n">
        <v>9828.700000000001</v>
      </c>
    </row>
    <row r="49" spans="1:3">
      <c r="A49" s="4" t="s">
        <v>164</v>
      </c>
      <c r="B49" s="8" t="n">
        <v>92.2</v>
      </c>
      <c r="C49" s="8" t="n">
        <v>1080.4</v>
      </c>
    </row>
    <row r="50" spans="1:3">
      <c r="A50" s="4" t="s">
        <v>165</v>
      </c>
      <c r="B50" s="8" t="n">
        <v>2699.1</v>
      </c>
      <c r="C50" s="8" t="n">
        <v>10909.1</v>
      </c>
    </row>
    <row r="51" spans="1:3">
      <c r="A51" s="4" t="s">
        <v>166</v>
      </c>
      <c r="B51" s="7" t="n">
        <v>39286.1</v>
      </c>
      <c r="C51" s="7" t="n">
        <v>4390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3</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66</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70</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76</v>
      </c>
    </row>
    <row r="4" spans="1:2">
      <c r="A4" s="4" t="s">
        <v>387</v>
      </c>
      <c r="B4" s="4" t="s">
        <v>388</v>
      </c>
    </row>
    <row r="5" spans="1:2">
      <c r="A5" s="4" t="s">
        <v>389</v>
      </c>
      <c r="B5" s="4" t="s">
        <v>388</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79</v>
      </c>
    </row>
    <row r="4" spans="1:2">
      <c r="A4" s="4" t="s">
        <v>339</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2</v>
      </c>
    </row>
    <row r="3" spans="1:2">
      <c r="A3" s="3" t="s">
        <v>28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8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8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77</v>
      </c>
    </row>
    <row r="2" spans="1:3">
      <c r="A2" s="3" t="s">
        <v>168</v>
      </c>
    </row>
    <row r="3" spans="1:3">
      <c r="A3" s="4" t="s">
        <v>169</v>
      </c>
      <c r="B3" s="7" t="n">
        <v>22.4</v>
      </c>
      <c r="C3" s="7" t="n">
        <v>24.1</v>
      </c>
    </row>
    <row r="4" spans="1:3">
      <c r="A4" s="4" t="s">
        <v>170</v>
      </c>
      <c r="B4" s="6" t="n">
        <v>958056</v>
      </c>
      <c r="C4" s="6" t="n">
        <v>1057639</v>
      </c>
    </row>
    <row r="5" spans="1:3">
      <c r="A5" s="4" t="s">
        <v>171</v>
      </c>
      <c r="B5" s="6" t="n">
        <v>3200000</v>
      </c>
      <c r="C5" s="6" t="n">
        <v>3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9</v>
      </c>
      <c r="B1" s="2" t="s">
        <v>1</v>
      </c>
    </row>
    <row r="2" spans="1:2">
      <c r="B2" s="2" t="s">
        <v>2</v>
      </c>
    </row>
    <row r="3" spans="1:2">
      <c r="A3" s="3" t="s">
        <v>30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2</v>
      </c>
    </row>
    <row r="3" spans="1:2">
      <c r="A3" s="3" t="s">
        <v>306</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8</v>
      </c>
    </row>
    <row r="4" spans="1:2">
      <c r="A4" s="4" t="s">
        <v>458</v>
      </c>
      <c r="B4"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11</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3</v>
      </c>
      <c r="B1" s="2" t="s">
        <v>1</v>
      </c>
    </row>
    <row r="2" spans="1:7">
      <c r="B2" s="2" t="s">
        <v>2</v>
      </c>
      <c r="C2" s="2" t="s">
        <v>77</v>
      </c>
      <c r="D2" s="2" t="s">
        <v>78</v>
      </c>
      <c r="E2" s="2" t="s">
        <v>464</v>
      </c>
      <c r="F2" s="2" t="s">
        <v>465</v>
      </c>
      <c r="G2" s="2" t="s">
        <v>466</v>
      </c>
    </row>
    <row r="3" spans="1:7">
      <c r="A3" s="3" t="s">
        <v>467</v>
      </c>
    </row>
    <row r="4" spans="1:7">
      <c r="A4" s="4" t="s">
        <v>468</v>
      </c>
      <c r="B4" s="5" t="n">
        <v>1100</v>
      </c>
      <c r="C4" s="5" t="n">
        <v>900</v>
      </c>
      <c r="D4" s="5" t="n">
        <v>700</v>
      </c>
    </row>
    <row r="5" spans="1:7">
      <c r="A5" s="4" t="s">
        <v>469</v>
      </c>
      <c r="B5" s="4" t="s">
        <v>470</v>
      </c>
      <c r="C5" s="4" t="s">
        <v>470</v>
      </c>
      <c r="D5" s="4" t="s">
        <v>470</v>
      </c>
    </row>
    <row r="6" spans="1:7">
      <c r="A6" s="4" t="s">
        <v>471</v>
      </c>
      <c r="B6" s="7" t="n">
        <v>532.1</v>
      </c>
      <c r="F6" s="5" t="n">
        <v>530</v>
      </c>
    </row>
    <row r="7" spans="1:7">
      <c r="A7" s="4" t="s">
        <v>472</v>
      </c>
      <c r="B7" s="8" t="n">
        <v>264.6</v>
      </c>
      <c r="C7" s="7" t="n">
        <v>294.9</v>
      </c>
    </row>
    <row r="8" spans="1:7">
      <c r="A8" s="4" t="s">
        <v>473</v>
      </c>
      <c r="B8" s="8" t="n">
        <v>608.4</v>
      </c>
      <c r="F8" s="6" t="n">
        <v>595</v>
      </c>
    </row>
    <row r="9" spans="1:7">
      <c r="A9" s="4" t="s">
        <v>159</v>
      </c>
      <c r="B9" s="8" t="n">
        <v>4920.4</v>
      </c>
      <c r="C9" s="8" t="n">
        <v>11395.9</v>
      </c>
    </row>
    <row r="10" spans="1:7">
      <c r="A10" s="4" t="s">
        <v>474</v>
      </c>
      <c r="B10" s="8" t="n">
        <v>6523.6</v>
      </c>
      <c r="C10" s="8" t="n">
        <v>5729.2</v>
      </c>
    </row>
    <row r="11" spans="1:7">
      <c r="A11" s="4" t="s">
        <v>475</v>
      </c>
      <c r="B11" s="7" t="n">
        <v>385.1</v>
      </c>
      <c r="C11" s="7" t="n">
        <v>1301.1</v>
      </c>
    </row>
    <row r="12" spans="1:7">
      <c r="A12" s="4" t="s">
        <v>476</v>
      </c>
    </row>
    <row r="13" spans="1:7">
      <c r="A13" s="3" t="s">
        <v>467</v>
      </c>
    </row>
    <row r="14" spans="1:7">
      <c r="A14" s="4" t="s">
        <v>477</v>
      </c>
      <c r="E14" s="4" t="s">
        <v>478</v>
      </c>
    </row>
    <row r="15" spans="1:7">
      <c r="A15" s="4" t="s">
        <v>479</v>
      </c>
    </row>
    <row r="16" spans="1:7">
      <c r="A16" s="3" t="s">
        <v>467</v>
      </c>
    </row>
    <row r="17" spans="1:7">
      <c r="A17" s="4" t="s">
        <v>472</v>
      </c>
      <c r="F17" s="5" t="n">
        <v>-65</v>
      </c>
    </row>
    <row r="18" spans="1:7">
      <c r="A18" s="4" t="s">
        <v>480</v>
      </c>
    </row>
    <row r="19" spans="1:7">
      <c r="A19" s="3" t="s">
        <v>467</v>
      </c>
    </row>
    <row r="20" spans="1:7">
      <c r="A20" s="4" t="s">
        <v>159</v>
      </c>
      <c r="G20" s="5" t="n">
        <v>5</v>
      </c>
    </row>
    <row r="21" spans="1:7">
      <c r="A21" s="4" t="s">
        <v>481</v>
      </c>
    </row>
    <row r="22" spans="1:7">
      <c r="A22" s="3" t="s">
        <v>467</v>
      </c>
    </row>
    <row r="23" spans="1:7">
      <c r="A23" s="4" t="s">
        <v>159</v>
      </c>
      <c r="G23" s="6" t="n">
        <v>105</v>
      </c>
    </row>
    <row r="24" spans="1:7">
      <c r="A24" s="4" t="s">
        <v>474</v>
      </c>
      <c r="G24" s="6" t="n">
        <v>105</v>
      </c>
    </row>
    <row r="25" spans="1:7">
      <c r="A25" s="4" t="s">
        <v>482</v>
      </c>
    </row>
    <row r="26" spans="1:7">
      <c r="A26" s="3" t="s">
        <v>467</v>
      </c>
    </row>
    <row r="27" spans="1:7">
      <c r="A27" s="4" t="s">
        <v>159</v>
      </c>
      <c r="G27" s="6" t="n">
        <v>700</v>
      </c>
    </row>
    <row r="28" spans="1:7">
      <c r="A28" s="4" t="s">
        <v>475</v>
      </c>
      <c r="G28" s="6" t="n">
        <v>2500</v>
      </c>
    </row>
    <row r="29" spans="1:7">
      <c r="A29" s="4" t="s">
        <v>483</v>
      </c>
      <c r="G29" s="5" t="n">
        <v>1800</v>
      </c>
    </row>
    <row r="30" spans="1:7">
      <c r="A30" s="4" t="s">
        <v>484</v>
      </c>
    </row>
    <row r="31" spans="1:7">
      <c r="A31" s="3" t="s">
        <v>467</v>
      </c>
    </row>
    <row r="32" spans="1:7">
      <c r="A32" s="4" t="s">
        <v>159</v>
      </c>
      <c r="D32" s="7" t="n">
        <v>64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492</v>
      </c>
    </row>
    <row r="4" spans="1:12">
      <c r="A4" s="4" t="s">
        <v>80</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493</v>
      </c>
    </row>
    <row r="6" spans="1:12">
      <c r="A6" s="3" t="s">
        <v>492</v>
      </c>
    </row>
    <row r="7" spans="1:12">
      <c r="A7" s="4" t="s">
        <v>80</v>
      </c>
      <c r="J7" s="8" t="n">
        <v>20377.3</v>
      </c>
      <c r="K7" s="8" t="n">
        <v>19866.4</v>
      </c>
      <c r="L7" s="8" t="n">
        <v>18776.5</v>
      </c>
    </row>
    <row r="8" spans="1:12">
      <c r="A8" s="4" t="s">
        <v>494</v>
      </c>
    </row>
    <row r="9" spans="1:12">
      <c r="A9" s="3" t="s">
        <v>492</v>
      </c>
    </row>
    <row r="10" spans="1:12">
      <c r="A10" s="4" t="s">
        <v>80</v>
      </c>
      <c r="J10" s="8" t="n">
        <v>1942.2</v>
      </c>
      <c r="K10" s="8" t="n">
        <v>1626.9</v>
      </c>
      <c r="L10" s="8" t="n">
        <v>1197.3</v>
      </c>
    </row>
    <row r="11" spans="1:12">
      <c r="A11" s="4" t="s">
        <v>495</v>
      </c>
    </row>
    <row r="12" spans="1:12">
      <c r="A12" s="3" t="s">
        <v>492</v>
      </c>
    </row>
    <row r="13" spans="1:12">
      <c r="A13" s="4" t="s">
        <v>80</v>
      </c>
      <c r="J13" s="7" t="n">
        <v>301.5</v>
      </c>
      <c r="K13" s="7" t="n">
        <v>303.2</v>
      </c>
      <c r="L13" s="7" t="n">
        <v>144.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77</v>
      </c>
      <c r="D2" s="2" t="s">
        <v>78</v>
      </c>
    </row>
    <row r="3" spans="1:4">
      <c r="A3" s="3" t="s">
        <v>497</v>
      </c>
    </row>
    <row r="4" spans="1:4">
      <c r="A4" s="4" t="s">
        <v>498</v>
      </c>
      <c r="B4" s="4" t="s">
        <v>499</v>
      </c>
    </row>
    <row r="5" spans="1:4">
      <c r="A5" s="4" t="s">
        <v>500</v>
      </c>
      <c r="B5" s="4" t="s">
        <v>501</v>
      </c>
    </row>
    <row r="6" spans="1:4">
      <c r="A6" s="4" t="s">
        <v>502</v>
      </c>
      <c r="B6" s="4" t="s">
        <v>503</v>
      </c>
    </row>
    <row r="7" spans="1:4">
      <c r="A7" s="4" t="s">
        <v>504</v>
      </c>
      <c r="B7" s="4" t="s">
        <v>505</v>
      </c>
    </row>
    <row r="8" spans="1:4">
      <c r="A8" s="4" t="s">
        <v>506</v>
      </c>
      <c r="B8" s="4" t="s">
        <v>507</v>
      </c>
    </row>
    <row r="9" spans="1:4">
      <c r="A9" s="4" t="s">
        <v>508</v>
      </c>
      <c r="B9" s="4" t="s">
        <v>509</v>
      </c>
    </row>
    <row r="10" spans="1:4">
      <c r="A10" s="4" t="s">
        <v>510</v>
      </c>
      <c r="B10" s="10" t="n">
        <v>0.02</v>
      </c>
      <c r="C10" s="10" t="n">
        <v>0.02</v>
      </c>
      <c r="D10" s="10" t="n">
        <v>0.02</v>
      </c>
    </row>
    <row r="11" spans="1:4">
      <c r="A11" s="4" t="s">
        <v>511</v>
      </c>
    </row>
    <row r="12" spans="1:4">
      <c r="A12" s="3" t="s">
        <v>497</v>
      </c>
    </row>
    <row r="13" spans="1:4">
      <c r="A13" s="4" t="s">
        <v>512</v>
      </c>
      <c r="B13" s="4" t="s">
        <v>513</v>
      </c>
      <c r="C13" s="4" t="s">
        <v>514</v>
      </c>
    </row>
    <row r="14" spans="1:4">
      <c r="A14" s="4" t="s">
        <v>515</v>
      </c>
    </row>
    <row r="15" spans="1:4">
      <c r="A15" s="3" t="s">
        <v>497</v>
      </c>
    </row>
    <row r="16" spans="1:4">
      <c r="A16" s="4" t="s">
        <v>516</v>
      </c>
      <c r="C16" s="4" t="s">
        <v>517</v>
      </c>
      <c r="D16" s="4" t="s">
        <v>518</v>
      </c>
    </row>
    <row r="17" spans="1:4">
      <c r="A17" s="4" t="s">
        <v>519</v>
      </c>
    </row>
    <row r="18" spans="1:4">
      <c r="A18" s="3" t="s">
        <v>497</v>
      </c>
    </row>
    <row r="19" spans="1:4">
      <c r="A19" s="4" t="s">
        <v>516</v>
      </c>
      <c r="C19" s="4" t="s">
        <v>520</v>
      </c>
      <c r="D19" s="4" t="s">
        <v>521</v>
      </c>
    </row>
    <row r="20" spans="1:4">
      <c r="A20" s="4" t="s">
        <v>522</v>
      </c>
    </row>
    <row r="21" spans="1:4">
      <c r="A21" s="3" t="s">
        <v>497</v>
      </c>
    </row>
    <row r="22" spans="1:4">
      <c r="A22" s="4" t="s">
        <v>516</v>
      </c>
      <c r="C22" s="4" t="s">
        <v>523</v>
      </c>
    </row>
    <row r="23" spans="1:4">
      <c r="A23" s="4" t="s">
        <v>524</v>
      </c>
    </row>
    <row r="24" spans="1:4">
      <c r="A24" s="3" t="s">
        <v>497</v>
      </c>
    </row>
    <row r="25" spans="1:4">
      <c r="A25" s="4" t="s">
        <v>516</v>
      </c>
      <c r="C25" s="4" t="s">
        <v>525</v>
      </c>
    </row>
    <row r="26" spans="1:4">
      <c r="A26" s="4" t="s">
        <v>526</v>
      </c>
    </row>
    <row r="27" spans="1:4">
      <c r="A27" s="3" t="s">
        <v>497</v>
      </c>
    </row>
    <row r="28" spans="1:4">
      <c r="A28" s="4" t="s">
        <v>516</v>
      </c>
      <c r="B28" s="4" t="s">
        <v>518</v>
      </c>
    </row>
    <row r="29" spans="1:4">
      <c r="A29" s="4" t="s">
        <v>527</v>
      </c>
    </row>
    <row r="30" spans="1:4">
      <c r="A30" s="3" t="s">
        <v>497</v>
      </c>
    </row>
    <row r="31" spans="1:4">
      <c r="A31" s="4" t="s">
        <v>516</v>
      </c>
      <c r="B31" s="4" t="s">
        <v>521</v>
      </c>
    </row>
    <row r="32" spans="1:4">
      <c r="A32" s="4" t="s">
        <v>528</v>
      </c>
    </row>
    <row r="33" spans="1:4">
      <c r="A33" s="3" t="s">
        <v>497</v>
      </c>
    </row>
    <row r="34" spans="1:4">
      <c r="A34" s="4" t="s">
        <v>516</v>
      </c>
      <c r="B34" s="4" t="s">
        <v>523</v>
      </c>
    </row>
    <row r="35" spans="1:4">
      <c r="A35" s="4" t="s">
        <v>529</v>
      </c>
    </row>
    <row r="36" spans="1:4">
      <c r="A36" s="3" t="s">
        <v>497</v>
      </c>
    </row>
    <row r="37" spans="1:4">
      <c r="A37" s="4" t="s">
        <v>516</v>
      </c>
      <c r="B37" s="4" t="s">
        <v>5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0</v>
      </c>
      <c r="B1" s="2" t="s">
        <v>2</v>
      </c>
      <c r="C1" s="2" t="s">
        <v>77</v>
      </c>
    </row>
    <row r="2" spans="1:3">
      <c r="A2" s="3" t="s">
        <v>257</v>
      </c>
    </row>
    <row r="3" spans="1:3">
      <c r="A3" s="4" t="s">
        <v>531</v>
      </c>
      <c r="B3" s="7" t="n">
        <v>264.6</v>
      </c>
      <c r="C3" s="7" t="n">
        <v>2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37"/>
    <col customWidth="1" max="8" min="8" width="25"/>
    <col customWidth="1" max="9" min="9" width="24"/>
  </cols>
  <sheetData>
    <row r="1" spans="1:9">
      <c r="A1" s="1" t="s">
        <v>172</v>
      </c>
      <c r="B1" s="2" t="s">
        <v>173</v>
      </c>
      <c r="C1" s="2" t="s">
        <v>174</v>
      </c>
      <c r="D1" s="2" t="s">
        <v>175</v>
      </c>
      <c r="E1" s="2" t="s">
        <v>176</v>
      </c>
      <c r="F1" s="2" t="s">
        <v>177</v>
      </c>
      <c r="G1" s="2" t="s">
        <v>178</v>
      </c>
      <c r="H1" s="2" t="s">
        <v>179</v>
      </c>
      <c r="I1" s="2" t="s">
        <v>180</v>
      </c>
    </row>
    <row r="2" spans="1:9">
      <c r="A2" s="4" t="s">
        <v>181</v>
      </c>
      <c r="C2" s="6" t="n">
        <v>1101586</v>
      </c>
      <c r="H2" s="6" t="n">
        <v>711</v>
      </c>
    </row>
    <row r="3" spans="1:9">
      <c r="A3" s="4" t="s">
        <v>182</v>
      </c>
      <c r="C3" s="7" t="n">
        <v>688.5</v>
      </c>
      <c r="D3" s="7" t="n">
        <v>5640.6</v>
      </c>
      <c r="E3" s="7" t="n">
        <v>16046.3</v>
      </c>
      <c r="F3" s="7" t="n">
        <v>-3013.2</v>
      </c>
      <c r="G3" s="5" t="n">
        <v>-5274</v>
      </c>
      <c r="H3" s="7" t="n">
        <v>-80.5</v>
      </c>
      <c r="I3" s="7" t="n">
        <v>72.8</v>
      </c>
    </row>
    <row r="4" spans="1:9">
      <c r="A4" s="3" t="s">
        <v>183</v>
      </c>
    </row>
    <row r="5" spans="1:9">
      <c r="A5" s="4" t="s">
        <v>93</v>
      </c>
      <c r="E5" s="8" t="n">
        <v>-204.1</v>
      </c>
      <c r="I5" s="8" t="n">
        <v>30.5</v>
      </c>
    </row>
    <row r="6" spans="1:9">
      <c r="A6" s="4" t="s">
        <v>184</v>
      </c>
      <c r="G6" s="6" t="n">
        <v>199</v>
      </c>
      <c r="I6" s="8" t="n">
        <v>-24.5</v>
      </c>
    </row>
    <row r="7" spans="1:9">
      <c r="A7" s="4" t="s">
        <v>185</v>
      </c>
      <c r="E7" s="8" t="n">
        <v>-2234.6</v>
      </c>
    </row>
    <row r="8" spans="1:9">
      <c r="A8" s="4" t="s">
        <v>186</v>
      </c>
      <c r="C8" s="6" t="n">
        <v>-4390</v>
      </c>
      <c r="H8" s="6" t="n">
        <v>-4390</v>
      </c>
    </row>
    <row r="9" spans="1:9">
      <c r="A9" s="4" t="s">
        <v>187</v>
      </c>
      <c r="C9" s="7" t="n">
        <v>-2.7</v>
      </c>
      <c r="E9" s="8" t="n">
        <v>-357.1</v>
      </c>
      <c r="H9" s="7" t="n">
        <v>359.8</v>
      </c>
    </row>
    <row r="10" spans="1:9">
      <c r="A10" s="4" t="s">
        <v>188</v>
      </c>
      <c r="B10" s="7" t="n">
        <v>-359.8</v>
      </c>
      <c r="D10" s="6" t="n">
        <v>60</v>
      </c>
      <c r="H10" s="7" t="n">
        <v>-359.8</v>
      </c>
    </row>
    <row r="11" spans="1:9">
      <c r="A11" s="4" t="s">
        <v>189</v>
      </c>
      <c r="H11" s="6" t="n">
        <v>4390</v>
      </c>
    </row>
    <row r="12" spans="1:9">
      <c r="A12" s="4" t="s">
        <v>190</v>
      </c>
      <c r="C12" s="6" t="n">
        <v>3476</v>
      </c>
      <c r="H12" s="6" t="n">
        <v>-47</v>
      </c>
    </row>
    <row r="13" spans="1:9">
      <c r="A13" s="4" t="s">
        <v>191</v>
      </c>
      <c r="C13" s="7" t="n">
        <v>2.1</v>
      </c>
      <c r="D13" s="8" t="n">
        <v>-164.1</v>
      </c>
      <c r="H13" s="7" t="n">
        <v>4.7</v>
      </c>
    </row>
    <row r="14" spans="1:9">
      <c r="A14" s="4" t="s">
        <v>192</v>
      </c>
      <c r="D14" s="8" t="n">
        <v>281.3</v>
      </c>
    </row>
    <row r="15" spans="1:9">
      <c r="A15" s="4" t="s">
        <v>193</v>
      </c>
      <c r="B15" s="8" t="n">
        <v>-643.6</v>
      </c>
      <c r="E15" s="8" t="n">
        <v>643.6</v>
      </c>
      <c r="G15" s="8" t="n">
        <v>-643.6</v>
      </c>
    </row>
    <row r="16" spans="1:9">
      <c r="A16" s="4" t="s">
        <v>194</v>
      </c>
      <c r="I16" s="8" t="n">
        <v>-3.1</v>
      </c>
    </row>
    <row r="17" spans="1:9">
      <c r="A17" s="4" t="s">
        <v>195</v>
      </c>
      <c r="C17" s="6" t="n">
        <v>1100672</v>
      </c>
      <c r="H17" s="6" t="n">
        <v>664</v>
      </c>
    </row>
    <row r="18" spans="1:9">
      <c r="A18" s="4" t="s">
        <v>196</v>
      </c>
      <c r="C18" s="7" t="n">
        <v>687.9</v>
      </c>
      <c r="D18" s="8" t="n">
        <v>5817.8</v>
      </c>
      <c r="E18" s="8" t="n">
        <v>13894.1</v>
      </c>
      <c r="F18" s="8" t="n">
        <v>-3013.2</v>
      </c>
      <c r="G18" s="8" t="n">
        <v>-5718.6</v>
      </c>
      <c r="H18" s="7" t="n">
        <v>-75.8</v>
      </c>
      <c r="I18" s="8" t="n">
        <v>75.7</v>
      </c>
    </row>
    <row r="19" spans="1:9">
      <c r="A19" s="3" t="s">
        <v>183</v>
      </c>
    </row>
    <row r="20" spans="1:9">
      <c r="A20" s="4" t="s">
        <v>93</v>
      </c>
      <c r="E20" s="6" t="n">
        <v>3232</v>
      </c>
      <c r="I20" s="8" t="n">
        <v>3.7</v>
      </c>
    </row>
    <row r="21" spans="1:9">
      <c r="A21" s="4" t="s">
        <v>184</v>
      </c>
      <c r="G21" s="8" t="n">
        <v>85.59999999999999</v>
      </c>
      <c r="I21" s="6" t="n">
        <v>-2</v>
      </c>
    </row>
    <row r="22" spans="1:9">
      <c r="A22" s="4" t="s">
        <v>185</v>
      </c>
      <c r="E22" s="6" t="n">
        <v>-2372</v>
      </c>
    </row>
    <row r="23" spans="1:9">
      <c r="A23" s="4" t="s">
        <v>186</v>
      </c>
      <c r="C23" s="6" t="n">
        <v>-45882</v>
      </c>
      <c r="H23" s="6" t="n">
        <v>-45882</v>
      </c>
    </row>
    <row r="24" spans="1:9">
      <c r="A24" s="4" t="s">
        <v>187</v>
      </c>
      <c r="C24" s="7" t="n">
        <v>-28.7</v>
      </c>
      <c r="E24" s="6" t="n">
        <v>-4122</v>
      </c>
      <c r="H24" s="7" t="n">
        <v>4150.7</v>
      </c>
    </row>
    <row r="25" spans="1:9">
      <c r="A25" s="4" t="s">
        <v>188</v>
      </c>
      <c r="B25" s="6" t="n">
        <v>-4150</v>
      </c>
      <c r="H25" s="7" t="n">
        <v>-4150.7</v>
      </c>
    </row>
    <row r="26" spans="1:9">
      <c r="A26" s="4" t="s">
        <v>189</v>
      </c>
      <c r="H26" s="6" t="n">
        <v>45882</v>
      </c>
    </row>
    <row r="27" spans="1:9">
      <c r="A27" s="4" t="s">
        <v>190</v>
      </c>
      <c r="C27" s="6" t="n">
        <v>2849</v>
      </c>
      <c r="H27" s="6" t="n">
        <v>-60</v>
      </c>
    </row>
    <row r="28" spans="1:9">
      <c r="A28" s="4" t="s">
        <v>191</v>
      </c>
      <c r="C28" s="7" t="n">
        <v>1.8</v>
      </c>
      <c r="D28" s="6" t="n">
        <v>-139</v>
      </c>
      <c r="H28" s="7" t="n">
        <v>6.4</v>
      </c>
    </row>
    <row r="29" spans="1:9">
      <c r="A29" s="4" t="s">
        <v>192</v>
      </c>
      <c r="D29" s="8" t="n">
        <v>279.5</v>
      </c>
    </row>
    <row r="30" spans="1:9">
      <c r="A30" s="4" t="s">
        <v>197</v>
      </c>
      <c r="D30" s="8" t="n">
        <v>629.2</v>
      </c>
      <c r="G30" s="6" t="n">
        <v>9</v>
      </c>
      <c r="I30" s="8" t="n">
        <v>1017.2</v>
      </c>
    </row>
    <row r="31" spans="1:9">
      <c r="A31" s="4" t="s">
        <v>194</v>
      </c>
      <c r="D31" s="8" t="n">
        <v>-3.9</v>
      </c>
      <c r="I31" s="8" t="n">
        <v>-14.2</v>
      </c>
    </row>
    <row r="32" spans="1:9">
      <c r="A32" s="4" t="s">
        <v>198</v>
      </c>
      <c r="C32" s="6" t="n">
        <v>1057639</v>
      </c>
      <c r="H32" s="6" t="n">
        <v>604</v>
      </c>
    </row>
    <row r="33" spans="1:9">
      <c r="A33" s="4" t="s">
        <v>199</v>
      </c>
      <c r="B33" s="8" t="n">
        <v>10909.1</v>
      </c>
      <c r="C33" s="5" t="n">
        <v>661</v>
      </c>
      <c r="D33" s="8" t="n">
        <v>6583.6</v>
      </c>
      <c r="E33" s="8" t="n">
        <v>11395.9</v>
      </c>
      <c r="F33" s="8" t="n">
        <v>-3013.2</v>
      </c>
      <c r="G33" s="8" t="n">
        <v>-5729.2</v>
      </c>
      <c r="H33" s="7" t="n">
        <v>-69.40000000000001</v>
      </c>
      <c r="I33" s="8" t="n">
        <v>1080.4</v>
      </c>
    </row>
    <row r="34" spans="1:9">
      <c r="A34" s="3" t="s">
        <v>183</v>
      </c>
    </row>
    <row r="35" spans="1:9">
      <c r="A35" s="4" t="s">
        <v>93</v>
      </c>
      <c r="E35" s="8" t="n">
        <v>8318.4</v>
      </c>
      <c r="I35" s="8" t="n">
        <v>37.7</v>
      </c>
    </row>
    <row r="36" spans="1:9">
      <c r="A36" s="4" t="s">
        <v>184</v>
      </c>
      <c r="G36" s="8" t="n">
        <v>-794.4</v>
      </c>
      <c r="I36" s="6" t="n">
        <v>11</v>
      </c>
    </row>
    <row r="37" spans="1:9">
      <c r="A37" s="4" t="s">
        <v>185</v>
      </c>
      <c r="E37" s="8" t="n">
        <v>-2430.5</v>
      </c>
    </row>
    <row r="38" spans="1:9">
      <c r="A38" s="4" t="s">
        <v>186</v>
      </c>
      <c r="C38" s="6" t="n">
        <v>-102640</v>
      </c>
      <c r="H38" s="6" t="n">
        <v>-102640</v>
      </c>
    </row>
    <row r="39" spans="1:9">
      <c r="A39" s="4" t="s">
        <v>187</v>
      </c>
      <c r="C39" s="7" t="n">
        <v>-64.09999999999999</v>
      </c>
      <c r="E39" s="8" t="n">
        <v>-12363.4</v>
      </c>
      <c r="H39" s="7" t="n">
        <v>12427.5</v>
      </c>
    </row>
    <row r="40" spans="1:9">
      <c r="A40" s="4" t="s">
        <v>188</v>
      </c>
      <c r="B40" s="6" t="n">
        <v>-4400</v>
      </c>
      <c r="H40" s="5" t="n">
        <v>-4400</v>
      </c>
    </row>
    <row r="41" spans="1:9">
      <c r="A41" s="4" t="s">
        <v>189</v>
      </c>
      <c r="H41" s="6" t="n">
        <v>37639</v>
      </c>
    </row>
    <row r="42" spans="1:9">
      <c r="A42" s="4" t="s">
        <v>190</v>
      </c>
      <c r="C42" s="6" t="n">
        <v>3057</v>
      </c>
      <c r="H42" s="6" t="n">
        <v>-74</v>
      </c>
    </row>
    <row r="43" spans="1:9">
      <c r="A43" s="4" t="s">
        <v>191</v>
      </c>
      <c r="C43" s="7" t="n">
        <v>1.9</v>
      </c>
      <c r="D43" s="8" t="n">
        <v>-210.7</v>
      </c>
      <c r="H43" s="7" t="n">
        <v>8.6</v>
      </c>
    </row>
    <row r="44" spans="1:9">
      <c r="A44" s="4" t="s">
        <v>192</v>
      </c>
      <c r="D44" s="8" t="n">
        <v>312.4</v>
      </c>
    </row>
    <row r="45" spans="1:9">
      <c r="A45" s="4" t="s">
        <v>200</v>
      </c>
      <c r="H45" s="6" t="n">
        <v>65001</v>
      </c>
    </row>
    <row r="46" spans="1:9">
      <c r="A46" s="4" t="s">
        <v>201</v>
      </c>
      <c r="H46" s="7" t="n">
        <v>-8027.5</v>
      </c>
    </row>
    <row r="47" spans="1:9">
      <c r="A47" s="4" t="s">
        <v>202</v>
      </c>
      <c r="I47" s="8" t="n">
        <v>-1028.9</v>
      </c>
    </row>
    <row r="48" spans="1:9">
      <c r="A48" s="4" t="s">
        <v>194</v>
      </c>
      <c r="I48" s="6" t="n">
        <v>-8</v>
      </c>
    </row>
    <row r="49" spans="1:9">
      <c r="A49" s="4" t="s">
        <v>203</v>
      </c>
      <c r="C49" s="6" t="n">
        <v>958056</v>
      </c>
      <c r="H49" s="6" t="n">
        <v>530</v>
      </c>
    </row>
    <row r="50" spans="1:9">
      <c r="A50" s="4" t="s">
        <v>204</v>
      </c>
      <c r="B50" s="7" t="n">
        <v>2699.1</v>
      </c>
      <c r="C50" s="7" t="n">
        <v>598.8</v>
      </c>
      <c r="D50" s="7" t="n">
        <v>6685.3</v>
      </c>
      <c r="E50" s="7" t="n">
        <v>4920.4</v>
      </c>
      <c r="F50" s="7" t="n">
        <v>-3013.2</v>
      </c>
      <c r="G50" s="7" t="n">
        <v>-6523.6</v>
      </c>
      <c r="H50" s="7" t="n">
        <v>-60.8</v>
      </c>
      <c r="I50" s="7" t="n">
        <v>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492</v>
      </c>
    </row>
    <row r="4" spans="1:12">
      <c r="A4" s="4" t="s">
        <v>80</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533</v>
      </c>
    </row>
    <row r="6" spans="1:12">
      <c r="A6" s="3" t="s">
        <v>492</v>
      </c>
    </row>
    <row r="7" spans="1:12">
      <c r="A7" s="4" t="s">
        <v>80</v>
      </c>
      <c r="J7" s="8" t="n">
        <v>12722.6</v>
      </c>
      <c r="K7" s="8" t="n">
        <v>12391.9</v>
      </c>
      <c r="L7" s="8" t="n">
        <v>11414.4</v>
      </c>
    </row>
    <row r="8" spans="1:12">
      <c r="A8" s="4" t="s">
        <v>534</v>
      </c>
    </row>
    <row r="9" spans="1:12">
      <c r="A9" s="3" t="s">
        <v>492</v>
      </c>
    </row>
    <row r="10" spans="1:12">
      <c r="A10" s="4" t="s">
        <v>80</v>
      </c>
      <c r="J10" s="8" t="n">
        <v>9596.799999999999</v>
      </c>
      <c r="K10" s="8" t="n">
        <v>9101.4</v>
      </c>
      <c r="L10" s="8" t="n">
        <v>8559.4</v>
      </c>
    </row>
    <row r="11" spans="1:12">
      <c r="A11" s="4" t="s">
        <v>535</v>
      </c>
    </row>
    <row r="12" spans="1:12">
      <c r="A12" s="3" t="s">
        <v>492</v>
      </c>
    </row>
    <row r="13" spans="1:12">
      <c r="A13" s="4" t="s">
        <v>80</v>
      </c>
      <c r="J13" s="8" t="n">
        <v>8310.700000000001</v>
      </c>
      <c r="K13" s="8" t="n">
        <v>7511.6</v>
      </c>
      <c r="L13" s="6" t="n">
        <v>6373</v>
      </c>
    </row>
    <row r="14" spans="1:12">
      <c r="A14" s="4" t="s">
        <v>536</v>
      </c>
    </row>
    <row r="15" spans="1:12">
      <c r="A15" s="3" t="s">
        <v>492</v>
      </c>
    </row>
    <row r="16" spans="1:12">
      <c r="A16" s="4" t="s">
        <v>80</v>
      </c>
      <c r="J16" s="8" t="n">
        <v>4503.7</v>
      </c>
      <c r="K16" s="8" t="n">
        <v>4190.5</v>
      </c>
      <c r="L16" s="8" t="n">
        <v>3712.2</v>
      </c>
    </row>
    <row r="17" spans="1:12">
      <c r="A17" s="4" t="s">
        <v>537</v>
      </c>
    </row>
    <row r="18" spans="1:12">
      <c r="A18" s="3" t="s">
        <v>492</v>
      </c>
    </row>
    <row r="19" spans="1:12">
      <c r="A19" s="4" t="s">
        <v>80</v>
      </c>
      <c r="J19" s="8" t="n">
        <v>3155.2</v>
      </c>
      <c r="K19" s="8" t="n">
        <v>2515.8</v>
      </c>
      <c r="L19" s="8" t="n">
        <v>1609.8</v>
      </c>
    </row>
    <row r="20" spans="1:12">
      <c r="A20" s="4" t="s">
        <v>538</v>
      </c>
    </row>
    <row r="21" spans="1:12">
      <c r="A21" s="3" t="s">
        <v>492</v>
      </c>
    </row>
    <row r="22" spans="1:12">
      <c r="A22" s="4" t="s">
        <v>80</v>
      </c>
      <c r="J22" s="8" t="n">
        <v>972.7</v>
      </c>
      <c r="K22" s="8" t="n">
        <v>683.3</v>
      </c>
      <c r="L22" s="8" t="n">
        <v>419.9</v>
      </c>
    </row>
    <row r="23" spans="1:12">
      <c r="A23" s="4" t="s">
        <v>539</v>
      </c>
    </row>
    <row r="24" spans="1:12">
      <c r="A24" s="3" t="s">
        <v>492</v>
      </c>
    </row>
    <row r="25" spans="1:12">
      <c r="A25" s="4" t="s">
        <v>80</v>
      </c>
      <c r="J25" s="8" t="n">
        <v>1669.7</v>
      </c>
      <c r="K25" s="8" t="n">
        <v>1787.8</v>
      </c>
      <c r="L25" s="8" t="n">
        <v>1717.8</v>
      </c>
    </row>
    <row r="26" spans="1:12">
      <c r="A26" s="4" t="s">
        <v>540</v>
      </c>
    </row>
    <row r="27" spans="1:12">
      <c r="A27" s="3" t="s">
        <v>492</v>
      </c>
    </row>
    <row r="28" spans="1:12">
      <c r="A28" s="4" t="s">
        <v>80</v>
      </c>
      <c r="J28" s="6" t="n">
        <v>1151</v>
      </c>
      <c r="K28" s="8" t="n">
        <v>1208.7</v>
      </c>
      <c r="L28" s="8" t="n">
        <v>1147.4</v>
      </c>
    </row>
    <row r="29" spans="1:12">
      <c r="A29" s="4" t="s">
        <v>541</v>
      </c>
    </row>
    <row r="30" spans="1:12">
      <c r="A30" s="3" t="s">
        <v>492</v>
      </c>
    </row>
    <row r="31" spans="1:12">
      <c r="A31" s="4" t="s">
        <v>80</v>
      </c>
      <c r="J31" s="8" t="n">
        <v>645.5</v>
      </c>
      <c r="K31" s="8" t="n">
        <v>757.9</v>
      </c>
      <c r="L31" s="8" t="n">
        <v>965.2</v>
      </c>
    </row>
    <row r="32" spans="1:12">
      <c r="A32" s="4" t="s">
        <v>542</v>
      </c>
    </row>
    <row r="33" spans="1:12">
      <c r="A33" s="3" t="s">
        <v>492</v>
      </c>
    </row>
    <row r="34" spans="1:12">
      <c r="A34" s="4" t="s">
        <v>80</v>
      </c>
      <c r="J34" s="8" t="n">
        <v>759.1</v>
      </c>
      <c r="K34" s="8" t="n">
        <v>817.7</v>
      </c>
      <c r="L34" s="8" t="n">
        <v>783.8</v>
      </c>
    </row>
    <row r="35" spans="1:12">
      <c r="A35" s="4" t="s">
        <v>543</v>
      </c>
    </row>
    <row r="36" spans="1:12">
      <c r="A36" s="3" t="s">
        <v>492</v>
      </c>
    </row>
    <row r="37" spans="1:12">
      <c r="A37" s="4" t="s">
        <v>80</v>
      </c>
      <c r="J37" s="8" t="n">
        <v>879.7</v>
      </c>
      <c r="K37" s="8" t="n">
        <v>910.2</v>
      </c>
      <c r="L37" s="8" t="n">
        <v>884.6</v>
      </c>
    </row>
    <row r="38" spans="1:12">
      <c r="A38" s="4" t="s">
        <v>544</v>
      </c>
    </row>
    <row r="39" spans="1:12">
      <c r="A39" s="3" t="s">
        <v>492</v>
      </c>
    </row>
    <row r="40" spans="1:12">
      <c r="A40" s="4" t="s">
        <v>80</v>
      </c>
      <c r="J40" s="8" t="n">
        <v>410.4</v>
      </c>
      <c r="K40" s="8" t="n">
        <v>421.2</v>
      </c>
      <c r="L40" s="8" t="n">
        <v>450.7</v>
      </c>
    </row>
    <row r="41" spans="1:12">
      <c r="A41" s="4" t="s">
        <v>545</v>
      </c>
    </row>
    <row r="42" spans="1:12">
      <c r="A42" s="3" t="s">
        <v>492</v>
      </c>
    </row>
    <row r="43" spans="1:12">
      <c r="A43" s="4" t="s">
        <v>80</v>
      </c>
      <c r="J43" s="8" t="n">
        <v>1112.6</v>
      </c>
      <c r="K43" s="8" t="n">
        <v>801.2</v>
      </c>
      <c r="L43" s="8" t="n">
        <v>432.1</v>
      </c>
    </row>
    <row r="44" spans="1:12">
      <c r="A44" s="4" t="s">
        <v>546</v>
      </c>
    </row>
    <row r="45" spans="1:12">
      <c r="A45" s="3" t="s">
        <v>492</v>
      </c>
    </row>
    <row r="46" spans="1:12">
      <c r="A46" s="4" t="s">
        <v>80</v>
      </c>
      <c r="J46" s="8" t="n">
        <v>876.2</v>
      </c>
      <c r="K46" s="8" t="n">
        <v>622.8</v>
      </c>
      <c r="L46" s="8" t="n">
        <v>311.1</v>
      </c>
    </row>
    <row r="47" spans="1:12">
      <c r="A47" s="4" t="s">
        <v>547</v>
      </c>
    </row>
    <row r="48" spans="1:12">
      <c r="A48" s="3" t="s">
        <v>492</v>
      </c>
    </row>
    <row r="49" spans="1:12">
      <c r="A49" s="4" t="s">
        <v>80</v>
      </c>
      <c r="J49" s="8" t="n">
        <v>236.3</v>
      </c>
      <c r="K49" s="8" t="n">
        <v>178.5</v>
      </c>
      <c r="L49" s="6" t="n">
        <v>121</v>
      </c>
    </row>
    <row r="50" spans="1:12">
      <c r="A50" s="4" t="s">
        <v>548</v>
      </c>
    </row>
    <row r="51" spans="1:12">
      <c r="A51" s="3" t="s">
        <v>492</v>
      </c>
    </row>
    <row r="52" spans="1:12">
      <c r="A52" s="4" t="s">
        <v>80</v>
      </c>
      <c r="J52" s="8" t="n">
        <v>944.2</v>
      </c>
      <c r="K52" s="8" t="n">
        <v>658.3</v>
      </c>
      <c r="L52" s="8" t="n">
        <v>447.5</v>
      </c>
    </row>
    <row r="53" spans="1:12">
      <c r="A53" s="4" t="s">
        <v>549</v>
      </c>
    </row>
    <row r="54" spans="1:12">
      <c r="A54" s="3" t="s">
        <v>492</v>
      </c>
    </row>
    <row r="55" spans="1:12">
      <c r="A55" s="4" t="s">
        <v>80</v>
      </c>
      <c r="J55" s="8" t="n">
        <v>565.9</v>
      </c>
      <c r="K55" s="8" t="n">
        <v>400.2</v>
      </c>
      <c r="L55" s="8" t="n">
        <v>290.4</v>
      </c>
    </row>
    <row r="56" spans="1:12">
      <c r="A56" s="4" t="s">
        <v>550</v>
      </c>
    </row>
    <row r="57" spans="1:12">
      <c r="A57" s="3" t="s">
        <v>492</v>
      </c>
    </row>
    <row r="58" spans="1:12">
      <c r="A58" s="4" t="s">
        <v>80</v>
      </c>
      <c r="J58" s="8" t="n">
        <v>378.3</v>
      </c>
      <c r="K58" s="8" t="n">
        <v>258.1</v>
      </c>
      <c r="L58" s="6" t="n">
        <v>157</v>
      </c>
    </row>
    <row r="59" spans="1:12">
      <c r="A59" s="4" t="s">
        <v>551</v>
      </c>
    </row>
    <row r="60" spans="1:12">
      <c r="A60" s="3" t="s">
        <v>492</v>
      </c>
    </row>
    <row r="61" spans="1:12">
      <c r="A61" s="4" t="s">
        <v>80</v>
      </c>
      <c r="J61" s="8" t="n">
        <v>590.6</v>
      </c>
      <c r="K61" s="8" t="n">
        <v>574.7</v>
      </c>
      <c r="L61" s="8" t="n">
        <v>537.9</v>
      </c>
    </row>
    <row r="62" spans="1:12">
      <c r="A62" s="4" t="s">
        <v>552</v>
      </c>
    </row>
    <row r="63" spans="1:12">
      <c r="A63" s="3" t="s">
        <v>492</v>
      </c>
    </row>
    <row r="64" spans="1:12">
      <c r="A64" s="4" t="s">
        <v>80</v>
      </c>
      <c r="J64" s="8" t="n">
        <v>224.8</v>
      </c>
      <c r="K64" s="8" t="n">
        <v>224.2</v>
      </c>
      <c r="L64" s="8" t="n">
        <v>213.2</v>
      </c>
    </row>
    <row r="65" spans="1:12">
      <c r="A65" s="4" t="s">
        <v>553</v>
      </c>
    </row>
    <row r="66" spans="1:12">
      <c r="A66" s="3" t="s">
        <v>492</v>
      </c>
    </row>
    <row r="67" spans="1:12">
      <c r="A67" s="4" t="s">
        <v>80</v>
      </c>
      <c r="J67" s="8" t="n">
        <v>365.8</v>
      </c>
      <c r="K67" s="8" t="n">
        <v>350.5</v>
      </c>
      <c r="L67" s="8" t="n">
        <v>324.7</v>
      </c>
    </row>
    <row r="68" spans="1:12">
      <c r="A68" s="4" t="s">
        <v>554</v>
      </c>
    </row>
    <row r="69" spans="1:12">
      <c r="A69" s="3" t="s">
        <v>492</v>
      </c>
    </row>
    <row r="70" spans="1:12">
      <c r="A70" s="4" t="s">
        <v>80</v>
      </c>
      <c r="J70" s="8" t="n">
        <v>293.7</v>
      </c>
      <c r="K70" s="8" t="n">
        <v>292.7</v>
      </c>
      <c r="L70" s="8" t="n">
        <v>380.9</v>
      </c>
    </row>
    <row r="71" spans="1:12">
      <c r="A71" s="4" t="s">
        <v>555</v>
      </c>
    </row>
    <row r="72" spans="1:12">
      <c r="A72" s="3" t="s">
        <v>492</v>
      </c>
    </row>
    <row r="73" spans="1:12">
      <c r="A73" s="4" t="s">
        <v>80</v>
      </c>
      <c r="J73" s="8" t="n">
        <v>230.1</v>
      </c>
      <c r="K73" s="8" t="n">
        <v>272.5</v>
      </c>
      <c r="L73" s="8" t="n">
        <v>307.7</v>
      </c>
    </row>
    <row r="74" spans="1:12">
      <c r="A74" s="4" t="s">
        <v>556</v>
      </c>
    </row>
    <row r="75" spans="1:12">
      <c r="A75" s="3" t="s">
        <v>492</v>
      </c>
    </row>
    <row r="76" spans="1:12">
      <c r="A76" s="4" t="s">
        <v>80</v>
      </c>
      <c r="J76" s="8" t="n">
        <v>2608.5</v>
      </c>
      <c r="K76" s="8" t="n">
        <v>2403.2</v>
      </c>
      <c r="L76" s="8" t="n">
        <v>2050.4</v>
      </c>
    </row>
    <row r="77" spans="1:12">
      <c r="A77" s="4" t="s">
        <v>557</v>
      </c>
    </row>
    <row r="78" spans="1:12">
      <c r="A78" s="3" t="s">
        <v>492</v>
      </c>
    </row>
    <row r="79" spans="1:12">
      <c r="A79" s="4" t="s">
        <v>80</v>
      </c>
      <c r="J79" s="8" t="n">
        <v>2005.9</v>
      </c>
      <c r="K79" s="8" t="n">
        <v>1857.3</v>
      </c>
      <c r="L79" s="8" t="n">
        <v>1761.6</v>
      </c>
    </row>
    <row r="80" spans="1:12">
      <c r="A80" s="4" t="s">
        <v>558</v>
      </c>
    </row>
    <row r="81" spans="1:12">
      <c r="A81" s="3" t="s">
        <v>492</v>
      </c>
    </row>
    <row r="82" spans="1:12">
      <c r="A82" s="4" t="s">
        <v>80</v>
      </c>
      <c r="J82" s="8" t="n">
        <v>1219.5</v>
      </c>
      <c r="K82" s="6" t="n">
        <v>1131</v>
      </c>
      <c r="L82" s="8" t="n">
        <v>1034.3</v>
      </c>
    </row>
    <row r="83" spans="1:12">
      <c r="A83" s="4" t="s">
        <v>559</v>
      </c>
    </row>
    <row r="84" spans="1:12">
      <c r="A84" s="3" t="s">
        <v>492</v>
      </c>
    </row>
    <row r="85" spans="1:12">
      <c r="A85" s="4" t="s">
        <v>80</v>
      </c>
      <c r="J85" s="8" t="n">
        <v>896.4</v>
      </c>
      <c r="K85" s="8" t="n">
        <v>1001.9</v>
      </c>
      <c r="L85" s="8" t="n">
        <v>1028.2</v>
      </c>
    </row>
    <row r="86" spans="1:12">
      <c r="A86" s="4" t="s">
        <v>560</v>
      </c>
    </row>
    <row r="87" spans="1:12">
      <c r="A87" s="3" t="s">
        <v>492</v>
      </c>
    </row>
    <row r="88" spans="1:12">
      <c r="A88" s="4" t="s">
        <v>80</v>
      </c>
      <c r="J88" s="8" t="n">
        <v>335.3</v>
      </c>
      <c r="K88" s="8" t="n">
        <v>291.5</v>
      </c>
      <c r="L88" s="8" t="n">
        <v>278.8</v>
      </c>
    </row>
    <row r="89" spans="1:12">
      <c r="A89" s="4" t="s">
        <v>561</v>
      </c>
    </row>
    <row r="90" spans="1:12">
      <c r="A90" s="3" t="s">
        <v>492</v>
      </c>
    </row>
    <row r="91" spans="1:12">
      <c r="A91" s="4" t="s">
        <v>80</v>
      </c>
      <c r="J91" s="8" t="n">
        <v>589.9</v>
      </c>
      <c r="K91" s="8" t="n">
        <v>529.9</v>
      </c>
      <c r="L91" s="8" t="n">
        <v>479.6</v>
      </c>
    </row>
    <row r="92" spans="1:12">
      <c r="A92" s="4" t="s">
        <v>562</v>
      </c>
    </row>
    <row r="93" spans="1:12">
      <c r="A93" s="3" t="s">
        <v>492</v>
      </c>
    </row>
    <row r="94" spans="1:12">
      <c r="A94" s="4" t="s">
        <v>80</v>
      </c>
      <c r="J94" s="8" t="n">
        <v>454.8</v>
      </c>
      <c r="K94" s="8" t="n">
        <v>248.5</v>
      </c>
      <c r="L94" s="6" t="n">
        <v>21</v>
      </c>
    </row>
    <row r="95" spans="1:12">
      <c r="A95" s="4" t="s">
        <v>563</v>
      </c>
    </row>
    <row r="96" spans="1:12">
      <c r="A96" s="3" t="s">
        <v>492</v>
      </c>
    </row>
    <row r="97" spans="1:12">
      <c r="A97" s="4" t="s">
        <v>80</v>
      </c>
      <c r="J97" s="8" t="n">
        <v>124.9</v>
      </c>
      <c r="K97" s="8" t="n">
        <v>6.6</v>
      </c>
      <c r="L97" s="6" t="n">
        <v>0</v>
      </c>
    </row>
    <row r="98" spans="1:12">
      <c r="A98" s="4" t="s">
        <v>564</v>
      </c>
    </row>
    <row r="99" spans="1:12">
      <c r="A99" s="3" t="s">
        <v>492</v>
      </c>
    </row>
    <row r="100" spans="1:12">
      <c r="A100" s="4" t="s">
        <v>80</v>
      </c>
      <c r="J100" s="8" t="n">
        <v>487.9</v>
      </c>
      <c r="K100" s="8" t="n">
        <v>531.6</v>
      </c>
      <c r="L100" s="8" t="n">
        <v>541.7</v>
      </c>
    </row>
    <row r="101" spans="1:12">
      <c r="A101" s="4" t="s">
        <v>565</v>
      </c>
    </row>
    <row r="102" spans="1:12">
      <c r="A102" s="3" t="s">
        <v>492</v>
      </c>
    </row>
    <row r="103" spans="1:12">
      <c r="A103" s="4" t="s">
        <v>80</v>
      </c>
      <c r="J103" s="8" t="n">
        <v>55.4</v>
      </c>
      <c r="K103" s="8" t="n">
        <v>103.8</v>
      </c>
      <c r="L103" s="8" t="n">
        <v>104.2</v>
      </c>
    </row>
    <row r="104" spans="1:12">
      <c r="A104" s="4" t="s">
        <v>566</v>
      </c>
    </row>
    <row r="105" spans="1:12">
      <c r="A105" s="3" t="s">
        <v>492</v>
      </c>
    </row>
    <row r="106" spans="1:12">
      <c r="A106" s="4" t="s">
        <v>80</v>
      </c>
      <c r="J106" s="6" t="n">
        <v>111</v>
      </c>
      <c r="K106" s="8" t="n">
        <v>200.6</v>
      </c>
      <c r="L106" s="8" t="n">
        <v>174.6</v>
      </c>
    </row>
    <row r="107" spans="1:12">
      <c r="A107" s="4" t="s">
        <v>567</v>
      </c>
    </row>
    <row r="108" spans="1:12">
      <c r="A108" s="3" t="s">
        <v>492</v>
      </c>
    </row>
    <row r="109" spans="1:12">
      <c r="A109" s="4" t="s">
        <v>80</v>
      </c>
      <c r="J109" s="8" t="n">
        <v>339.3</v>
      </c>
      <c r="K109" s="8" t="n">
        <v>215.1</v>
      </c>
      <c r="L109" s="8" t="n">
        <v>149.6</v>
      </c>
    </row>
    <row r="110" spans="1:12">
      <c r="A110" s="4" t="s">
        <v>568</v>
      </c>
    </row>
    <row r="111" spans="1:12">
      <c r="A111" s="3" t="s">
        <v>492</v>
      </c>
    </row>
    <row r="112" spans="1:12">
      <c r="A112" s="4" t="s">
        <v>80</v>
      </c>
      <c r="J112" s="6" t="n">
        <v>1059</v>
      </c>
      <c r="K112" s="8" t="n">
        <v>745.4</v>
      </c>
      <c r="L112" s="6" t="n">
        <v>486</v>
      </c>
    </row>
    <row r="113" spans="1:12">
      <c r="A113" s="4" t="s">
        <v>569</v>
      </c>
    </row>
    <row r="114" spans="1:12">
      <c r="A114" s="3" t="s">
        <v>492</v>
      </c>
    </row>
    <row r="115" spans="1:12">
      <c r="A115" s="4" t="s">
        <v>80</v>
      </c>
      <c r="J115" s="8" t="n">
        <v>734.3</v>
      </c>
      <c r="K115" s="8" t="n">
        <v>394.6</v>
      </c>
      <c r="L115" s="6" t="n">
        <v>119</v>
      </c>
    </row>
    <row r="116" spans="1:12">
      <c r="A116" s="4" t="s">
        <v>570</v>
      </c>
    </row>
    <row r="117" spans="1:12">
      <c r="A117" s="3" t="s">
        <v>492</v>
      </c>
    </row>
    <row r="118" spans="1:12">
      <c r="A118" s="4" t="s">
        <v>80</v>
      </c>
      <c r="J118" s="8" t="n">
        <v>1016.8</v>
      </c>
      <c r="K118" s="8" t="n">
        <v>738.7</v>
      </c>
      <c r="L118" s="6" t="n">
        <v>486</v>
      </c>
    </row>
    <row r="119" spans="1:12">
      <c r="A119" s="4" t="s">
        <v>571</v>
      </c>
    </row>
    <row r="120" spans="1:12">
      <c r="A120" s="3" t="s">
        <v>492</v>
      </c>
    </row>
    <row r="121" spans="1:12">
      <c r="A121" s="4" t="s">
        <v>80</v>
      </c>
      <c r="J121" s="8" t="n">
        <v>349.6</v>
      </c>
      <c r="K121" s="8" t="n">
        <v>198.7</v>
      </c>
      <c r="L121" s="8" t="n">
        <v>73.2</v>
      </c>
    </row>
    <row r="122" spans="1:12">
      <c r="A122" s="4" t="s">
        <v>572</v>
      </c>
    </row>
    <row r="123" spans="1:12">
      <c r="A123" s="3" t="s">
        <v>492</v>
      </c>
    </row>
    <row r="124" spans="1:12">
      <c r="A124" s="4" t="s">
        <v>80</v>
      </c>
      <c r="J124" s="8" t="n">
        <v>426.9</v>
      </c>
      <c r="K124" s="8" t="n">
        <v>202.5</v>
      </c>
      <c r="L124" s="8" t="n">
        <v>45.8</v>
      </c>
    </row>
    <row r="125" spans="1:12">
      <c r="A125" s="4" t="s">
        <v>573</v>
      </c>
    </row>
    <row r="126" spans="1:12">
      <c r="A126" s="3" t="s">
        <v>492</v>
      </c>
    </row>
    <row r="127" spans="1:12">
      <c r="A127" s="4" t="s">
        <v>80</v>
      </c>
      <c r="J127" s="8" t="n">
        <v>42.2</v>
      </c>
      <c r="K127" s="8" t="n">
        <v>6.7</v>
      </c>
      <c r="L127" s="6" t="n">
        <v>0</v>
      </c>
    </row>
    <row r="128" spans="1:12">
      <c r="A128" s="4" t="s">
        <v>574</v>
      </c>
    </row>
    <row r="129" spans="1:12">
      <c r="A129" s="3" t="s">
        <v>492</v>
      </c>
    </row>
    <row r="130" spans="1:12">
      <c r="A130" s="4" t="s">
        <v>80</v>
      </c>
      <c r="J130" s="8" t="n">
        <v>384.7</v>
      </c>
      <c r="K130" s="8" t="n">
        <v>195.9</v>
      </c>
      <c r="L130" s="8" t="n">
        <v>45.8</v>
      </c>
    </row>
    <row r="131" spans="1:12">
      <c r="A131" s="4" t="s">
        <v>575</v>
      </c>
    </row>
    <row r="132" spans="1:12">
      <c r="A132" s="3" t="s">
        <v>492</v>
      </c>
    </row>
    <row r="133" spans="1:12">
      <c r="A133" s="4" t="s">
        <v>80</v>
      </c>
      <c r="J133" s="8" t="n">
        <v>356.5</v>
      </c>
      <c r="K133" s="8" t="n">
        <v>277.4</v>
      </c>
      <c r="L133" s="6" t="n">
        <v>591</v>
      </c>
    </row>
    <row r="134" spans="1:12">
      <c r="A134" s="4" t="s">
        <v>576</v>
      </c>
    </row>
    <row r="135" spans="1:12">
      <c r="A135" s="3" t="s">
        <v>492</v>
      </c>
    </row>
    <row r="136" spans="1:12">
      <c r="A136" s="4" t="s">
        <v>80</v>
      </c>
      <c r="J136" s="8" t="n">
        <v>1366.4</v>
      </c>
      <c r="K136" s="8" t="n">
        <v>1543.3</v>
      </c>
      <c r="L136" s="8" t="n">
        <v>1580.1</v>
      </c>
    </row>
    <row r="137" spans="1:12">
      <c r="A137" s="4" t="s">
        <v>577</v>
      </c>
    </row>
    <row r="138" spans="1:12">
      <c r="A138" s="3" t="s">
        <v>492</v>
      </c>
    </row>
    <row r="139" spans="1:12">
      <c r="A139" s="4" t="s">
        <v>80</v>
      </c>
      <c r="J139" s="8" t="n">
        <v>49.6</v>
      </c>
      <c r="K139" s="8" t="n">
        <v>54.3</v>
      </c>
      <c r="L139" s="8" t="n">
        <v>114.9</v>
      </c>
    </row>
    <row r="140" spans="1:12">
      <c r="A140" s="4" t="s">
        <v>578</v>
      </c>
    </row>
    <row r="141" spans="1:12">
      <c r="A141" s="3" t="s">
        <v>492</v>
      </c>
    </row>
    <row r="142" spans="1:12">
      <c r="A142" s="4" t="s">
        <v>80</v>
      </c>
      <c r="J142" s="8" t="n">
        <v>675.8</v>
      </c>
      <c r="K142" s="8" t="n">
        <v>653.7</v>
      </c>
      <c r="L142" s="8" t="n">
        <v>642.2</v>
      </c>
    </row>
    <row r="143" spans="1:12">
      <c r="A143" s="4" t="s">
        <v>579</v>
      </c>
    </row>
    <row r="144" spans="1:12">
      <c r="A144" s="3" t="s">
        <v>492</v>
      </c>
    </row>
    <row r="145" spans="1:12">
      <c r="A145" s="4" t="s">
        <v>80</v>
      </c>
      <c r="J145" s="6" t="n">
        <v>41</v>
      </c>
      <c r="K145" s="8" t="n">
        <v>36.2</v>
      </c>
      <c r="L145" s="8" t="n">
        <v>75.5</v>
      </c>
    </row>
    <row r="146" spans="1:12">
      <c r="A146" s="4" t="s">
        <v>580</v>
      </c>
    </row>
    <row r="147" spans="1:12">
      <c r="A147" s="3" t="s">
        <v>492</v>
      </c>
    </row>
    <row r="148" spans="1:12">
      <c r="A148" s="4" t="s">
        <v>80</v>
      </c>
      <c r="J148" s="8" t="n">
        <v>377.6</v>
      </c>
      <c r="K148" s="8" t="n">
        <v>435.1</v>
      </c>
      <c r="L148" s="8" t="n">
        <v>505.7</v>
      </c>
    </row>
    <row r="149" spans="1:12">
      <c r="A149" s="4" t="s">
        <v>581</v>
      </c>
    </row>
    <row r="150" spans="1:12">
      <c r="A150" s="3" t="s">
        <v>492</v>
      </c>
    </row>
    <row r="151" spans="1:12">
      <c r="A151" s="4" t="s">
        <v>80</v>
      </c>
      <c r="J151" s="8" t="n">
        <v>30.8</v>
      </c>
      <c r="K151" s="8" t="n">
        <v>89.7</v>
      </c>
      <c r="L151" s="8" t="n">
        <v>284.9</v>
      </c>
    </row>
    <row r="152" spans="1:12">
      <c r="A152" s="4" t="s">
        <v>582</v>
      </c>
    </row>
    <row r="153" spans="1:12">
      <c r="A153" s="3" t="s">
        <v>492</v>
      </c>
    </row>
    <row r="154" spans="1:12">
      <c r="A154" s="4" t="s">
        <v>80</v>
      </c>
      <c r="J154" s="8" t="n">
        <v>211.7</v>
      </c>
      <c r="K154" s="8" t="n">
        <v>361.1</v>
      </c>
      <c r="L154" s="8" t="n">
        <v>333.3</v>
      </c>
    </row>
    <row r="155" spans="1:12">
      <c r="A155" s="4" t="s">
        <v>583</v>
      </c>
    </row>
    <row r="156" spans="1:12">
      <c r="A156" s="3" t="s">
        <v>492</v>
      </c>
    </row>
    <row r="157" spans="1:12">
      <c r="A157" s="4" t="s">
        <v>80</v>
      </c>
      <c r="J157" s="8" t="n">
        <v>154.9</v>
      </c>
      <c r="K157" s="8" t="n">
        <v>4.9</v>
      </c>
      <c r="L157" s="6" t="n">
        <v>0</v>
      </c>
    </row>
    <row r="158" spans="1:12">
      <c r="A158" s="4" t="s">
        <v>584</v>
      </c>
    </row>
    <row r="159" spans="1:12">
      <c r="A159" s="3" t="s">
        <v>492</v>
      </c>
    </row>
    <row r="160" spans="1:12">
      <c r="A160" s="4" t="s">
        <v>80</v>
      </c>
      <c r="J160" s="8" t="n">
        <v>7.7</v>
      </c>
      <c r="K160" s="6" t="n">
        <v>0</v>
      </c>
      <c r="L160" s="6" t="n">
        <v>0</v>
      </c>
    </row>
    <row r="161" spans="1:12">
      <c r="A161" s="4" t="s">
        <v>585</v>
      </c>
    </row>
    <row r="162" spans="1:12">
      <c r="A162" s="3" t="s">
        <v>492</v>
      </c>
    </row>
    <row r="163" spans="1:12">
      <c r="A163" s="4" t="s">
        <v>80</v>
      </c>
      <c r="J163" s="8" t="n">
        <v>80.2</v>
      </c>
      <c r="K163" s="8" t="n">
        <v>92.3</v>
      </c>
      <c r="L163" s="8" t="n">
        <v>115.7</v>
      </c>
    </row>
    <row r="164" spans="1:12">
      <c r="A164" s="4" t="s">
        <v>586</v>
      </c>
    </row>
    <row r="165" spans="1:12">
      <c r="A165" s="3" t="s">
        <v>492</v>
      </c>
    </row>
    <row r="166" spans="1:12">
      <c r="A166" s="4" t="s">
        <v>80</v>
      </c>
      <c r="J166" s="8" t="n">
        <v>93.59999999999999</v>
      </c>
      <c r="K166" s="8" t="n">
        <v>93.40000000000001</v>
      </c>
      <c r="L166" s="8" t="n">
        <v>98.90000000000001</v>
      </c>
    </row>
    <row r="167" spans="1:12">
      <c r="A167" s="4" t="s">
        <v>587</v>
      </c>
    </row>
    <row r="168" spans="1:12">
      <c r="A168" s="3" t="s">
        <v>492</v>
      </c>
    </row>
    <row r="169" spans="1:12">
      <c r="A169" s="4" t="s">
        <v>80</v>
      </c>
      <c r="J169" s="8" t="n">
        <v>387.9</v>
      </c>
      <c r="K169" s="8" t="n">
        <v>1454.3</v>
      </c>
      <c r="L169" s="6" t="n">
        <v>1914</v>
      </c>
    </row>
    <row r="170" spans="1:12">
      <c r="A170" s="4" t="s">
        <v>588</v>
      </c>
    </row>
    <row r="171" spans="1:12">
      <c r="A171" s="3" t="s">
        <v>492</v>
      </c>
    </row>
    <row r="172" spans="1:12">
      <c r="A172" s="4" t="s">
        <v>80</v>
      </c>
      <c r="J172" s="8" t="n">
        <v>986.5</v>
      </c>
      <c r="K172" s="8" t="n">
        <v>1115.7</v>
      </c>
      <c r="L172" s="8" t="n">
        <v>1386.5</v>
      </c>
    </row>
    <row r="173" spans="1:12">
      <c r="A173" s="4" t="s">
        <v>589</v>
      </c>
    </row>
    <row r="174" spans="1:12">
      <c r="A174" s="3" t="s">
        <v>492</v>
      </c>
    </row>
    <row r="175" spans="1:12">
      <c r="A175" s="4" t="s">
        <v>80</v>
      </c>
      <c r="J175" s="8" t="n">
        <v>231.7</v>
      </c>
      <c r="K175" s="8" t="n">
        <v>1129.2</v>
      </c>
      <c r="L175" s="8" t="n">
        <v>1358.6</v>
      </c>
    </row>
    <row r="176" spans="1:12">
      <c r="A176" s="4" t="s">
        <v>590</v>
      </c>
    </row>
    <row r="177" spans="1:12">
      <c r="A177" s="3" t="s">
        <v>492</v>
      </c>
    </row>
    <row r="178" spans="1:12">
      <c r="A178" s="4" t="s">
        <v>80</v>
      </c>
      <c r="J178" s="8" t="n">
        <v>658.8</v>
      </c>
      <c r="K178" s="8" t="n">
        <v>722.7</v>
      </c>
      <c r="L178" s="8" t="n">
        <v>964.5</v>
      </c>
    </row>
    <row r="179" spans="1:12">
      <c r="A179" s="4" t="s">
        <v>587</v>
      </c>
    </row>
    <row r="180" spans="1:12">
      <c r="A180" s="3" t="s">
        <v>492</v>
      </c>
    </row>
    <row r="181" spans="1:12">
      <c r="A181" s="4" t="s">
        <v>80</v>
      </c>
      <c r="J181" s="8" t="n">
        <v>156.2</v>
      </c>
      <c r="K181" s="8" t="n">
        <v>325.1</v>
      </c>
      <c r="L181" s="8" t="n">
        <v>555.4</v>
      </c>
    </row>
    <row r="182" spans="1:12">
      <c r="A182" s="4" t="s">
        <v>588</v>
      </c>
    </row>
    <row r="183" spans="1:12">
      <c r="A183" s="3" t="s">
        <v>492</v>
      </c>
    </row>
    <row r="184" spans="1:12">
      <c r="A184" s="4" t="s">
        <v>80</v>
      </c>
      <c r="J184" s="7" t="n">
        <v>327.7</v>
      </c>
      <c r="K184" s="5" t="n">
        <v>393</v>
      </c>
      <c r="L184" s="5" t="n">
        <v>42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492</v>
      </c>
    </row>
    <row r="4" spans="1:12">
      <c r="A4" s="4" t="s">
        <v>80</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533</v>
      </c>
    </row>
    <row r="6" spans="1:12">
      <c r="A6" s="3" t="s">
        <v>492</v>
      </c>
    </row>
    <row r="7" spans="1:12">
      <c r="A7" s="4" t="s">
        <v>80</v>
      </c>
      <c r="J7" s="8" t="n">
        <v>12722.6</v>
      </c>
      <c r="K7" s="8" t="n">
        <v>12391.9</v>
      </c>
      <c r="L7" s="8" t="n">
        <v>11414.4</v>
      </c>
    </row>
    <row r="8" spans="1:12">
      <c r="A8" s="4" t="s">
        <v>592</v>
      </c>
    </row>
    <row r="9" spans="1:12">
      <c r="A9" s="3" t="s">
        <v>492</v>
      </c>
    </row>
    <row r="10" spans="1:12">
      <c r="A10" s="4" t="s">
        <v>80</v>
      </c>
      <c r="J10" s="6" t="n">
        <v>3765</v>
      </c>
      <c r="K10" s="8" t="n">
        <v>3663.1</v>
      </c>
      <c r="L10" s="8" t="n">
        <v>3390.6</v>
      </c>
    </row>
    <row r="11" spans="1:12">
      <c r="A11" s="4" t="s">
        <v>593</v>
      </c>
    </row>
    <row r="12" spans="1:12">
      <c r="A12" s="3" t="s">
        <v>492</v>
      </c>
    </row>
    <row r="13" spans="1:12">
      <c r="A13" s="4" t="s">
        <v>80</v>
      </c>
      <c r="J13" s="8" t="n">
        <v>2547.6</v>
      </c>
      <c r="K13" s="8" t="n">
        <v>2407.4</v>
      </c>
      <c r="L13" s="8" t="n">
        <v>2339.5</v>
      </c>
    </row>
    <row r="14" spans="1:12">
      <c r="A14" s="4" t="s">
        <v>534</v>
      </c>
    </row>
    <row r="15" spans="1:12">
      <c r="A15" s="3" t="s">
        <v>492</v>
      </c>
    </row>
    <row r="16" spans="1:12">
      <c r="A16" s="4" t="s">
        <v>80</v>
      </c>
      <c r="J16" s="7" t="n">
        <v>3284.3</v>
      </c>
      <c r="K16" s="7" t="n">
        <v>3030.9</v>
      </c>
      <c r="L16" s="7" t="n">
        <v>2829.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94</v>
      </c>
      <c r="B1" s="2" t="s">
        <v>595</v>
      </c>
      <c r="C1" s="2" t="s">
        <v>596</v>
      </c>
      <c r="D1" s="2" t="s">
        <v>597</v>
      </c>
      <c r="E1" s="2" t="s">
        <v>598</v>
      </c>
      <c r="F1" s="2" t="s">
        <v>599</v>
      </c>
      <c r="G1" s="2" t="s">
        <v>600</v>
      </c>
      <c r="H1" s="2" t="s">
        <v>601</v>
      </c>
      <c r="I1" s="2" t="s">
        <v>602</v>
      </c>
      <c r="J1" s="2" t="s">
        <v>603</v>
      </c>
      <c r="K1" s="2" t="s">
        <v>604</v>
      </c>
      <c r="L1" s="2" t="s">
        <v>605</v>
      </c>
      <c r="M1" s="2" t="s">
        <v>598</v>
      </c>
      <c r="N1" s="2" t="s">
        <v>598</v>
      </c>
      <c r="O1" s="2" t="s">
        <v>602</v>
      </c>
      <c r="P1" s="2" t="s">
        <v>606</v>
      </c>
    </row>
    <row r="2" spans="1:16">
      <c r="A2" s="3" t="s">
        <v>607</v>
      </c>
    </row>
    <row r="3" spans="1:16">
      <c r="A3" s="4" t="s">
        <v>608</v>
      </c>
      <c r="E3" s="5" t="n">
        <v>0</v>
      </c>
      <c r="F3" s="7" t="n">
        <v>77.7</v>
      </c>
      <c r="G3" s="5" t="n">
        <v>25</v>
      </c>
      <c r="H3" s="7" t="n">
        <v>136.9</v>
      </c>
      <c r="I3" s="7" t="n">
        <v>329.4</v>
      </c>
      <c r="J3" s="5" t="n">
        <v>30</v>
      </c>
      <c r="K3" s="7" t="n">
        <v>1624.5</v>
      </c>
      <c r="L3" s="5" t="n">
        <v>0</v>
      </c>
      <c r="N3" s="7" t="n">
        <v>239.6</v>
      </c>
      <c r="O3" s="7" t="n">
        <v>1983.9</v>
      </c>
      <c r="P3" s="7" t="n">
        <v>1112.6</v>
      </c>
    </row>
    <row r="4" spans="1:16">
      <c r="A4" s="4" t="s">
        <v>609</v>
      </c>
      <c r="N4" s="8" t="n">
        <v>309.8</v>
      </c>
      <c r="O4" s="6" t="n">
        <v>0</v>
      </c>
      <c r="P4" s="6" t="n">
        <v>0</v>
      </c>
    </row>
    <row r="5" spans="1:16">
      <c r="A5" s="4" t="s">
        <v>610</v>
      </c>
    </row>
    <row r="6" spans="1:16">
      <c r="A6" s="3" t="s">
        <v>607</v>
      </c>
    </row>
    <row r="7" spans="1:16">
      <c r="A7" s="4" t="s">
        <v>611</v>
      </c>
      <c r="D7" s="5" t="n">
        <v>6920</v>
      </c>
    </row>
    <row r="8" spans="1:16">
      <c r="A8" s="4" t="s">
        <v>80</v>
      </c>
      <c r="M8" s="7" t="n">
        <v>136.7</v>
      </c>
    </row>
    <row r="9" spans="1:16">
      <c r="A9" s="4" t="s">
        <v>612</v>
      </c>
    </row>
    <row r="10" spans="1:16">
      <c r="A10" s="3" t="s">
        <v>607</v>
      </c>
    </row>
    <row r="11" spans="1:16">
      <c r="A11" s="4" t="s">
        <v>609</v>
      </c>
      <c r="N11" s="7" t="n">
        <v>309.8</v>
      </c>
      <c r="O11" s="5" t="n">
        <v>0</v>
      </c>
      <c r="P11" s="5" t="n">
        <v>0</v>
      </c>
    </row>
    <row r="12" spans="1:16">
      <c r="A12" s="4" t="s">
        <v>613</v>
      </c>
    </row>
    <row r="13" spans="1:16">
      <c r="A13" s="3" t="s">
        <v>607</v>
      </c>
    </row>
    <row r="14" spans="1:16">
      <c r="A14" s="4" t="s">
        <v>614</v>
      </c>
      <c r="C14" s="6" t="n">
        <v>2</v>
      </c>
    </row>
    <row r="15" spans="1:16">
      <c r="A15" s="4" t="s">
        <v>615</v>
      </c>
      <c r="C15" s="7" t="n">
        <v>354.8</v>
      </c>
    </row>
    <row r="16" spans="1:16">
      <c r="A16" s="4" t="s">
        <v>616</v>
      </c>
      <c r="C16" s="7" t="n">
        <v>40.3</v>
      </c>
    </row>
    <row r="17" spans="1:16">
      <c r="A17" s="4" t="s">
        <v>609</v>
      </c>
      <c r="E17" s="7" t="n">
        <v>309.8</v>
      </c>
    </row>
    <row r="18" spans="1:16">
      <c r="A18" s="4" t="s">
        <v>617</v>
      </c>
    </row>
    <row r="19" spans="1:16">
      <c r="A19" s="3" t="s">
        <v>607</v>
      </c>
    </row>
    <row r="20" spans="1:16">
      <c r="A20" s="4" t="s">
        <v>611</v>
      </c>
      <c r="B20" s="5" t="n">
        <v>1100</v>
      </c>
    </row>
    <row r="21" spans="1:16">
      <c r="A21" s="4" t="s">
        <v>618</v>
      </c>
      <c r="B21" s="9" t="n">
        <v>18.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620</v>
      </c>
      <c r="C1" s="2" t="s">
        <v>2</v>
      </c>
      <c r="D1" s="2" t="s">
        <v>77</v>
      </c>
    </row>
    <row r="2" spans="1:4">
      <c r="A2" s="3" t="s">
        <v>607</v>
      </c>
    </row>
    <row r="3" spans="1:4">
      <c r="A3" s="4" t="s">
        <v>621</v>
      </c>
      <c r="C3" s="7" t="n">
        <v>3679.4</v>
      </c>
      <c r="D3" s="7" t="n">
        <v>1366.6</v>
      </c>
    </row>
    <row r="4" spans="1:4">
      <c r="A4" s="4" t="s">
        <v>610</v>
      </c>
    </row>
    <row r="5" spans="1:4">
      <c r="A5" s="3" t="s">
        <v>607</v>
      </c>
    </row>
    <row r="6" spans="1:4">
      <c r="A6" s="4" t="s">
        <v>608</v>
      </c>
      <c r="B6" s="5" t="n">
        <v>4670</v>
      </c>
    </row>
    <row r="7" spans="1:4">
      <c r="A7" s="4" t="s">
        <v>622</v>
      </c>
      <c r="B7" s="6" t="n">
        <v>980</v>
      </c>
    </row>
    <row r="8" spans="1:4">
      <c r="A8" s="4" t="s">
        <v>623</v>
      </c>
      <c r="B8" s="8" t="n">
        <v>-1032.8</v>
      </c>
    </row>
    <row r="9" spans="1:4">
      <c r="A9" s="4" t="s">
        <v>624</v>
      </c>
      <c r="B9" s="8" t="n">
        <v>-26.4</v>
      </c>
    </row>
    <row r="10" spans="1:4">
      <c r="A10" s="4" t="s">
        <v>625</v>
      </c>
      <c r="B10" s="8" t="n">
        <v>4590.8</v>
      </c>
    </row>
    <row r="11" spans="1:4">
      <c r="A11" s="4" t="s">
        <v>621</v>
      </c>
      <c r="B11" s="8" t="n">
        <v>2326.9</v>
      </c>
    </row>
    <row r="12" spans="1:4">
      <c r="A12" s="4" t="s">
        <v>626</v>
      </c>
      <c r="B12" s="7" t="n">
        <v>6917.7</v>
      </c>
    </row>
    <row r="13" spans="1:4">
      <c r="A13" s="4" t="s">
        <v>627</v>
      </c>
    </row>
    <row r="14" spans="1:4">
      <c r="A14" s="3" t="s">
        <v>607</v>
      </c>
    </row>
    <row r="15" spans="1:4">
      <c r="A15" s="4" t="s">
        <v>628</v>
      </c>
      <c r="B15" s="4" t="s">
        <v>629</v>
      </c>
    </row>
    <row r="16" spans="1:4">
      <c r="A16" s="4" t="s">
        <v>630</v>
      </c>
    </row>
    <row r="17" spans="1:4">
      <c r="A17" s="3" t="s">
        <v>607</v>
      </c>
    </row>
    <row r="18" spans="1:4">
      <c r="A18" s="4" t="s">
        <v>608</v>
      </c>
      <c r="B18" s="5" t="n">
        <v>4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5"/>
    <col customWidth="1" max="26" min="26" width="16"/>
    <col customWidth="1" max="27" min="27" width="14"/>
    <col customWidth="1" max="28" min="28" width="14"/>
  </cols>
  <sheetData>
    <row r="1" spans="1:28">
      <c r="A1" s="1" t="s">
        <v>631</v>
      </c>
      <c r="B1" s="2" t="s">
        <v>632</v>
      </c>
      <c r="Q1" s="2" t="s">
        <v>486</v>
      </c>
      <c r="Y1" s="2" t="s">
        <v>633</v>
      </c>
      <c r="Z1" s="2" t="s">
        <v>1</v>
      </c>
    </row>
    <row r="2" spans="1:28">
      <c r="B2" s="2" t="s">
        <v>487</v>
      </c>
      <c r="C2" s="2" t="s">
        <v>634</v>
      </c>
      <c r="D2" s="2" t="s">
        <v>635</v>
      </c>
      <c r="E2" s="2" t="s">
        <v>488</v>
      </c>
      <c r="F2" s="2" t="s">
        <v>636</v>
      </c>
      <c r="G2" s="2" t="s">
        <v>77</v>
      </c>
      <c r="H2" s="2" t="s">
        <v>637</v>
      </c>
      <c r="I2" s="2" t="s">
        <v>638</v>
      </c>
      <c r="J2" s="2" t="s">
        <v>639</v>
      </c>
      <c r="K2" s="2" t="s">
        <v>490</v>
      </c>
      <c r="L2" s="2" t="s">
        <v>640</v>
      </c>
      <c r="M2" s="2" t="s">
        <v>641</v>
      </c>
      <c r="N2" s="2" t="s">
        <v>642</v>
      </c>
      <c r="O2" s="2" t="s">
        <v>643</v>
      </c>
      <c r="P2" s="2" t="s">
        <v>644</v>
      </c>
      <c r="Q2" s="2" t="s">
        <v>2</v>
      </c>
      <c r="R2" s="2" t="s">
        <v>487</v>
      </c>
      <c r="S2" s="2" t="s">
        <v>4</v>
      </c>
      <c r="T2" s="2" t="s">
        <v>488</v>
      </c>
      <c r="U2" s="2" t="s">
        <v>77</v>
      </c>
      <c r="V2" s="2" t="s">
        <v>489</v>
      </c>
      <c r="W2" s="2" t="s">
        <v>490</v>
      </c>
      <c r="X2" s="2" t="s">
        <v>491</v>
      </c>
      <c r="Y2" s="2" t="s">
        <v>487</v>
      </c>
      <c r="Z2" s="2" t="s">
        <v>2</v>
      </c>
      <c r="AA2" s="2" t="s">
        <v>77</v>
      </c>
      <c r="AB2" s="2" t="s">
        <v>78</v>
      </c>
    </row>
    <row r="3" spans="1:28">
      <c r="A3" s="3" t="s">
        <v>607</v>
      </c>
    </row>
    <row r="4" spans="1:28">
      <c r="A4" s="4" t="s">
        <v>608</v>
      </c>
      <c r="Q4" s="5" t="n">
        <v>0</v>
      </c>
      <c r="R4" s="7" t="n">
        <v>77.7</v>
      </c>
      <c r="S4" s="5" t="n">
        <v>25</v>
      </c>
      <c r="T4" s="7" t="n">
        <v>136.9</v>
      </c>
      <c r="U4" s="7" t="n">
        <v>329.4</v>
      </c>
      <c r="V4" s="5" t="n">
        <v>30</v>
      </c>
      <c r="W4" s="7" t="n">
        <v>1624.5</v>
      </c>
      <c r="X4" s="5" t="n">
        <v>0</v>
      </c>
      <c r="Z4" s="7" t="n">
        <v>239.6</v>
      </c>
      <c r="AA4" s="7" t="n">
        <v>1983.9</v>
      </c>
      <c r="AB4" s="7" t="n">
        <v>1112.6</v>
      </c>
    </row>
    <row r="5" spans="1:28">
      <c r="A5" s="4" t="s">
        <v>645</v>
      </c>
    </row>
    <row r="6" spans="1:28">
      <c r="A6" s="3" t="s">
        <v>607</v>
      </c>
    </row>
    <row r="7" spans="1:28">
      <c r="A7" s="4" t="s">
        <v>608</v>
      </c>
      <c r="B7" s="7" t="n">
        <v>30.2</v>
      </c>
      <c r="F7" s="7" t="n">
        <v>96.90000000000001</v>
      </c>
      <c r="Y7" s="7" t="n">
        <v>127.1</v>
      </c>
    </row>
    <row r="8" spans="1:28">
      <c r="A8" s="4" t="s">
        <v>646</v>
      </c>
    </row>
    <row r="9" spans="1:28">
      <c r="A9" s="3" t="s">
        <v>607</v>
      </c>
    </row>
    <row r="10" spans="1:28">
      <c r="A10" s="4" t="s">
        <v>608</v>
      </c>
      <c r="E10" s="5" t="n">
        <v>40</v>
      </c>
    </row>
    <row r="11" spans="1:28">
      <c r="A11" s="4" t="s">
        <v>647</v>
      </c>
    </row>
    <row r="12" spans="1:28">
      <c r="A12" s="3" t="s">
        <v>607</v>
      </c>
    </row>
    <row r="13" spans="1:28">
      <c r="A13" s="4" t="s">
        <v>608</v>
      </c>
      <c r="D13" s="5" t="n">
        <v>25</v>
      </c>
    </row>
    <row r="14" spans="1:28">
      <c r="A14" s="4" t="s">
        <v>648</v>
      </c>
    </row>
    <row r="15" spans="1:28">
      <c r="A15" s="3" t="s">
        <v>607</v>
      </c>
    </row>
    <row r="16" spans="1:28">
      <c r="A16" s="4" t="s">
        <v>608</v>
      </c>
      <c r="C16" s="7" t="n">
        <v>47.5</v>
      </c>
    </row>
    <row r="17" spans="1:28">
      <c r="A17" s="4" t="s">
        <v>649</v>
      </c>
    </row>
    <row r="18" spans="1:28">
      <c r="A18" s="3" t="s">
        <v>607</v>
      </c>
    </row>
    <row r="19" spans="1:28">
      <c r="A19" s="4" t="s">
        <v>608</v>
      </c>
      <c r="L19" s="7" t="n">
        <v>66.90000000000001</v>
      </c>
    </row>
    <row r="20" spans="1:28">
      <c r="A20" s="4" t="s">
        <v>650</v>
      </c>
    </row>
    <row r="21" spans="1:28">
      <c r="A21" s="3" t="s">
        <v>607</v>
      </c>
    </row>
    <row r="22" spans="1:28">
      <c r="A22" s="4" t="s">
        <v>608</v>
      </c>
      <c r="K22" s="7" t="n">
        <v>81.8</v>
      </c>
    </row>
    <row r="23" spans="1:28">
      <c r="A23" s="4" t="s">
        <v>651</v>
      </c>
    </row>
    <row r="24" spans="1:28">
      <c r="A24" s="3" t="s">
        <v>607</v>
      </c>
    </row>
    <row r="25" spans="1:28">
      <c r="A25" s="4" t="s">
        <v>608</v>
      </c>
      <c r="K25" s="7" t="n">
        <v>1475.8</v>
      </c>
    </row>
    <row r="26" spans="1:28">
      <c r="A26" s="4" t="s">
        <v>652</v>
      </c>
    </row>
    <row r="27" spans="1:28">
      <c r="A27" s="3" t="s">
        <v>607</v>
      </c>
    </row>
    <row r="28" spans="1:28">
      <c r="A28" s="4" t="s">
        <v>608</v>
      </c>
      <c r="J28" s="5" t="n">
        <v>30</v>
      </c>
    </row>
    <row r="29" spans="1:28">
      <c r="A29" s="4" t="s">
        <v>653</v>
      </c>
    </row>
    <row r="30" spans="1:28">
      <c r="A30" s="3" t="s">
        <v>607</v>
      </c>
    </row>
    <row r="31" spans="1:28">
      <c r="A31" s="4" t="s">
        <v>608</v>
      </c>
      <c r="I31" s="5" t="n">
        <v>80</v>
      </c>
    </row>
    <row r="32" spans="1:28">
      <c r="A32" s="4" t="s">
        <v>654</v>
      </c>
    </row>
    <row r="33" spans="1:28">
      <c r="A33" s="3" t="s">
        <v>607</v>
      </c>
    </row>
    <row r="34" spans="1:28">
      <c r="A34" s="4" t="s">
        <v>608</v>
      </c>
      <c r="I34" s="5" t="n">
        <v>50</v>
      </c>
    </row>
    <row r="35" spans="1:28">
      <c r="A35" s="4" t="s">
        <v>655</v>
      </c>
    </row>
    <row r="36" spans="1:28">
      <c r="A36" s="3" t="s">
        <v>607</v>
      </c>
    </row>
    <row r="37" spans="1:28">
      <c r="A37" s="4" t="s">
        <v>608</v>
      </c>
      <c r="H37" s="7" t="n">
        <v>28.1</v>
      </c>
    </row>
    <row r="38" spans="1:28">
      <c r="A38" s="4" t="s">
        <v>656</v>
      </c>
    </row>
    <row r="39" spans="1:28">
      <c r="A39" s="3" t="s">
        <v>607</v>
      </c>
    </row>
    <row r="40" spans="1:28">
      <c r="A40" s="4" t="s">
        <v>608</v>
      </c>
      <c r="G40" s="7" t="n">
        <v>148.7</v>
      </c>
    </row>
    <row r="41" spans="1:28">
      <c r="A41" s="4" t="s">
        <v>657</v>
      </c>
    </row>
    <row r="42" spans="1:28">
      <c r="A42" s="3" t="s">
        <v>607</v>
      </c>
    </row>
    <row r="43" spans="1:28">
      <c r="A43" s="4" t="s">
        <v>608</v>
      </c>
      <c r="G43" s="7" t="n">
        <v>22.6</v>
      </c>
    </row>
    <row r="44" spans="1:28">
      <c r="A44" s="4" t="s">
        <v>658</v>
      </c>
    </row>
    <row r="45" spans="1:28">
      <c r="A45" s="3" t="s">
        <v>607</v>
      </c>
    </row>
    <row r="46" spans="1:28">
      <c r="A46" s="4" t="s">
        <v>608</v>
      </c>
      <c r="P46" s="7" t="n">
        <v>857.6</v>
      </c>
    </row>
    <row r="47" spans="1:28">
      <c r="A47" s="4" t="s">
        <v>659</v>
      </c>
    </row>
    <row r="48" spans="1:28">
      <c r="A48" s="3" t="s">
        <v>607</v>
      </c>
    </row>
    <row r="49" spans="1:28">
      <c r="A49" s="4" t="s">
        <v>608</v>
      </c>
      <c r="O49" s="5" t="n">
        <v>55</v>
      </c>
    </row>
    <row r="50" spans="1:28">
      <c r="A50" s="4" t="s">
        <v>660</v>
      </c>
    </row>
    <row r="51" spans="1:28">
      <c r="A51" s="3" t="s">
        <v>607</v>
      </c>
    </row>
    <row r="52" spans="1:28">
      <c r="A52" s="4" t="s">
        <v>608</v>
      </c>
      <c r="N52" s="5" t="n">
        <v>150</v>
      </c>
    </row>
    <row r="53" spans="1:28">
      <c r="A53" s="4" t="s">
        <v>661</v>
      </c>
    </row>
    <row r="54" spans="1:28">
      <c r="A54" s="3" t="s">
        <v>607</v>
      </c>
    </row>
    <row r="55" spans="1:28">
      <c r="A55" s="4" t="s">
        <v>608</v>
      </c>
      <c r="M55" s="5" t="n">
        <v>50</v>
      </c>
    </row>
  </sheetData>
  <mergeCells count="4">
    <mergeCell ref="A1:A2"/>
    <mergeCell ref="B1:P1"/>
    <mergeCell ref="Q1:X1"/>
    <mergeCell ref="Z1:AB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98</v>
      </c>
    </row>
    <row r="3" spans="1:2">
      <c r="A3" s="4" t="s">
        <v>551</v>
      </c>
    </row>
    <row r="4" spans="1:2">
      <c r="A4" s="3" t="s">
        <v>663</v>
      </c>
    </row>
    <row r="5" spans="1:2">
      <c r="A5" s="4" t="s">
        <v>664</v>
      </c>
      <c r="B5" s="7" t="n">
        <v>446.4</v>
      </c>
    </row>
    <row r="6" spans="1:2">
      <c r="A6" s="4" t="s">
        <v>665</v>
      </c>
    </row>
    <row r="7" spans="1:2">
      <c r="A7" s="3" t="s">
        <v>663</v>
      </c>
    </row>
    <row r="8" spans="1:2">
      <c r="A8" s="4" t="s">
        <v>664</v>
      </c>
      <c r="B8" s="6" t="n">
        <v>289</v>
      </c>
    </row>
    <row r="9" spans="1:2">
      <c r="A9" s="4" t="s">
        <v>545</v>
      </c>
    </row>
    <row r="10" spans="1:2">
      <c r="A10" s="3" t="s">
        <v>663</v>
      </c>
    </row>
    <row r="11" spans="1:2">
      <c r="A11" s="4" t="s">
        <v>664</v>
      </c>
      <c r="B11" s="5" t="n">
        <v>-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663</v>
      </c>
    </row>
    <row r="4" spans="1:12">
      <c r="A4" s="4" t="s">
        <v>80</v>
      </c>
      <c r="B4" s="5" t="n">
        <v>6114</v>
      </c>
      <c r="C4" s="7" t="n">
        <v>5476.6</v>
      </c>
      <c r="D4" s="7" t="n">
        <v>5636.7</v>
      </c>
      <c r="E4" s="7" t="n">
        <v>5092.2</v>
      </c>
      <c r="F4" s="7" t="n">
        <v>5637.6</v>
      </c>
      <c r="G4" s="7" t="n">
        <v>5306.9</v>
      </c>
      <c r="H4" s="5" t="n">
        <v>5585</v>
      </c>
      <c r="I4" s="7" t="n">
        <v>4963.8</v>
      </c>
      <c r="J4" s="7" t="n">
        <v>22319.5</v>
      </c>
      <c r="K4" s="7" t="n">
        <v>21493.3</v>
      </c>
      <c r="L4" s="7" t="n">
        <v>19973.8</v>
      </c>
    </row>
    <row r="5" spans="1:12">
      <c r="A5" s="4" t="s">
        <v>545</v>
      </c>
    </row>
    <row r="6" spans="1:12">
      <c r="A6" s="3" t="s">
        <v>663</v>
      </c>
    </row>
    <row r="7" spans="1:12">
      <c r="A7" s="4" t="s">
        <v>80</v>
      </c>
      <c r="J7" s="8" t="n">
        <v>1112.6</v>
      </c>
      <c r="K7" s="8" t="n">
        <v>801.2</v>
      </c>
      <c r="L7" s="8" t="n">
        <v>432.1</v>
      </c>
    </row>
    <row r="8" spans="1:12">
      <c r="A8" s="4" t="s">
        <v>665</v>
      </c>
    </row>
    <row r="9" spans="1:12">
      <c r="A9" s="3" t="s">
        <v>663</v>
      </c>
    </row>
    <row r="10" spans="1:12">
      <c r="A10" s="4" t="s">
        <v>80</v>
      </c>
      <c r="J10" s="8" t="n">
        <v>944.2</v>
      </c>
      <c r="K10" s="8" t="n">
        <v>658.3</v>
      </c>
      <c r="L10" s="8" t="n">
        <v>447.5</v>
      </c>
    </row>
    <row r="11" spans="1:12">
      <c r="A11" s="4" t="s">
        <v>551</v>
      </c>
    </row>
    <row r="12" spans="1:12">
      <c r="A12" s="3" t="s">
        <v>663</v>
      </c>
    </row>
    <row r="13" spans="1:12">
      <c r="A13" s="4" t="s">
        <v>80</v>
      </c>
      <c r="J13" s="7" t="n">
        <v>590.6</v>
      </c>
      <c r="K13" s="7" t="n">
        <v>574.7</v>
      </c>
      <c r="L13" s="7" t="n">
        <v>537.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98</v>
      </c>
    </row>
    <row r="3" spans="1:2">
      <c r="A3" s="4" t="s">
        <v>668</v>
      </c>
    </row>
    <row r="4" spans="1:2">
      <c r="A4" s="3" t="s">
        <v>663</v>
      </c>
    </row>
    <row r="5" spans="1:2">
      <c r="A5" s="4" t="s">
        <v>669</v>
      </c>
      <c r="B5" s="4" t="s">
        <v>520</v>
      </c>
    </row>
    <row r="6" spans="1:2">
      <c r="A6" s="4" t="s">
        <v>670</v>
      </c>
    </row>
    <row r="7" spans="1:2">
      <c r="A7" s="3" t="s">
        <v>663</v>
      </c>
    </row>
    <row r="8" spans="1:2">
      <c r="A8" s="4" t="s">
        <v>664</v>
      </c>
      <c r="B8" s="5" t="n">
        <v>130</v>
      </c>
    </row>
    <row r="9" spans="1:2">
      <c r="A9" s="4" t="s">
        <v>671</v>
      </c>
    </row>
    <row r="10" spans="1:2">
      <c r="A10" s="3" t="s">
        <v>663</v>
      </c>
    </row>
    <row r="11" spans="1:2">
      <c r="A11" s="4" t="s">
        <v>664</v>
      </c>
      <c r="B11" s="5" t="n">
        <v>150</v>
      </c>
    </row>
    <row r="12" spans="1:2">
      <c r="A12" s="4" t="s">
        <v>672</v>
      </c>
    </row>
    <row r="13" spans="1:2">
      <c r="A13" s="3" t="s">
        <v>663</v>
      </c>
    </row>
    <row r="14" spans="1:2">
      <c r="A14" s="4" t="s">
        <v>669</v>
      </c>
      <c r="B14" s="4" t="s">
        <v>673</v>
      </c>
    </row>
    <row r="15" spans="1:2">
      <c r="A15" s="4" t="s">
        <v>674</v>
      </c>
    </row>
    <row r="16" spans="1:2">
      <c r="A16" s="3" t="s">
        <v>663</v>
      </c>
    </row>
    <row r="17" spans="1:2">
      <c r="A17" s="4" t="s">
        <v>664</v>
      </c>
      <c r="B17" s="5" t="n">
        <v>350</v>
      </c>
    </row>
    <row r="18" spans="1:2">
      <c r="A18" s="4" t="s">
        <v>675</v>
      </c>
    </row>
    <row r="19" spans="1:2">
      <c r="A19" s="3" t="s">
        <v>663</v>
      </c>
    </row>
    <row r="20" spans="1:2">
      <c r="A20" s="4" t="s">
        <v>664</v>
      </c>
      <c r="B20" s="5" t="n">
        <v>1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77</v>
      </c>
      <c r="D2" s="2" t="s">
        <v>78</v>
      </c>
    </row>
    <row r="3" spans="1:4">
      <c r="A3" s="3" t="s">
        <v>663</v>
      </c>
    </row>
    <row r="4" spans="1:4">
      <c r="A4" s="4" t="s">
        <v>83</v>
      </c>
      <c r="B4" s="5" t="n">
        <v>5595</v>
      </c>
      <c r="C4" s="7" t="n">
        <v>5051.2</v>
      </c>
      <c r="D4" s="7" t="n">
        <v>5096.2</v>
      </c>
    </row>
    <row r="5" spans="1:4">
      <c r="A5" s="4" t="s">
        <v>677</v>
      </c>
    </row>
    <row r="6" spans="1:4">
      <c r="A6" s="3" t="s">
        <v>663</v>
      </c>
    </row>
    <row r="7" spans="1:4">
      <c r="A7" s="4" t="s">
        <v>83</v>
      </c>
      <c r="B7" s="6" t="n">
        <v>20</v>
      </c>
      <c r="C7" s="6" t="n">
        <v>30</v>
      </c>
    </row>
    <row r="8" spans="1:4">
      <c r="A8" s="4" t="s">
        <v>678</v>
      </c>
    </row>
    <row r="9" spans="1:4">
      <c r="A9" s="3" t="s">
        <v>663</v>
      </c>
    </row>
    <row r="10" spans="1:4">
      <c r="A10" s="4" t="s">
        <v>664</v>
      </c>
      <c r="B10" s="5" t="n">
        <v>100</v>
      </c>
    </row>
    <row r="11" spans="1:4">
      <c r="A11" s="4" t="s">
        <v>679</v>
      </c>
    </row>
    <row r="12" spans="1:4">
      <c r="A12" s="3" t="s">
        <v>663</v>
      </c>
    </row>
    <row r="13" spans="1:4">
      <c r="A13" s="4" t="s">
        <v>664</v>
      </c>
      <c r="C13" s="6" t="n">
        <v>65</v>
      </c>
    </row>
    <row r="14" spans="1:4">
      <c r="A14" s="4" t="s">
        <v>680</v>
      </c>
    </row>
    <row r="15" spans="1:4">
      <c r="A15" s="3" t="s">
        <v>663</v>
      </c>
    </row>
    <row r="16" spans="1:4">
      <c r="A16" s="4" t="s">
        <v>664</v>
      </c>
      <c r="C16" s="5"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86</v>
      </c>
      <c r="J1" s="2" t="s">
        <v>1</v>
      </c>
    </row>
    <row r="2" spans="1:12">
      <c r="B2" s="2" t="s">
        <v>2</v>
      </c>
      <c r="C2" s="2" t="s">
        <v>487</v>
      </c>
      <c r="D2" s="2" t="s">
        <v>4</v>
      </c>
      <c r="E2" s="2" t="s">
        <v>488</v>
      </c>
      <c r="F2" s="2" t="s">
        <v>77</v>
      </c>
      <c r="G2" s="2" t="s">
        <v>489</v>
      </c>
      <c r="H2" s="2" t="s">
        <v>490</v>
      </c>
      <c r="I2" s="2" t="s">
        <v>491</v>
      </c>
      <c r="J2" s="2" t="s">
        <v>2</v>
      </c>
      <c r="K2" s="2" t="s">
        <v>77</v>
      </c>
      <c r="L2" s="2" t="s">
        <v>78</v>
      </c>
    </row>
    <row r="3" spans="1:12">
      <c r="A3" s="3" t="s">
        <v>682</v>
      </c>
    </row>
    <row r="4" spans="1:12">
      <c r="A4" s="4" t="s">
        <v>683</v>
      </c>
      <c r="J4" s="7" t="n">
        <v>77.8</v>
      </c>
      <c r="K4" s="7" t="n">
        <v>127.8</v>
      </c>
      <c r="L4" s="5" t="n">
        <v>601</v>
      </c>
    </row>
    <row r="5" spans="1:12">
      <c r="A5" s="4" t="s">
        <v>684</v>
      </c>
      <c r="J5" s="8" t="n">
        <v>497.8</v>
      </c>
      <c r="K5" s="8" t="n">
        <v>139.1</v>
      </c>
      <c r="L5" s="8" t="n">
        <v>283.9</v>
      </c>
    </row>
    <row r="6" spans="1:12">
      <c r="A6" s="4" t="s">
        <v>685</v>
      </c>
      <c r="B6" s="7" t="n">
        <v>151.7</v>
      </c>
      <c r="C6" s="5" t="n">
        <v>0</v>
      </c>
      <c r="D6" s="5" t="n">
        <v>0</v>
      </c>
      <c r="E6" s="7" t="n">
        <v>423.9</v>
      </c>
      <c r="F6" s="7" t="n">
        <v>192.7</v>
      </c>
      <c r="G6" s="7" t="n">
        <v>42.9</v>
      </c>
      <c r="H6" s="7" t="n">
        <v>-25.5</v>
      </c>
      <c r="I6" s="7" t="n">
        <v>56.8</v>
      </c>
      <c r="J6" s="8" t="n">
        <v>575.6</v>
      </c>
      <c r="K6" s="8" t="n">
        <v>266.9</v>
      </c>
      <c r="L6" s="8" t="n">
        <v>1331.6</v>
      </c>
    </row>
    <row r="7" spans="1:12">
      <c r="A7" s="4" t="s">
        <v>686</v>
      </c>
    </row>
    <row r="8" spans="1:12">
      <c r="A8" s="3" t="s">
        <v>682</v>
      </c>
    </row>
    <row r="9" spans="1:12">
      <c r="A9" s="4" t="s">
        <v>687</v>
      </c>
      <c r="J9" s="5" t="n">
        <v>0</v>
      </c>
      <c r="K9" s="5" t="n">
        <v>0</v>
      </c>
      <c r="L9" s="7" t="n">
        <v>44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77</v>
      </c>
      <c r="D2" s="2" t="s">
        <v>78</v>
      </c>
    </row>
    <row r="3" spans="1:4">
      <c r="A3" s="3" t="s">
        <v>206</v>
      </c>
    </row>
    <row r="4" spans="1:4">
      <c r="A4" s="4" t="s">
        <v>207</v>
      </c>
      <c r="B4" s="9" t="n">
        <v>2.68</v>
      </c>
      <c r="C4" s="9" t="n">
        <v>2.33</v>
      </c>
      <c r="D4" s="9" t="n">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77</v>
      </c>
      <c r="D2" s="2" t="s">
        <v>78</v>
      </c>
    </row>
    <row r="3" spans="1:4">
      <c r="A3" s="3" t="s">
        <v>689</v>
      </c>
    </row>
    <row r="4" spans="1:4">
      <c r="A4" s="4" t="s">
        <v>690</v>
      </c>
      <c r="B4" s="7" t="n">
        <v>77.8</v>
      </c>
      <c r="C4" s="7" t="n">
        <v>127.8</v>
      </c>
      <c r="D4" s="5" t="n">
        <v>601</v>
      </c>
    </row>
    <row r="5" spans="1:4">
      <c r="A5" s="4" t="s">
        <v>684</v>
      </c>
      <c r="B5" s="8" t="n">
        <v>497.8</v>
      </c>
      <c r="C5" s="7" t="n">
        <v>139.1</v>
      </c>
      <c r="D5" s="8" t="n">
        <v>283.9</v>
      </c>
    </row>
    <row r="6" spans="1:4">
      <c r="A6" s="4" t="s">
        <v>691</v>
      </c>
      <c r="D6" s="8" t="n">
        <v>151.5</v>
      </c>
    </row>
    <row r="7" spans="1:4">
      <c r="A7" s="4" t="s">
        <v>692</v>
      </c>
      <c r="D7" s="6" t="n">
        <v>50</v>
      </c>
    </row>
    <row r="8" spans="1:4">
      <c r="A8" s="4" t="s">
        <v>686</v>
      </c>
    </row>
    <row r="9" spans="1:4">
      <c r="A9" s="3" t="s">
        <v>689</v>
      </c>
    </row>
    <row r="10" spans="1:4">
      <c r="A10" s="4" t="s">
        <v>690</v>
      </c>
      <c r="D10" s="8" t="n">
        <v>368.3</v>
      </c>
    </row>
    <row r="11" spans="1:4">
      <c r="A11" s="4" t="s">
        <v>693</v>
      </c>
    </row>
    <row r="12" spans="1:4">
      <c r="A12" s="3" t="s">
        <v>689</v>
      </c>
    </row>
    <row r="13" spans="1:4">
      <c r="A13" s="4" t="s">
        <v>690</v>
      </c>
      <c r="D13" s="8" t="n">
        <v>232.7</v>
      </c>
    </row>
    <row r="14" spans="1:4">
      <c r="A14" s="4" t="s">
        <v>694</v>
      </c>
    </row>
    <row r="15" spans="1:4">
      <c r="A15" s="3" t="s">
        <v>689</v>
      </c>
    </row>
    <row r="16" spans="1:4">
      <c r="A16" s="4" t="s">
        <v>684</v>
      </c>
      <c r="D16" s="7" t="n">
        <v>43.4</v>
      </c>
    </row>
    <row r="17" spans="1:4">
      <c r="A17" s="4" t="s">
        <v>610</v>
      </c>
    </row>
    <row r="18" spans="1:4">
      <c r="A18" s="3" t="s">
        <v>689</v>
      </c>
    </row>
    <row r="19" spans="1:4">
      <c r="A19" s="4" t="s">
        <v>684</v>
      </c>
      <c r="B19" s="7" t="n">
        <v>40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5</v>
      </c>
      <c r="B1" s="2" t="s">
        <v>2</v>
      </c>
      <c r="C1" s="2" t="s">
        <v>77</v>
      </c>
    </row>
    <row r="2" spans="1:3">
      <c r="A2" s="3" t="s">
        <v>270</v>
      </c>
    </row>
    <row r="3" spans="1:3">
      <c r="A3" s="4" t="s">
        <v>696</v>
      </c>
      <c r="B3" s="7" t="n">
        <v>647.3</v>
      </c>
      <c r="C3" s="7" t="n">
        <v>577.8</v>
      </c>
    </row>
    <row r="4" spans="1:3">
      <c r="A4" s="4" t="s">
        <v>697</v>
      </c>
      <c r="B4" s="8" t="n">
        <v>2067.6</v>
      </c>
      <c r="C4" s="8" t="n">
        <v>2057.8</v>
      </c>
    </row>
    <row r="5" spans="1:3">
      <c r="A5" s="4" t="s">
        <v>698</v>
      </c>
      <c r="B5" s="8" t="n">
        <v>424.6</v>
      </c>
      <c r="C5" s="8" t="n">
        <v>426.1</v>
      </c>
    </row>
    <row r="6" spans="1:3">
      <c r="A6" s="4" t="s">
        <v>699</v>
      </c>
      <c r="B6" s="8" t="n">
        <v>3139.5</v>
      </c>
      <c r="C6" s="8" t="n">
        <v>3061.7</v>
      </c>
    </row>
    <row r="7" spans="1:3">
      <c r="A7" s="4" t="s">
        <v>700</v>
      </c>
      <c r="B7" s="8" t="n">
        <v>51.2</v>
      </c>
      <c r="C7" s="8" t="n">
        <v>36.4</v>
      </c>
    </row>
    <row r="8" spans="1:3">
      <c r="A8" s="4" t="s">
        <v>269</v>
      </c>
      <c r="B8" s="8" t="n">
        <v>3190.7</v>
      </c>
      <c r="C8" s="8" t="n">
        <v>3098.1</v>
      </c>
    </row>
    <row r="9" spans="1:3">
      <c r="A9" s="4" t="s">
        <v>701</v>
      </c>
      <c r="B9" s="5" t="n">
        <v>1200</v>
      </c>
      <c r="C9" s="5" t="n">
        <v>13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s>
  <sheetData>
    <row r="1" spans="1:8">
      <c r="A1" s="1" t="s">
        <v>702</v>
      </c>
      <c r="B1" s="2" t="s">
        <v>1</v>
      </c>
    </row>
    <row r="2" spans="1:8">
      <c r="B2" s="2" t="s">
        <v>598</v>
      </c>
      <c r="C2" s="2" t="s">
        <v>602</v>
      </c>
      <c r="D2" s="2" t="s">
        <v>606</v>
      </c>
      <c r="E2" s="2" t="s">
        <v>703</v>
      </c>
      <c r="F2" s="2" t="s">
        <v>704</v>
      </c>
      <c r="G2" s="2" t="s">
        <v>705</v>
      </c>
      <c r="H2" s="2" t="s">
        <v>706</v>
      </c>
    </row>
    <row r="3" spans="1:8">
      <c r="A3" s="3" t="s">
        <v>707</v>
      </c>
    </row>
    <row r="4" spans="1:8">
      <c r="A4" s="4" t="s">
        <v>708</v>
      </c>
      <c r="B4" s="4" t="s">
        <v>709</v>
      </c>
    </row>
    <row r="5" spans="1:8">
      <c r="A5" s="4" t="s">
        <v>710</v>
      </c>
      <c r="B5" s="4" t="s">
        <v>499</v>
      </c>
    </row>
    <row r="6" spans="1:8">
      <c r="A6" s="4" t="s">
        <v>711</v>
      </c>
      <c r="B6" s="5" t="n">
        <v>4100000000</v>
      </c>
      <c r="C6" s="5" t="n">
        <v>2650000000</v>
      </c>
    </row>
    <row r="7" spans="1:8">
      <c r="A7" s="4" t="s">
        <v>712</v>
      </c>
      <c r="B7" s="4" t="s">
        <v>713</v>
      </c>
      <c r="E7" s="4" t="s">
        <v>713</v>
      </c>
      <c r="F7" s="4" t="s">
        <v>713</v>
      </c>
      <c r="G7" s="4" t="s">
        <v>713</v>
      </c>
      <c r="H7" s="4" t="s">
        <v>713</v>
      </c>
    </row>
    <row r="8" spans="1:8">
      <c r="A8" s="4" t="s">
        <v>714</v>
      </c>
      <c r="B8" s="5" t="n">
        <v>16300000</v>
      </c>
    </row>
    <row r="9" spans="1:8">
      <c r="A9" s="4" t="s">
        <v>715</v>
      </c>
      <c r="B9" s="6" t="n">
        <v>395300000</v>
      </c>
      <c r="C9" s="6" t="n">
        <v>-20100000</v>
      </c>
    </row>
    <row r="10" spans="1:8">
      <c r="A10" s="4" t="s">
        <v>716</v>
      </c>
      <c r="B10" s="5" t="n">
        <v>0</v>
      </c>
      <c r="C10" s="6" t="n">
        <v>0</v>
      </c>
      <c r="D10" s="5" t="n">
        <v>0</v>
      </c>
    </row>
    <row r="11" spans="1:8">
      <c r="A11" s="4" t="s">
        <v>717</v>
      </c>
      <c r="B11" s="4" t="s">
        <v>718</v>
      </c>
    </row>
    <row r="12" spans="1:8">
      <c r="A12" s="4" t="s">
        <v>719</v>
      </c>
      <c r="B12" s="5" t="n">
        <v>678800000</v>
      </c>
      <c r="C12" s="6" t="n">
        <v>696200000</v>
      </c>
    </row>
    <row r="13" spans="1:8">
      <c r="A13" s="4" t="s">
        <v>720</v>
      </c>
    </row>
    <row r="14" spans="1:8">
      <c r="A14" s="3" t="s">
        <v>707</v>
      </c>
    </row>
    <row r="15" spans="1:8">
      <c r="A15" s="4" t="s">
        <v>721</v>
      </c>
      <c r="B15" s="6" t="n">
        <v>447900000</v>
      </c>
    </row>
    <row r="16" spans="1:8">
      <c r="A16" s="4" t="s">
        <v>722</v>
      </c>
      <c r="F16" s="11" t="n">
        <v>402.9</v>
      </c>
    </row>
    <row r="17" spans="1:8">
      <c r="A17" s="4" t="s">
        <v>723</v>
      </c>
    </row>
    <row r="18" spans="1:8">
      <c r="A18" s="3" t="s">
        <v>707</v>
      </c>
    </row>
    <row r="19" spans="1:8">
      <c r="A19" s="4" t="s">
        <v>724</v>
      </c>
      <c r="F19" s="12" t="n">
        <v>1810</v>
      </c>
    </row>
    <row r="20" spans="1:8">
      <c r="A20" s="4" t="s">
        <v>725</v>
      </c>
      <c r="B20" s="6" t="n">
        <v>2020000000</v>
      </c>
    </row>
    <row r="21" spans="1:8">
      <c r="A21" s="4" t="s">
        <v>726</v>
      </c>
    </row>
    <row r="22" spans="1:8">
      <c r="A22" s="3" t="s">
        <v>707</v>
      </c>
    </row>
    <row r="23" spans="1:8">
      <c r="A23" s="4" t="s">
        <v>721</v>
      </c>
      <c r="B23" s="6" t="n">
        <v>308300000</v>
      </c>
    </row>
    <row r="24" spans="1:8">
      <c r="A24" s="4" t="s">
        <v>727</v>
      </c>
      <c r="E24" s="13" t="n">
        <v>33490</v>
      </c>
    </row>
    <row r="25" spans="1:8">
      <c r="A25" s="4" t="s">
        <v>728</v>
      </c>
    </row>
    <row r="26" spans="1:8">
      <c r="A26" s="3" t="s">
        <v>707</v>
      </c>
    </row>
    <row r="27" spans="1:8">
      <c r="A27" s="4" t="s">
        <v>729</v>
      </c>
      <c r="H27" s="14" t="n">
        <v>101.4</v>
      </c>
    </row>
    <row r="28" spans="1:8">
      <c r="A28" s="4" t="s">
        <v>725</v>
      </c>
      <c r="B28" s="6" t="n">
        <v>103500000</v>
      </c>
    </row>
    <row r="29" spans="1:8">
      <c r="A29" s="4" t="s">
        <v>730</v>
      </c>
    </row>
    <row r="30" spans="1:8">
      <c r="A30" s="3" t="s">
        <v>707</v>
      </c>
    </row>
    <row r="31" spans="1:8">
      <c r="A31" s="4" t="s">
        <v>731</v>
      </c>
      <c r="G31" s="15" t="n">
        <v>236.2</v>
      </c>
    </row>
    <row r="32" spans="1:8">
      <c r="A32" s="4" t="s">
        <v>725</v>
      </c>
      <c r="B32" s="6" t="n">
        <v>310900000</v>
      </c>
    </row>
    <row r="33" spans="1:8">
      <c r="A33" s="4" t="s">
        <v>732</v>
      </c>
    </row>
    <row r="34" spans="1:8">
      <c r="A34" s="3" t="s">
        <v>707</v>
      </c>
    </row>
    <row r="35" spans="1:8">
      <c r="A35" s="4" t="s">
        <v>721</v>
      </c>
      <c r="B35" s="6" t="n">
        <v>1450000000</v>
      </c>
    </row>
    <row r="36" spans="1:8">
      <c r="A36" s="4" t="s">
        <v>733</v>
      </c>
    </row>
    <row r="37" spans="1:8">
      <c r="A37" s="3" t="s">
        <v>707</v>
      </c>
    </row>
    <row r="38" spans="1:8">
      <c r="A38" s="4" t="s">
        <v>721</v>
      </c>
      <c r="B38" s="6" t="n">
        <v>1000000000</v>
      </c>
    </row>
    <row r="39" spans="1:8">
      <c r="A39" s="4" t="s">
        <v>734</v>
      </c>
    </row>
    <row r="40" spans="1:8">
      <c r="A40" s="3" t="s">
        <v>707</v>
      </c>
    </row>
    <row r="41" spans="1:8">
      <c r="A41" s="4" t="s">
        <v>725</v>
      </c>
      <c r="B41" s="6" t="n">
        <v>396000000</v>
      </c>
    </row>
    <row r="42" spans="1:8">
      <c r="A42" s="4" t="s">
        <v>735</v>
      </c>
    </row>
    <row r="43" spans="1:8">
      <c r="A43" s="3" t="s">
        <v>707</v>
      </c>
    </row>
    <row r="44" spans="1:8">
      <c r="A44" s="4" t="s">
        <v>736</v>
      </c>
      <c r="B44" s="6" t="n">
        <v>5490000000</v>
      </c>
      <c r="C44" s="5" t="n">
        <v>3400000000</v>
      </c>
    </row>
    <row r="45" spans="1:8">
      <c r="A45" s="4" t="s">
        <v>737</v>
      </c>
    </row>
    <row r="46" spans="1:8">
      <c r="A46" s="3" t="s">
        <v>707</v>
      </c>
    </row>
    <row r="47" spans="1:8">
      <c r="A47" s="4" t="s">
        <v>738</v>
      </c>
      <c r="B47" s="5" t="n">
        <v>1000000000</v>
      </c>
    </row>
  </sheetData>
  <mergeCells count="3">
    <mergeCell ref="A1:A2"/>
    <mergeCell ref="B1:D1"/>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77</v>
      </c>
      <c r="D2" s="2" t="s">
        <v>78</v>
      </c>
    </row>
    <row r="3" spans="1:4">
      <c r="A3" s="3" t="s">
        <v>740</v>
      </c>
    </row>
    <row r="4" spans="1:4">
      <c r="A4" s="4" t="s">
        <v>173</v>
      </c>
      <c r="B4" s="7" t="n">
        <v>60.7</v>
      </c>
      <c r="C4" s="7" t="n">
        <v>114.8</v>
      </c>
      <c r="D4" s="7" t="n">
        <v>112.7</v>
      </c>
    </row>
    <row r="5" spans="1:4">
      <c r="A5" s="4" t="s">
        <v>741</v>
      </c>
      <c r="B5" s="8" t="n">
        <v>40.1</v>
      </c>
    </row>
    <row r="6" spans="1:4">
      <c r="A6" s="4" t="s">
        <v>742</v>
      </c>
    </row>
    <row r="7" spans="1:4">
      <c r="A7" s="3" t="s">
        <v>740</v>
      </c>
    </row>
    <row r="8" spans="1:4">
      <c r="A8" s="4" t="s">
        <v>741</v>
      </c>
      <c r="B8" s="6" t="n">
        <v>0</v>
      </c>
    </row>
    <row r="9" spans="1:4">
      <c r="A9" s="4" t="s">
        <v>734</v>
      </c>
    </row>
    <row r="10" spans="1:4">
      <c r="A10" s="3" t="s">
        <v>740</v>
      </c>
    </row>
    <row r="11" spans="1:4">
      <c r="A11" s="4" t="s">
        <v>741</v>
      </c>
      <c r="B11" s="8" t="n">
        <v>31.6</v>
      </c>
    </row>
    <row r="12" spans="1:4">
      <c r="A12" s="4" t="s">
        <v>743</v>
      </c>
    </row>
    <row r="13" spans="1:4">
      <c r="A13" s="3" t="s">
        <v>740</v>
      </c>
    </row>
    <row r="14" spans="1:4">
      <c r="A14" s="4" t="s">
        <v>741</v>
      </c>
      <c r="B14" s="8" t="n">
        <v>47.4</v>
      </c>
    </row>
    <row r="15" spans="1:4">
      <c r="A15" s="4" t="s">
        <v>741</v>
      </c>
      <c r="B15" s="8" t="n">
        <v>-8.300000000000001</v>
      </c>
    </row>
    <row r="16" spans="1:4">
      <c r="A16" s="4" t="s">
        <v>744</v>
      </c>
    </row>
    <row r="17" spans="1:4">
      <c r="A17" s="3" t="s">
        <v>740</v>
      </c>
    </row>
    <row r="18" spans="1:4">
      <c r="A18" s="4" t="s">
        <v>741</v>
      </c>
      <c r="C18" s="6" t="n">
        <v>0</v>
      </c>
      <c r="D18" s="6" t="n">
        <v>13</v>
      </c>
    </row>
    <row r="19" spans="1:4">
      <c r="A19" s="4" t="s">
        <v>745</v>
      </c>
    </row>
    <row r="20" spans="1:4">
      <c r="A20" s="3" t="s">
        <v>740</v>
      </c>
    </row>
    <row r="21" spans="1:4">
      <c r="A21" s="4" t="s">
        <v>741</v>
      </c>
      <c r="C21" s="6" t="n">
        <v>0</v>
      </c>
      <c r="D21" s="6" t="n">
        <v>0</v>
      </c>
    </row>
    <row r="22" spans="1:4">
      <c r="A22" s="4" t="s">
        <v>746</v>
      </c>
    </row>
    <row r="23" spans="1:4">
      <c r="A23" s="3" t="s">
        <v>740</v>
      </c>
    </row>
    <row r="24" spans="1:4">
      <c r="A24" s="4" t="s">
        <v>741</v>
      </c>
      <c r="C24" s="8" t="n">
        <v>110.4</v>
      </c>
      <c r="D24" s="8" t="n">
        <v>-361.5</v>
      </c>
    </row>
    <row r="25" spans="1:4">
      <c r="A25" s="4" t="s">
        <v>747</v>
      </c>
    </row>
    <row r="26" spans="1:4">
      <c r="A26" s="3" t="s">
        <v>740</v>
      </c>
    </row>
    <row r="27" spans="1:4">
      <c r="A27" s="4" t="s">
        <v>741</v>
      </c>
      <c r="C27" s="8" t="n">
        <v>5.7</v>
      </c>
      <c r="D27" s="6" t="n">
        <v>0</v>
      </c>
    </row>
    <row r="28" spans="1:4">
      <c r="A28" s="4" t="s">
        <v>748</v>
      </c>
    </row>
    <row r="29" spans="1:4">
      <c r="A29" s="3" t="s">
        <v>740</v>
      </c>
    </row>
    <row r="30" spans="1:4">
      <c r="A30" s="4" t="s">
        <v>741</v>
      </c>
      <c r="C30" s="8" t="n">
        <v>96.8</v>
      </c>
      <c r="D30" s="8" t="n">
        <v>-126.6</v>
      </c>
    </row>
    <row r="31" spans="1:4">
      <c r="A31" s="4" t="s">
        <v>749</v>
      </c>
    </row>
    <row r="32" spans="1:4">
      <c r="A32" s="3" t="s">
        <v>750</v>
      </c>
    </row>
    <row r="33" spans="1:4">
      <c r="A33" s="4" t="s">
        <v>751</v>
      </c>
      <c r="B33" s="8" t="n">
        <v>112.1</v>
      </c>
      <c r="C33" s="8" t="n">
        <v>-40.9</v>
      </c>
      <c r="D33" s="8" t="n">
        <v>-14.1</v>
      </c>
    </row>
    <row r="34" spans="1:4">
      <c r="A34" s="4" t="s">
        <v>752</v>
      </c>
    </row>
    <row r="35" spans="1:4">
      <c r="A35" s="3" t="s">
        <v>750</v>
      </c>
    </row>
    <row r="36" spans="1:4">
      <c r="A36" s="4" t="s">
        <v>753</v>
      </c>
      <c r="B36" s="8" t="n">
        <v>-112.1</v>
      </c>
      <c r="C36" s="8" t="n">
        <v>40.9</v>
      </c>
      <c r="D36" s="8" t="n">
        <v>14.1</v>
      </c>
    </row>
    <row r="37" spans="1:4">
      <c r="A37" s="3" t="s">
        <v>740</v>
      </c>
    </row>
    <row r="38" spans="1:4">
      <c r="A38" s="4" t="s">
        <v>754</v>
      </c>
      <c r="B38" s="8" t="n">
        <v>15.9</v>
      </c>
    </row>
    <row r="39" spans="1:4">
      <c r="A39" s="4" t="s">
        <v>754</v>
      </c>
      <c r="C39" s="8" t="n">
        <v>14.8</v>
      </c>
      <c r="D39" s="8" t="n">
        <v>14.8</v>
      </c>
    </row>
    <row r="40" spans="1:4">
      <c r="A40" s="4" t="s">
        <v>755</v>
      </c>
    </row>
    <row r="41" spans="1:4">
      <c r="A41" s="3" t="s">
        <v>740</v>
      </c>
    </row>
    <row r="42" spans="1:4">
      <c r="A42" s="4" t="s">
        <v>754</v>
      </c>
      <c r="B42" s="8" t="n">
        <v>-17.1</v>
      </c>
    </row>
    <row r="43" spans="1:4">
      <c r="A43" s="4" t="s">
        <v>754</v>
      </c>
      <c r="C43" s="6" t="n">
        <v>0</v>
      </c>
      <c r="D43" s="6" t="n">
        <v>0</v>
      </c>
    </row>
    <row r="44" spans="1:4">
      <c r="A44" s="4" t="s">
        <v>756</v>
      </c>
    </row>
    <row r="45" spans="1:4">
      <c r="A45" s="3" t="s">
        <v>740</v>
      </c>
    </row>
    <row r="46" spans="1:4">
      <c r="A46" s="4" t="s">
        <v>757</v>
      </c>
      <c r="B46" s="7" t="n">
        <v>61.9</v>
      </c>
      <c r="C46" s="5" t="n">
        <v>100</v>
      </c>
      <c r="D46" s="7" t="n">
        <v>97.9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77</v>
      </c>
    </row>
    <row r="2" spans="1:3">
      <c r="A2" s="3" t="s">
        <v>759</v>
      </c>
    </row>
    <row r="3" spans="1:3">
      <c r="A3" s="4" t="s">
        <v>760</v>
      </c>
      <c r="B3" s="7" t="n">
        <v>1962.4</v>
      </c>
      <c r="C3" s="7" t="n">
        <v>2005.4</v>
      </c>
    </row>
    <row r="4" spans="1:3">
      <c r="A4" s="4" t="s">
        <v>761</v>
      </c>
    </row>
    <row r="5" spans="1:3">
      <c r="A5" s="3" t="s">
        <v>762</v>
      </c>
    </row>
    <row r="6" spans="1:3">
      <c r="A6" s="4" t="s">
        <v>763</v>
      </c>
      <c r="B6" s="8" t="n">
        <v>1025.4</v>
      </c>
      <c r="C6" s="8" t="n">
        <v>5727.1</v>
      </c>
    </row>
    <row r="7" spans="1:3">
      <c r="A7" s="3" t="s">
        <v>764</v>
      </c>
    </row>
    <row r="8" spans="1:3">
      <c r="A8" s="4" t="s">
        <v>765</v>
      </c>
      <c r="B8" s="6" t="n">
        <v>101</v>
      </c>
      <c r="C8" s="8" t="n">
        <v>88.2</v>
      </c>
    </row>
    <row r="9" spans="1:3">
      <c r="A9" s="3" t="s">
        <v>759</v>
      </c>
    </row>
    <row r="10" spans="1:3">
      <c r="A10" s="4" t="s">
        <v>766</v>
      </c>
      <c r="B10" s="6" t="n">
        <v>405</v>
      </c>
      <c r="C10" s="8" t="n">
        <v>414.7</v>
      </c>
    </row>
    <row r="11" spans="1:3">
      <c r="A11" s="4" t="s">
        <v>760</v>
      </c>
      <c r="B11" s="8" t="n">
        <v>1962.4</v>
      </c>
      <c r="C11" s="8" t="n">
        <v>2005.4</v>
      </c>
    </row>
    <row r="12" spans="1:3">
      <c r="A12" s="4" t="s">
        <v>767</v>
      </c>
    </row>
    <row r="13" spans="1:3">
      <c r="A13" s="3" t="s">
        <v>762</v>
      </c>
    </row>
    <row r="14" spans="1:3">
      <c r="A14" s="4" t="s">
        <v>763</v>
      </c>
      <c r="B14" s="8" t="n">
        <v>1025.4</v>
      </c>
      <c r="C14" s="8" t="n">
        <v>5727.1</v>
      </c>
    </row>
    <row r="15" spans="1:3">
      <c r="A15" s="4" t="s">
        <v>768</v>
      </c>
    </row>
    <row r="16" spans="1:3">
      <c r="A16" s="3" t="s">
        <v>762</v>
      </c>
    </row>
    <row r="17" spans="1:3">
      <c r="A17" s="4" t="s">
        <v>763</v>
      </c>
      <c r="B17" s="8" t="n">
        <v>1025.4</v>
      </c>
      <c r="C17" s="8" t="n">
        <v>5727.1</v>
      </c>
    </row>
    <row r="18" spans="1:3">
      <c r="A18" s="4" t="s">
        <v>769</v>
      </c>
    </row>
    <row r="19" spans="1:3">
      <c r="A19" s="3" t="s">
        <v>762</v>
      </c>
    </row>
    <row r="20" spans="1:3">
      <c r="A20" s="4" t="s">
        <v>763</v>
      </c>
      <c r="B20" s="8" t="n">
        <v>1025.4</v>
      </c>
      <c r="C20" s="8" t="n">
        <v>5727.1</v>
      </c>
    </row>
    <row r="21" spans="1:3">
      <c r="A21" s="4" t="s">
        <v>770</v>
      </c>
    </row>
    <row r="22" spans="1:3">
      <c r="A22" s="3" t="s">
        <v>762</v>
      </c>
    </row>
    <row r="23" spans="1:3">
      <c r="A23" s="4" t="s">
        <v>763</v>
      </c>
      <c r="B23" s="6" t="n">
        <v>0</v>
      </c>
      <c r="C23" s="6" t="n">
        <v>0</v>
      </c>
    </row>
    <row r="24" spans="1:3">
      <c r="A24" s="4" t="s">
        <v>771</v>
      </c>
    </row>
    <row r="25" spans="1:3">
      <c r="A25" s="3" t="s">
        <v>762</v>
      </c>
    </row>
    <row r="26" spans="1:3">
      <c r="A26" s="4" t="s">
        <v>763</v>
      </c>
      <c r="B26" s="6" t="n">
        <v>0</v>
      </c>
      <c r="C26" s="6" t="n">
        <v>0</v>
      </c>
    </row>
    <row r="27" spans="1:3">
      <c r="A27" s="4" t="s">
        <v>772</v>
      </c>
    </row>
    <row r="28" spans="1:3">
      <c r="A28" s="3" t="s">
        <v>764</v>
      </c>
    </row>
    <row r="29" spans="1:3">
      <c r="A29" s="4" t="s">
        <v>765</v>
      </c>
      <c r="B29" s="8" t="n">
        <v>7.2</v>
      </c>
      <c r="C29" s="8" t="n">
        <v>16.9</v>
      </c>
    </row>
    <row r="30" spans="1:3">
      <c r="A30" s="3" t="s">
        <v>759</v>
      </c>
    </row>
    <row r="31" spans="1:3">
      <c r="A31" s="4" t="s">
        <v>773</v>
      </c>
      <c r="B31" s="8" t="n">
        <v>77.2</v>
      </c>
      <c r="C31" s="8" t="n">
        <v>149.1</v>
      </c>
    </row>
    <row r="32" spans="1:3">
      <c r="A32" s="4" t="s">
        <v>774</v>
      </c>
    </row>
    <row r="33" spans="1:3">
      <c r="A33" s="3" t="s">
        <v>764</v>
      </c>
    </row>
    <row r="34" spans="1:3">
      <c r="A34" s="4" t="s">
        <v>765</v>
      </c>
      <c r="B34" s="8" t="n">
        <v>7.2</v>
      </c>
      <c r="C34" s="8" t="n">
        <v>17.1</v>
      </c>
    </row>
    <row r="35" spans="1:3">
      <c r="A35" s="3" t="s">
        <v>759</v>
      </c>
    </row>
    <row r="36" spans="1:3">
      <c r="A36" s="4" t="s">
        <v>773</v>
      </c>
      <c r="B36" s="8" t="n">
        <v>76.3</v>
      </c>
      <c r="C36" s="8" t="n">
        <v>153.6</v>
      </c>
    </row>
    <row r="37" spans="1:3">
      <c r="A37" s="4" t="s">
        <v>775</v>
      </c>
    </row>
    <row r="38" spans="1:3">
      <c r="A38" s="3" t="s">
        <v>764</v>
      </c>
    </row>
    <row r="39" spans="1:3">
      <c r="A39" s="4" t="s">
        <v>765</v>
      </c>
      <c r="B39" s="8" t="n">
        <v>7.2</v>
      </c>
      <c r="C39" s="8" t="n">
        <v>16.9</v>
      </c>
    </row>
    <row r="40" spans="1:3">
      <c r="A40" s="3" t="s">
        <v>759</v>
      </c>
    </row>
    <row r="41" spans="1:3">
      <c r="A41" s="4" t="s">
        <v>773</v>
      </c>
      <c r="B41" s="8" t="n">
        <v>77.2</v>
      </c>
      <c r="C41" s="8" t="n">
        <v>149.1</v>
      </c>
    </row>
    <row r="42" spans="1:3">
      <c r="A42" s="4" t="s">
        <v>776</v>
      </c>
    </row>
    <row r="43" spans="1:3">
      <c r="A43" s="3" t="s">
        <v>764</v>
      </c>
    </row>
    <row r="44" spans="1:3">
      <c r="A44" s="4" t="s">
        <v>765</v>
      </c>
      <c r="B44" s="8" t="n">
        <v>7.2</v>
      </c>
      <c r="C44" s="8" t="n">
        <v>16.9</v>
      </c>
    </row>
    <row r="45" spans="1:3">
      <c r="A45" s="3" t="s">
        <v>759</v>
      </c>
    </row>
    <row r="46" spans="1:3">
      <c r="A46" s="4" t="s">
        <v>773</v>
      </c>
      <c r="B46" s="8" t="n">
        <v>77.2</v>
      </c>
      <c r="C46" s="8" t="n">
        <v>149.1</v>
      </c>
    </row>
    <row r="47" spans="1:3">
      <c r="A47" s="4" t="s">
        <v>777</v>
      </c>
    </row>
    <row r="48" spans="1:3">
      <c r="A48" s="3" t="s">
        <v>764</v>
      </c>
    </row>
    <row r="49" spans="1:3">
      <c r="A49" s="4" t="s">
        <v>765</v>
      </c>
      <c r="B49" s="6" t="n">
        <v>0</v>
      </c>
      <c r="C49" s="6" t="n">
        <v>0</v>
      </c>
    </row>
    <row r="50" spans="1:3">
      <c r="A50" s="3" t="s">
        <v>759</v>
      </c>
    </row>
    <row r="51" spans="1:3">
      <c r="A51" s="4" t="s">
        <v>773</v>
      </c>
      <c r="B51" s="6" t="n">
        <v>0</v>
      </c>
      <c r="C51" s="6" t="n">
        <v>0</v>
      </c>
    </row>
    <row r="52" spans="1:3">
      <c r="A52" s="4" t="s">
        <v>778</v>
      </c>
    </row>
    <row r="53" spans="1:3">
      <c r="A53" s="3" t="s">
        <v>764</v>
      </c>
    </row>
    <row r="54" spans="1:3">
      <c r="A54" s="4" t="s">
        <v>765</v>
      </c>
      <c r="B54" s="6" t="n">
        <v>0</v>
      </c>
      <c r="C54" s="6" t="n">
        <v>0</v>
      </c>
    </row>
    <row r="55" spans="1:3">
      <c r="A55" s="3" t="s">
        <v>759</v>
      </c>
    </row>
    <row r="56" spans="1:3">
      <c r="A56" s="4" t="s">
        <v>773</v>
      </c>
      <c r="B56" s="6" t="n">
        <v>0</v>
      </c>
      <c r="C56" s="6" t="n">
        <v>0</v>
      </c>
    </row>
    <row r="57" spans="1:3">
      <c r="A57" s="4" t="s">
        <v>779</v>
      </c>
    </row>
    <row r="58" spans="1:3">
      <c r="A58" s="3" t="s">
        <v>764</v>
      </c>
    </row>
    <row r="59" spans="1:3">
      <c r="A59" s="4" t="s">
        <v>765</v>
      </c>
      <c r="B59" s="8" t="n">
        <v>81.40000000000001</v>
      </c>
      <c r="C59" s="8" t="n">
        <v>62.2</v>
      </c>
    </row>
    <row r="60" spans="1:3">
      <c r="A60" s="3" t="s">
        <v>759</v>
      </c>
    </row>
    <row r="61" spans="1:3">
      <c r="A61" s="4" t="s">
        <v>773</v>
      </c>
      <c r="B61" s="8" t="n">
        <v>271.1</v>
      </c>
      <c r="C61" s="6" t="n">
        <v>568</v>
      </c>
    </row>
    <row r="62" spans="1:3">
      <c r="A62" s="4" t="s">
        <v>780</v>
      </c>
    </row>
    <row r="63" spans="1:3">
      <c r="A63" s="3" t="s">
        <v>764</v>
      </c>
    </row>
    <row r="64" spans="1:3">
      <c r="A64" s="4" t="s">
        <v>765</v>
      </c>
      <c r="B64" s="8" t="n">
        <v>81.09999999999999</v>
      </c>
      <c r="C64" s="8" t="n">
        <v>62.6</v>
      </c>
    </row>
    <row r="65" spans="1:3">
      <c r="A65" s="3" t="s">
        <v>759</v>
      </c>
    </row>
    <row r="66" spans="1:3">
      <c r="A66" s="4" t="s">
        <v>773</v>
      </c>
      <c r="B66" s="8" t="n">
        <v>267.8</v>
      </c>
      <c r="C66" s="8" t="n">
        <v>587.8</v>
      </c>
    </row>
    <row r="67" spans="1:3">
      <c r="A67" s="4" t="s">
        <v>781</v>
      </c>
    </row>
    <row r="68" spans="1:3">
      <c r="A68" s="3" t="s">
        <v>764</v>
      </c>
    </row>
    <row r="69" spans="1:3">
      <c r="A69" s="4" t="s">
        <v>765</v>
      </c>
      <c r="B69" s="8" t="n">
        <v>81.40000000000001</v>
      </c>
      <c r="C69" s="8" t="n">
        <v>62.2</v>
      </c>
    </row>
    <row r="70" spans="1:3">
      <c r="A70" s="3" t="s">
        <v>759</v>
      </c>
    </row>
    <row r="71" spans="1:3">
      <c r="A71" s="4" t="s">
        <v>773</v>
      </c>
      <c r="B71" s="8" t="n">
        <v>271.1</v>
      </c>
      <c r="C71" s="6" t="n">
        <v>568</v>
      </c>
    </row>
    <row r="72" spans="1:3">
      <c r="A72" s="4" t="s">
        <v>782</v>
      </c>
    </row>
    <row r="73" spans="1:3">
      <c r="A73" s="3" t="s">
        <v>764</v>
      </c>
    </row>
    <row r="74" spans="1:3">
      <c r="A74" s="4" t="s">
        <v>765</v>
      </c>
      <c r="B74" s="6" t="n">
        <v>0</v>
      </c>
      <c r="C74" s="6" t="n">
        <v>0</v>
      </c>
    </row>
    <row r="75" spans="1:3">
      <c r="A75" s="3" t="s">
        <v>759</v>
      </c>
    </row>
    <row r="76" spans="1:3">
      <c r="A76" s="4" t="s">
        <v>773</v>
      </c>
      <c r="B76" s="6" t="n">
        <v>0</v>
      </c>
      <c r="C76" s="6" t="n">
        <v>0</v>
      </c>
    </row>
    <row r="77" spans="1:3">
      <c r="A77" s="4" t="s">
        <v>783</v>
      </c>
    </row>
    <row r="78" spans="1:3">
      <c r="A78" s="3" t="s">
        <v>764</v>
      </c>
    </row>
    <row r="79" spans="1:3">
      <c r="A79" s="4" t="s">
        <v>765</v>
      </c>
      <c r="B79" s="8" t="n">
        <v>81.40000000000001</v>
      </c>
      <c r="C79" s="8" t="n">
        <v>62.2</v>
      </c>
    </row>
    <row r="80" spans="1:3">
      <c r="A80" s="3" t="s">
        <v>759</v>
      </c>
    </row>
    <row r="81" spans="1:3">
      <c r="A81" s="4" t="s">
        <v>773</v>
      </c>
      <c r="B81" s="8" t="n">
        <v>271.1</v>
      </c>
      <c r="C81" s="6" t="n">
        <v>568</v>
      </c>
    </row>
    <row r="82" spans="1:3">
      <c r="A82" s="4" t="s">
        <v>784</v>
      </c>
    </row>
    <row r="83" spans="1:3">
      <c r="A83" s="3" t="s">
        <v>764</v>
      </c>
    </row>
    <row r="84" spans="1:3">
      <c r="A84" s="4" t="s">
        <v>765</v>
      </c>
      <c r="B84" s="6" t="n">
        <v>0</v>
      </c>
      <c r="C84" s="6" t="n">
        <v>0</v>
      </c>
    </row>
    <row r="85" spans="1:3">
      <c r="A85" s="3" t="s">
        <v>759</v>
      </c>
    </row>
    <row r="86" spans="1:3">
      <c r="A86" s="4" t="s">
        <v>773</v>
      </c>
      <c r="B86" s="6" t="n">
        <v>0</v>
      </c>
      <c r="C86" s="6" t="n">
        <v>0</v>
      </c>
    </row>
    <row r="87" spans="1:3">
      <c r="A87" s="4" t="s">
        <v>785</v>
      </c>
    </row>
    <row r="88" spans="1:3">
      <c r="A88" s="3" t="s">
        <v>764</v>
      </c>
    </row>
    <row r="89" spans="1:3">
      <c r="A89" s="4" t="s">
        <v>765</v>
      </c>
      <c r="B89" s="8" t="n">
        <v>2.6</v>
      </c>
      <c r="C89" s="8" t="n">
        <v>7.6</v>
      </c>
    </row>
    <row r="90" spans="1:3">
      <c r="A90" s="3" t="s">
        <v>759</v>
      </c>
    </row>
    <row r="91" spans="1:3">
      <c r="A91" s="4" t="s">
        <v>773</v>
      </c>
      <c r="B91" s="6" t="n">
        <v>30</v>
      </c>
      <c r="C91" s="8" t="n">
        <v>27.7</v>
      </c>
    </row>
    <row r="92" spans="1:3">
      <c r="A92" s="4" t="s">
        <v>786</v>
      </c>
    </row>
    <row r="93" spans="1:3">
      <c r="A93" s="3" t="s">
        <v>764</v>
      </c>
    </row>
    <row r="94" spans="1:3">
      <c r="A94" s="4" t="s">
        <v>765</v>
      </c>
      <c r="B94" s="8" t="n">
        <v>2.6</v>
      </c>
      <c r="C94" s="8" t="n">
        <v>7.7</v>
      </c>
    </row>
    <row r="95" spans="1:3">
      <c r="A95" s="3" t="s">
        <v>759</v>
      </c>
    </row>
    <row r="96" spans="1:3">
      <c r="A96" s="4" t="s">
        <v>773</v>
      </c>
      <c r="B96" s="8" t="n">
        <v>29.6</v>
      </c>
      <c r="C96" s="8" t="n">
        <v>27.9</v>
      </c>
    </row>
    <row r="97" spans="1:3">
      <c r="A97" s="4" t="s">
        <v>787</v>
      </c>
    </row>
    <row r="98" spans="1:3">
      <c r="A98" s="3" t="s">
        <v>764</v>
      </c>
    </row>
    <row r="99" spans="1:3">
      <c r="A99" s="4" t="s">
        <v>765</v>
      </c>
      <c r="B99" s="8" t="n">
        <v>2.6</v>
      </c>
      <c r="C99" s="8" t="n">
        <v>7.6</v>
      </c>
    </row>
    <row r="100" spans="1:3">
      <c r="A100" s="3" t="s">
        <v>759</v>
      </c>
    </row>
    <row r="101" spans="1:3">
      <c r="A101" s="4" t="s">
        <v>773</v>
      </c>
      <c r="B101" s="6" t="n">
        <v>30</v>
      </c>
      <c r="C101" s="8" t="n">
        <v>27.7</v>
      </c>
    </row>
    <row r="102" spans="1:3">
      <c r="A102" s="4" t="s">
        <v>788</v>
      </c>
    </row>
    <row r="103" spans="1:3">
      <c r="A103" s="3" t="s">
        <v>764</v>
      </c>
    </row>
    <row r="104" spans="1:3">
      <c r="A104" s="4" t="s">
        <v>765</v>
      </c>
      <c r="B104" s="6" t="n">
        <v>0</v>
      </c>
      <c r="C104" s="6" t="n">
        <v>0</v>
      </c>
    </row>
    <row r="105" spans="1:3">
      <c r="A105" s="3" t="s">
        <v>759</v>
      </c>
    </row>
    <row r="106" spans="1:3">
      <c r="A106" s="4" t="s">
        <v>773</v>
      </c>
      <c r="B106" s="6" t="n">
        <v>0</v>
      </c>
      <c r="C106" s="6" t="n">
        <v>0</v>
      </c>
    </row>
    <row r="107" spans="1:3">
      <c r="A107" s="4" t="s">
        <v>789</v>
      </c>
    </row>
    <row r="108" spans="1:3">
      <c r="A108" s="3" t="s">
        <v>764</v>
      </c>
    </row>
    <row r="109" spans="1:3">
      <c r="A109" s="4" t="s">
        <v>765</v>
      </c>
      <c r="B109" s="8" t="n">
        <v>2.6</v>
      </c>
      <c r="C109" s="8" t="n">
        <v>7.6</v>
      </c>
    </row>
    <row r="110" spans="1:3">
      <c r="A110" s="3" t="s">
        <v>759</v>
      </c>
    </row>
    <row r="111" spans="1:3">
      <c r="A111" s="4" t="s">
        <v>773</v>
      </c>
      <c r="B111" s="6" t="n">
        <v>30</v>
      </c>
      <c r="C111" s="8" t="n">
        <v>27.7</v>
      </c>
    </row>
    <row r="112" spans="1:3">
      <c r="A112" s="4" t="s">
        <v>790</v>
      </c>
    </row>
    <row r="113" spans="1:3">
      <c r="A113" s="3" t="s">
        <v>764</v>
      </c>
    </row>
    <row r="114" spans="1:3">
      <c r="A114" s="4" t="s">
        <v>765</v>
      </c>
      <c r="B114" s="6" t="n">
        <v>0</v>
      </c>
      <c r="C114" s="6" t="n">
        <v>0</v>
      </c>
    </row>
    <row r="115" spans="1:3">
      <c r="A115" s="3" t="s">
        <v>759</v>
      </c>
    </row>
    <row r="116" spans="1:3">
      <c r="A116" s="4" t="s">
        <v>773</v>
      </c>
      <c r="B116" s="6" t="n">
        <v>0</v>
      </c>
      <c r="C116" s="6" t="n">
        <v>0</v>
      </c>
    </row>
    <row r="117" spans="1:3">
      <c r="A117" s="4" t="s">
        <v>791</v>
      </c>
    </row>
    <row r="118" spans="1:3">
      <c r="A118" s="3" t="s">
        <v>764</v>
      </c>
    </row>
    <row r="119" spans="1:3">
      <c r="A119" s="4" t="s">
        <v>765</v>
      </c>
      <c r="B119" s="8" t="n">
        <v>9.800000000000001</v>
      </c>
      <c r="C119" s="8" t="n">
        <v>1.5</v>
      </c>
    </row>
    <row r="120" spans="1:3">
      <c r="A120" s="4" t="s">
        <v>792</v>
      </c>
    </row>
    <row r="121" spans="1:3">
      <c r="A121" s="3" t="s">
        <v>764</v>
      </c>
    </row>
    <row r="122" spans="1:3">
      <c r="A122" s="4" t="s">
        <v>765</v>
      </c>
      <c r="B122" s="8" t="n">
        <v>9.800000000000001</v>
      </c>
      <c r="C122" s="8" t="n">
        <v>1.5</v>
      </c>
    </row>
    <row r="123" spans="1:3">
      <c r="A123" s="4" t="s">
        <v>793</v>
      </c>
    </row>
    <row r="124" spans="1:3">
      <c r="A124" s="3" t="s">
        <v>764</v>
      </c>
    </row>
    <row r="125" spans="1:3">
      <c r="A125" s="4" t="s">
        <v>765</v>
      </c>
      <c r="B125" s="8" t="n">
        <v>9.800000000000001</v>
      </c>
      <c r="C125" s="8" t="n">
        <v>1.5</v>
      </c>
    </row>
    <row r="126" spans="1:3">
      <c r="A126" s="4" t="s">
        <v>794</v>
      </c>
    </row>
    <row r="127" spans="1:3">
      <c r="A127" s="3" t="s">
        <v>764</v>
      </c>
    </row>
    <row r="128" spans="1:3">
      <c r="A128" s="4" t="s">
        <v>765</v>
      </c>
      <c r="B128" s="6" t="n">
        <v>0</v>
      </c>
      <c r="C128" s="6" t="n">
        <v>0</v>
      </c>
    </row>
    <row r="129" spans="1:3">
      <c r="A129" s="4" t="s">
        <v>795</v>
      </c>
    </row>
    <row r="130" spans="1:3">
      <c r="A130" s="3" t="s">
        <v>764</v>
      </c>
    </row>
    <row r="131" spans="1:3">
      <c r="A131" s="4" t="s">
        <v>765</v>
      </c>
      <c r="B131" s="6" t="n">
        <v>0</v>
      </c>
      <c r="C131" s="8" t="n">
        <v>1.5</v>
      </c>
    </row>
    <row r="132" spans="1:3">
      <c r="A132" s="4" t="s">
        <v>796</v>
      </c>
    </row>
    <row r="133" spans="1:3">
      <c r="A133" s="3" t="s">
        <v>764</v>
      </c>
    </row>
    <row r="134" spans="1:3">
      <c r="A134" s="4" t="s">
        <v>765</v>
      </c>
      <c r="B134" s="8" t="n">
        <v>9.800000000000001</v>
      </c>
      <c r="C134" s="6" t="n">
        <v>0</v>
      </c>
    </row>
    <row r="135" spans="1:3">
      <c r="A135" s="4" t="s">
        <v>797</v>
      </c>
    </row>
    <row r="136" spans="1:3">
      <c r="A136" s="3" t="s">
        <v>759</v>
      </c>
    </row>
    <row r="137" spans="1:3">
      <c r="A137" s="4" t="s">
        <v>773</v>
      </c>
      <c r="B137" s="8" t="n">
        <v>101.1</v>
      </c>
      <c r="C137" s="8" t="n">
        <v>111.4</v>
      </c>
    </row>
    <row r="138" spans="1:3">
      <c r="A138" s="4" t="s">
        <v>798</v>
      </c>
    </row>
    <row r="139" spans="1:3">
      <c r="A139" s="3" t="s">
        <v>759</v>
      </c>
    </row>
    <row r="140" spans="1:3">
      <c r="A140" s="4" t="s">
        <v>773</v>
      </c>
      <c r="B140" s="8" t="n">
        <v>99.59999999999999</v>
      </c>
      <c r="C140" s="8" t="n">
        <v>114.5</v>
      </c>
    </row>
    <row r="141" spans="1:3">
      <c r="A141" s="4" t="s">
        <v>799</v>
      </c>
    </row>
    <row r="142" spans="1:3">
      <c r="A142" s="3" t="s">
        <v>759</v>
      </c>
    </row>
    <row r="143" spans="1:3">
      <c r="A143" s="4" t="s">
        <v>773</v>
      </c>
      <c r="B143" s="8" t="n">
        <v>101.1</v>
      </c>
      <c r="C143" s="8" t="n">
        <v>111.4</v>
      </c>
    </row>
    <row r="144" spans="1:3">
      <c r="A144" s="4" t="s">
        <v>800</v>
      </c>
    </row>
    <row r="145" spans="1:3">
      <c r="A145" s="3" t="s">
        <v>759</v>
      </c>
    </row>
    <row r="146" spans="1:3">
      <c r="A146" s="4" t="s">
        <v>773</v>
      </c>
      <c r="B146" s="6" t="n">
        <v>0</v>
      </c>
      <c r="C146" s="6" t="n">
        <v>0</v>
      </c>
    </row>
    <row r="147" spans="1:3">
      <c r="A147" s="4" t="s">
        <v>801</v>
      </c>
    </row>
    <row r="148" spans="1:3">
      <c r="A148" s="3" t="s">
        <v>759</v>
      </c>
    </row>
    <row r="149" spans="1:3">
      <c r="A149" s="4" t="s">
        <v>773</v>
      </c>
      <c r="B149" s="8" t="n">
        <v>101.1</v>
      </c>
      <c r="C149" s="8" t="n">
        <v>111.4</v>
      </c>
    </row>
    <row r="150" spans="1:3">
      <c r="A150" s="4" t="s">
        <v>802</v>
      </c>
    </row>
    <row r="151" spans="1:3">
      <c r="A151" s="3" t="s">
        <v>759</v>
      </c>
    </row>
    <row r="152" spans="1:3">
      <c r="A152" s="4" t="s">
        <v>773</v>
      </c>
      <c r="B152" s="6" t="n">
        <v>0</v>
      </c>
      <c r="C152" s="6" t="n">
        <v>0</v>
      </c>
    </row>
    <row r="153" spans="1:3">
      <c r="A153" s="4" t="s">
        <v>791</v>
      </c>
    </row>
    <row r="154" spans="1:3">
      <c r="A154" s="3" t="s">
        <v>759</v>
      </c>
    </row>
    <row r="155" spans="1:3">
      <c r="A155" s="4" t="s">
        <v>803</v>
      </c>
      <c r="B155" s="6" t="n">
        <v>60</v>
      </c>
      <c r="C155" s="8" t="n">
        <v>87.8</v>
      </c>
    </row>
    <row r="156" spans="1:3">
      <c r="A156" s="4" t="s">
        <v>792</v>
      </c>
    </row>
    <row r="157" spans="1:3">
      <c r="A157" s="3" t="s">
        <v>759</v>
      </c>
    </row>
    <row r="158" spans="1:3">
      <c r="A158" s="4" t="s">
        <v>803</v>
      </c>
      <c r="B158" s="8" t="n">
        <v>27.4</v>
      </c>
      <c r="C158" s="8" t="n">
        <v>29.7</v>
      </c>
    </row>
    <row r="159" spans="1:3">
      <c r="A159" s="4" t="s">
        <v>793</v>
      </c>
    </row>
    <row r="160" spans="1:3">
      <c r="A160" s="3" t="s">
        <v>759</v>
      </c>
    </row>
    <row r="161" spans="1:3">
      <c r="A161" s="4" t="s">
        <v>803</v>
      </c>
      <c r="B161" s="6" t="n">
        <v>60</v>
      </c>
      <c r="C161" s="8" t="n">
        <v>87.8</v>
      </c>
    </row>
    <row r="162" spans="1:3">
      <c r="A162" s="4" t="s">
        <v>794</v>
      </c>
    </row>
    <row r="163" spans="1:3">
      <c r="A163" s="3" t="s">
        <v>759</v>
      </c>
    </row>
    <row r="164" spans="1:3">
      <c r="A164" s="4" t="s">
        <v>803</v>
      </c>
      <c r="B164" s="6" t="n">
        <v>0</v>
      </c>
      <c r="C164" s="6" t="n">
        <v>0</v>
      </c>
    </row>
    <row r="165" spans="1:3">
      <c r="A165" s="4" t="s">
        <v>795</v>
      </c>
    </row>
    <row r="166" spans="1:3">
      <c r="A166" s="3" t="s">
        <v>759</v>
      </c>
    </row>
    <row r="167" spans="1:3">
      <c r="A167" s="4" t="s">
        <v>803</v>
      </c>
      <c r="B167" s="6" t="n">
        <v>0</v>
      </c>
      <c r="C167" s="6" t="n">
        <v>0</v>
      </c>
    </row>
    <row r="168" spans="1:3">
      <c r="A168" s="4" t="s">
        <v>796</v>
      </c>
    </row>
    <row r="169" spans="1:3">
      <c r="A169" s="3" t="s">
        <v>759</v>
      </c>
    </row>
    <row r="170" spans="1:3">
      <c r="A170" s="4" t="s">
        <v>803</v>
      </c>
      <c r="B170" s="6" t="n">
        <v>60</v>
      </c>
      <c r="C170" s="8" t="n">
        <v>87.8</v>
      </c>
    </row>
    <row r="171" spans="1:3">
      <c r="A171" s="4" t="s">
        <v>804</v>
      </c>
    </row>
    <row r="172" spans="1:3">
      <c r="A172" s="3" t="s">
        <v>759</v>
      </c>
    </row>
    <row r="173" spans="1:3">
      <c r="A173" s="4" t="s">
        <v>803</v>
      </c>
      <c r="B173" s="8" t="n">
        <v>718.6</v>
      </c>
      <c r="C173" s="8" t="n">
        <v>357.5</v>
      </c>
    </row>
    <row r="174" spans="1:3">
      <c r="A174" s="4" t="s">
        <v>805</v>
      </c>
    </row>
    <row r="175" spans="1:3">
      <c r="A175" s="3" t="s">
        <v>759</v>
      </c>
    </row>
    <row r="176" spans="1:3">
      <c r="A176" s="4" t="s">
        <v>803</v>
      </c>
      <c r="B176" s="8" t="n">
        <v>254.4</v>
      </c>
      <c r="C176" s="8" t="n">
        <v>238.3</v>
      </c>
    </row>
    <row r="177" spans="1:3">
      <c r="A177" s="4" t="s">
        <v>806</v>
      </c>
    </row>
    <row r="178" spans="1:3">
      <c r="A178" s="3" t="s">
        <v>759</v>
      </c>
    </row>
    <row r="179" spans="1:3">
      <c r="A179" s="4" t="s">
        <v>803</v>
      </c>
      <c r="B179" s="8" t="n">
        <v>718.6</v>
      </c>
      <c r="C179" s="8" t="n">
        <v>357.5</v>
      </c>
    </row>
    <row r="180" spans="1:3">
      <c r="A180" s="4" t="s">
        <v>807</v>
      </c>
    </row>
    <row r="181" spans="1:3">
      <c r="A181" s="3" t="s">
        <v>759</v>
      </c>
    </row>
    <row r="182" spans="1:3">
      <c r="A182" s="4" t="s">
        <v>803</v>
      </c>
      <c r="B182" s="8" t="n">
        <v>718.6</v>
      </c>
      <c r="C182" s="8" t="n">
        <v>357.5</v>
      </c>
    </row>
    <row r="183" spans="1:3">
      <c r="A183" s="4" t="s">
        <v>808</v>
      </c>
    </row>
    <row r="184" spans="1:3">
      <c r="A184" s="3" t="s">
        <v>759</v>
      </c>
    </row>
    <row r="185" spans="1:3">
      <c r="A185" s="4" t="s">
        <v>803</v>
      </c>
      <c r="B185" s="6" t="n">
        <v>0</v>
      </c>
      <c r="C185" s="6" t="n">
        <v>0</v>
      </c>
    </row>
    <row r="186" spans="1:3">
      <c r="A186" s="4" t="s">
        <v>809</v>
      </c>
    </row>
    <row r="187" spans="1:3">
      <c r="A187" s="3" t="s">
        <v>759</v>
      </c>
    </row>
    <row r="188" spans="1:3">
      <c r="A188" s="4" t="s">
        <v>803</v>
      </c>
      <c r="B188" s="6" t="n">
        <v>0</v>
      </c>
      <c r="C188" s="6" t="n">
        <v>0</v>
      </c>
    </row>
    <row r="189" spans="1:3">
      <c r="A189" s="4" t="s">
        <v>810</v>
      </c>
    </row>
    <row r="190" spans="1:3">
      <c r="A190" s="3" t="s">
        <v>759</v>
      </c>
    </row>
    <row r="191" spans="1:3">
      <c r="A191" s="4" t="s">
        <v>811</v>
      </c>
      <c r="B191" s="7" t="n">
        <v>299.4</v>
      </c>
      <c r="C191" s="7" t="n">
        <v>28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77</v>
      </c>
    </row>
    <row r="2" spans="1:3">
      <c r="A2" s="3" t="s">
        <v>813</v>
      </c>
    </row>
    <row r="3" spans="1:3">
      <c r="A3" s="4" t="s">
        <v>814</v>
      </c>
      <c r="B3" s="7" t="n">
        <v>-1494.2</v>
      </c>
      <c r="C3" s="7" t="n">
        <v>-498.9</v>
      </c>
    </row>
    <row r="4" spans="1:3">
      <c r="A4" s="4" t="s">
        <v>761</v>
      </c>
    </row>
    <row r="5" spans="1:3">
      <c r="A5" s="3" t="s">
        <v>813</v>
      </c>
    </row>
    <row r="6" spans="1:3">
      <c r="A6" s="4" t="s">
        <v>815</v>
      </c>
      <c r="B6" s="6" t="n">
        <v>-13823</v>
      </c>
      <c r="C6" s="8" t="n">
        <v>-9799.700000000001</v>
      </c>
    </row>
    <row r="7" spans="1:3">
      <c r="A7" s="4" t="s">
        <v>768</v>
      </c>
    </row>
    <row r="8" spans="1:3">
      <c r="A8" s="3" t="s">
        <v>813</v>
      </c>
    </row>
    <row r="9" spans="1:3">
      <c r="A9" s="4" t="s">
        <v>815</v>
      </c>
      <c r="B9" s="6" t="n">
        <v>-15150</v>
      </c>
      <c r="C9" s="8" t="n">
        <v>-9989.4</v>
      </c>
    </row>
    <row r="10" spans="1:3">
      <c r="A10" s="4" t="s">
        <v>816</v>
      </c>
    </row>
    <row r="11" spans="1:3">
      <c r="A11" s="3" t="s">
        <v>813</v>
      </c>
    </row>
    <row r="12" spans="1:3">
      <c r="A12" s="4" t="s">
        <v>815</v>
      </c>
      <c r="B12" s="6" t="n">
        <v>0</v>
      </c>
      <c r="C12" s="6" t="n">
        <v>0</v>
      </c>
    </row>
    <row r="13" spans="1:3">
      <c r="A13" s="4" t="s">
        <v>817</v>
      </c>
    </row>
    <row r="14" spans="1:3">
      <c r="A14" s="3" t="s">
        <v>813</v>
      </c>
    </row>
    <row r="15" spans="1:3">
      <c r="A15" s="4" t="s">
        <v>815</v>
      </c>
      <c r="B15" s="6" t="n">
        <v>-15150</v>
      </c>
      <c r="C15" s="8" t="n">
        <v>-9989.4</v>
      </c>
    </row>
    <row r="16" spans="1:3">
      <c r="A16" s="4" t="s">
        <v>818</v>
      </c>
    </row>
    <row r="17" spans="1:3">
      <c r="A17" s="3" t="s">
        <v>813</v>
      </c>
    </row>
    <row r="18" spans="1:3">
      <c r="A18" s="4" t="s">
        <v>815</v>
      </c>
      <c r="B18" s="6" t="n">
        <v>0</v>
      </c>
      <c r="C18" s="6" t="n">
        <v>0</v>
      </c>
    </row>
    <row r="19" spans="1:3">
      <c r="A19" s="4" t="s">
        <v>819</v>
      </c>
    </row>
    <row r="20" spans="1:3">
      <c r="A20" s="3" t="s">
        <v>813</v>
      </c>
    </row>
    <row r="21" spans="1:3">
      <c r="A21" s="4" t="s">
        <v>814</v>
      </c>
      <c r="B21" s="8" t="n">
        <v>-1494.2</v>
      </c>
      <c r="C21" s="8" t="n">
        <v>-498.9</v>
      </c>
    </row>
    <row r="22" spans="1:3">
      <c r="A22" s="4" t="s">
        <v>820</v>
      </c>
    </row>
    <row r="23" spans="1:3">
      <c r="A23" s="3" t="s">
        <v>813</v>
      </c>
    </row>
    <row r="24" spans="1:3">
      <c r="A24" s="4" t="s">
        <v>814</v>
      </c>
      <c r="B24" s="8" t="n">
        <v>-1491.6</v>
      </c>
      <c r="C24" s="8" t="n">
        <v>-497.6</v>
      </c>
    </row>
    <row r="25" spans="1:3">
      <c r="A25" s="4" t="s">
        <v>821</v>
      </c>
    </row>
    <row r="26" spans="1:3">
      <c r="A26" s="3" t="s">
        <v>813</v>
      </c>
    </row>
    <row r="27" spans="1:3">
      <c r="A27" s="4" t="s">
        <v>814</v>
      </c>
      <c r="B27" s="6" t="n">
        <v>0</v>
      </c>
      <c r="C27" s="6" t="n">
        <v>0</v>
      </c>
    </row>
    <row r="28" spans="1:3">
      <c r="A28" s="4" t="s">
        <v>822</v>
      </c>
    </row>
    <row r="29" spans="1:3">
      <c r="A29" s="3" t="s">
        <v>813</v>
      </c>
    </row>
    <row r="30" spans="1:3">
      <c r="A30" s="4" t="s">
        <v>814</v>
      </c>
      <c r="B30" s="8" t="n">
        <v>-1491.6</v>
      </c>
      <c r="C30" s="8" t="n">
        <v>-497.6</v>
      </c>
    </row>
    <row r="31" spans="1:3">
      <c r="A31" s="4" t="s">
        <v>823</v>
      </c>
    </row>
    <row r="32" spans="1:3">
      <c r="A32" s="3" t="s">
        <v>813</v>
      </c>
    </row>
    <row r="33" spans="1:3">
      <c r="A33" s="4" t="s">
        <v>814</v>
      </c>
      <c r="B33" s="5" t="n">
        <v>0</v>
      </c>
      <c r="C3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7</v>
      </c>
    </row>
    <row r="2" spans="1:3">
      <c r="A2" s="4" t="s">
        <v>825</v>
      </c>
    </row>
    <row r="3" spans="1:3">
      <c r="A3" s="3" t="s">
        <v>826</v>
      </c>
    </row>
    <row r="4" spans="1:3">
      <c r="A4" s="4" t="s">
        <v>150</v>
      </c>
      <c r="C4" s="7" t="n">
        <v>-25.8</v>
      </c>
    </row>
    <row r="5" spans="1:3">
      <c r="A5" s="4" t="s">
        <v>827</v>
      </c>
    </row>
    <row r="6" spans="1:3">
      <c r="A6" s="3" t="s">
        <v>826</v>
      </c>
    </row>
    <row r="7" spans="1:3">
      <c r="A7" s="4" t="s">
        <v>121</v>
      </c>
      <c r="B7" s="7" t="n">
        <v>18.4</v>
      </c>
      <c r="C7" s="8" t="n">
        <v>11.3</v>
      </c>
    </row>
    <row r="8" spans="1:3">
      <c r="A8" s="4" t="s">
        <v>142</v>
      </c>
      <c r="B8" s="8" t="n">
        <v>-11.9</v>
      </c>
      <c r="C8" s="8" t="n">
        <v>-16.3</v>
      </c>
    </row>
    <row r="9" spans="1:3">
      <c r="A9" s="4" t="s">
        <v>828</v>
      </c>
    </row>
    <row r="10" spans="1:3">
      <c r="A10" s="3" t="s">
        <v>826</v>
      </c>
    </row>
    <row r="11" spans="1:3">
      <c r="A11" s="4" t="s">
        <v>150</v>
      </c>
      <c r="C11" s="8" t="n">
        <v>-25.8</v>
      </c>
    </row>
    <row r="12" spans="1:3">
      <c r="A12" s="4" t="s">
        <v>829</v>
      </c>
    </row>
    <row r="13" spans="1:3">
      <c r="A13" s="3" t="s">
        <v>826</v>
      </c>
    </row>
    <row r="14" spans="1:3">
      <c r="A14" s="4" t="s">
        <v>150</v>
      </c>
      <c r="C14" s="6" t="n">
        <v>0</v>
      </c>
    </row>
    <row r="15" spans="1:3">
      <c r="A15" s="4" t="s">
        <v>830</v>
      </c>
    </row>
    <row r="16" spans="1:3">
      <c r="A16" s="3" t="s">
        <v>826</v>
      </c>
    </row>
    <row r="17" spans="1:3">
      <c r="A17" s="4" t="s">
        <v>150</v>
      </c>
      <c r="C17" s="8" t="n">
        <v>-25.8</v>
      </c>
    </row>
    <row r="18" spans="1:3">
      <c r="A18" s="4" t="s">
        <v>831</v>
      </c>
    </row>
    <row r="19" spans="1:3">
      <c r="A19" s="3" t="s">
        <v>826</v>
      </c>
    </row>
    <row r="20" spans="1:3">
      <c r="A20" s="4" t="s">
        <v>150</v>
      </c>
      <c r="C20" s="6" t="n">
        <v>0</v>
      </c>
    </row>
    <row r="21" spans="1:3">
      <c r="A21" s="4" t="s">
        <v>832</v>
      </c>
    </row>
    <row r="22" spans="1:3">
      <c r="A22" s="3" t="s">
        <v>826</v>
      </c>
    </row>
    <row r="23" spans="1:3">
      <c r="A23" s="4" t="s">
        <v>121</v>
      </c>
      <c r="B23" s="8" t="n">
        <v>18.4</v>
      </c>
      <c r="C23" s="8" t="n">
        <v>11.3</v>
      </c>
    </row>
    <row r="24" spans="1:3">
      <c r="A24" s="4" t="s">
        <v>142</v>
      </c>
      <c r="B24" s="8" t="n">
        <v>-11.9</v>
      </c>
      <c r="C24" s="8" t="n">
        <v>-16.3</v>
      </c>
    </row>
    <row r="25" spans="1:3">
      <c r="A25" s="4" t="s">
        <v>833</v>
      </c>
    </row>
    <row r="26" spans="1:3">
      <c r="A26" s="3" t="s">
        <v>826</v>
      </c>
    </row>
    <row r="27" spans="1:3">
      <c r="A27" s="4" t="s">
        <v>121</v>
      </c>
      <c r="B27" s="6" t="n">
        <v>0</v>
      </c>
      <c r="C27" s="6" t="n">
        <v>0</v>
      </c>
    </row>
    <row r="28" spans="1:3">
      <c r="A28" s="4" t="s">
        <v>142</v>
      </c>
      <c r="B28" s="6" t="n">
        <v>0</v>
      </c>
      <c r="C28" s="6" t="n">
        <v>0</v>
      </c>
    </row>
    <row r="29" spans="1:3">
      <c r="A29" s="4" t="s">
        <v>834</v>
      </c>
    </row>
    <row r="30" spans="1:3">
      <c r="A30" s="3" t="s">
        <v>826</v>
      </c>
    </row>
    <row r="31" spans="1:3">
      <c r="A31" s="4" t="s">
        <v>121</v>
      </c>
      <c r="B31" s="8" t="n">
        <v>18.4</v>
      </c>
      <c r="C31" s="8" t="n">
        <v>11.3</v>
      </c>
    </row>
    <row r="32" spans="1:3">
      <c r="A32" s="4" t="s">
        <v>142</v>
      </c>
      <c r="B32" s="8" t="n">
        <v>-11.9</v>
      </c>
      <c r="C32" s="8" t="n">
        <v>-16.3</v>
      </c>
    </row>
    <row r="33" spans="1:3">
      <c r="A33" s="4" t="s">
        <v>835</v>
      </c>
    </row>
    <row r="34" spans="1:3">
      <c r="A34" s="3" t="s">
        <v>826</v>
      </c>
    </row>
    <row r="35" spans="1:3">
      <c r="A35" s="4" t="s">
        <v>121</v>
      </c>
      <c r="B35" s="6" t="n">
        <v>0</v>
      </c>
      <c r="C35" s="6" t="n">
        <v>0</v>
      </c>
    </row>
    <row r="36" spans="1:3">
      <c r="A36" s="4" t="s">
        <v>142</v>
      </c>
      <c r="B36" s="6" t="n">
        <v>0</v>
      </c>
      <c r="C36" s="6" t="n">
        <v>0</v>
      </c>
    </row>
    <row r="37" spans="1:3">
      <c r="A37" s="4" t="s">
        <v>836</v>
      </c>
    </row>
    <row r="38" spans="1:3">
      <c r="A38" s="3" t="s">
        <v>826</v>
      </c>
    </row>
    <row r="39" spans="1:3">
      <c r="A39" s="4" t="s">
        <v>142</v>
      </c>
      <c r="C39" s="6" t="n">
        <v>0</v>
      </c>
    </row>
    <row r="40" spans="1:3">
      <c r="A40" s="4" t="s">
        <v>837</v>
      </c>
    </row>
    <row r="41" spans="1:3">
      <c r="A41" s="3" t="s">
        <v>826</v>
      </c>
    </row>
    <row r="42" spans="1:3">
      <c r="A42" s="4" t="s">
        <v>142</v>
      </c>
      <c r="C42" s="8" t="n">
        <v>-22.3</v>
      </c>
    </row>
    <row r="43" spans="1:3">
      <c r="A43" s="4" t="s">
        <v>838</v>
      </c>
    </row>
    <row r="44" spans="1:3">
      <c r="A44" s="3" t="s">
        <v>826</v>
      </c>
    </row>
    <row r="45" spans="1:3">
      <c r="A45" s="4" t="s">
        <v>142</v>
      </c>
      <c r="C45" s="6" t="n">
        <v>0</v>
      </c>
    </row>
    <row r="46" spans="1:3">
      <c r="A46" s="4" t="s">
        <v>839</v>
      </c>
    </row>
    <row r="47" spans="1:3">
      <c r="A47" s="3" t="s">
        <v>826</v>
      </c>
    </row>
    <row r="48" spans="1:3">
      <c r="A48" s="4" t="s">
        <v>132</v>
      </c>
      <c r="B48" s="6" t="n">
        <v>72</v>
      </c>
      <c r="C48" s="8" t="n">
        <v>4.5</v>
      </c>
    </row>
    <row r="49" spans="1:3">
      <c r="A49" s="4" t="s">
        <v>142</v>
      </c>
      <c r="C49" s="8" t="n">
        <v>-22.3</v>
      </c>
    </row>
    <row r="50" spans="1:3">
      <c r="A50" s="4" t="s">
        <v>150</v>
      </c>
      <c r="C50" s="6" t="n">
        <v>-19</v>
      </c>
    </row>
    <row r="51" spans="1:3">
      <c r="A51" s="4" t="s">
        <v>840</v>
      </c>
    </row>
    <row r="52" spans="1:3">
      <c r="A52" s="3" t="s">
        <v>826</v>
      </c>
    </row>
    <row r="53" spans="1:3">
      <c r="A53" s="4" t="s">
        <v>132</v>
      </c>
      <c r="B53" s="6" t="n">
        <v>72</v>
      </c>
      <c r="C53" s="8" t="n">
        <v>4.5</v>
      </c>
    </row>
    <row r="54" spans="1:3">
      <c r="A54" s="4" t="s">
        <v>142</v>
      </c>
      <c r="C54" s="8" t="n">
        <v>-22.3</v>
      </c>
    </row>
    <row r="55" spans="1:3">
      <c r="A55" s="4" t="s">
        <v>150</v>
      </c>
      <c r="C55" s="6" t="n">
        <v>-19</v>
      </c>
    </row>
    <row r="56" spans="1:3">
      <c r="A56" s="4" t="s">
        <v>841</v>
      </c>
    </row>
    <row r="57" spans="1:3">
      <c r="A57" s="3" t="s">
        <v>826</v>
      </c>
    </row>
    <row r="58" spans="1:3">
      <c r="A58" s="4" t="s">
        <v>132</v>
      </c>
      <c r="B58" s="6" t="n">
        <v>0</v>
      </c>
      <c r="C58" s="6" t="n">
        <v>0</v>
      </c>
    </row>
    <row r="59" spans="1:3">
      <c r="A59" s="4" t="s">
        <v>150</v>
      </c>
      <c r="C59" s="6" t="n">
        <v>0</v>
      </c>
    </row>
    <row r="60" spans="1:3">
      <c r="A60" s="4" t="s">
        <v>842</v>
      </c>
    </row>
    <row r="61" spans="1:3">
      <c r="A61" s="3" t="s">
        <v>826</v>
      </c>
    </row>
    <row r="62" spans="1:3">
      <c r="A62" s="4" t="s">
        <v>132</v>
      </c>
      <c r="B62" s="6" t="n">
        <v>72</v>
      </c>
      <c r="C62" s="8" t="n">
        <v>4.5</v>
      </c>
    </row>
    <row r="63" spans="1:3">
      <c r="A63" s="4" t="s">
        <v>150</v>
      </c>
      <c r="C63" s="6" t="n">
        <v>-19</v>
      </c>
    </row>
    <row r="64" spans="1:3">
      <c r="A64" s="4" t="s">
        <v>843</v>
      </c>
    </row>
    <row r="65" spans="1:3">
      <c r="A65" s="3" t="s">
        <v>826</v>
      </c>
    </row>
    <row r="66" spans="1:3">
      <c r="A66" s="4" t="s">
        <v>132</v>
      </c>
      <c r="B66" s="6" t="n">
        <v>0</v>
      </c>
      <c r="C66" s="6" t="n">
        <v>0</v>
      </c>
    </row>
    <row r="67" spans="1:3">
      <c r="A67" s="4" t="s">
        <v>150</v>
      </c>
      <c r="C67" s="6" t="n">
        <v>0</v>
      </c>
    </row>
    <row r="68" spans="1:3">
      <c r="A68" s="4" t="s">
        <v>844</v>
      </c>
    </row>
    <row r="69" spans="1:3">
      <c r="A69" s="3" t="s">
        <v>826</v>
      </c>
    </row>
    <row r="70" spans="1:3">
      <c r="A70" s="4" t="s">
        <v>132</v>
      </c>
      <c r="B70" s="8" t="n">
        <v>43.3</v>
      </c>
    </row>
    <row r="71" spans="1:3">
      <c r="A71" s="4" t="s">
        <v>845</v>
      </c>
    </row>
    <row r="72" spans="1:3">
      <c r="A72" s="3" t="s">
        <v>826</v>
      </c>
    </row>
    <row r="73" spans="1:3">
      <c r="A73" s="4" t="s">
        <v>132</v>
      </c>
      <c r="B73" s="6" t="n">
        <v>3</v>
      </c>
    </row>
    <row r="74" spans="1:3">
      <c r="A74" s="4" t="s">
        <v>150</v>
      </c>
      <c r="B74" s="8" t="n">
        <v>-20.1</v>
      </c>
    </row>
    <row r="75" spans="1:3">
      <c r="A75" s="4" t="s">
        <v>846</v>
      </c>
    </row>
    <row r="76" spans="1:3">
      <c r="A76" s="3" t="s">
        <v>826</v>
      </c>
    </row>
    <row r="77" spans="1:3">
      <c r="A77" s="4" t="s">
        <v>132</v>
      </c>
      <c r="B77" s="8" t="n">
        <v>43.3</v>
      </c>
    </row>
    <row r="78" spans="1:3">
      <c r="A78" s="4" t="s">
        <v>847</v>
      </c>
    </row>
    <row r="79" spans="1:3">
      <c r="A79" s="3" t="s">
        <v>826</v>
      </c>
    </row>
    <row r="80" spans="1:3">
      <c r="A80" s="4" t="s">
        <v>132</v>
      </c>
      <c r="B80" s="6" t="n">
        <v>0</v>
      </c>
    </row>
    <row r="81" spans="1:3">
      <c r="A81" s="4" t="s">
        <v>848</v>
      </c>
    </row>
    <row r="82" spans="1:3">
      <c r="A82" s="3" t="s">
        <v>826</v>
      </c>
    </row>
    <row r="83" spans="1:3">
      <c r="A83" s="4" t="s">
        <v>132</v>
      </c>
      <c r="B83" s="8" t="n">
        <v>43.3</v>
      </c>
    </row>
    <row r="84" spans="1:3">
      <c r="A84" s="4" t="s">
        <v>849</v>
      </c>
    </row>
    <row r="85" spans="1:3">
      <c r="A85" s="3" t="s">
        <v>826</v>
      </c>
    </row>
    <row r="86" spans="1:3">
      <c r="A86" s="4" t="s">
        <v>132</v>
      </c>
      <c r="B86" s="6" t="n">
        <v>0</v>
      </c>
    </row>
    <row r="87" spans="1:3">
      <c r="A87" s="4" t="s">
        <v>850</v>
      </c>
    </row>
    <row r="88" spans="1:3">
      <c r="A88" s="3" t="s">
        <v>826</v>
      </c>
    </row>
    <row r="89" spans="1:3">
      <c r="A89" s="4" t="s">
        <v>132</v>
      </c>
      <c r="B89" s="6" t="n">
        <v>3</v>
      </c>
    </row>
    <row r="90" spans="1:3">
      <c r="A90" s="4" t="s">
        <v>150</v>
      </c>
      <c r="B90" s="8" t="n">
        <v>-20.1</v>
      </c>
    </row>
    <row r="91" spans="1:3">
      <c r="A91" s="4" t="s">
        <v>851</v>
      </c>
    </row>
    <row r="92" spans="1:3">
      <c r="A92" s="3" t="s">
        <v>826</v>
      </c>
    </row>
    <row r="93" spans="1:3">
      <c r="A93" s="4" t="s">
        <v>132</v>
      </c>
      <c r="B93" s="4" t="s">
        <v>155</v>
      </c>
    </row>
    <row r="94" spans="1:3">
      <c r="A94" s="4" t="s">
        <v>150</v>
      </c>
      <c r="B94" s="6" t="n">
        <v>0</v>
      </c>
    </row>
    <row r="95" spans="1:3">
      <c r="A95" s="4" t="s">
        <v>852</v>
      </c>
    </row>
    <row r="96" spans="1:3">
      <c r="A96" s="3" t="s">
        <v>826</v>
      </c>
    </row>
    <row r="97" spans="1:3">
      <c r="A97" s="4" t="s">
        <v>132</v>
      </c>
      <c r="B97" s="6" t="n">
        <v>3</v>
      </c>
    </row>
    <row r="98" spans="1:3">
      <c r="A98" s="4" t="s">
        <v>150</v>
      </c>
      <c r="B98" s="8" t="n">
        <v>-20.1</v>
      </c>
    </row>
    <row r="99" spans="1:3">
      <c r="A99" s="4" t="s">
        <v>853</v>
      </c>
    </row>
    <row r="100" spans="1:3">
      <c r="A100" s="3" t="s">
        <v>826</v>
      </c>
    </row>
    <row r="101" spans="1:3">
      <c r="A101" s="4" t="s">
        <v>132</v>
      </c>
      <c r="B101" s="4" t="s">
        <v>155</v>
      </c>
    </row>
    <row r="102" spans="1:3">
      <c r="A102" s="4" t="s">
        <v>150</v>
      </c>
      <c r="B102" s="6" t="n">
        <v>0</v>
      </c>
    </row>
    <row r="103" spans="1:3">
      <c r="A103" s="4" t="s">
        <v>854</v>
      </c>
    </row>
    <row r="104" spans="1:3">
      <c r="A104" s="3" t="s">
        <v>826</v>
      </c>
    </row>
    <row r="105" spans="1:3">
      <c r="A105" s="4" t="s">
        <v>132</v>
      </c>
      <c r="B105" s="8" t="n">
        <v>45.1</v>
      </c>
      <c r="C105" s="8" t="n">
        <v>8.199999999999999</v>
      </c>
    </row>
    <row r="106" spans="1:3">
      <c r="A106" s="4" t="s">
        <v>121</v>
      </c>
      <c r="C106" s="8" t="n">
        <v>69.2</v>
      </c>
    </row>
    <row r="107" spans="1:3">
      <c r="A107" s="4" t="s">
        <v>142</v>
      </c>
      <c r="B107" s="8" t="n">
        <v>-21.4</v>
      </c>
      <c r="C107" s="8" t="n">
        <v>-9.199999999999999</v>
      </c>
    </row>
    <row r="108" spans="1:3">
      <c r="A108" s="4" t="s">
        <v>150</v>
      </c>
      <c r="B108" s="8" t="n">
        <v>-5.7</v>
      </c>
    </row>
    <row r="109" spans="1:3">
      <c r="A109" s="4" t="s">
        <v>855</v>
      </c>
    </row>
    <row r="110" spans="1:3">
      <c r="A110" s="3" t="s">
        <v>826</v>
      </c>
    </row>
    <row r="111" spans="1:3">
      <c r="A111" s="4" t="s">
        <v>132</v>
      </c>
      <c r="B111" s="8" t="n">
        <v>45.1</v>
      </c>
      <c r="C111" s="8" t="n">
        <v>8.199999999999999</v>
      </c>
    </row>
    <row r="112" spans="1:3">
      <c r="A112" s="4" t="s">
        <v>121</v>
      </c>
      <c r="C112" s="8" t="n">
        <v>69.2</v>
      </c>
    </row>
    <row r="113" spans="1:3">
      <c r="A113" s="4" t="s">
        <v>142</v>
      </c>
      <c r="B113" s="8" t="n">
        <v>-21.4</v>
      </c>
      <c r="C113" s="8" t="n">
        <v>-9.199999999999999</v>
      </c>
    </row>
    <row r="114" spans="1:3">
      <c r="A114" s="4" t="s">
        <v>150</v>
      </c>
      <c r="B114" s="8" t="n">
        <v>-5.7</v>
      </c>
    </row>
    <row r="115" spans="1:3">
      <c r="A115" s="4" t="s">
        <v>856</v>
      </c>
    </row>
    <row r="116" spans="1:3">
      <c r="A116" s="3" t="s">
        <v>826</v>
      </c>
    </row>
    <row r="117" spans="1:3">
      <c r="A117" s="4" t="s">
        <v>132</v>
      </c>
      <c r="B117" s="6" t="n">
        <v>0</v>
      </c>
      <c r="C117" s="6" t="n">
        <v>0</v>
      </c>
    </row>
    <row r="118" spans="1:3">
      <c r="A118" s="4" t="s">
        <v>121</v>
      </c>
      <c r="C118" s="6" t="n">
        <v>0</v>
      </c>
    </row>
    <row r="119" spans="1:3">
      <c r="A119" s="4" t="s">
        <v>142</v>
      </c>
      <c r="B119" s="6" t="n">
        <v>0</v>
      </c>
      <c r="C119" s="6" t="n">
        <v>0</v>
      </c>
    </row>
    <row r="120" spans="1:3">
      <c r="A120" s="4" t="s">
        <v>150</v>
      </c>
      <c r="B120" s="6" t="n">
        <v>0</v>
      </c>
    </row>
    <row r="121" spans="1:3">
      <c r="A121" s="4" t="s">
        <v>857</v>
      </c>
    </row>
    <row r="122" spans="1:3">
      <c r="A122" s="3" t="s">
        <v>826</v>
      </c>
    </row>
    <row r="123" spans="1:3">
      <c r="A123" s="4" t="s">
        <v>132</v>
      </c>
      <c r="B123" s="8" t="n">
        <v>45.1</v>
      </c>
      <c r="C123" s="8" t="n">
        <v>8.199999999999999</v>
      </c>
    </row>
    <row r="124" spans="1:3">
      <c r="A124" s="4" t="s">
        <v>121</v>
      </c>
      <c r="C124" s="8" t="n">
        <v>69.2</v>
      </c>
    </row>
    <row r="125" spans="1:3">
      <c r="A125" s="4" t="s">
        <v>142</v>
      </c>
      <c r="B125" s="8" t="n">
        <v>-21.4</v>
      </c>
      <c r="C125" s="8" t="n">
        <v>-9.199999999999999</v>
      </c>
    </row>
    <row r="126" spans="1:3">
      <c r="A126" s="4" t="s">
        <v>150</v>
      </c>
      <c r="B126" s="8" t="n">
        <v>-5.7</v>
      </c>
    </row>
    <row r="127" spans="1:3">
      <c r="A127" s="4" t="s">
        <v>858</v>
      </c>
    </row>
    <row r="128" spans="1:3">
      <c r="A128" s="3" t="s">
        <v>826</v>
      </c>
    </row>
    <row r="129" spans="1:3">
      <c r="A129" s="4" t="s">
        <v>132</v>
      </c>
      <c r="B129" s="6" t="n">
        <v>0</v>
      </c>
      <c r="C129" s="6" t="n">
        <v>0</v>
      </c>
    </row>
    <row r="130" spans="1:3">
      <c r="A130" s="4" t="s">
        <v>121</v>
      </c>
      <c r="C130" s="6" t="n">
        <v>0</v>
      </c>
    </row>
    <row r="131" spans="1:3">
      <c r="A131" s="4" t="s">
        <v>142</v>
      </c>
      <c r="B131" s="6" t="n">
        <v>0</v>
      </c>
      <c r="C131" s="5" t="n">
        <v>0</v>
      </c>
    </row>
    <row r="132" spans="1:3">
      <c r="A132" s="4" t="s">
        <v>150</v>
      </c>
      <c r="B132"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98</v>
      </c>
    </row>
    <row r="2" spans="1:2">
      <c r="A2" s="3" t="s">
        <v>273</v>
      </c>
    </row>
    <row r="3" spans="1:2">
      <c r="A3" s="4" t="s">
        <v>173</v>
      </c>
      <c r="B3" s="7" t="n">
        <v>570.6</v>
      </c>
    </row>
    <row r="4" spans="1:2">
      <c r="A4" s="4" t="s">
        <v>860</v>
      </c>
      <c r="B4" s="8" t="n">
        <v>91.2</v>
      </c>
    </row>
    <row r="5" spans="1:2">
      <c r="A5" s="4" t="s">
        <v>861</v>
      </c>
      <c r="B5" s="8" t="n">
        <v>276.5</v>
      </c>
    </row>
    <row r="6" spans="1:2">
      <c r="A6" s="4" t="s">
        <v>862</v>
      </c>
      <c r="B6" s="8" t="n">
        <v>80.40000000000001</v>
      </c>
    </row>
    <row r="7" spans="1:2">
      <c r="A7" s="4" t="s">
        <v>863</v>
      </c>
      <c r="B7" s="7" t="n">
        <v>12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77</v>
      </c>
    </row>
    <row r="2" spans="1:3">
      <c r="A2" s="3" t="s">
        <v>273</v>
      </c>
    </row>
    <row r="3" spans="1:3">
      <c r="A3" s="4" t="s">
        <v>865</v>
      </c>
      <c r="B3" s="7" t="n">
        <v>10.3</v>
      </c>
      <c r="C3" s="7" t="n">
        <v>0.8</v>
      </c>
    </row>
    <row r="4" spans="1:3">
      <c r="A4" s="4" t="s">
        <v>866</v>
      </c>
      <c r="B4" s="6" t="n">
        <v>4</v>
      </c>
      <c r="C4" s="6" t="n">
        <v>29</v>
      </c>
    </row>
    <row r="5" spans="1:3">
      <c r="A5" s="4" t="s">
        <v>867</v>
      </c>
      <c r="B5" s="8" t="n">
        <v>429.5</v>
      </c>
      <c r="C5" s="8" t="n">
        <v>84.3</v>
      </c>
    </row>
    <row r="6" spans="1:3">
      <c r="A6" s="4" t="s">
        <v>868</v>
      </c>
      <c r="B6" s="7" t="n">
        <v>141.1</v>
      </c>
      <c r="C6" s="7" t="n">
        <v>85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77</v>
      </c>
      <c r="D2" s="2" t="s">
        <v>78</v>
      </c>
    </row>
    <row r="3" spans="1:4">
      <c r="A3" s="3" t="s">
        <v>273</v>
      </c>
    </row>
    <row r="4" spans="1:4">
      <c r="A4" s="4" t="s">
        <v>870</v>
      </c>
      <c r="B4" s="7" t="n">
        <v>655.5</v>
      </c>
      <c r="C4" s="5" t="n">
        <v>5668</v>
      </c>
      <c r="D4" s="7" t="n">
        <v>5769.3</v>
      </c>
    </row>
    <row r="5" spans="1:4">
      <c r="A5" s="4" t="s">
        <v>871</v>
      </c>
      <c r="B5" s="6" t="n">
        <v>40</v>
      </c>
      <c r="C5" s="8" t="n">
        <v>11.8</v>
      </c>
      <c r="D5" s="6" t="n">
        <v>176</v>
      </c>
    </row>
    <row r="6" spans="1:4">
      <c r="A6" s="4" t="s">
        <v>872</v>
      </c>
      <c r="B6" s="7" t="n">
        <v>7.9</v>
      </c>
      <c r="C6" s="7" t="n">
        <v>51.3</v>
      </c>
      <c r="D6" s="7" t="n">
        <v>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77</v>
      </c>
      <c r="D2" s="2" t="s">
        <v>78</v>
      </c>
    </row>
    <row r="3" spans="1:4">
      <c r="A3" s="3" t="s">
        <v>209</v>
      </c>
    </row>
    <row r="4" spans="1:4">
      <c r="A4" s="4" t="s">
        <v>93</v>
      </c>
      <c r="B4" s="7" t="n">
        <v>8318.4</v>
      </c>
      <c r="C4" s="5" t="n">
        <v>3232</v>
      </c>
      <c r="D4" s="7" t="n">
        <v>-204.1</v>
      </c>
    </row>
    <row r="5" spans="1:4">
      <c r="A5" s="3" t="s">
        <v>210</v>
      </c>
    </row>
    <row r="6" spans="1:4">
      <c r="A6" s="4" t="s">
        <v>211</v>
      </c>
      <c r="B6" s="8" t="n">
        <v>-309.8</v>
      </c>
      <c r="C6" s="6" t="n">
        <v>0</v>
      </c>
      <c r="D6" s="6" t="n">
        <v>0</v>
      </c>
    </row>
    <row r="7" spans="1:4">
      <c r="A7" s="4" t="s">
        <v>212</v>
      </c>
      <c r="B7" s="8" t="n">
        <v>1232.6</v>
      </c>
      <c r="C7" s="6" t="n">
        <v>1609</v>
      </c>
      <c r="D7" s="8" t="n">
        <v>1567.3</v>
      </c>
    </row>
    <row r="8" spans="1:4">
      <c r="A8" s="4" t="s">
        <v>213</v>
      </c>
      <c r="B8" s="8" t="n">
        <v>62.4</v>
      </c>
      <c r="C8" s="8" t="n">
        <v>326.8</v>
      </c>
      <c r="D8" s="8" t="n">
        <v>-787.9</v>
      </c>
    </row>
    <row r="9" spans="1:4">
      <c r="A9" s="4" t="s">
        <v>214</v>
      </c>
      <c r="B9" s="8" t="n">
        <v>312.4</v>
      </c>
      <c r="C9" s="8" t="n">
        <v>279.5</v>
      </c>
      <c r="D9" s="8" t="n">
        <v>281.3</v>
      </c>
    </row>
    <row r="10" spans="1:4">
      <c r="A10" s="4" t="s">
        <v>85</v>
      </c>
      <c r="B10" s="8" t="n">
        <v>239.6</v>
      </c>
      <c r="C10" s="8" t="n">
        <v>1983.9</v>
      </c>
      <c r="D10" s="8" t="n">
        <v>1112.6</v>
      </c>
    </row>
    <row r="11" spans="1:4">
      <c r="A11" s="4" t="s">
        <v>215</v>
      </c>
      <c r="B11" s="8" t="n">
        <v>348.7</v>
      </c>
      <c r="C11" s="6" t="n">
        <v>472</v>
      </c>
      <c r="D11" s="8" t="n">
        <v>441.5</v>
      </c>
    </row>
    <row r="12" spans="1:4">
      <c r="A12" s="3" t="s">
        <v>216</v>
      </c>
    </row>
    <row r="13" spans="1:4">
      <c r="A13" s="4" t="s">
        <v>217</v>
      </c>
      <c r="B13" s="8" t="n">
        <v>-127.2</v>
      </c>
      <c r="C13" s="8" t="n">
        <v>-996.7</v>
      </c>
      <c r="D13" s="6" t="n">
        <v>-357</v>
      </c>
    </row>
    <row r="14" spans="1:4">
      <c r="A14" s="4" t="s">
        <v>218</v>
      </c>
      <c r="B14" s="8" t="n">
        <v>-258.7</v>
      </c>
      <c r="C14" s="8" t="n">
        <v>7.8</v>
      </c>
      <c r="D14" s="8" t="n">
        <v>-253.9</v>
      </c>
    </row>
    <row r="15" spans="1:4">
      <c r="A15" s="4" t="s">
        <v>219</v>
      </c>
      <c r="B15" s="8" t="n">
        <v>-602.3</v>
      </c>
      <c r="C15" s="6" t="n">
        <v>-980</v>
      </c>
      <c r="D15" s="8" t="n">
        <v>-590.1</v>
      </c>
    </row>
    <row r="16" spans="1:4">
      <c r="A16" s="4" t="s">
        <v>220</v>
      </c>
      <c r="B16" s="8" t="n">
        <v>-221.3</v>
      </c>
      <c r="C16" s="8" t="n">
        <v>-125.3</v>
      </c>
      <c r="D16" s="8" t="n">
        <v>3489.6</v>
      </c>
    </row>
    <row r="17" spans="1:4">
      <c r="A17" s="4" t="s">
        <v>221</v>
      </c>
      <c r="B17" s="8" t="n">
        <v>-477.7</v>
      </c>
      <c r="C17" s="8" t="n">
        <v>-284.5</v>
      </c>
      <c r="D17" s="8" t="n">
        <v>916.3</v>
      </c>
    </row>
    <row r="18" spans="1:4">
      <c r="A18" s="4" t="s">
        <v>222</v>
      </c>
      <c r="B18" s="8" t="n">
        <v>4836.6</v>
      </c>
      <c r="C18" s="8" t="n">
        <v>5524.5</v>
      </c>
      <c r="D18" s="8" t="n">
        <v>5615.6</v>
      </c>
    </row>
    <row r="19" spans="1:4">
      <c r="A19" s="3" t="s">
        <v>223</v>
      </c>
    </row>
    <row r="20" spans="1:4">
      <c r="A20" s="4" t="s">
        <v>224</v>
      </c>
      <c r="B20" s="8" t="n">
        <v>-1033.9</v>
      </c>
      <c r="C20" s="8" t="n">
        <v>-1210.6</v>
      </c>
      <c r="D20" s="8" t="n">
        <v>-1076.8</v>
      </c>
    </row>
    <row r="21" spans="1:4">
      <c r="A21" s="4" t="s">
        <v>225</v>
      </c>
      <c r="B21" s="8" t="n">
        <v>136.6</v>
      </c>
      <c r="C21" s="8" t="n">
        <v>2552.5</v>
      </c>
      <c r="D21" s="8" t="n">
        <v>4852.5</v>
      </c>
    </row>
    <row r="22" spans="1:4">
      <c r="A22" s="4" t="s">
        <v>226</v>
      </c>
      <c r="B22" s="8" t="n">
        <v>-42.7</v>
      </c>
      <c r="C22" s="8" t="n">
        <v>-112.2</v>
      </c>
      <c r="D22" s="8" t="n">
        <v>-3389.7</v>
      </c>
    </row>
    <row r="23" spans="1:4">
      <c r="A23" s="4" t="s">
        <v>227</v>
      </c>
      <c r="B23" s="8" t="n">
        <v>609.8</v>
      </c>
      <c r="C23" s="8" t="n">
        <v>3509.5</v>
      </c>
      <c r="D23" s="6" t="n">
        <v>2586</v>
      </c>
    </row>
    <row r="24" spans="1:4">
      <c r="A24" s="4" t="s">
        <v>228</v>
      </c>
      <c r="B24" s="8" t="n">
        <v>-247.5</v>
      </c>
      <c r="C24" s="8" t="n">
        <v>-837.9</v>
      </c>
      <c r="D24" s="8" t="n">
        <v>-4611.6</v>
      </c>
    </row>
    <row r="25" spans="1:4">
      <c r="A25" s="4" t="s">
        <v>229</v>
      </c>
      <c r="B25" s="8" t="n">
        <v>-319.6</v>
      </c>
      <c r="C25" s="8" t="n">
        <v>-1807.6</v>
      </c>
      <c r="D25" s="8" t="n">
        <v>-1086.8</v>
      </c>
    </row>
    <row r="26" spans="1:4">
      <c r="A26" s="4" t="s">
        <v>230</v>
      </c>
      <c r="B26" s="8" t="n">
        <v>-6917.7</v>
      </c>
      <c r="C26" s="6" t="n">
        <v>0</v>
      </c>
      <c r="D26" s="8" t="n">
        <v>-882.1</v>
      </c>
    </row>
    <row r="27" spans="1:4">
      <c r="A27" s="4" t="s">
        <v>231</v>
      </c>
      <c r="B27" s="8" t="n">
        <v>-248.7</v>
      </c>
      <c r="C27" s="8" t="n">
        <v>-187.7</v>
      </c>
      <c r="D27" s="8" t="n">
        <v>-175.1</v>
      </c>
    </row>
    <row r="28" spans="1:4">
      <c r="A28" s="4" t="s">
        <v>232</v>
      </c>
      <c r="B28" s="8" t="n">
        <v>-8082.9</v>
      </c>
      <c r="C28" s="6" t="n">
        <v>1906</v>
      </c>
      <c r="D28" s="8" t="n">
        <v>-3783.6</v>
      </c>
    </row>
    <row r="29" spans="1:4">
      <c r="A29" s="3" t="s">
        <v>233</v>
      </c>
    </row>
    <row r="30" spans="1:4">
      <c r="A30" s="4" t="s">
        <v>234</v>
      </c>
      <c r="B30" s="8" t="n">
        <v>-2409.8</v>
      </c>
      <c r="C30" s="8" t="n">
        <v>-2311.8</v>
      </c>
      <c r="D30" s="8" t="n">
        <v>-2192.1</v>
      </c>
    </row>
    <row r="31" spans="1:4">
      <c r="A31" s="4" t="s">
        <v>235</v>
      </c>
      <c r="B31" s="8" t="n">
        <v>995.4</v>
      </c>
      <c r="C31" s="8" t="n">
        <v>-2197.9</v>
      </c>
      <c r="D31" s="8" t="n">
        <v>1397.5</v>
      </c>
    </row>
    <row r="32" spans="1:4">
      <c r="A32" s="4" t="s">
        <v>236</v>
      </c>
      <c r="B32" s="8" t="n">
        <v>6556.4</v>
      </c>
      <c r="C32" s="8" t="n">
        <v>2477.7</v>
      </c>
      <c r="D32" s="6" t="n">
        <v>2232</v>
      </c>
    </row>
    <row r="33" spans="1:4">
      <c r="A33" s="4" t="s">
        <v>237</v>
      </c>
      <c r="B33" s="8" t="n">
        <v>-2866.4</v>
      </c>
      <c r="C33" s="8" t="n">
        <v>-1009.1</v>
      </c>
      <c r="D33" s="8" t="n">
        <v>-630.6</v>
      </c>
    </row>
    <row r="34" spans="1:4">
      <c r="A34" s="4" t="s">
        <v>238</v>
      </c>
      <c r="B34" s="6" t="n">
        <v>-4400</v>
      </c>
      <c r="C34" s="8" t="n">
        <v>-4150.7</v>
      </c>
      <c r="D34" s="8" t="n">
        <v>-299.8</v>
      </c>
    </row>
    <row r="35" spans="1:4">
      <c r="A35" s="4" t="s">
        <v>239</v>
      </c>
      <c r="B35" s="6" t="n">
        <v>0</v>
      </c>
      <c r="C35" s="8" t="n">
        <v>1659.7</v>
      </c>
      <c r="D35" s="6" t="n">
        <v>0</v>
      </c>
    </row>
    <row r="36" spans="1:4">
      <c r="A36" s="4" t="s">
        <v>240</v>
      </c>
      <c r="B36" s="8" t="n">
        <v>-200.1</v>
      </c>
      <c r="C36" s="8" t="n">
        <v>-372.8</v>
      </c>
      <c r="D36" s="8" t="n">
        <v>-364.4</v>
      </c>
    </row>
    <row r="37" spans="1:4">
      <c r="A37" s="4" t="s">
        <v>241</v>
      </c>
      <c r="B37" s="8" t="n">
        <v>-2324.5</v>
      </c>
      <c r="C37" s="8" t="n">
        <v>-5904.9</v>
      </c>
      <c r="D37" s="8" t="n">
        <v>142.6</v>
      </c>
    </row>
    <row r="38" spans="1:4">
      <c r="A38" s="4" t="s">
        <v>242</v>
      </c>
      <c r="B38" s="8" t="n">
        <v>-89.90000000000001</v>
      </c>
      <c r="C38" s="8" t="n">
        <v>-63.6</v>
      </c>
      <c r="D38" s="8" t="n">
        <v>-20.5</v>
      </c>
    </row>
    <row r="39" spans="1:4">
      <c r="A39" s="4" t="s">
        <v>243</v>
      </c>
      <c r="B39" s="8" t="n">
        <v>-5660.7</v>
      </c>
      <c r="C39" s="6" t="n">
        <v>1462</v>
      </c>
      <c r="D39" s="8" t="n">
        <v>1954.1</v>
      </c>
    </row>
    <row r="40" spans="1:4">
      <c r="A40" s="4" t="s">
        <v>244</v>
      </c>
      <c r="B40" s="8" t="n">
        <v>7998.2</v>
      </c>
      <c r="C40" s="8" t="n">
        <v>6536.2</v>
      </c>
      <c r="D40" s="8" t="n">
        <v>4582.1</v>
      </c>
    </row>
    <row r="41" spans="1:4">
      <c r="A41" s="4" t="s">
        <v>245</v>
      </c>
      <c r="B41" s="8" t="n">
        <v>2337.5</v>
      </c>
      <c r="C41" s="8" t="n">
        <v>7320.7</v>
      </c>
    </row>
    <row r="42" spans="1:4">
      <c r="A42" s="4" t="s">
        <v>245</v>
      </c>
      <c r="C42" s="8" t="n">
        <v>7998.2</v>
      </c>
      <c r="D42" s="8" t="n">
        <v>6536.2</v>
      </c>
    </row>
    <row r="43" spans="1:4">
      <c r="A43" s="4" t="s">
        <v>246</v>
      </c>
    </row>
    <row r="44" spans="1:4">
      <c r="A44" s="3" t="s">
        <v>210</v>
      </c>
    </row>
    <row r="45" spans="1:4">
      <c r="A45" s="4" t="s">
        <v>211</v>
      </c>
      <c r="B45" s="8" t="n">
        <v>-3680.5</v>
      </c>
      <c r="C45" s="6" t="n">
        <v>0</v>
      </c>
      <c r="D45" s="6" t="n">
        <v>0</v>
      </c>
    </row>
    <row r="46" spans="1:4">
      <c r="A46" s="3" t="s">
        <v>223</v>
      </c>
    </row>
    <row r="47" spans="1:4">
      <c r="A47" s="4" t="s">
        <v>247</v>
      </c>
      <c r="B47" s="6" t="n">
        <v>-374</v>
      </c>
      <c r="C47" s="6" t="n">
        <v>0</v>
      </c>
      <c r="D47" s="6" t="n">
        <v>0</v>
      </c>
    </row>
    <row r="48" spans="1:4">
      <c r="A48" s="4" t="s">
        <v>248</v>
      </c>
    </row>
    <row r="49" spans="1:4">
      <c r="A49" s="3" t="s">
        <v>210</v>
      </c>
    </row>
    <row r="50" spans="1:4">
      <c r="A50" s="4" t="s">
        <v>211</v>
      </c>
      <c r="B50" s="8" t="n">
        <v>-309.8</v>
      </c>
      <c r="C50" s="6" t="n">
        <v>0</v>
      </c>
      <c r="D50" s="6" t="n">
        <v>0</v>
      </c>
    </row>
    <row r="51" spans="1:4">
      <c r="A51" s="3" t="s">
        <v>223</v>
      </c>
    </row>
    <row r="52" spans="1:4">
      <c r="A52" s="4" t="s">
        <v>249</v>
      </c>
      <c r="B52" s="7" t="n">
        <v>354.8</v>
      </c>
      <c r="C52" s="5" t="n">
        <v>0</v>
      </c>
      <c r="D5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3</v>
      </c>
      <c r="B1" s="2" t="s">
        <v>1</v>
      </c>
    </row>
    <row r="2" spans="1:4">
      <c r="B2" s="2" t="s">
        <v>2</v>
      </c>
      <c r="C2" s="2" t="s">
        <v>77</v>
      </c>
      <c r="D2" s="2" t="s">
        <v>78</v>
      </c>
    </row>
    <row r="3" spans="1:4">
      <c r="A3" s="3" t="s">
        <v>874</v>
      </c>
    </row>
    <row r="4" spans="1:4">
      <c r="A4" s="4" t="s">
        <v>875</v>
      </c>
      <c r="B4" s="5" t="n">
        <v>0</v>
      </c>
      <c r="C4" s="5" t="n">
        <v>0</v>
      </c>
      <c r="D4" s="5" t="n">
        <v>0</v>
      </c>
    </row>
    <row r="5" spans="1:4">
      <c r="A5" s="4" t="s">
        <v>876</v>
      </c>
      <c r="B5" s="4" t="s">
        <v>877</v>
      </c>
    </row>
    <row r="6" spans="1:4">
      <c r="A6" s="4" t="s">
        <v>878</v>
      </c>
    </row>
    <row r="7" spans="1:4">
      <c r="A7" s="3" t="s">
        <v>874</v>
      </c>
    </row>
    <row r="8" spans="1:4">
      <c r="A8" s="4" t="s">
        <v>879</v>
      </c>
      <c r="B8" s="4" t="s">
        <v>880</v>
      </c>
    </row>
    <row r="9" spans="1:4">
      <c r="A9" s="4" t="s">
        <v>881</v>
      </c>
    </row>
    <row r="10" spans="1:4">
      <c r="A10" s="3" t="s">
        <v>874</v>
      </c>
    </row>
    <row r="11" spans="1:4">
      <c r="A11" s="4" t="s">
        <v>879</v>
      </c>
      <c r="B11" s="4" t="s">
        <v>8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77</v>
      </c>
    </row>
    <row r="2" spans="1:3">
      <c r="A2" s="3" t="s">
        <v>874</v>
      </c>
    </row>
    <row r="3" spans="1:3">
      <c r="A3" s="4" t="s">
        <v>884</v>
      </c>
      <c r="B3" s="7" t="n">
        <v>3244.4</v>
      </c>
      <c r="C3" s="7" t="n">
        <v>2166.7</v>
      </c>
    </row>
    <row r="4" spans="1:3">
      <c r="A4" s="4" t="s">
        <v>885</v>
      </c>
      <c r="B4" s="8" t="n">
        <v>-1296.4</v>
      </c>
      <c r="C4" s="8" t="n">
        <v>-1098.7</v>
      </c>
    </row>
    <row r="5" spans="1:3">
      <c r="A5" s="4" t="s">
        <v>886</v>
      </c>
      <c r="B5" s="6" t="n">
        <v>1948</v>
      </c>
      <c r="C5" s="6" t="n">
        <v>1068</v>
      </c>
    </row>
    <row r="6" spans="1:3">
      <c r="A6" s="3" t="s">
        <v>887</v>
      </c>
    </row>
    <row r="7" spans="1:3">
      <c r="A7" s="4" t="s">
        <v>884</v>
      </c>
      <c r="B7" s="8" t="n">
        <v>7914.4</v>
      </c>
      <c r="C7" s="8" t="n">
        <v>2166.7</v>
      </c>
    </row>
    <row r="8" spans="1:3">
      <c r="A8" s="4" t="s">
        <v>885</v>
      </c>
      <c r="B8" s="8" t="n">
        <v>-1296.4</v>
      </c>
      <c r="C8" s="8" t="n">
        <v>-1098.7</v>
      </c>
    </row>
    <row r="9" spans="1:3">
      <c r="A9" s="4" t="s">
        <v>886</v>
      </c>
      <c r="B9" s="6" t="n">
        <v>6618</v>
      </c>
      <c r="C9" s="6" t="n">
        <v>1068</v>
      </c>
    </row>
    <row r="10" spans="1:3">
      <c r="A10" s="4" t="s">
        <v>608</v>
      </c>
    </row>
    <row r="11" spans="1:3">
      <c r="A11" s="3" t="s">
        <v>888</v>
      </c>
    </row>
    <row r="12" spans="1:3">
      <c r="A12" s="4" t="s">
        <v>889</v>
      </c>
      <c r="B12" s="6" t="n">
        <v>4670</v>
      </c>
      <c r="C12" s="6" t="n">
        <v>0</v>
      </c>
    </row>
    <row r="13" spans="1:3">
      <c r="A13" s="4" t="s">
        <v>890</v>
      </c>
    </row>
    <row r="14" spans="1:3">
      <c r="A14" s="3" t="s">
        <v>874</v>
      </c>
    </row>
    <row r="15" spans="1:3">
      <c r="A15" s="4" t="s">
        <v>884</v>
      </c>
      <c r="B15" s="8" t="n">
        <v>3150.2</v>
      </c>
      <c r="C15" s="8" t="n">
        <v>2077.2</v>
      </c>
    </row>
    <row r="16" spans="1:3">
      <c r="A16" s="4" t="s">
        <v>885</v>
      </c>
      <c r="B16" s="8" t="n">
        <v>-1244.6</v>
      </c>
      <c r="C16" s="6" t="n">
        <v>-1069</v>
      </c>
    </row>
    <row r="17" spans="1:3">
      <c r="A17" s="4" t="s">
        <v>886</v>
      </c>
      <c r="B17" s="8" t="n">
        <v>1905.6</v>
      </c>
      <c r="C17" s="8" t="n">
        <v>1008.2</v>
      </c>
    </row>
    <row r="18" spans="1:3">
      <c r="A18" s="3" t="s">
        <v>887</v>
      </c>
    </row>
    <row r="19" spans="1:3">
      <c r="A19" s="4" t="s">
        <v>885</v>
      </c>
      <c r="B19" s="8" t="n">
        <v>-1244.6</v>
      </c>
      <c r="C19" s="6" t="n">
        <v>-1069</v>
      </c>
    </row>
    <row r="20" spans="1:3">
      <c r="A20" s="4" t="s">
        <v>891</v>
      </c>
    </row>
    <row r="21" spans="1:3">
      <c r="A21" s="3" t="s">
        <v>874</v>
      </c>
    </row>
    <row r="22" spans="1:3">
      <c r="A22" s="4" t="s">
        <v>884</v>
      </c>
      <c r="B22" s="8" t="n">
        <v>94.2</v>
      </c>
      <c r="C22" s="8" t="n">
        <v>89.5</v>
      </c>
    </row>
    <row r="23" spans="1:3">
      <c r="A23" s="4" t="s">
        <v>885</v>
      </c>
      <c r="B23" s="8" t="n">
        <v>-51.8</v>
      </c>
      <c r="C23" s="8" t="n">
        <v>-29.7</v>
      </c>
    </row>
    <row r="24" spans="1:3">
      <c r="A24" s="4" t="s">
        <v>886</v>
      </c>
      <c r="B24" s="8" t="n">
        <v>42.4</v>
      </c>
      <c r="C24" s="8" t="n">
        <v>59.8</v>
      </c>
    </row>
    <row r="25" spans="1:3">
      <c r="A25" s="3" t="s">
        <v>887</v>
      </c>
    </row>
    <row r="26" spans="1:3">
      <c r="A26" s="4" t="s">
        <v>885</v>
      </c>
      <c r="B26" s="7" t="n">
        <v>-51.8</v>
      </c>
      <c r="C26" s="7" t="n">
        <v>-2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77</v>
      </c>
      <c r="D2" s="2" t="s">
        <v>78</v>
      </c>
    </row>
    <row r="3" spans="1:4">
      <c r="A3" s="3" t="s">
        <v>276</v>
      </c>
    </row>
    <row r="4" spans="1:4">
      <c r="A4" s="4" t="s">
        <v>893</v>
      </c>
      <c r="B4" s="7" t="n">
        <v>225.8</v>
      </c>
      <c r="C4" s="7" t="n">
        <v>361.3</v>
      </c>
      <c r="D4" s="7" t="n">
        <v>46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98</v>
      </c>
    </row>
    <row r="2" spans="1:2">
      <c r="A2" s="3" t="s">
        <v>276</v>
      </c>
    </row>
    <row r="3" spans="1:2">
      <c r="A3" s="4" t="s">
        <v>895</v>
      </c>
      <c r="B3" s="7" t="n">
        <v>234.3</v>
      </c>
    </row>
    <row r="4" spans="1:2">
      <c r="A4" s="4" t="s">
        <v>896</v>
      </c>
      <c r="B4" s="8" t="n">
        <v>235.2</v>
      </c>
    </row>
    <row r="5" spans="1:2">
      <c r="A5" s="4" t="s">
        <v>897</v>
      </c>
      <c r="B5" s="8" t="n">
        <v>227.3</v>
      </c>
    </row>
    <row r="6" spans="1:2">
      <c r="A6" s="4" t="s">
        <v>898</v>
      </c>
      <c r="B6" s="8" t="n">
        <v>215.6</v>
      </c>
    </row>
    <row r="7" spans="1:2">
      <c r="A7" s="4" t="s">
        <v>899</v>
      </c>
      <c r="B7" s="7" t="n">
        <v>16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900</v>
      </c>
      <c r="B1" s="2" t="s">
        <v>1</v>
      </c>
    </row>
    <row r="2" spans="1:2">
      <c r="B2" s="2" t="s">
        <v>2</v>
      </c>
    </row>
    <row r="3" spans="1:2">
      <c r="A3" s="4" t="s">
        <v>901</v>
      </c>
    </row>
    <row r="4" spans="1:2">
      <c r="A4" s="3" t="s">
        <v>902</v>
      </c>
    </row>
    <row r="5" spans="1:2">
      <c r="A5" s="4" t="s">
        <v>903</v>
      </c>
      <c r="B5" s="4" t="s">
        <v>629</v>
      </c>
    </row>
    <row r="6" spans="1:2">
      <c r="A6" s="4" t="s">
        <v>904</v>
      </c>
    </row>
    <row r="7" spans="1:2">
      <c r="A7" s="3" t="s">
        <v>902</v>
      </c>
    </row>
    <row r="8" spans="1:2">
      <c r="A8" s="4" t="s">
        <v>903</v>
      </c>
      <c r="B8" s="4" t="s">
        <v>905</v>
      </c>
    </row>
    <row r="9" spans="1:2">
      <c r="A9" s="4" t="s">
        <v>906</v>
      </c>
    </row>
    <row r="10" spans="1:2">
      <c r="A10" s="3" t="s">
        <v>902</v>
      </c>
    </row>
    <row r="11" spans="1:2">
      <c r="A11" s="4" t="s">
        <v>903</v>
      </c>
      <c r="B11" s="4" t="s">
        <v>880</v>
      </c>
    </row>
    <row r="12" spans="1:2">
      <c r="A12" s="4" t="s">
        <v>907</v>
      </c>
    </row>
    <row r="13" spans="1:2">
      <c r="A13" s="3" t="s">
        <v>902</v>
      </c>
    </row>
    <row r="14" spans="1:2">
      <c r="A14" s="4" t="s">
        <v>903</v>
      </c>
      <c r="B14" s="4" t="s">
        <v>9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77</v>
      </c>
    </row>
    <row r="2" spans="1:3">
      <c r="A2" s="3" t="s">
        <v>279</v>
      </c>
    </row>
    <row r="3" spans="1:3">
      <c r="A3" s="4" t="s">
        <v>910</v>
      </c>
      <c r="B3" s="7" t="n">
        <v>169.5</v>
      </c>
      <c r="C3" s="7" t="n">
        <v>165.5</v>
      </c>
    </row>
    <row r="4" spans="1:3">
      <c r="A4" s="4" t="s">
        <v>911</v>
      </c>
      <c r="B4" s="8" t="n">
        <v>7067.3</v>
      </c>
      <c r="C4" s="8" t="n">
        <v>7116.6</v>
      </c>
    </row>
    <row r="5" spans="1:3">
      <c r="A5" s="4" t="s">
        <v>912</v>
      </c>
      <c r="B5" s="8" t="n">
        <v>7913.3</v>
      </c>
      <c r="C5" s="8" t="n">
        <v>7792.3</v>
      </c>
    </row>
    <row r="6" spans="1:3">
      <c r="A6" s="4" t="s">
        <v>913</v>
      </c>
      <c r="B6" s="8" t="n">
        <v>1884.4</v>
      </c>
      <c r="C6" s="8" t="n">
        <v>1588.6</v>
      </c>
    </row>
    <row r="7" spans="1:3">
      <c r="A7" s="4" t="s">
        <v>914</v>
      </c>
      <c r="B7" s="8" t="n">
        <v>17034.5</v>
      </c>
      <c r="C7" s="6" t="n">
        <v>16663</v>
      </c>
    </row>
    <row r="8" spans="1:3">
      <c r="A8" s="4" t="s">
        <v>915</v>
      </c>
      <c r="B8" s="8" t="n">
        <v>-9161.6</v>
      </c>
      <c r="C8" s="8" t="n">
        <v>-8666.9</v>
      </c>
    </row>
    <row r="9" spans="1:3">
      <c r="A9" s="4" t="s">
        <v>916</v>
      </c>
      <c r="B9" s="7" t="n">
        <v>7872.9</v>
      </c>
      <c r="C9" s="7" t="n">
        <v>799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77</v>
      </c>
      <c r="D2" s="2" t="s">
        <v>78</v>
      </c>
    </row>
    <row r="3" spans="1:4">
      <c r="A3" s="3" t="s">
        <v>279</v>
      </c>
    </row>
    <row r="4" spans="1:4">
      <c r="A4" s="4" t="s">
        <v>918</v>
      </c>
      <c r="B4" s="7" t="n">
        <v>814.7</v>
      </c>
      <c r="C4" s="7" t="n">
        <v>797.1</v>
      </c>
      <c r="D4" s="7" t="n">
        <v>68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77</v>
      </c>
    </row>
    <row r="2" spans="1:3">
      <c r="A2" s="3" t="s">
        <v>902</v>
      </c>
    </row>
    <row r="3" spans="1:3">
      <c r="A3" s="4" t="s">
        <v>920</v>
      </c>
      <c r="B3" s="7" t="n">
        <v>8808.5</v>
      </c>
      <c r="C3" s="7" t="n">
        <v>8546.200000000001</v>
      </c>
    </row>
    <row r="4" spans="1:3">
      <c r="A4" s="4" t="s">
        <v>921</v>
      </c>
    </row>
    <row r="5" spans="1:3">
      <c r="A5" s="3" t="s">
        <v>902</v>
      </c>
    </row>
    <row r="6" spans="1:3">
      <c r="A6" s="4" t="s">
        <v>920</v>
      </c>
      <c r="B6" s="8" t="n">
        <v>5595.4</v>
      </c>
      <c r="C6" s="6" t="n">
        <v>5425</v>
      </c>
    </row>
    <row r="7" spans="1:3">
      <c r="A7" s="4" t="s">
        <v>922</v>
      </c>
    </row>
    <row r="8" spans="1:3">
      <c r="A8" s="3" t="s">
        <v>902</v>
      </c>
    </row>
    <row r="9" spans="1:3">
      <c r="A9" s="4" t="s">
        <v>920</v>
      </c>
      <c r="B9" s="8" t="n">
        <v>1454.8</v>
      </c>
      <c r="C9" s="8" t="n">
        <v>1351.3</v>
      </c>
    </row>
    <row r="10" spans="1:3">
      <c r="A10" s="4" t="s">
        <v>534</v>
      </c>
    </row>
    <row r="11" spans="1:3">
      <c r="A11" s="3" t="s">
        <v>902</v>
      </c>
    </row>
    <row r="12" spans="1:3">
      <c r="A12" s="4" t="s">
        <v>920</v>
      </c>
      <c r="B12" s="7" t="n">
        <v>1758.3</v>
      </c>
      <c r="C12" s="7" t="n">
        <v>176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3</v>
      </c>
      <c r="B1" s="2" t="s">
        <v>1</v>
      </c>
    </row>
    <row r="2" spans="1:4">
      <c r="B2" s="2" t="s">
        <v>2</v>
      </c>
      <c r="C2" s="2" t="s">
        <v>77</v>
      </c>
      <c r="D2" s="2" t="s">
        <v>78</v>
      </c>
    </row>
    <row r="3" spans="1:4">
      <c r="A3" s="3" t="s">
        <v>282</v>
      </c>
    </row>
    <row r="4" spans="1:4">
      <c r="A4" s="4" t="s">
        <v>924</v>
      </c>
      <c r="B4" s="4" t="s">
        <v>925</v>
      </c>
    </row>
    <row r="5" spans="1:4">
      <c r="A5" s="4" t="s">
        <v>926</v>
      </c>
      <c r="B5" s="7" t="n">
        <v>172.8</v>
      </c>
    </row>
    <row r="6" spans="1:4">
      <c r="A6" s="4" t="s">
        <v>927</v>
      </c>
      <c r="C6" s="7" t="n">
        <v>175.7</v>
      </c>
      <c r="D6" s="7" t="n">
        <v>17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598</v>
      </c>
    </row>
    <row r="3" spans="1:2">
      <c r="A3" s="3" t="s">
        <v>282</v>
      </c>
    </row>
    <row r="4" spans="1:2">
      <c r="A4" s="4" t="s">
        <v>929</v>
      </c>
      <c r="B4" s="4" t="s">
        <v>930</v>
      </c>
    </row>
    <row r="5" spans="1:2">
      <c r="A5" s="4" t="s">
        <v>931</v>
      </c>
      <c r="B5" s="4" t="s">
        <v>932</v>
      </c>
    </row>
    <row r="6" spans="1:2">
      <c r="A6" s="4" t="s">
        <v>933</v>
      </c>
      <c r="B6" s="7" t="n">
        <v>153.6</v>
      </c>
    </row>
    <row r="7" spans="1:2">
      <c r="A7" s="4" t="s">
        <v>934</v>
      </c>
      <c r="B7" s="7" t="n">
        <v>8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50</v>
      </c>
      <c r="B1" s="2" t="s">
        <v>2</v>
      </c>
      <c r="C1" s="2" t="s">
        <v>77</v>
      </c>
      <c r="D1" s="2" t="s">
        <v>78</v>
      </c>
      <c r="E1" s="2" t="s">
        <v>251</v>
      </c>
    </row>
    <row r="2" spans="1:5">
      <c r="A2" s="3" t="s">
        <v>252</v>
      </c>
    </row>
    <row r="3" spans="1:5">
      <c r="A3" s="4" t="s">
        <v>253</v>
      </c>
      <c r="B3" s="5" t="n">
        <v>0</v>
      </c>
      <c r="C3" s="7" t="n">
        <v>677.5</v>
      </c>
      <c r="D3" s="7" t="n">
        <v>324.4</v>
      </c>
      <c r="E3" s="7" t="n">
        <v>258.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465</v>
      </c>
    </row>
    <row r="2" spans="1:3">
      <c r="A2" s="3" t="s">
        <v>282</v>
      </c>
    </row>
    <row r="3" spans="1:3">
      <c r="A3" s="4" t="s">
        <v>936</v>
      </c>
      <c r="B3" s="7" t="n">
        <v>138.1</v>
      </c>
    </row>
    <row r="4" spans="1:3">
      <c r="A4" s="4" t="s">
        <v>937</v>
      </c>
      <c r="B4" s="6" t="n">
        <v>111</v>
      </c>
    </row>
    <row r="5" spans="1:3">
      <c r="A5" s="4" t="s">
        <v>938</v>
      </c>
      <c r="B5" s="8" t="n">
        <v>82.3</v>
      </c>
    </row>
    <row r="6" spans="1:3">
      <c r="A6" s="4" t="s">
        <v>939</v>
      </c>
      <c r="B6" s="8" t="n">
        <v>60.6</v>
      </c>
    </row>
    <row r="7" spans="1:3">
      <c r="A7" s="4" t="s">
        <v>940</v>
      </c>
      <c r="B7" s="8" t="n">
        <v>55.7</v>
      </c>
    </row>
    <row r="8" spans="1:3">
      <c r="A8" s="4" t="s">
        <v>941</v>
      </c>
      <c r="B8" s="8" t="n">
        <v>272.7</v>
      </c>
    </row>
    <row r="9" spans="1:3">
      <c r="A9" s="4" t="s">
        <v>942</v>
      </c>
      <c r="B9" s="8" t="n">
        <v>720.4</v>
      </c>
    </row>
    <row r="10" spans="1:3">
      <c r="A10" s="4" t="s">
        <v>943</v>
      </c>
      <c r="B10" s="6" t="n">
        <v>112</v>
      </c>
    </row>
    <row r="11" spans="1:3">
      <c r="A11" s="4" t="s">
        <v>173</v>
      </c>
      <c r="B11" s="7" t="n">
        <v>608.4</v>
      </c>
      <c r="C11" s="5" t="n">
        <v>5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4</v>
      </c>
      <c r="B1" s="2" t="s">
        <v>2</v>
      </c>
      <c r="C1" s="2" t="s">
        <v>77</v>
      </c>
    </row>
    <row r="2" spans="1:3">
      <c r="A2" s="3" t="s">
        <v>285</v>
      </c>
    </row>
    <row r="3" spans="1:3">
      <c r="A3" s="4" t="s">
        <v>814</v>
      </c>
      <c r="B3" s="7" t="n">
        <v>1494.2</v>
      </c>
      <c r="C3" s="7" t="n">
        <v>498.9</v>
      </c>
    </row>
    <row r="4" spans="1:3">
      <c r="A4" s="4" t="s">
        <v>945</v>
      </c>
      <c r="B4" s="8" t="n">
        <v>13638.5</v>
      </c>
      <c r="C4" s="8" t="n">
        <v>9640.799999999999</v>
      </c>
    </row>
    <row r="5" spans="1:3">
      <c r="A5" s="4" t="s">
        <v>946</v>
      </c>
      <c r="B5" s="8" t="n">
        <v>12.9</v>
      </c>
      <c r="C5" s="8" t="n">
        <v>10.1</v>
      </c>
    </row>
    <row r="6" spans="1:3">
      <c r="A6" s="4" t="s">
        <v>947</v>
      </c>
      <c r="B6" s="8" t="n">
        <v>-73.59999999999999</v>
      </c>
      <c r="C6" s="8" t="n">
        <v>-28.4</v>
      </c>
    </row>
    <row r="7" spans="1:3">
      <c r="A7" s="4" t="s">
        <v>948</v>
      </c>
      <c r="B7" s="8" t="n">
        <v>245.2</v>
      </c>
      <c r="C7" s="8" t="n">
        <v>177.2</v>
      </c>
    </row>
    <row r="8" spans="1:3">
      <c r="A8" s="4" t="s">
        <v>949</v>
      </c>
      <c r="B8" s="8" t="n">
        <v>15317.2</v>
      </c>
      <c r="C8" s="8" t="n">
        <v>10298.6</v>
      </c>
    </row>
    <row r="9" spans="1:3">
      <c r="A9" s="4" t="s">
        <v>950</v>
      </c>
      <c r="B9" s="8" t="n">
        <v>-1499.3</v>
      </c>
      <c r="C9" s="8" t="n">
        <v>-1102.2</v>
      </c>
    </row>
    <row r="10" spans="1:3">
      <c r="A10" s="4" t="s">
        <v>736</v>
      </c>
      <c r="B10" s="7" t="n">
        <v>13817.9</v>
      </c>
      <c r="C10" s="7" t="n">
        <v>9196.4</v>
      </c>
    </row>
    <row r="11" spans="1:3">
      <c r="A11" s="4" t="s">
        <v>878</v>
      </c>
    </row>
    <row r="12" spans="1:3">
      <c r="A12" s="3" t="s">
        <v>951</v>
      </c>
    </row>
    <row r="13" spans="1:3">
      <c r="A13" s="4" t="s">
        <v>952</v>
      </c>
      <c r="B13" s="4" t="s">
        <v>953</v>
      </c>
    </row>
    <row r="14" spans="1:3">
      <c r="A14" s="4" t="s">
        <v>881</v>
      </c>
    </row>
    <row r="15" spans="1:3">
      <c r="A15" s="3" t="s">
        <v>951</v>
      </c>
    </row>
    <row r="16" spans="1:3">
      <c r="A16" s="4" t="s">
        <v>952</v>
      </c>
      <c r="B16" s="4" t="s">
        <v>9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55</v>
      </c>
      <c r="B1" s="2" t="s">
        <v>632</v>
      </c>
      <c r="D1" s="2" t="s">
        <v>956</v>
      </c>
      <c r="E1" s="2" t="s">
        <v>1</v>
      </c>
    </row>
    <row r="2" spans="1:9">
      <c r="B2" s="2" t="s">
        <v>957</v>
      </c>
      <c r="C2" s="2" t="s">
        <v>597</v>
      </c>
      <c r="D2" s="2" t="s">
        <v>598</v>
      </c>
      <c r="E2" s="2" t="s">
        <v>598</v>
      </c>
      <c r="F2" s="2" t="s">
        <v>602</v>
      </c>
      <c r="G2" s="2" t="s">
        <v>606</v>
      </c>
      <c r="H2" s="2" t="s">
        <v>958</v>
      </c>
      <c r="I2" s="2" t="s">
        <v>959</v>
      </c>
    </row>
    <row r="3" spans="1:9">
      <c r="A3" s="3" t="s">
        <v>951</v>
      </c>
    </row>
    <row r="4" spans="1:9">
      <c r="A4" s="4" t="s">
        <v>960</v>
      </c>
      <c r="D4" s="4" t="s">
        <v>961</v>
      </c>
      <c r="E4" s="4" t="s">
        <v>961</v>
      </c>
    </row>
    <row r="5" spans="1:9">
      <c r="A5" s="4" t="s">
        <v>962</v>
      </c>
      <c r="D5" s="5" t="n">
        <v>5210</v>
      </c>
      <c r="E5" s="5" t="n">
        <v>5210</v>
      </c>
    </row>
    <row r="6" spans="1:9">
      <c r="A6" s="4" t="s">
        <v>736</v>
      </c>
      <c r="D6" s="7" t="n">
        <v>13817.9</v>
      </c>
      <c r="E6" s="8" t="n">
        <v>13817.9</v>
      </c>
      <c r="F6" s="7" t="n">
        <v>9196.4</v>
      </c>
    </row>
    <row r="7" spans="1:9">
      <c r="A7" s="4" t="s">
        <v>963</v>
      </c>
      <c r="E7" s="7" t="n">
        <v>252.5</v>
      </c>
      <c r="F7" s="5" t="n">
        <v>0</v>
      </c>
      <c r="G7" s="5" t="n">
        <v>0</v>
      </c>
    </row>
    <row r="8" spans="1:9">
      <c r="A8" s="4" t="s">
        <v>964</v>
      </c>
      <c r="D8" s="4" t="s">
        <v>713</v>
      </c>
      <c r="E8" s="4" t="s">
        <v>713</v>
      </c>
    </row>
    <row r="9" spans="1:9">
      <c r="A9" s="4" t="s">
        <v>965</v>
      </c>
      <c r="D9" s="4" t="s">
        <v>966</v>
      </c>
      <c r="E9" s="4" t="s">
        <v>966</v>
      </c>
      <c r="F9" s="4" t="s">
        <v>967</v>
      </c>
    </row>
    <row r="10" spans="1:9">
      <c r="A10" s="4" t="s">
        <v>968</v>
      </c>
    </row>
    <row r="11" spans="1:9">
      <c r="A11" s="3" t="s">
        <v>951</v>
      </c>
    </row>
    <row r="12" spans="1:9">
      <c r="A12" s="4" t="s">
        <v>969</v>
      </c>
      <c r="D12" s="5" t="n">
        <v>3000</v>
      </c>
      <c r="E12" s="5" t="n">
        <v>3000</v>
      </c>
    </row>
    <row r="13" spans="1:9">
      <c r="A13" s="4" t="s">
        <v>970</v>
      </c>
    </row>
    <row r="14" spans="1:9">
      <c r="A14" s="3" t="s">
        <v>951</v>
      </c>
    </row>
    <row r="15" spans="1:9">
      <c r="A15" s="4" t="s">
        <v>969</v>
      </c>
      <c r="D15" s="6" t="n">
        <v>2000</v>
      </c>
      <c r="E15" s="5" t="n">
        <v>2000</v>
      </c>
    </row>
    <row r="16" spans="1:9">
      <c r="A16" s="4" t="s">
        <v>971</v>
      </c>
      <c r="E16" s="4" t="s">
        <v>972</v>
      </c>
    </row>
    <row r="17" spans="1:9">
      <c r="A17" s="4" t="s">
        <v>973</v>
      </c>
    </row>
    <row r="18" spans="1:9">
      <c r="A18" s="3" t="s">
        <v>951</v>
      </c>
    </row>
    <row r="19" spans="1:9">
      <c r="A19" s="4" t="s">
        <v>974</v>
      </c>
      <c r="B19" s="7" t="n">
        <v>356.6</v>
      </c>
      <c r="C19" s="5" t="n">
        <v>4450</v>
      </c>
    </row>
    <row r="20" spans="1:9">
      <c r="A20" s="4" t="s">
        <v>975</v>
      </c>
    </row>
    <row r="21" spans="1:9">
      <c r="A21" s="3" t="s">
        <v>951</v>
      </c>
    </row>
    <row r="22" spans="1:9">
      <c r="A22" s="4" t="s">
        <v>976</v>
      </c>
      <c r="C22" s="5" t="n">
        <v>1150</v>
      </c>
    </row>
    <row r="23" spans="1:9">
      <c r="A23" s="4" t="s">
        <v>952</v>
      </c>
      <c r="C23" s="4" t="s">
        <v>977</v>
      </c>
    </row>
    <row r="24" spans="1:9">
      <c r="A24" s="4" t="s">
        <v>978</v>
      </c>
    </row>
    <row r="25" spans="1:9">
      <c r="A25" s="3" t="s">
        <v>951</v>
      </c>
    </row>
    <row r="26" spans="1:9">
      <c r="A26" s="4" t="s">
        <v>976</v>
      </c>
      <c r="C26" s="5" t="n">
        <v>850</v>
      </c>
    </row>
    <row r="27" spans="1:9">
      <c r="A27" s="4" t="s">
        <v>952</v>
      </c>
      <c r="C27" s="4" t="s">
        <v>979</v>
      </c>
    </row>
    <row r="28" spans="1:9">
      <c r="A28" s="4" t="s">
        <v>980</v>
      </c>
    </row>
    <row r="29" spans="1:9">
      <c r="A29" s="3" t="s">
        <v>951</v>
      </c>
    </row>
    <row r="30" spans="1:9">
      <c r="A30" s="4" t="s">
        <v>976</v>
      </c>
      <c r="C30" s="5" t="n">
        <v>1500</v>
      </c>
    </row>
    <row r="31" spans="1:9">
      <c r="A31" s="4" t="s">
        <v>952</v>
      </c>
      <c r="C31" s="4" t="s">
        <v>981</v>
      </c>
    </row>
    <row r="32" spans="1:9">
      <c r="A32" s="4" t="s">
        <v>982</v>
      </c>
    </row>
    <row r="33" spans="1:9">
      <c r="A33" s="3" t="s">
        <v>951</v>
      </c>
    </row>
    <row r="34" spans="1:9">
      <c r="A34" s="4" t="s">
        <v>976</v>
      </c>
      <c r="C34" s="5" t="n">
        <v>1000</v>
      </c>
    </row>
    <row r="35" spans="1:9">
      <c r="A35" s="4" t="s">
        <v>952</v>
      </c>
      <c r="C35" s="4" t="s">
        <v>983</v>
      </c>
    </row>
    <row r="36" spans="1:9">
      <c r="A36" s="4" t="s">
        <v>984</v>
      </c>
    </row>
    <row r="37" spans="1:9">
      <c r="A37" s="3" t="s">
        <v>951</v>
      </c>
    </row>
    <row r="38" spans="1:9">
      <c r="A38" s="4" t="s">
        <v>985</v>
      </c>
      <c r="H38" s="13" t="n">
        <v>7640000000</v>
      </c>
    </row>
    <row r="39" spans="1:9">
      <c r="A39" s="4" t="s">
        <v>952</v>
      </c>
      <c r="B39" s="4" t="s">
        <v>986</v>
      </c>
      <c r="H39" s="4" t="s">
        <v>986</v>
      </c>
      <c r="I39" s="4" t="s">
        <v>986</v>
      </c>
    </row>
    <row r="40" spans="1:9">
      <c r="A40" s="4" t="s">
        <v>987</v>
      </c>
    </row>
    <row r="41" spans="1:9">
      <c r="A41" s="3" t="s">
        <v>951</v>
      </c>
    </row>
    <row r="42" spans="1:9">
      <c r="A42" s="4" t="s">
        <v>985</v>
      </c>
      <c r="H42" s="13" t="n">
        <v>22920000000</v>
      </c>
    </row>
    <row r="43" spans="1:9">
      <c r="A43" s="4" t="s">
        <v>952</v>
      </c>
      <c r="B43" s="4" t="s">
        <v>988</v>
      </c>
      <c r="H43" s="4" t="s">
        <v>988</v>
      </c>
      <c r="I43" s="4" t="s">
        <v>988</v>
      </c>
    </row>
    <row r="44" spans="1:9">
      <c r="A44" s="4" t="s">
        <v>989</v>
      </c>
    </row>
    <row r="45" spans="1:9">
      <c r="A45" s="3" t="s">
        <v>951</v>
      </c>
    </row>
    <row r="46" spans="1:9">
      <c r="A46" s="4" t="s">
        <v>985</v>
      </c>
      <c r="H46" s="13" t="n">
        <v>9280000000</v>
      </c>
    </row>
    <row r="47" spans="1:9">
      <c r="A47" s="4" t="s">
        <v>952</v>
      </c>
      <c r="B47" s="4" t="s">
        <v>990</v>
      </c>
      <c r="H47" s="4" t="s">
        <v>990</v>
      </c>
      <c r="I47" s="4" t="s">
        <v>990</v>
      </c>
    </row>
    <row r="48" spans="1:9">
      <c r="A48" s="4" t="s">
        <v>991</v>
      </c>
    </row>
    <row r="49" spans="1:9">
      <c r="A49" s="3" t="s">
        <v>951</v>
      </c>
    </row>
    <row r="50" spans="1:9">
      <c r="A50" s="4" t="s">
        <v>974</v>
      </c>
      <c r="B50" s="5" t="n">
        <v>1750</v>
      </c>
    </row>
    <row r="51" spans="1:9">
      <c r="A51" s="4" t="s">
        <v>992</v>
      </c>
      <c r="B51" s="6" t="n">
        <v>2270</v>
      </c>
    </row>
    <row r="52" spans="1:9">
      <c r="A52" s="4" t="s">
        <v>993</v>
      </c>
      <c r="B52" s="6" t="n">
        <v>2000</v>
      </c>
    </row>
    <row r="53" spans="1:9">
      <c r="A53" s="4" t="s">
        <v>736</v>
      </c>
      <c r="B53" s="5" t="n">
        <v>2010</v>
      </c>
    </row>
    <row r="54" spans="1:9">
      <c r="A54" s="4" t="s">
        <v>963</v>
      </c>
      <c r="D54" s="7" t="n">
        <v>252.5</v>
      </c>
    </row>
    <row r="55" spans="1:9">
      <c r="A55" s="4" t="s">
        <v>994</v>
      </c>
    </row>
    <row r="56" spans="1:9">
      <c r="A56" s="3" t="s">
        <v>951</v>
      </c>
    </row>
    <row r="57" spans="1:9">
      <c r="A57" s="4" t="s">
        <v>995</v>
      </c>
      <c r="I57" s="12" t="n">
        <v>600000000</v>
      </c>
    </row>
    <row r="58" spans="1:9">
      <c r="A58" s="4" t="s">
        <v>952</v>
      </c>
      <c r="B58" s="4" t="s">
        <v>996</v>
      </c>
      <c r="H58" s="4" t="s">
        <v>996</v>
      </c>
      <c r="I58" s="4" t="s">
        <v>996</v>
      </c>
    </row>
    <row r="59" spans="1:9">
      <c r="A59" s="4" t="s">
        <v>997</v>
      </c>
    </row>
    <row r="60" spans="1:9">
      <c r="A60" s="3" t="s">
        <v>951</v>
      </c>
    </row>
    <row r="61" spans="1:9">
      <c r="A61" s="4" t="s">
        <v>995</v>
      </c>
      <c r="I61" s="12" t="n">
        <v>1000000000</v>
      </c>
    </row>
    <row r="62" spans="1:9">
      <c r="A62" s="4" t="s">
        <v>952</v>
      </c>
      <c r="B62" s="4" t="s">
        <v>998</v>
      </c>
      <c r="H62" s="4" t="s">
        <v>998</v>
      </c>
      <c r="I62" s="4" t="s">
        <v>998</v>
      </c>
    </row>
  </sheetData>
  <mergeCells count="4">
    <mergeCell ref="A1:A2"/>
    <mergeCell ref="B1:C1"/>
    <mergeCell ref="E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999</v>
      </c>
      <c r="B1" s="2" t="s">
        <v>598</v>
      </c>
    </row>
    <row r="2" spans="1:2">
      <c r="A2" s="3" t="s">
        <v>285</v>
      </c>
    </row>
    <row r="3" spans="1:2">
      <c r="A3" s="4" t="s">
        <v>895</v>
      </c>
      <c r="B3" s="5" t="n">
        <v>7</v>
      </c>
    </row>
    <row r="4" spans="1:2">
      <c r="A4" s="4" t="s">
        <v>896</v>
      </c>
      <c r="B4" s="8" t="n">
        <v>5.9</v>
      </c>
    </row>
    <row r="5" spans="1:2">
      <c r="A5" s="4" t="s">
        <v>897</v>
      </c>
      <c r="B5" s="8" t="n">
        <v>1424.7</v>
      </c>
    </row>
    <row r="6" spans="1:2">
      <c r="A6" s="4" t="s">
        <v>898</v>
      </c>
      <c r="B6" s="8" t="n">
        <v>1.9</v>
      </c>
    </row>
    <row r="7" spans="1:2">
      <c r="A7" s="4" t="s">
        <v>899</v>
      </c>
      <c r="B7" s="7" t="n">
        <v>61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77</v>
      </c>
      <c r="D2" s="2" t="s">
        <v>78</v>
      </c>
    </row>
    <row r="3" spans="1:4">
      <c r="A3" s="3" t="s">
        <v>285</v>
      </c>
    </row>
    <row r="4" spans="1:4">
      <c r="A4" s="4" t="s">
        <v>1001</v>
      </c>
      <c r="B4" s="7" t="n">
        <v>305.5</v>
      </c>
      <c r="C4" s="7" t="n">
        <v>223.8</v>
      </c>
      <c r="D4" s="7" t="n">
        <v>19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77</v>
      </c>
      <c r="D2" s="2" t="s">
        <v>78</v>
      </c>
    </row>
    <row r="3" spans="1:4">
      <c r="A3" s="3" t="s">
        <v>288</v>
      </c>
    </row>
    <row r="4" spans="1:4">
      <c r="A4" s="4" t="s">
        <v>214</v>
      </c>
      <c r="B4" s="7" t="n">
        <v>306.8</v>
      </c>
      <c r="C4" s="7" t="n">
        <v>253.5</v>
      </c>
      <c r="D4" s="7" t="n">
        <v>256.3</v>
      </c>
    </row>
    <row r="5" spans="1:4">
      <c r="A5" s="4" t="s">
        <v>1003</v>
      </c>
      <c r="B5" s="7" t="n">
        <v>64.40000000000001</v>
      </c>
      <c r="C5" s="7" t="n">
        <v>53.2</v>
      </c>
      <c r="D5" s="7" t="n">
        <v>64.0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77</v>
      </c>
      <c r="D2" s="2" t="s">
        <v>78</v>
      </c>
    </row>
    <row r="3" spans="1:4">
      <c r="A3" s="3" t="s">
        <v>1005</v>
      </c>
    </row>
    <row r="4" spans="1:4">
      <c r="A4" s="4" t="s">
        <v>1006</v>
      </c>
      <c r="B4" s="8" t="n">
        <v>54.6</v>
      </c>
    </row>
    <row r="5" spans="1:4">
      <c r="A5" s="4" t="s">
        <v>1007</v>
      </c>
    </row>
    <row r="6" spans="1:4">
      <c r="A6" s="3" t="s">
        <v>1005</v>
      </c>
    </row>
    <row r="7" spans="1:4">
      <c r="A7" s="4" t="s">
        <v>1008</v>
      </c>
      <c r="B7" s="4" t="s">
        <v>1009</v>
      </c>
    </row>
    <row r="8" spans="1:4">
      <c r="A8" s="4" t="s">
        <v>1010</v>
      </c>
      <c r="B8" s="9" t="n">
        <v>112.09</v>
      </c>
      <c r="C8" s="9" t="n">
        <v>71.63</v>
      </c>
      <c r="D8" s="9" t="n">
        <v>73.54000000000001</v>
      </c>
    </row>
    <row r="9" spans="1:4">
      <c r="A9" s="4" t="s">
        <v>1011</v>
      </c>
      <c r="B9" s="8" t="n">
        <v>1.2</v>
      </c>
      <c r="C9" s="8" t="n">
        <v>0.9</v>
      </c>
      <c r="D9" s="8" t="n">
        <v>1.3</v>
      </c>
    </row>
    <row r="10" spans="1:4">
      <c r="A10" s="4" t="s">
        <v>1012</v>
      </c>
      <c r="B10" s="8" t="n">
        <v>1.1</v>
      </c>
    </row>
    <row r="11" spans="1:4">
      <c r="A11" s="4" t="s">
        <v>1013</v>
      </c>
      <c r="B11" s="7" t="n">
        <v>63.2</v>
      </c>
    </row>
    <row r="12" spans="1:4">
      <c r="A12" s="4" t="s">
        <v>1014</v>
      </c>
      <c r="B12" s="4" t="s">
        <v>709</v>
      </c>
    </row>
    <row r="13" spans="1:4">
      <c r="A13" s="4" t="s">
        <v>1015</v>
      </c>
    </row>
    <row r="14" spans="1:4">
      <c r="A14" s="3" t="s">
        <v>1005</v>
      </c>
    </row>
    <row r="15" spans="1:4">
      <c r="A15" s="4" t="s">
        <v>1008</v>
      </c>
      <c r="B15" s="4" t="s">
        <v>880</v>
      </c>
    </row>
    <row r="16" spans="1:4">
      <c r="A16" s="4" t="s">
        <v>1010</v>
      </c>
      <c r="B16" s="9" t="n">
        <v>95.01000000000001</v>
      </c>
      <c r="C16" s="9" t="n">
        <v>48.51</v>
      </c>
      <c r="D16" s="9" t="n">
        <v>66.25</v>
      </c>
    </row>
    <row r="17" spans="1:4">
      <c r="A17" s="4" t="s">
        <v>1011</v>
      </c>
      <c r="B17" s="6" t="n">
        <v>1</v>
      </c>
      <c r="C17" s="8" t="n">
        <v>0.7</v>
      </c>
      <c r="D17" s="8" t="n">
        <v>1.1</v>
      </c>
    </row>
    <row r="18" spans="1:4">
      <c r="A18" s="4" t="s">
        <v>1012</v>
      </c>
      <c r="B18" s="8" t="n">
        <v>0.8</v>
      </c>
    </row>
    <row r="19" spans="1:4">
      <c r="A19" s="4" t="s">
        <v>1013</v>
      </c>
      <c r="B19" s="7" t="n">
        <v>56.1</v>
      </c>
    </row>
    <row r="20" spans="1:4">
      <c r="A20" s="4" t="s">
        <v>1014</v>
      </c>
      <c r="B20" s="4" t="s">
        <v>1016</v>
      </c>
    </row>
    <row r="21" spans="1:4">
      <c r="A21" s="4" t="s">
        <v>1017</v>
      </c>
    </row>
    <row r="22" spans="1:4">
      <c r="A22" s="3" t="s">
        <v>1005</v>
      </c>
    </row>
    <row r="23" spans="1:4">
      <c r="A23" s="4" t="s">
        <v>1008</v>
      </c>
      <c r="B23" s="4" t="s">
        <v>880</v>
      </c>
    </row>
    <row r="24" spans="1:4">
      <c r="A24" s="4" t="s">
        <v>1010</v>
      </c>
      <c r="B24" s="9" t="n">
        <v>108.43</v>
      </c>
      <c r="C24" s="9" t="n">
        <v>70.95</v>
      </c>
      <c r="D24" s="9" t="n">
        <v>72.47</v>
      </c>
    </row>
    <row r="25" spans="1:4">
      <c r="A25" s="4" t="s">
        <v>1011</v>
      </c>
      <c r="B25" s="8" t="n">
        <v>0.8</v>
      </c>
      <c r="C25" s="6" t="n">
        <v>1</v>
      </c>
      <c r="D25" s="8" t="n">
        <v>0.9</v>
      </c>
    </row>
    <row r="26" spans="1:4">
      <c r="A26" s="4" t="s">
        <v>1012</v>
      </c>
      <c r="B26" s="8" t="n">
        <v>0.7</v>
      </c>
    </row>
    <row r="27" spans="1:4">
      <c r="A27" s="4" t="s">
        <v>1013</v>
      </c>
      <c r="B27" s="7" t="n">
        <v>134.9</v>
      </c>
    </row>
    <row r="28" spans="1:4">
      <c r="A28" s="4" t="s">
        <v>1014</v>
      </c>
      <c r="B28" s="4" t="s">
        <v>1018</v>
      </c>
    </row>
    <row r="29" spans="1:4">
      <c r="A29" s="4" t="s">
        <v>1019</v>
      </c>
      <c r="B29" s="8" t="n">
        <v>1.5</v>
      </c>
      <c r="C29" s="8" t="n">
        <v>1.3</v>
      </c>
      <c r="D29" s="8"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77</v>
      </c>
      <c r="D2" s="2" t="s">
        <v>78</v>
      </c>
    </row>
    <row r="3" spans="1:4">
      <c r="A3" s="3" t="s">
        <v>1005</v>
      </c>
    </row>
    <row r="4" spans="1:4">
      <c r="A4" s="4" t="s">
        <v>1021</v>
      </c>
      <c r="B4" s="4" t="s">
        <v>1022</v>
      </c>
      <c r="C4" s="4" t="s">
        <v>1022</v>
      </c>
      <c r="D4" s="4" t="s">
        <v>1022</v>
      </c>
    </row>
    <row r="5" spans="1:4">
      <c r="A5" s="4" t="s">
        <v>1023</v>
      </c>
      <c r="B5" s="4" t="s">
        <v>1024</v>
      </c>
      <c r="C5" s="4" t="s">
        <v>1025</v>
      </c>
      <c r="D5" s="4" t="s">
        <v>1026</v>
      </c>
    </row>
    <row r="6" spans="1:4">
      <c r="A6" s="4" t="s">
        <v>1027</v>
      </c>
      <c r="B6" s="4" t="s">
        <v>521</v>
      </c>
      <c r="C6" s="4" t="s">
        <v>1028</v>
      </c>
      <c r="D6" s="4" t="s">
        <v>10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1030</v>
      </c>
      <c r="B1" s="2" t="s">
        <v>1</v>
      </c>
    </row>
    <row r="2" spans="1:5">
      <c r="B2" s="2" t="s">
        <v>2</v>
      </c>
      <c r="C2" s="2" t="s">
        <v>77</v>
      </c>
      <c r="D2" s="2" t="s">
        <v>78</v>
      </c>
      <c r="E2" s="2" t="s">
        <v>490</v>
      </c>
    </row>
    <row r="3" spans="1:5">
      <c r="A3" s="3" t="s">
        <v>762</v>
      </c>
    </row>
    <row r="4" spans="1:5">
      <c r="A4" s="4" t="s">
        <v>1031</v>
      </c>
      <c r="B4" s="5" t="n">
        <v>4400</v>
      </c>
      <c r="C4" s="5" t="n">
        <v>4150</v>
      </c>
      <c r="D4" s="7" t="n">
        <v>359.8</v>
      </c>
    </row>
    <row r="5" spans="1:5">
      <c r="A5" s="4" t="s">
        <v>1032</v>
      </c>
      <c r="B5" s="6" t="n">
        <v>5000000</v>
      </c>
    </row>
    <row r="6" spans="1:5">
      <c r="A6" s="4" t="s">
        <v>1033</v>
      </c>
      <c r="B6" s="6" t="n">
        <v>0</v>
      </c>
      <c r="C6" s="6" t="n">
        <v>0</v>
      </c>
    </row>
    <row r="7" spans="1:5">
      <c r="A7" s="4" t="s">
        <v>1034</v>
      </c>
      <c r="B7" s="6" t="n">
        <v>50000000</v>
      </c>
      <c r="C7" s="6" t="n">
        <v>50000000</v>
      </c>
    </row>
    <row r="8" spans="1:5">
      <c r="A8" s="4" t="s">
        <v>160</v>
      </c>
      <c r="B8" s="7" t="n">
        <v>3013.2</v>
      </c>
      <c r="C8" s="7" t="n">
        <v>3013.2</v>
      </c>
    </row>
    <row r="9" spans="1:5">
      <c r="A9" s="4" t="s">
        <v>1035</v>
      </c>
    </row>
    <row r="10" spans="1:5">
      <c r="A10" s="3" t="s">
        <v>762</v>
      </c>
    </row>
    <row r="11" spans="1:5">
      <c r="A11" s="4" t="s">
        <v>1036</v>
      </c>
      <c r="B11" s="5" t="n">
        <v>1500</v>
      </c>
    </row>
    <row r="12" spans="1:5">
      <c r="A12" s="4" t="s">
        <v>1037</v>
      </c>
      <c r="E12" s="5" t="n">
        <v>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038</v>
      </c>
      <c r="B1" s="2" t="s">
        <v>486</v>
      </c>
      <c r="C1" s="2" t="s">
        <v>1</v>
      </c>
    </row>
    <row r="2" spans="1:5">
      <c r="B2" s="2" t="s">
        <v>4</v>
      </c>
      <c r="C2" s="2" t="s">
        <v>2</v>
      </c>
      <c r="D2" s="2" t="s">
        <v>77</v>
      </c>
      <c r="E2" s="2" t="s">
        <v>78</v>
      </c>
    </row>
    <row r="3" spans="1:5">
      <c r="A3" s="3" t="s">
        <v>1039</v>
      </c>
    </row>
    <row r="4" spans="1:5">
      <c r="A4" s="4" t="s">
        <v>1040</v>
      </c>
      <c r="E4" s="5" t="n">
        <v>1910</v>
      </c>
    </row>
    <row r="5" spans="1:5">
      <c r="A5" s="4" t="s">
        <v>1041</v>
      </c>
      <c r="E5" s="5" t="n">
        <v>3600</v>
      </c>
    </row>
    <row r="6" spans="1:5">
      <c r="A6" s="4" t="s">
        <v>1042</v>
      </c>
      <c r="D6" s="7" t="n">
        <v>313.3</v>
      </c>
    </row>
    <row r="7" spans="1:5">
      <c r="A7" s="4" t="s">
        <v>1043</v>
      </c>
      <c r="C7" s="4" t="s">
        <v>1044</v>
      </c>
      <c r="D7" s="4" t="s">
        <v>517</v>
      </c>
      <c r="E7" s="4" t="s">
        <v>1045</v>
      </c>
    </row>
    <row r="8" spans="1:5">
      <c r="A8" s="4" t="s">
        <v>1046</v>
      </c>
      <c r="C8" s="5" t="n">
        <v>1530</v>
      </c>
      <c r="D8" s="5" t="n">
        <v>1480</v>
      </c>
    </row>
    <row r="9" spans="1:5">
      <c r="A9" s="4" t="s">
        <v>1047</v>
      </c>
      <c r="C9" s="8" t="n">
        <v>150.8</v>
      </c>
      <c r="D9" s="7" t="n">
        <v>183.9</v>
      </c>
    </row>
    <row r="10" spans="1:5">
      <c r="A10" s="4" t="s">
        <v>1048</v>
      </c>
    </row>
    <row r="11" spans="1:5">
      <c r="A11" s="3" t="s">
        <v>1039</v>
      </c>
    </row>
    <row r="12" spans="1:5">
      <c r="A12" s="4" t="s">
        <v>1049</v>
      </c>
      <c r="C12" s="8" t="n">
        <v>799.2</v>
      </c>
    </row>
    <row r="13" spans="1:5">
      <c r="A13" s="4" t="s">
        <v>1050</v>
      </c>
      <c r="C13" s="8" t="n">
        <v>949.7</v>
      </c>
    </row>
    <row r="14" spans="1:5">
      <c r="A14" s="4" t="s">
        <v>1051</v>
      </c>
    </row>
    <row r="15" spans="1:5">
      <c r="A15" s="3" t="s">
        <v>1039</v>
      </c>
    </row>
    <row r="16" spans="1:5">
      <c r="A16" s="4" t="s">
        <v>1049</v>
      </c>
      <c r="C16" s="8" t="n">
        <v>149.3</v>
      </c>
    </row>
    <row r="17" spans="1:5">
      <c r="A17" s="4" t="s">
        <v>1052</v>
      </c>
    </row>
    <row r="18" spans="1:5">
      <c r="A18" s="3" t="s">
        <v>1039</v>
      </c>
    </row>
    <row r="19" spans="1:5">
      <c r="A19" s="4" t="s">
        <v>1049</v>
      </c>
      <c r="C19" s="8" t="n">
        <v>55.6</v>
      </c>
    </row>
    <row r="20" spans="1:5">
      <c r="A20" s="4" t="s">
        <v>1053</v>
      </c>
    </row>
    <row r="21" spans="1:5">
      <c r="A21" s="3" t="s">
        <v>1039</v>
      </c>
    </row>
    <row r="22" spans="1:5">
      <c r="A22" s="4" t="s">
        <v>1049</v>
      </c>
      <c r="C22" s="8" t="n">
        <v>86.59999999999999</v>
      </c>
    </row>
    <row r="23" spans="1:5">
      <c r="A23" s="4" t="s">
        <v>1054</v>
      </c>
    </row>
    <row r="24" spans="1:5">
      <c r="A24" s="3" t="s">
        <v>1039</v>
      </c>
    </row>
    <row r="25" spans="1:5">
      <c r="A25" s="4" t="s">
        <v>1049</v>
      </c>
      <c r="C25" s="8" t="n">
        <v>114.7</v>
      </c>
    </row>
    <row r="26" spans="1:5">
      <c r="A26" s="4" t="s">
        <v>1055</v>
      </c>
    </row>
    <row r="27" spans="1:5">
      <c r="A27" s="3" t="s">
        <v>1039</v>
      </c>
    </row>
    <row r="28" spans="1:5">
      <c r="A28" s="4" t="s">
        <v>1049</v>
      </c>
      <c r="C28" s="6" t="n">
        <v>393</v>
      </c>
    </row>
    <row r="29" spans="1:5">
      <c r="A29" s="4" t="s">
        <v>1056</v>
      </c>
      <c r="C29" s="8" t="n">
        <v>116.1</v>
      </c>
    </row>
    <row r="30" spans="1:5">
      <c r="A30" s="4" t="s">
        <v>1057</v>
      </c>
      <c r="C30" s="8" t="n">
        <v>3.6</v>
      </c>
    </row>
    <row r="31" spans="1:5">
      <c r="A31" s="4" t="s">
        <v>1058</v>
      </c>
    </row>
    <row r="32" spans="1:5">
      <c r="A32" s="3" t="s">
        <v>1039</v>
      </c>
    </row>
    <row r="33" spans="1:5">
      <c r="A33" s="4" t="s">
        <v>1050</v>
      </c>
      <c r="C33" s="8" t="n">
        <v>181.4</v>
      </c>
    </row>
    <row r="34" spans="1:5">
      <c r="A34" s="4" t="s">
        <v>1059</v>
      </c>
    </row>
    <row r="35" spans="1:5">
      <c r="A35" s="3" t="s">
        <v>1039</v>
      </c>
    </row>
    <row r="36" spans="1:5">
      <c r="A36" s="4" t="s">
        <v>1050</v>
      </c>
      <c r="C36" s="8" t="n">
        <v>345.4</v>
      </c>
    </row>
    <row r="37" spans="1:5">
      <c r="A37" s="4" t="s">
        <v>1060</v>
      </c>
    </row>
    <row r="38" spans="1:5">
      <c r="A38" s="3" t="s">
        <v>1039</v>
      </c>
    </row>
    <row r="39" spans="1:5">
      <c r="A39" s="4" t="s">
        <v>1050</v>
      </c>
      <c r="C39" s="7" t="n">
        <v>422.9</v>
      </c>
    </row>
    <row r="40" spans="1:5">
      <c r="A40" s="4" t="s">
        <v>1061</v>
      </c>
    </row>
    <row r="41" spans="1:5">
      <c r="A41" s="3" t="s">
        <v>1039</v>
      </c>
    </row>
    <row r="42" spans="1:5">
      <c r="A42" s="4" t="s">
        <v>1062</v>
      </c>
      <c r="B42" s="5" t="n">
        <v>200</v>
      </c>
    </row>
    <row r="43" spans="1:5">
      <c r="A43" s="4" t="s">
        <v>1063</v>
      </c>
      <c r="B43" s="5" t="n">
        <v>125</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31:14Z</dcterms:created>
  <dcterms:modified xmlns:dcterms="http://purl.org/dc/terms/" xmlns:xsi="http://www.w3.org/2001/XMLSchema-instance" xsi:type="dcterms:W3CDTF">2020-02-19T12:31:14Z</dcterms:modified>
</cp:coreProperties>
</file>